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Material Accounting Policies" sheetId="7" state="visible" r:id="rId7"/>
    <sheet xmlns:r="http://schemas.openxmlformats.org/officeDocument/2006/relationships" name="Amounts Receivable" sheetId="8" state="visible" r:id="rId8"/>
    <sheet xmlns:r="http://schemas.openxmlformats.org/officeDocument/2006/relationships" name="Prepaid Expenses and Deposits" sheetId="9" state="visible" r:id="rId9"/>
    <sheet xmlns:r="http://schemas.openxmlformats.org/officeDocument/2006/relationships" name="Assets held for Sale" sheetId="10" state="visible" r:id="rId10"/>
    <sheet xmlns:r="http://schemas.openxmlformats.org/officeDocument/2006/relationships" name="Oil and Gas Properties" sheetId="11" state="visible" r:id="rId11"/>
    <sheet xmlns:r="http://schemas.openxmlformats.org/officeDocument/2006/relationships" name="Property and Equipment" sheetId="12" state="visible" r:id="rId12"/>
    <sheet xmlns:r="http://schemas.openxmlformats.org/officeDocument/2006/relationships" name="Accounts Payable and Accrued Li" sheetId="13" state="visible" r:id="rId13"/>
    <sheet xmlns:r="http://schemas.openxmlformats.org/officeDocument/2006/relationships" name="Loans Payable" sheetId="14" state="visible" r:id="rId14"/>
    <sheet xmlns:r="http://schemas.openxmlformats.org/officeDocument/2006/relationships" name="Leases" sheetId="15" state="visible" r:id="rId15"/>
    <sheet xmlns:r="http://schemas.openxmlformats.org/officeDocument/2006/relationships" name="Convertible debentures" sheetId="16" state="visible" r:id="rId16"/>
    <sheet xmlns:r="http://schemas.openxmlformats.org/officeDocument/2006/relationships" name="Asset Retirement Obligation" sheetId="17" state="visible" r:id="rId17"/>
    <sheet xmlns:r="http://schemas.openxmlformats.org/officeDocument/2006/relationships" name="Notes and Amounts Receivable fo" sheetId="18" state="visible" r:id="rId18"/>
    <sheet xmlns:r="http://schemas.openxmlformats.org/officeDocument/2006/relationships" name="Common Stock"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Restricted Stock Units" sheetId="22" state="visible" r:id="rId22"/>
    <sheet xmlns:r="http://schemas.openxmlformats.org/officeDocument/2006/relationships" name="Related Party Transactions" sheetId="23" state="visible" r:id="rId23"/>
    <sheet xmlns:r="http://schemas.openxmlformats.org/officeDocument/2006/relationships" name="General and Administrative" sheetId="24" state="visible" r:id="rId24"/>
    <sheet xmlns:r="http://schemas.openxmlformats.org/officeDocument/2006/relationships" name="Segmented Information" sheetId="25" state="visible" r:id="rId25"/>
    <sheet xmlns:r="http://schemas.openxmlformats.org/officeDocument/2006/relationships" name="Capital Management" sheetId="26" state="visible" r:id="rId26"/>
    <sheet xmlns:r="http://schemas.openxmlformats.org/officeDocument/2006/relationships" name="Financial Instruments and Risk " sheetId="27" state="visible" r:id="rId27"/>
    <sheet xmlns:r="http://schemas.openxmlformats.org/officeDocument/2006/relationships" name="Income Tax"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Material Accounting Policies (P" sheetId="31" state="visible" r:id="rId31"/>
    <sheet xmlns:r="http://schemas.openxmlformats.org/officeDocument/2006/relationships" name="Material Accounting Policies (T" sheetId="32" state="visible" r:id="rId32"/>
    <sheet xmlns:r="http://schemas.openxmlformats.org/officeDocument/2006/relationships" name="Amounts Receivable (Tables)" sheetId="33" state="visible" r:id="rId33"/>
    <sheet xmlns:r="http://schemas.openxmlformats.org/officeDocument/2006/relationships" name="Prepaid Expenses and Deposits (" sheetId="34" state="visible" r:id="rId34"/>
    <sheet xmlns:r="http://schemas.openxmlformats.org/officeDocument/2006/relationships" name="Assets held for Sale (Tables)" sheetId="35" state="visible" r:id="rId35"/>
    <sheet xmlns:r="http://schemas.openxmlformats.org/officeDocument/2006/relationships" name="Oil and Gas Properties (Tables)" sheetId="36" state="visible" r:id="rId36"/>
    <sheet xmlns:r="http://schemas.openxmlformats.org/officeDocument/2006/relationships" name="Property and Equipment (Tables)" sheetId="37" state="visible" r:id="rId37"/>
    <sheet xmlns:r="http://schemas.openxmlformats.org/officeDocument/2006/relationships" name="Accounts Payable and Accrued _2" sheetId="38" state="visible" r:id="rId38"/>
    <sheet xmlns:r="http://schemas.openxmlformats.org/officeDocument/2006/relationships" name="Loans Payable (Tables)" sheetId="39" state="visible" r:id="rId39"/>
    <sheet xmlns:r="http://schemas.openxmlformats.org/officeDocument/2006/relationships" name="Leases (Tables)" sheetId="40" state="visible" r:id="rId40"/>
    <sheet xmlns:r="http://schemas.openxmlformats.org/officeDocument/2006/relationships" name="Convertible debentures (Tables)" sheetId="41" state="visible" r:id="rId41"/>
    <sheet xmlns:r="http://schemas.openxmlformats.org/officeDocument/2006/relationships" name="Asset Retirement Obligation (Ta" sheetId="42" state="visible" r:id="rId42"/>
    <sheet xmlns:r="http://schemas.openxmlformats.org/officeDocument/2006/relationships" name="Notes and Amounts Receivable _2" sheetId="43" state="visible" r:id="rId43"/>
    <sheet xmlns:r="http://schemas.openxmlformats.org/officeDocument/2006/relationships" name="Stock Options (Tables)" sheetId="44" state="visible" r:id="rId44"/>
    <sheet xmlns:r="http://schemas.openxmlformats.org/officeDocument/2006/relationships" name="Warrants (Tables)" sheetId="45" state="visible" r:id="rId45"/>
    <sheet xmlns:r="http://schemas.openxmlformats.org/officeDocument/2006/relationships" name="Restricted Stock Units (Tables)" sheetId="46" state="visible" r:id="rId46"/>
    <sheet xmlns:r="http://schemas.openxmlformats.org/officeDocument/2006/relationships" name="General and Administrative (Tab" sheetId="47" state="visible" r:id="rId47"/>
    <sheet xmlns:r="http://schemas.openxmlformats.org/officeDocument/2006/relationships" name="Segmented Information (Tables)" sheetId="48" state="visible" r:id="rId48"/>
    <sheet xmlns:r="http://schemas.openxmlformats.org/officeDocument/2006/relationships" name="Financial Instruments and Ris_2" sheetId="49" state="visible" r:id="rId49"/>
    <sheet xmlns:r="http://schemas.openxmlformats.org/officeDocument/2006/relationships" name="Income Tax (Tables)" sheetId="50" state="visible" r:id="rId50"/>
    <sheet xmlns:r="http://schemas.openxmlformats.org/officeDocument/2006/relationships" name="Organization (Details Narrative" sheetId="51" state="visible" r:id="rId51"/>
    <sheet xmlns:r="http://schemas.openxmlformats.org/officeDocument/2006/relationships" name="Schedule of Exploration and Dev" sheetId="52" state="visible" r:id="rId52"/>
    <sheet xmlns:r="http://schemas.openxmlformats.org/officeDocument/2006/relationships" name="Material Accounting Policies (D" sheetId="53" state="visible" r:id="rId53"/>
    <sheet xmlns:r="http://schemas.openxmlformats.org/officeDocument/2006/relationships" name="Schedule of Amounts Receivable " sheetId="54" state="visible" r:id="rId54"/>
    <sheet xmlns:r="http://schemas.openxmlformats.org/officeDocument/2006/relationships" name="Schedule of Prepaid Expenses an" sheetId="55" state="visible" r:id="rId55"/>
    <sheet xmlns:r="http://schemas.openxmlformats.org/officeDocument/2006/relationships" name="Schedule of Assets Held for Sal" sheetId="56" state="visible" r:id="rId56"/>
    <sheet xmlns:r="http://schemas.openxmlformats.org/officeDocument/2006/relationships" name="Assets held for Sale (Details N" sheetId="57" state="visible" r:id="rId57"/>
    <sheet xmlns:r="http://schemas.openxmlformats.org/officeDocument/2006/relationships" name="Schedule of Oil and Gas Propert" sheetId="58" state="visible" r:id="rId58"/>
    <sheet xmlns:r="http://schemas.openxmlformats.org/officeDocument/2006/relationships" name="Oil and Gas Properties (Details" sheetId="59" state="visible" r:id="rId59"/>
    <sheet xmlns:r="http://schemas.openxmlformats.org/officeDocument/2006/relationships" name="Schedule of Property, Plant and" sheetId="60" state="visible" r:id="rId60"/>
    <sheet xmlns:r="http://schemas.openxmlformats.org/officeDocument/2006/relationships" name="Property and Equipment (Details" sheetId="61" state="visible" r:id="rId61"/>
    <sheet xmlns:r="http://schemas.openxmlformats.org/officeDocument/2006/relationships" name="Schedule of Accounts Payable an" sheetId="62" state="visible" r:id="rId62"/>
    <sheet xmlns:r="http://schemas.openxmlformats.org/officeDocument/2006/relationships" name="Schedule of Loans Payable (Deta" sheetId="63" state="visible" r:id="rId63"/>
    <sheet xmlns:r="http://schemas.openxmlformats.org/officeDocument/2006/relationships" name="Schedule of Loans Payable (De_2" sheetId="64" state="visible" r:id="rId64"/>
    <sheet xmlns:r="http://schemas.openxmlformats.org/officeDocument/2006/relationships" name="Schedule of Changes in Lease Li" sheetId="65" state="visible" r:id="rId65"/>
    <sheet xmlns:r="http://schemas.openxmlformats.org/officeDocument/2006/relationships" name="Schedule of Lease Liability (De" sheetId="66" state="visible" r:id="rId66"/>
    <sheet xmlns:r="http://schemas.openxmlformats.org/officeDocument/2006/relationships" name="Schedule of Future Minimum Leas" sheetId="67" state="visible" r:id="rId67"/>
    <sheet xmlns:r="http://schemas.openxmlformats.org/officeDocument/2006/relationships" name="Leases (Details Narrative)" sheetId="68" state="visible" r:id="rId68"/>
    <sheet xmlns:r="http://schemas.openxmlformats.org/officeDocument/2006/relationships" name="Schedule of Fair Value Assumpti" sheetId="69" state="visible" r:id="rId69"/>
    <sheet xmlns:r="http://schemas.openxmlformats.org/officeDocument/2006/relationships" name="Schedule of Convertible Debt (D" sheetId="70" state="visible" r:id="rId70"/>
    <sheet xmlns:r="http://schemas.openxmlformats.org/officeDocument/2006/relationships" name="Convertible debentures (Details" sheetId="71" state="visible" r:id="rId71"/>
    <sheet xmlns:r="http://schemas.openxmlformats.org/officeDocument/2006/relationships" name="Schedule of Asset Retirement Ob" sheetId="72" state="visible" r:id="rId72"/>
    <sheet xmlns:r="http://schemas.openxmlformats.org/officeDocument/2006/relationships" name="Asset Retirement Obligation (De" sheetId="73" state="visible" r:id="rId73"/>
    <sheet xmlns:r="http://schemas.openxmlformats.org/officeDocument/2006/relationships" name="Schedule of Notes and Amounts R" sheetId="74" state="visible" r:id="rId74"/>
    <sheet xmlns:r="http://schemas.openxmlformats.org/officeDocument/2006/relationships" name="Schedule of Note and Other Rece" sheetId="75" state="visible" r:id="rId75"/>
    <sheet xmlns:r="http://schemas.openxmlformats.org/officeDocument/2006/relationships" name="Notes and Amounts Receivable _3" sheetId="76" state="visible" r:id="rId76"/>
    <sheet xmlns:r="http://schemas.openxmlformats.org/officeDocument/2006/relationships" name="Common Stock (Details Narrative" sheetId="77" state="visible" r:id="rId77"/>
    <sheet xmlns:r="http://schemas.openxmlformats.org/officeDocument/2006/relationships" name="Summary of Changes in Stock Opt" sheetId="78" state="visible" r:id="rId78"/>
    <sheet xmlns:r="http://schemas.openxmlformats.org/officeDocument/2006/relationships" name="Schedule of Stock Options Outst" sheetId="79" state="visible" r:id="rId79"/>
    <sheet xmlns:r="http://schemas.openxmlformats.org/officeDocument/2006/relationships" name="Schedule of Fair Value of Block" sheetId="80" state="visible" r:id="rId80"/>
    <sheet xmlns:r="http://schemas.openxmlformats.org/officeDocument/2006/relationships" name="Stock Options (Details Narrativ" sheetId="81" state="visible" r:id="rId81"/>
    <sheet xmlns:r="http://schemas.openxmlformats.org/officeDocument/2006/relationships" name="Summary of Changes in Warrants " sheetId="82" state="visible" r:id="rId82"/>
    <sheet xmlns:r="http://schemas.openxmlformats.org/officeDocument/2006/relationships" name="Schedule of Purchase Warrants O" sheetId="83" state="visible" r:id="rId83"/>
    <sheet xmlns:r="http://schemas.openxmlformats.org/officeDocument/2006/relationships" name="Schedule of Weighted Average As" sheetId="84" state="visible" r:id="rId84"/>
    <sheet xmlns:r="http://schemas.openxmlformats.org/officeDocument/2006/relationships" name="Warrants (Details Narrative)" sheetId="85" state="visible" r:id="rId85"/>
    <sheet xmlns:r="http://schemas.openxmlformats.org/officeDocument/2006/relationships" name="Schedule of Restricted Stock Un" sheetId="86" state="visible" r:id="rId86"/>
    <sheet xmlns:r="http://schemas.openxmlformats.org/officeDocument/2006/relationships" name="Restricted Stock Units (Details" sheetId="87" state="visible" r:id="rId87"/>
    <sheet xmlns:r="http://schemas.openxmlformats.org/officeDocument/2006/relationships" name="Related Party Transactions (Det" sheetId="88" state="visible" r:id="rId88"/>
    <sheet xmlns:r="http://schemas.openxmlformats.org/officeDocument/2006/relationships" name="Schedule of General and Adminis" sheetId="89" state="visible" r:id="rId89"/>
    <sheet xmlns:r="http://schemas.openxmlformats.org/officeDocument/2006/relationships" name="Schedule of Geographical Segmen" sheetId="90" state="visible" r:id="rId90"/>
    <sheet xmlns:r="http://schemas.openxmlformats.org/officeDocument/2006/relationships" name="Schedule of Net Revenue By Prod" sheetId="91" state="visible" r:id="rId91"/>
    <sheet xmlns:r="http://schemas.openxmlformats.org/officeDocument/2006/relationships" name="Segmented Information (Details " sheetId="92" state="visible" r:id="rId92"/>
    <sheet xmlns:r="http://schemas.openxmlformats.org/officeDocument/2006/relationships" name="Capital Management (Details Nar" sheetId="93" state="visible" r:id="rId93"/>
    <sheet xmlns:r="http://schemas.openxmlformats.org/officeDocument/2006/relationships" name="Schedule of Foreign Exchange Cu" sheetId="94" state="visible" r:id="rId94"/>
    <sheet xmlns:r="http://schemas.openxmlformats.org/officeDocument/2006/relationships" name="Summary of Maturity Profile of " sheetId="95" state="visible" r:id="rId95"/>
    <sheet xmlns:r="http://schemas.openxmlformats.org/officeDocument/2006/relationships" name="Financial Instruments and Ris_3" sheetId="96" state="visible" r:id="rId96"/>
    <sheet xmlns:r="http://schemas.openxmlformats.org/officeDocument/2006/relationships" name="Schedule of Reconciliation of C" sheetId="97" state="visible" r:id="rId97"/>
    <sheet xmlns:r="http://schemas.openxmlformats.org/officeDocument/2006/relationships" name="Schedule of Deferred Tax Assets" sheetId="98" state="visible" r:id="rId98"/>
    <sheet xmlns:r="http://schemas.openxmlformats.org/officeDocument/2006/relationships" name="Schedule of Deductible Temporar" sheetId="99" state="visible" r:id="rId99"/>
    <sheet xmlns:r="http://schemas.openxmlformats.org/officeDocument/2006/relationships" name="Commitments and Contingencies (" sheetId="100" state="visible" r:id="rId100"/>
    <sheet xmlns:r="http://schemas.openxmlformats.org/officeDocument/2006/relationships" name="Subsequent events (Details Narr"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The report of the Independent Registered Public
Accounting Firm filed with the Company’s consolidated financial statements has been amended to express an opinion over the results
of the Company’s consolidated operations and consolidated cash flows for each of the years in the three-year period ended
December 31, 2024. Previously, the report covered each of the years in the two-year period ended December 31, 2024.</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4</t>
        </is>
      </c>
    </row>
    <row r="12">
      <c r="A12" s="4" t="inlineStr">
        <is>
          <t>Document Fiscal Period Focus</t>
        </is>
      </c>
      <c r="B12" s="4" t="inlineStr">
        <is>
          <t>FY</t>
        </is>
      </c>
    </row>
    <row r="13">
      <c r="A13" s="4" t="inlineStr">
        <is>
          <t>Document Fiscal Year Focus</t>
        </is>
      </c>
      <c r="B13" s="4" t="inlineStr">
        <is>
          <t>2024</t>
        </is>
      </c>
    </row>
    <row r="14">
      <c r="A14" s="4" t="inlineStr">
        <is>
          <t>Current Fiscal Year End Date</t>
        </is>
      </c>
      <c r="B14" s="4" t="inlineStr">
        <is>
          <t>--12-31</t>
        </is>
      </c>
    </row>
    <row r="15">
      <c r="A15" s="4" t="inlineStr">
        <is>
          <t>Entity File Number</t>
        </is>
      </c>
      <c r="B15" s="4" t="inlineStr">
        <is>
          <t>000-55539</t>
        </is>
      </c>
    </row>
    <row r="16">
      <c r="A16" s="4" t="inlineStr">
        <is>
          <t>Entity Registrant Name</t>
        </is>
      </c>
      <c r="B16" s="4" t="inlineStr">
        <is>
          <t>TRILLION
ENERGY INTERNATIONAL INC.</t>
        </is>
      </c>
    </row>
    <row r="17">
      <c r="A17" s="4" t="inlineStr">
        <is>
          <t>Entity Central Index Key</t>
        </is>
      </c>
      <c r="B17" s="4" t="inlineStr">
        <is>
          <t>0001648636</t>
        </is>
      </c>
    </row>
    <row r="18">
      <c r="A18" s="4" t="inlineStr">
        <is>
          <t>Entity Incorporation, State or Country Code</t>
        </is>
      </c>
      <c r="B18" s="4" t="inlineStr">
        <is>
          <t>A1</t>
        </is>
      </c>
    </row>
    <row r="19">
      <c r="A19" s="4" t="inlineStr">
        <is>
          <t>Entity Address, Address Line One</t>
        </is>
      </c>
      <c r="B19" s="4" t="inlineStr">
        <is>
          <t>Suite
700</t>
        </is>
      </c>
    </row>
    <row r="20">
      <c r="A20" s="4" t="inlineStr">
        <is>
          <t>Entity Address, Address Line Two</t>
        </is>
      </c>
      <c r="B20" s="4" t="inlineStr">
        <is>
          <t>838 W. Hastings Street</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Country</t>
        </is>
      </c>
      <c r="B23" s="4" t="inlineStr">
        <is>
          <t>CA</t>
        </is>
      </c>
    </row>
    <row r="24">
      <c r="A24" s="4" t="inlineStr">
        <is>
          <t>Entity Address, Postal Zip Code</t>
        </is>
      </c>
      <c r="B24" s="4" t="inlineStr">
        <is>
          <t>V6C
0A6</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59488767</v>
      </c>
    </row>
    <row r="34">
      <c r="A34" s="4" t="inlineStr">
        <is>
          <t>Document Financial Statement Error Correction [Flag]</t>
        </is>
      </c>
      <c r="B34" s="4" t="inlineStr">
        <is>
          <t>false</t>
        </is>
      </c>
    </row>
    <row r="35">
      <c r="A35" s="4" t="inlineStr">
        <is>
          <t>Auditor Name</t>
        </is>
      </c>
      <c r="B35" s="4" t="inlineStr">
        <is>
          <t>MNP LLP</t>
        </is>
      </c>
    </row>
    <row r="36">
      <c r="A36" s="4" t="inlineStr">
        <is>
          <t>Auditor Firm ID</t>
        </is>
      </c>
      <c r="B36" s="4" t="inlineStr">
        <is>
          <t>1930</t>
        </is>
      </c>
    </row>
    <row r="37">
      <c r="A37" s="4" t="inlineStr">
        <is>
          <t>Auditor Location</t>
        </is>
      </c>
      <c r="B37" s="4" t="inlineStr">
        <is>
          <t>Calgary,
Canada</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Suite 700</t>
        </is>
      </c>
    </row>
    <row r="41">
      <c r="A41" s="4" t="inlineStr">
        <is>
          <t>Entity Address, Address Line Two</t>
        </is>
      </c>
      <c r="B41" s="4" t="inlineStr">
        <is>
          <t>838 W. Hastings Street</t>
        </is>
      </c>
    </row>
    <row r="42">
      <c r="A42" s="4" t="inlineStr">
        <is>
          <t>Entity Address, City or Town</t>
        </is>
      </c>
      <c r="B42" s="4" t="inlineStr">
        <is>
          <t>Vancouver</t>
        </is>
      </c>
    </row>
    <row r="43">
      <c r="A43" s="4" t="inlineStr">
        <is>
          <t>Entity Address, State or Province</t>
        </is>
      </c>
      <c r="B43" s="4" t="inlineStr">
        <is>
          <t>BC</t>
        </is>
      </c>
    </row>
    <row r="44">
      <c r="A44" s="4" t="inlineStr">
        <is>
          <t>Entity Address, Postal Zip Code</t>
        </is>
      </c>
      <c r="B44" s="4" t="inlineStr">
        <is>
          <t>V6C 0A6</t>
        </is>
      </c>
    </row>
    <row r="45">
      <c r="A45" s="4" t="inlineStr">
        <is>
          <t>City Area Code</t>
        </is>
      </c>
      <c r="B45" s="4" t="inlineStr">
        <is>
          <t>604</t>
        </is>
      </c>
    </row>
    <row r="46">
      <c r="A46" s="4" t="inlineStr">
        <is>
          <t>Local Phone Number</t>
        </is>
      </c>
      <c r="B46" s="4" t="inlineStr">
        <is>
          <t>787-1715</t>
        </is>
      </c>
    </row>
    <row r="47">
      <c r="A47" s="4" t="inlineStr">
        <is>
          <t>Contact Personnel Name</t>
        </is>
      </c>
      <c r="B47" s="4" t="inlineStr">
        <is>
          <t>Mr. Sean Stofer</t>
        </is>
      </c>
    </row>
    <row r="48">
      <c r="A48" s="4" t="inlineStr">
        <is>
          <t>Contact Personnel Email Address</t>
        </is>
      </c>
      <c r="B48" s="4" t="inlineStr">
        <is>
          <t>Sean@trillionenerg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4</t>
        </is>
      </c>
    </row>
    <row r="3">
      <c r="A3" s="3" t="inlineStr">
        <is>
          <t>Assets Held For Sale</t>
        </is>
      </c>
      <c r="B3" s="4" t="inlineStr">
        <is>
          <t xml:space="preserve"> </t>
        </is>
      </c>
    </row>
    <row r="4">
      <c r="A4" s="4" t="inlineStr">
        <is>
          <t>Assets held for Sale</t>
        </is>
      </c>
      <c r="B4" s="4" t="inlineStr">
        <is>
          <t>5.
Assets
held for Sale In 2023, management committed to a plan to sell left-over
field equipment with a carrying amount of $ 3,036,216 Schedule
of Assets Held for Sale
December 31, 2024 December 31, 2023
Beginning balance $ 1,479,429 $ -
Additions - 3,036,216
Reclassified to oil and gas properties (172,112 ) -
Proceeds on sale of assets held for sale (629,523 ) -
Loss on impairment and sale of assets held for sale (132,737 ) (1,556,787 )
Foreign currency translation (157,260 ) -
Ending balance $ 387,797 $ 1,479,429 The non-recurring fair value measurement for the assets
held for sale has been categorized as a Level 3 fair value and is based on management’s best estimate of the fair value of similar
products in similar conditions in the marketplace. The key inputs used by management to estimate the fair value of the assets-held-for
sale is based on offers received from third parties for a large portion of the equipment and extrapolation of the discount to similar
items in the assets listing. TRILLION ENERGY INTERNATIONAL INC. Notes to the Consolidated Financial Statements For the years ended December 31, 2024 and 2023 (Expressed in U.S. doll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12 Months Ended</t>
        </is>
      </c>
    </row>
    <row r="2">
      <c r="B2" s="2" t="inlineStr">
        <is>
          <t>Dec. 31, 2024 USD ($)</t>
        </is>
      </c>
    </row>
    <row r="3">
      <c r="A3" s="3" t="inlineStr">
        <is>
          <t>IfrsStatementLineItems [Line Items]</t>
        </is>
      </c>
      <c r="B3" s="4" t="inlineStr">
        <is>
          <t xml:space="preserve"> </t>
        </is>
      </c>
    </row>
    <row r="4">
      <c r="A4" s="4" t="inlineStr">
        <is>
          <t>Natural gas revenue deposit percentage</t>
        </is>
      </c>
      <c r="B4" s="8" t="n">
        <v>0.1</v>
      </c>
    </row>
    <row r="5">
      <c r="A5" s="4" t="inlineStr">
        <is>
          <t>Accounts payable and accrued liabilities</t>
        </is>
      </c>
      <c r="B5" s="6" t="n">
        <v>144247</v>
      </c>
    </row>
    <row r="6">
      <c r="A6" s="4" t="inlineStr">
        <is>
          <t>Legal proceedings contingent liability [member] | Offshore Drilling Rig Contractor [Member]</t>
        </is>
      </c>
      <c r="B6" s="4" t="inlineStr">
        <is>
          <t xml:space="preserve"> </t>
        </is>
      </c>
    </row>
    <row r="7">
      <c r="A7" s="3" t="inlineStr">
        <is>
          <t>IfrsStatementLineItems [Line Items]</t>
        </is>
      </c>
      <c r="B7" s="4" t="inlineStr">
        <is>
          <t xml:space="preserve"> </t>
        </is>
      </c>
    </row>
    <row r="8">
      <c r="A8" s="4" t="inlineStr">
        <is>
          <t>Arbitration damages sought, value</t>
        </is>
      </c>
      <c r="B8" s="5" t="n">
        <v>20300000</v>
      </c>
    </row>
    <row r="9">
      <c r="A9" s="4" t="inlineStr">
        <is>
          <t>Legal proceedings contingent liability [member] | Offshore Drilling Rig Contractor [Member] | Europe [Member]</t>
        </is>
      </c>
      <c r="B9" s="4" t="inlineStr">
        <is>
          <t xml:space="preserve"> </t>
        </is>
      </c>
    </row>
    <row r="10">
      <c r="A10" s="3" t="inlineStr">
        <is>
          <t>IfrsStatementLineItems [Line Items]</t>
        </is>
      </c>
      <c r="B10" s="4" t="inlineStr">
        <is>
          <t xml:space="preserve"> </t>
        </is>
      </c>
    </row>
    <row r="11">
      <c r="A11" s="4" t="inlineStr">
        <is>
          <t>Arbitration damages sought, value</t>
        </is>
      </c>
      <c r="B11" s="6" t="n">
        <v>30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32" customWidth="1" min="2" max="2"/>
    <col width="32" customWidth="1" min="3" max="3"/>
    <col width="15" customWidth="1" min="4" max="4"/>
    <col width="21" customWidth="1" min="5" max="5"/>
    <col width="21" customWidth="1" min="6" max="6"/>
    <col width="21" customWidth="1" min="7" max="7"/>
    <col width="21" customWidth="1" min="8" max="8"/>
  </cols>
  <sheetData>
    <row r="1">
      <c r="A1" s="1" t="inlineStr">
        <is>
          <t>Subsequent events (Details Narrative)</t>
        </is>
      </c>
      <c r="B1" s="2" t="inlineStr">
        <is>
          <t>Apr. 30, 2025 USD ($) shares</t>
        </is>
      </c>
      <c r="C1" s="2" t="inlineStr">
        <is>
          <t>Apr. 30, 2025 $ / shares shares</t>
        </is>
      </c>
      <c r="D1" s="2" t="inlineStr">
        <is>
          <t>Apr. 20, 2023</t>
        </is>
      </c>
      <c r="E1" s="2" t="inlineStr">
        <is>
          <t>Dec. 31, 2024 shares</t>
        </is>
      </c>
      <c r="F1" s="2" t="inlineStr">
        <is>
          <t>Dec. 31, 2023 shares</t>
        </is>
      </c>
      <c r="G1" s="2" t="inlineStr">
        <is>
          <t>Nov. 28, 2023 shares</t>
        </is>
      </c>
      <c r="H1" s="2" t="inlineStr">
        <is>
          <t>Jun. 29, 2022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t>
        </is>
      </c>
      <c r="B3" s="4" t="inlineStr">
        <is>
          <t xml:space="preserve"> </t>
        </is>
      </c>
      <c r="C3" s="4" t="inlineStr">
        <is>
          <t xml:space="preserve"> </t>
        </is>
      </c>
      <c r="D3" s="4" t="inlineStr">
        <is>
          <t xml:space="preserve"> </t>
        </is>
      </c>
      <c r="E3" s="5" t="n">
        <v>4906847</v>
      </c>
      <c r="F3" s="5" t="n">
        <v>80000</v>
      </c>
      <c r="G3" s="4" t="inlineStr">
        <is>
          <t xml:space="preserve"> </t>
        </is>
      </c>
      <c r="H3" s="4" t="inlineStr">
        <is>
          <t xml:space="preserve"> </t>
        </is>
      </c>
    </row>
    <row r="4">
      <c r="A4" s="4" t="inlineStr">
        <is>
          <t>Maturity date</t>
        </is>
      </c>
      <c r="B4" s="4" t="inlineStr">
        <is>
          <t xml:space="preserve"> </t>
        </is>
      </c>
      <c r="C4" s="4" t="inlineStr">
        <is>
          <t xml:space="preserve"> </t>
        </is>
      </c>
      <c r="D4" s="4" t="inlineStr">
        <is>
          <t>April 30, 2025</t>
        </is>
      </c>
      <c r="E4" s="4" t="inlineStr">
        <is>
          <t xml:space="preserve"> </t>
        </is>
      </c>
      <c r="F4" s="4" t="inlineStr">
        <is>
          <t xml:space="preserve"> </t>
        </is>
      </c>
      <c r="G4" s="4" t="inlineStr">
        <is>
          <t xml:space="preserve"> </t>
        </is>
      </c>
      <c r="H4" s="4" t="inlineStr">
        <is>
          <t xml:space="preserve"> </t>
        </is>
      </c>
    </row>
    <row r="5">
      <c r="A5" s="4" t="inlineStr">
        <is>
          <t>Nonadjusting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turity date</t>
        </is>
      </c>
      <c r="B7" s="4" t="inlineStr">
        <is>
          <t>April 30, 2025 to July 31, 20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 share options granted | $ / shares</t>
        </is>
      </c>
      <c r="B8" s="4" t="inlineStr">
        <is>
          <t xml:space="preserve"> </t>
        </is>
      </c>
      <c r="C8" s="7" t="n">
        <v>0.0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adjusting Event [Member] | Directors And Officers And Consult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settle outstanding debt</t>
        </is>
      </c>
      <c r="B11" s="5" t="n">
        <v>1759413</v>
      </c>
      <c r="C11" s="5" t="n">
        <v>17594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ed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t>
        </is>
      </c>
      <c r="B14" s="4" t="inlineStr">
        <is>
          <t xml:space="preserve"> </t>
        </is>
      </c>
      <c r="C14" s="4" t="inlineStr">
        <is>
          <t xml:space="preserve"> </t>
        </is>
      </c>
      <c r="D14" s="4" t="inlineStr">
        <is>
          <t xml:space="preserve"> </t>
        </is>
      </c>
      <c r="E14" s="5" t="n">
        <v>6870297</v>
      </c>
      <c r="F14" s="4" t="inlineStr">
        <is>
          <t xml:space="preserve"> </t>
        </is>
      </c>
      <c r="G14" s="5" t="n">
        <v>36057934</v>
      </c>
      <c r="H14" s="5" t="n">
        <v>14507380</v>
      </c>
    </row>
    <row r="15">
      <c r="A15" s="4" t="inlineStr">
        <is>
          <t>Issued capital [member] | Nonadjusting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t>
        </is>
      </c>
      <c r="B17" s="5" t="n">
        <v>3516493</v>
      </c>
      <c r="C17" s="5" t="n">
        <v>351649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settle outstanding debt</t>
        </is>
      </c>
      <c r="B18" s="5" t="n">
        <v>1757080</v>
      </c>
      <c r="C18" s="5" t="n">
        <v>175708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placement | $</t>
        </is>
      </c>
      <c r="B19" s="6" t="n">
        <v>808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12 Months Ended</t>
        </is>
      </c>
    </row>
    <row r="2">
      <c r="B2" s="2" t="inlineStr">
        <is>
          <t>Dec. 31, 2024</t>
        </is>
      </c>
    </row>
    <row r="3">
      <c r="A3" s="3" t="inlineStr">
        <is>
          <t>Oil And Gas Properties</t>
        </is>
      </c>
      <c r="B3" s="4" t="inlineStr">
        <is>
          <t xml:space="preserve"> </t>
        </is>
      </c>
    </row>
    <row r="4">
      <c r="A4" s="4" t="inlineStr">
        <is>
          <t>Oil and Gas Properties</t>
        </is>
      </c>
      <c r="B4" s="4" t="inlineStr">
        <is>
          <t>6. Oil and Gas Properties Schedule
of Oil and Gas Properties
SASB Cendere Total
Cost
As at December 31, 2022 $ 31,334,321 $ 2,558,013 $ 33,892,334
Additions 56,381,768 - 56,381,768
JV Contribution (29,623,835 ) - (29,623,835 )
Change in ARO estimate and additions 706,159 102 706,261
Currency translation adjustment (17,696,392 ) (948,518 ) (18,644,910 )
Impact of hyperinflation 21,039,584 1,042,395 22,081,979
Reclassified as assets held for sale (Note 5) (3,036,216 ) - (3,036,216 )
As at December 31, 2023 $ 59,105,389 $ 2,651,992 $ 61,757,381
Cost, Beginning Balance $ 59,105,389 $ 2,651,992 $ 61,757,381
Additions 2,127,764 - 2,127,764
JV Contributions (1,348,810 ) - (1,348,810 )
Reclassified from assets held for sale 172,112 - 172,112
Sale of O&amp;G assets (1,087,146 ) - (1,087,146 )
Change in ARO estimate and additions (610,113 ) (1,587 ) (611,700 )
Currency translation adjustment (10,685,298 ) (421,305 ) (11,106,603 )
Impact of hyperinflation 22,177,851 989,773 23,167,624
As at December 31, 2024 $ 69,851,749 $ 3,218,873 $ 73,070,622
Cost, Ending Balance $ 69,851,749 $ 3,218,873 $ 73,070,622
Accumulated depletion and impairment
As at December 31, 2022 $ 1,972,988 $ 1,869,552 $ 3,842,540
Depletion 5,038,009 81,165 5,119,174
Currency translation adjustment (731,475 ) (693,127 ) (1,424,602 )
Impact of hyperinflation 804,164 762,005 1,566,169
As at December 31, 2023 $ 7,083,686 $ 2,019,595 $ 9,103,281
Accumulated depletion, Beginning Balance $ 7,083,686 $ 2,019,595 $ 9,103,281
Depletion 1,233,377 67,040 1,300,417
Impairment 9,892,000 - 9,892,000
Currency translation adjustment (1,125,451 ) (320,873 ) (1,446,324 )
Impact of hyperinflation 2,644,191 753,873 3,398,064
As at December 31, 2024 $ 19,727,803 $ 2,519,635 $ 22,247,438
Accumulated depletion, Ending Balance $ 19,727,803 $ 2,519,635 $ 22,247,438
Net book value
As at December 31, 2023 $ 52,021,703 $ 632,397 $ 52,654,100
Net book value, Beginning Balance $ 52,021,703 $ 632,397 $ 52,654,100
As at December 31, 2024 $ 50,123,946 $ 699,238 $ 50,823,184
Net book value, Ending Balance $ 50,123,946 $ 699,238 $ 50,823,184 Cendere oil field The Cendere onshore oil field, which is located in
South East Turkey has a total of 25 wells. The operator of the Cendere Field is Türkiye Petrolleri Anonim Ortaklığı (“TPAO”). The Company’s interest is 19.6 9.8 32,600 65,000 TRILLION ENERGY INTERNATIONAL INC. Notes to the Consolidated Financial Statements For the years ended December 31, 2024 and 2023 (Expressed in U.S. dollars)
6. Oil and Gas Properties (continued) The South Akcakoca Sub-Basin (“SASB”) The Company owns offshore production licenses called
the South Akcakoca Sub-Basin (“SASB”). The Company owns a 49 31,400,000 35,144,000 Impairment Management assesses each field for impairment indicators
at each reporting date. Impairment indicators considered include the following:
● Plans to discontinue or dispose of the asset before the previously expected date;
● Significant reductions in estimates or reserves;
● Significant cost overrun on a capital project;
● Significant increases in the expected cost of dismantling assets and restoring the site; and
● Production difficulties. As at December 31, 2024, the Company performed an
assessment of potential impairment indicators and noted that the Company’s net asset value was greater than its market capitalization
and that the Company’s oil and gas properties have underperformed. As a result of the impairment indicators noted, the Company performed
an impairment test in accordance with IFRS. This resulted in a $ 9,892,000 50,124,000 60,016,000 Sale of assets During the year ended December 31, 2024, the Company
sold tubing and casing with a cost of $ 1,087,146 621,054 466,092 TRILLION ENERGY INTERNATIONAL INC. Notes to the Consolidated Financial Statements For the years ended December 31, 2024 and 2023 (Expressed in U.S. doll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and Equipment</t>
        </is>
      </c>
      <c r="B4" s="4" t="inlineStr">
        <is>
          <t>7. Property and Equipment Schedule
of Property, Plant and Equipment
Right-of-use Leasehold improvements Other Equipment Motor Vehicles Furniture Total
Cost
As at December 31, 2022 $ 50,449 $ 186,362 $ 333,337 $ 458,784 $ 44,917 $ 1,073,849
Additions 236,202 14,498 11,076 15,644 18,958 296,378
Disposals (47,685 ) - - (97,028 ) - (144,713 )
Depreciation
Currency translation adjustment (105,792 ) (60,555 ) (126,062 ) (151,880 ) (14,291 ) (458,580 )
Impact of hyperinflation 69,616 68,608 140,538 136,661 17,538 432,961
As at December 31, 2023 $ 202,790 $ 208,913 $ 358,889 $ 362,181 $ 67,122 $ 1,199,895
Additions - - - - 15,309 15,309
Modification (46,120 ) - - - - (46,120 )
Currency translation adjustment (26,099 ) (29,292 ) (57,820 ) (57,543 ) (9,533 ) (180,287 )
Impact of hyperinflation 64,071 66,407 133,966 135,194 19,916 419,554
As at December 31, 2024 $ 194,642 $ 246,028 $ 435,035 $ 439,832 $ 92,814 $ 1,408,351
Accumulated depreciation
As at December 31, 2022 40,167 126,995 45,422 111,264 8,274 332,122
Depreciation 37,457 13,135 52,084 62,920 10,168 175,764
Disposals (10,332 ) - - (30,267 ) - (40,599 )
Currency translation adjustment (14,892 ) (45,848 ) (16,840 ) (41,251 ) (2,513 ) (121,344 )
Impact of hyperinflation 16,372 50,404 18,513 45,350 2,763 133,402
As at December 31, 2023 $ 68,772 $ 144,686 $ 99,179 $ 148,016 $ 18,692 $ 479,345
Beginning Balance $ 68,772 $ 144,686 $ 99,179 $ 148,016 $ 18,692 $ 479,345
Depreciation 14,230 10,706 28,837 22,513 11,122 87,408
Currency translation adjustment (10,927 ) (21,650 ) (15,758 ) (23,517 ) (2,189 ) (74,041 )
Impact of hyperinflation 25,671 50,869 37,022 55,251 5,143 173,956
As at December 31, 2024 $ 97,746 $ 184,611 $ 149,280 $ 202,263 $ 32,768 $ 666,668
Ending Balance $ 97,746 $ 184,611 $ 149,280 $ 202,263 $ 32,768 $ 666,668
Net Book Value
As at December 31, 2023 $ 134,018 $ 64,227 $ 259,710 $ 214,165 $ 48,430 $ 720,550
As at December 31, 2024 $ 96,896 $ 61,417 $ 285,755 $ 237,569 $ 60,046 $ 741,683
Net Book Value $ 96,896 $ 61,417 $ 285,755 $ 237,569 $ 60,046 $ 741,683 During the year ended December 31, 2023, the Company
disposed of equipment with a net book value of $ 66,761 86,296 19,535 37,353 69,217 31,8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s Payable and Accrued Liabilities</t>
        </is>
      </c>
      <c r="B4" s="4" t="inlineStr">
        <is>
          <t>8. Accounts Payable and Accrued Liabilities Schedule
of Accounts Payable and Accrued Liabilities
December 31, 2024 December 31, 2023
Accounts payable $ 14,156,541 $ 13,567,262
Accrued liabilities 240,462 77,078
Payroll, withholding and sales tax liabilities 410,862 420,679
Total $ 14,807,865 $ 14,065,019 TRILLION ENERGY INTERNATIONAL INC. Notes to the Consolidated Financial Statements For the years ended December 31, 2024 and 2023 (Expressed in U.S. doll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oans Payable</t>
        </is>
      </c>
      <c r="B4" s="4" t="inlineStr">
        <is>
          <t xml:space="preserve">9. Loans Payable Schedule of Loans Payable
As at December 31, 2024 December 31, 2023
Unsecured, interest-bearing loan at 37.7 1 - 19,461
Unsecured, interest-bearing loan at 6 3,4 36,512 614,899
Unsecured, interest-bearing loan at 1 2 3,141,750 2,822,250
Unsecured, non- interest-bearing loan 5,6 - 7,840
Unsecured, interest-bearing loan at 8.25 7 1,034,484 -
Unsecured, interest-bearing loan at 52 8 1,009,883 -
Unsecured, interest-bearing loan at 12 9 139,349 -
Total loans payable 5,361,978 3,464,450
Current portion of loans payable (5,361,978 ) (3,464,450 )
Long-term portion of loans payable $ - $ -
(1) On March 13, 2023, Garanti Bank extended a long-term loan to Park Place Turkey Limited in the amount of ₺ 2,000,000 105,386 March 12, 2024 37.67 17,856 61,627 1,166 18,676
(2) On July 1, 2023, the Company entered into agreements with TR1 Master Fund to borrow $ 1,065,000 1,597,500 65,000 97,500 1 December 31, 2023 December 31, 2024 40,000 60,000 23,900 35,850 63,916 96,138 127,800 191,700
(3) On July 20, 2023, the Company entered into a promissory note with 1324025 BC Ltd for CAD$ 300,000 228,023 6 50,000 37,717 7,917 5,867 218,509 157,016 13,072 9,543
(4) On September 1, 2023, the Company entered into a promissory note with 2476393 Alberta Ltd for CAD$ 546,000 402,115 6 10,734 7,954 546,000 397,948 2,730,000 0.20 109,200 81,417 TRILLION ENERGY INTERNATIONAL INC. Notes to the Consolidated Financial Statements For the years ended December 31, 2024 and 2023 (Expressed in U.S. dollars)
9.
Loans
Payable (continued)
(5) On November 23, 2023, the Company entered into a short-term non-interest-bearing promissory note with 1647020 Alberta Ltd. for CAD$ 12,000 8,766 10,386 7,840 1,614 1,141
(6) On May 28, 2024, the Company received CAD$ 100,000 73,352 December 31, 2024
(7) On December 13, 2024, Park Place Turkey Limited entered into a loan with Garanti Bank in the amount of $ 1,120,000 November 13, 2025 8.25 89,857 7,700 4,341
(8) On December 18, 2024, Park Place Turkey Limited entered into a loan with Garanti Bank in the amount of ₺ 37,500,000 1,070,617 November 18, 2025 52 2,418,003 68,349 1,625,000 45,933 644,942 18,230
(9) On December 27, 2024, the Company entered into a loan agreement with an officer of the Company for CAD$ 200,000 138,782 12 263 1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ases</t>
        </is>
      </c>
      <c r="B4" s="4" t="inlineStr">
        <is>
          <t>10. Leases The Company leases certain assets under lease agreements.
During the year ended December 31, 2023, the Company entered into three new office leases in Turkey, commencing January 1, 2023, February
15, 2023 and March 1, 2023, respectively. The leases all have a five-year 5 The Company used an incremental borrowing rate (“IBR”)
of 35 Schedule
of Changes in Lease Liability
Lease liability December 31, 2024 December 31, 2023
Beginning balance $ 141,695 $ 8,609
Additions, cost - 236,201
Interest expense 18,179 53,831
Lease payments (22,921 ) (85,271 )
Currency translation adjustment (2,538 ) (2,458 )
Modification of lease (89,042 ) -
Termination of lease - (69,217 )
Ending balance $ 45,373 $ 141,695 As at December 31, 2024 and
December 31, 2023, the Company’s lease liability is as follows: Schedule of Lease Liability
Lease liability December 31, 2024 December 31, 2023
Current portion of lease liability $ 10,356 $ 19,637
Long-term portion of lease liability 35,017 122,058
Lease liability $ 45,373 $ 141,695 TRILLION ENERGY INTERNATIONAL INC. Notes to the Consolidated Financial Statements For the years ended December 31, 2024 and 2023 (Expressed in U.S. dollars)
10. Leases (continued) Future minimum lease payments
to be paid by the Company as a lessee as of December 31, 2024 are as follows: Schedule of Future Minimum Lease Payments
Operating lease commitments and lease liability
2025 $ 25,200
2026 25,200
2027 25,200
Total future minimum lease payments 75,600
Discount (30,227 )
Total $ 45,373 During the year ended December 31, 2024, the terms
of the leases commencing February 1, 2023 and March 1, 2023 were modified and the Company recorded a modification to the lease liability
and right-of-use asset of $ 89,042 46,120 42,922 46,602 During the year ended December 31, 2024, $ 48,356 33,7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4</t>
        </is>
      </c>
    </row>
    <row r="3">
      <c r="A3" s="3" t="inlineStr">
        <is>
          <t>Convertible Debentures</t>
        </is>
      </c>
      <c r="B3" s="4" t="inlineStr">
        <is>
          <t xml:space="preserve"> </t>
        </is>
      </c>
    </row>
    <row r="4">
      <c r="A4" s="4" t="inlineStr">
        <is>
          <t>Convertible debentures</t>
        </is>
      </c>
      <c r="B4" s="4" t="inlineStr">
        <is>
          <t xml:space="preserve">11. Convertible debentures On April 20, 2023, the Company entered into an agreement
to issue 15,000 1,000 15,000,000 11,135,145 1,000 742 333 2.50 1.86 June
29, 2025 The Debentures will mature on April 30, 2025 12 105 3.00 2.23 The convertible debentures were determined to be a
financial instrument comprising a host debt component, a conversion feature classified as equity, and freestanding warrants classified
as equity. The warrants and conversion features were determined to be equity components because the exercise prices are denominated in
the functional currency of the Company. Thus, these components meet the criterion of an equity instrument. The Company paid an underwriting fee of CAD$ 1,045,000 775,748 300,000 2.50 April 20, 2025 216,777 3.77 100.96 0 2 On initial recognition, the proceeds were first allocated
to the fair value of the host debt component, calculated using a market interest rate of 16 TRILLION ENERGY INTERNATIONAL INC. Notes to the Consolidated Financial Statements For the years ended December 31, 2024 and 2023 (Expressed in U.S. dollars)
11. Convertible debentures (continued) The relative fair value of the warrants and conversion
features were determined using the Black-Scholes Option Pricing Model using the assumptions set out as follows: Schedule
of Fair Value Assumptions of Conversion Features
April 20, 2023
Risk-free interest rate 3.86
Expected volatility 101.71 119.94
Dividend yield 0
Expected life 2.03 2.19 During the year ended December 31, 2024, CAD$ 1,000 736 333 3.00 2.21 A continuity schedule of the Company’s convertible
debt is as follows: Schedule
of Convertible Debt
Balance as at January 1, 2023 $ -
Issued 11,135,145
Transaction costs (992,525 )
Transaction costs allocated to equity 77,086
Relative fair value of conversion feature (369,181 )
Relative fair value of Warrants (495,653 )
Repayment (709,022 )
Accretion 578,675
Interest 931,962
Currency translation adjustment 173,232
Balance as at December 31, 2023 $ 10,329,719
Repayment (1,312,073 )
Conversion (737 )
Accretion 880,320
Interest 1,317,458
Currency translation adjustment (849,694 )
Balance as at December 31, 2024 $ 10,364,993
Current $ 10,364,993
Long-term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4</t>
        </is>
      </c>
    </row>
    <row r="3">
      <c r="A3" s="3" t="inlineStr">
        <is>
          <t>Asset Retirement Obligation</t>
        </is>
      </c>
      <c r="B3" s="4" t="inlineStr">
        <is>
          <t xml:space="preserve"> </t>
        </is>
      </c>
    </row>
    <row r="4">
      <c r="A4" s="4" t="inlineStr">
        <is>
          <t>Asset Retirement Obligation</t>
        </is>
      </c>
      <c r="B4" s="4" t="inlineStr">
        <is>
          <t>12.
Asset
Retirement Obligation The following is a continuity of the Company’s
asset retirement obligations: Schedule
of Asset Retirement Obligations
December 31, 2024 December 31, 2023
Beginning balance $ 6,247,027 $ 5,316,470
Additions - 797,102
Accretion expense 269,114 219,536
Impact of hyperinflation (174,899 ) (599,096 )
Currency translation adjustment 165,667 603,856
Change in estimate (611,700 ) (90,841 )
Ending balance $ 5,895,209 $ 6,247,027 TRILLION ENERGY INTERNATIONAL INC. Notes to the Consolidated Financial Statements For the years ended December 31, 2024 and 2023 (Expressed in U.S. dollars)
12.
Asset
Retirement Obligation (continued) The Company’s asset retirement obligations (“ARO”)
result from its interest in oil and gas assets including well sites. The total ARO is estimated based on the Company’s net ownership
interest in all sites, estimated costs to reclaim and abandon these wells and the estimated timing of the costs to be included in future
years. The Company estimated the total undiscounted amount required to settle the ARO
as at December 31, 2024 is $ 16.5 16.5 2.5 2.5 4.75 4 10 20 During 2023, the Company and TPAO agreed to establish
a close out-fund (the “Close-Out Fund”) in a US dollar bank account. The amounts accumulated in the Close-Out Fund will not
be used for any purpose other than to cover the cost of close-out of the SASB project. The US dollar bank account is held by TPAO. Starting
with the July 2023 natural gas revenue, each party agreed to transfer 10 686,159 371,1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and Amounts Receivable for Equity Issued</t>
        </is>
      </c>
      <c r="B1" s="2" t="inlineStr">
        <is>
          <t>12 Months Ended</t>
        </is>
      </c>
    </row>
    <row r="2">
      <c r="B2" s="2" t="inlineStr">
        <is>
          <t>Dec. 31, 2024</t>
        </is>
      </c>
    </row>
    <row r="3">
      <c r="A3" s="3" t="inlineStr">
        <is>
          <t>Notes And Amounts Receivable For Equity Issued</t>
        </is>
      </c>
      <c r="B3" s="4" t="inlineStr">
        <is>
          <t xml:space="preserve"> </t>
        </is>
      </c>
    </row>
    <row r="4">
      <c r="A4" s="4" t="inlineStr">
        <is>
          <t>Notes and Amounts Receivable for Equity Issued</t>
        </is>
      </c>
      <c r="B4" s="4" t="inlineStr">
        <is>
          <t>13. Notes and Amounts Receivable for Equity Issued Schedule
of Notes and Amounts Receivable for the Equity Issued
December 31, 2024 December 31, 2023
Notes receivable $ 90,425 $ 97,907
Amounts receivable - 15,402
Notes and Amounts Receivable
for Equity Issued $ 90,425 $ 113,309 The notes receivable bear interest at 5 The amounts receivable are non-interest bearing and
due on demand. The following is a continuity of the Company’s notes and other receivables: Schedule
of Note and Other Receivable
Notes receivable Amounts receivable Total
Balance, December 31, 2021 $ 1,158,832 $ 34,809 $ 1,193,641
Additions - 51,659 51,659
Repayments (136,611 ) (24,528 ) (161,139 )
Write-off (22,099 ) - (22,099 )
Balance, December 31, 2022 $ 1,000,122 $ 61,940 $ 1,062,062
Repayments (297,678 ) (36,228 ) (333,906 )
Settled through RSU repurchase (Note 18) (604,537 ) - (604,537 )
Write-off - (10,310 ) (10,310 )
Balance, December 31, 2023 $ 97,907 $ 15,402 $ 113,309
Balance $ 97,907 $ 15,402 $ 113,309
Additions - 2,800 2,800
Repayments (7,482 ) (14,230 ) (21,712 )
Write-off (3,972 ) (3,972 )
Balance, December 31, 2024 $ 90,425 $ - $ 90,425
Balance $ 90,425 $ - $ 90,425 During the year ended December 31, 2024, the interest
income totaled $ 4,408 16,373 52,502 15,439 Nil 46,176 24,519 44,2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on Stock</t>
        </is>
      </c>
      <c r="B4" s="4" t="inlineStr">
        <is>
          <t>14.
Common Stock The Company has an unlimited number of common shares
authorized with no 159,488,767 115,250,810 TRILLION ENERGY INTERNATIONAL INC. Notes to the Consolidated Financial Statements For the years ended December 31, 2024 and 2023 (Expressed in U.S. dollars)
14. Common Stock (continued) For the year ended December 31, 2024 During the year ended December 31, 2024, the Company
issued 333 1,000 737 During the year ended December 31, 2024, the Company
issued 26,847,863 0.09 2,416,308 1,769,508 0.18 92,407 67,711 1,026,747 53,755 0.09 3,836 2,800 During the year ended December 31, 2024, the Company
issued 2,155,578 283,095 85,634 37,727 During the year ended December 31, 2024, the Company
issued 6,870,297 5,551,257 1,470,079 1,200,977 264,050 5,052 0.18 During the year ended December 31, 2024, the Company
issued 1,385,658 1,393,333 264,648 12,872 0.18 During the year ended December 31, 2024, $ 33,111 During the year ended December 31, 2024, the Company
issued shares for the exercise of warrants as follows:
● 33,638 33,638 0.09 0.07 3,027 2,217 1,728 For the year ended December 31, 2023 On November 28, 2023, the Company completed a short
form prospectus, issuing 36,057,934 0.30 0.22 10,817,380 7,960,687 Cash finder’s fee of CAD$ 737,934 543,057 2,101,726 0.30 0.22 353,288 259,955 During the year ended December 31, 2023, the Company
issued 150,000 212,632 17,342 During the year ended December 31, 2023, the Company
issued 1,762,805 TRILLION ENERGY INTERNATIONAL INC. Notes to the Consolidated Financial Statements For the years ended December 31, 2024 and 2023 (Expressed in U.S. dollars)
14. Common Stock (continued) During the year ended December 31, 2023, 5,000 0.60 0.44 3,000 2,215 During the year ended December 31, 2023, the Company
issued 60,000 29,299 11,957 17,342 During the year ended December 31, 2023, the Company
entered into a consulting agreement pursuant to which an obligation to issue shares valued at $ 18,873 100,000 25,000 During the year ended December 31, 2023, the Company
issued shares for the exercise of options as follows:
● 40,000 40,000 0.75 0.55 30,000 21,872 18,475
● 70,000 70,000 2.20 1.62 154,000 113,717 72,050
● 70,000 70,000 0.80 0.60 56,453 42,000 35,174
● 60,000 60,000 0.75 0.56 45,000 33,479 29,939
● 200,000 200,000 2.20 1.66 440,000 331,796 273,583 For the year ended December 31, 2022 During the year ended December 31, 2022, the Company
issued shares for the exercise of warrants as follows:
● 538,250 538,250 0.50 0.38 269,125 202,713 336,464
● 160,000 160,000 0.50 0.37 58,698 98,786
● 50,000 50,000 0.50 0.37 10,949 8,034 31,511 14,051 10,310
● 5,000 5,000 0.60 0.44 3,000 2,213
● 49,000 49,000 1.00 0.76 49,000 37,225
● 550,000 550,000 1.55 1.15 852,500 635,127 467,968 TRILLION ENERGY INTERNATIONAL INC. Notes to the Consolidated Financial Statements For the years ended December 31, 2024 and 2023 (Expressed in U.S. dollars)
14. Common Stock (continued)
● 9,500 9,500 2.25 1.69 21,375 16,101 1,159
● 221,616 221,616 0.39 87,071 326,695
● 250,000 250,000 0.40 100,000 121,604
● 152,000 152,000 0.50 67,797 164,025
● 200,000 200,000 0.80 160,000 210,627 During the year ended December 31, 2022, the Company
issued shares for the exercise of options as follows:
● 60,000 60,000 0.40 0.29 24,000 17,609 16,557
● 155,000 149,000 0.50 0.39 77,500 58,751 6,000 2,322 55,001
● 50,000 50,000 0.50 0.39 25,000 19,270 18,474
● 330,000 330,000 2.20 1.50 726,000 494,706 341,584 56,000 41,349
● 80,000 80,000 0.60 48,000 43,290 In March 2022, the Company issued 21,331,588 0.825 17,598,610 13,886,226 2.25 1,397,495 1,108,790 1,501,357 994,775 600,000 495,000 391,021 On March 1, 2022, the Company entered into a consulting
agreement with a third party. Pursuant to the consulting agreement, the Company issued 40,000 51,208 51,208 TRILLION ENERGY INTERNATIONAL INC. Notes to the Consolidated Financial Statements For the years ended December 31, 2024 and 2023 (Expressed in U.S. dollars)
14. Common Stock (continued) On March 17, 2022, the Company issued 181,818 150,000 118,188 150,000 118,188 During the year ended December 31, 2022, the Company
issued 220,000 10,000 210,000 111,122 7,540 On June 29, 2022, the Company completed a short form
prospectus, issuing 14,507,380 1.55 1.20 22,486,439 17,408,856 2.50 1.95 0.20 Cash finder’s fee of CAD$ 1,994,906 1,549,196 850,288 1,014,290 787,785 1.55 1.20 2.50 1.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9208</v>
      </c>
      <c r="C3" s="6" t="n">
        <v>1188445</v>
      </c>
    </row>
    <row r="4">
      <c r="A4" s="4" t="inlineStr">
        <is>
          <t>Amounts receivable</t>
        </is>
      </c>
      <c r="B4" s="5" t="n">
        <v>1370781</v>
      </c>
      <c r="C4" s="5" t="n">
        <v>1593345</v>
      </c>
    </row>
    <row r="5">
      <c r="A5" s="4" t="inlineStr">
        <is>
          <t>Prepaid expenses and deposits</t>
        </is>
      </c>
      <c r="B5" s="5" t="n">
        <v>255756</v>
      </c>
      <c r="C5" s="5" t="n">
        <v>603435</v>
      </c>
    </row>
    <row r="6">
      <c r="A6" s="4" t="inlineStr">
        <is>
          <t>Assets held for sale</t>
        </is>
      </c>
      <c r="B6" s="5" t="n">
        <v>387797</v>
      </c>
      <c r="C6" s="5" t="n">
        <v>1479429</v>
      </c>
    </row>
    <row r="7">
      <c r="A7" s="4" t="inlineStr">
        <is>
          <t>Total current assets</t>
        </is>
      </c>
      <c r="B7" s="5" t="n">
        <v>2613542</v>
      </c>
      <c r="C7" s="5" t="n">
        <v>4864654</v>
      </c>
    </row>
    <row r="8">
      <c r="A8" s="4" t="inlineStr">
        <is>
          <t>Oil and gas properties, net</t>
        </is>
      </c>
      <c r="B8" s="5" t="n">
        <v>50823184</v>
      </c>
      <c r="C8" s="5" t="n">
        <v>52654100</v>
      </c>
    </row>
    <row r="9">
      <c r="A9" s="4" t="inlineStr">
        <is>
          <t>Property and equipment, net</t>
        </is>
      </c>
      <c r="B9" s="5" t="n">
        <v>741683</v>
      </c>
      <c r="C9" s="5" t="n">
        <v>720550</v>
      </c>
    </row>
    <row r="10">
      <c r="A10" s="4" t="inlineStr">
        <is>
          <t>Long-term deposits</t>
        </is>
      </c>
      <c r="B10" s="5" t="n">
        <v>686159</v>
      </c>
      <c r="C10" s="5" t="n">
        <v>371124</v>
      </c>
    </row>
    <row r="11">
      <c r="A11" s="4" t="inlineStr">
        <is>
          <t>Total assets</t>
        </is>
      </c>
      <c r="B11" s="5" t="n">
        <v>54864568</v>
      </c>
      <c r="C11" s="5" t="n">
        <v>58610428</v>
      </c>
    </row>
    <row r="12">
      <c r="A12" s="3" t="inlineStr">
        <is>
          <t>Current liabilities:</t>
        </is>
      </c>
      <c r="B12" s="4" t="inlineStr">
        <is>
          <t xml:space="preserve"> </t>
        </is>
      </c>
      <c r="C12" s="4" t="inlineStr">
        <is>
          <t xml:space="preserve"> </t>
        </is>
      </c>
    </row>
    <row r="13">
      <c r="A13" s="4" t="inlineStr">
        <is>
          <t>Accounts payable and accrued liabilities</t>
        </is>
      </c>
      <c r="B13" s="5" t="n">
        <v>14807865</v>
      </c>
      <c r="C13" s="5" t="n">
        <v>14065019</v>
      </c>
    </row>
    <row r="14">
      <c r="A14" s="4" t="inlineStr">
        <is>
          <t>RSU obligation</t>
        </is>
      </c>
      <c r="B14" s="4" t="inlineStr">
        <is>
          <t xml:space="preserve"> </t>
        </is>
      </c>
      <c r="C14" s="5" t="n">
        <v>18398</v>
      </c>
    </row>
    <row r="15">
      <c r="A15" s="4" t="inlineStr">
        <is>
          <t>Loans payable</t>
        </is>
      </c>
      <c r="B15" s="5" t="n">
        <v>5361978</v>
      </c>
      <c r="C15" s="5" t="n">
        <v>3464450</v>
      </c>
    </row>
    <row r="16">
      <c r="A16" s="4" t="inlineStr">
        <is>
          <t>Convertible debt</t>
        </is>
      </c>
      <c r="B16" s="5" t="n">
        <v>10364993</v>
      </c>
      <c r="C16" s="5" t="n">
        <v>227092</v>
      </c>
    </row>
    <row r="17">
      <c r="A17" s="4" t="inlineStr">
        <is>
          <t>Lease liability</t>
        </is>
      </c>
      <c r="B17" s="5" t="n">
        <v>10356</v>
      </c>
      <c r="C17" s="5" t="n">
        <v>19637</v>
      </c>
    </row>
    <row r="18">
      <c r="A18" s="4" t="inlineStr">
        <is>
          <t>Total current liabilities</t>
        </is>
      </c>
      <c r="B18" s="5" t="n">
        <v>30545192</v>
      </c>
      <c r="C18" s="5" t="n">
        <v>17794596</v>
      </c>
    </row>
    <row r="19">
      <c r="A19" s="4" t="inlineStr">
        <is>
          <t>Asset retirement obligation</t>
        </is>
      </c>
      <c r="B19" s="5" t="n">
        <v>5895209</v>
      </c>
      <c r="C19" s="5" t="n">
        <v>6247027</v>
      </c>
    </row>
    <row r="20">
      <c r="A20" s="4" t="inlineStr">
        <is>
          <t>Convertible debt</t>
        </is>
      </c>
      <c r="B20" s="4" t="inlineStr">
        <is>
          <t xml:space="preserve"> </t>
        </is>
      </c>
      <c r="C20" s="5" t="n">
        <v>10102627</v>
      </c>
    </row>
    <row r="21">
      <c r="A21" s="4" t="inlineStr">
        <is>
          <t>Lease liability</t>
        </is>
      </c>
      <c r="B21" s="5" t="n">
        <v>35017</v>
      </c>
      <c r="C21" s="5" t="n">
        <v>122058</v>
      </c>
    </row>
    <row r="22">
      <c r="A22" s="4" t="inlineStr">
        <is>
          <t>Deferred tax liability</t>
        </is>
      </c>
      <c r="B22" s="5" t="n">
        <v>4239942</v>
      </c>
      <c r="C22" s="5" t="n">
        <v>2131548</v>
      </c>
    </row>
    <row r="23">
      <c r="A23" s="4" t="inlineStr">
        <is>
          <t>Total liabilities</t>
        </is>
      </c>
      <c r="B23" s="5" t="n">
        <v>40715360</v>
      </c>
      <c r="C23" s="5" t="n">
        <v>36397856</v>
      </c>
    </row>
    <row r="24">
      <c r="A24" s="3" t="inlineStr">
        <is>
          <t>Stockholders’ equity:</t>
        </is>
      </c>
      <c r="B24" s="4" t="inlineStr">
        <is>
          <t xml:space="preserve"> </t>
        </is>
      </c>
      <c r="C24" s="4" t="inlineStr">
        <is>
          <t xml:space="preserve"> </t>
        </is>
      </c>
    </row>
    <row r="25">
      <c r="A25" s="4" t="inlineStr">
        <is>
          <t>Share capital</t>
        </is>
      </c>
      <c r="B25" s="5" t="n">
        <v>78382631</v>
      </c>
      <c r="C25" s="5" t="n">
        <v>74586724</v>
      </c>
    </row>
    <row r="26">
      <c r="A26" s="4" t="inlineStr">
        <is>
          <t>Notes and amounts receivable for equity issued</t>
        </is>
      </c>
      <c r="B26" s="5" t="n">
        <v>-90425</v>
      </c>
      <c r="C26" s="5" t="n">
        <v>-113309</v>
      </c>
    </row>
    <row r="27">
      <c r="A27" s="4" t="inlineStr">
        <is>
          <t>Warrant and option reserve</t>
        </is>
      </c>
      <c r="B27" s="5" t="n">
        <v>7209546</v>
      </c>
      <c r="C27" s="5" t="n">
        <v>6239370</v>
      </c>
    </row>
    <row r="28">
      <c r="A28" s="4" t="inlineStr">
        <is>
          <t>Shares to be cancelled</t>
        </is>
      </c>
      <c r="B28" s="5" t="n">
        <v>7645</v>
      </c>
      <c r="C28" s="5" t="n">
        <v>7645</v>
      </c>
    </row>
    <row r="29">
      <c r="A29" s="4" t="inlineStr">
        <is>
          <t>Obligation to issue shares</t>
        </is>
      </c>
      <c r="B29" s="5" t="n">
        <v>6000</v>
      </c>
      <c r="C29" s="5" t="n">
        <v>396177</v>
      </c>
    </row>
    <row r="30">
      <c r="A30" s="4" t="inlineStr">
        <is>
          <t>Accumulated other comprehensive loss</t>
        </is>
      </c>
      <c r="B30" s="5" t="n">
        <v>-17356701</v>
      </c>
      <c r="C30" s="5" t="n">
        <v>-14023189</v>
      </c>
    </row>
    <row r="31">
      <c r="A31" s="4" t="inlineStr">
        <is>
          <t>Accumulated deficit</t>
        </is>
      </c>
      <c r="B31" s="5" t="n">
        <v>-54009488</v>
      </c>
      <c r="C31" s="5" t="n">
        <v>-44880846</v>
      </c>
    </row>
    <row r="32">
      <c r="A32" s="4" t="inlineStr">
        <is>
          <t>Total stockholders’ equity</t>
        </is>
      </c>
      <c r="B32" s="5" t="n">
        <v>14149208</v>
      </c>
      <c r="C32" s="5" t="n">
        <v>22212572</v>
      </c>
    </row>
    <row r="33">
      <c r="A33" s="4" t="inlineStr">
        <is>
          <t>Total liabilities and stockholders’ equity</t>
        </is>
      </c>
      <c r="B33" s="6" t="n">
        <v>54864568</v>
      </c>
      <c r="C33" s="6" t="n">
        <v>58610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tock Options</t>
        </is>
      </c>
      <c r="B4" s="4" t="inlineStr">
        <is>
          <t xml:space="preserve">15.
Stock
Options The Board of Directors adopted the Trillion Energy
International Inc. 2022 Long-Term Incentive Equity Plan (the “2022 Plan”) effective as of December 1, 2022. The 2022 Plan
permits grants of stock options and restricted stock awards and other stock-based awards. Under the 2022 Plan, the maximum number of shares
of authorized stock that may be delivered is 10 TRILLION ENERGY INTERNATIONAL INC. Notes to the Consolidated Financial Statements For the years ended December 31, 2024 and 2023 (Expressed in U.S. dollars) A continuity of the Company’s outstanding stock
options for the year ended December 31, 2024, 2023, and 2022 is presented below:
15. Stock Options (continued) Summary of Changes in Stock Options
Number of options Weighted average
Outstanding, December 31, 2021 1,528,000 $ 0.79
Granted 1,442,000 1.86
Exercised (669,000 ) 1.33
Expired (1,000 ) 0.50
Outstanding, December 31, 2022 2,300,000 $ 1.27
Exercised (440,000 ) 1.65
Expired (240,000 ) 0.79
Outstanding, December 31, 2023 1,620,000 $ 1.24
Granted 11,650,000 0.16
Expired (690,000 ) 0.90
Forfeited (566,000 ) 1.32
Outstanding and Exercisable, December 31, 2024 12,014,000 $ 0.21 At December 31, 2024 the Company had the following
outstanding stock options: Schedule
of Stock Options Outstanding and Exercisable
Outstanding Exercise Price Expiry Date Vested
64,000 0.40 July 31, 2025 64,000
50,000 1.50 July 26, 2025 50,000
50,000 1.90 June 6, 2026 50,000
150,000 2.20 October 27, 2025 150,000
50,000 2.20 December 9, 2025 50,000
200,000 0.30 January 2, 2027 200,000
200,000 0.20 February 12, 2027 200,000
250,000 0.20 February 15, 2027 250,000
500,000 0.25 February 28, 2027 500,000
2,450,000 0.20 March 8, 2027 2,450,000
8,050,000 0.14 August 12, 2029 8,050,000
12,014,000 12,014,000 As at December 31, 2024, the weighted average remaining
contractual life of outstanding stock options is 3.77 1.26 For the year ended December 31, 2024, the Company
recognized $ 877,629 118,202 1,421,267 Nil Nil The fair values for stock options granted during the
year ended December 31, 2024, 2023, and 2022 have been estimated using the Black-Scholes option pricing model using the following weighted
average assumptions: Schedule
of Fair Value of Block-Scholes Option Pricing Modeling
2024 2023 2022
Risk-free interest rate 2.92 3.84 N/A 0.29 3.76
Expected life (years) 3 5 N/A 2 5
Expected volatility 111 129 N/A 125 234
Dividend yield 0 N/A 0
Forfeiture rate 0 N/A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16. Warrants A continuity of the Company’s outstanding share
purchase warrants for the year ended December 31, 2024, 2023, and 2022 is presented below: Summary of Changes in Warrants
Number of Weighted average exercise price (CAD)
Outstanding, December 31, 2021 1,568,866 $ 0.63
Issued 21,011,038 2.31
Exercised (2,185,366 ) 0.87
Expired (7,000 ) 0.50
Outstanding, December 31, 2022 20,387,538 $ 2.33
Issued 7,402,726 1.88
Expired (10,000 ) 2.17
Outstanding, December 31, 2023 27,780,264 $ 2.21
Issued 34,819,200 0.18
Exercised (33,638 ) 0.09
Expired (12,548,559 ) 2.25
Outstanding, December 31, 2024 50,017,267 $ 0.79 At December 31, 2024, the Company had the following
outstanding share purchase warrants: Schedule of Purchase Warrants Outstanding
Outstanding Exercise Price Expiry Date
12,529,690 2.50 June 29, 2025
300,288 1.55 June 29, 2025
300,000 2.50 April 20, 2025
2,101,727 0.30 November 28, 2025
13,232,373 0.18 May 28, 2026
520,364 0.09 May 28, 2026
6,142,223 0.18 May 31, 2026
362,250 0.09 May 31, 2026
1,532,478 0.18 June 10, 2026
39,095 0.09 June 10, 2026
2,262,778 0.18 June 19, 2026
60,900 0.09 June 19, 2026
8,472,601 0.18 June 28, 2026
2,000,000 0.18 July 3, 2026
150,000 0.18 July 5, 2026
10,500 0.09 July 5, 2026
50,017,267 As at December 31, 2024, the weighted average remaining
contractual life of outstanding warrants is 1.17 0.95 During the year ended December 31, 2024, the Company
issued 26,847,863 1,026,747 6,944,590 The fair values for finder’s warrants granted
during the year ended December 31, 2024, 2023, and 2022 have been estimated using the Black-Scholes option pricing model using the following
weighted average assumptions: TRILLION ENERGY INTERNATIONAL INC. Notes to the Consolidated Financial Statements For the years ended December 31, 2024 and 2023 (Expressed in U.S. dollars)
16. Warrants (continued) Schedule
of Weighted Average Assumption for Warrants
2024 2023 2022
Risk-free interest rate 3.74 4.20 3.77 4.43 1.21 3.13
Expected life (years) 2 2 2 3
Expected volatility 92 93 101 104 154 182
Dividend yield 0 0 0 The Company had previously issued warrants in connection
with private placements, or debt settlements where the exercise price of such warrants was denominated in USD. As such the warrants were
classified as derivate liabilities. As at December 31, 2023, the fair value of the warrants
were remeasured at $ Nil 4,8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12 Months Ended</t>
        </is>
      </c>
    </row>
    <row r="2">
      <c r="B2" s="2" t="inlineStr">
        <is>
          <t>Dec. 31, 2024</t>
        </is>
      </c>
    </row>
    <row r="3">
      <c r="A3" s="3" t="inlineStr">
        <is>
          <t>Restricted Stock Units</t>
        </is>
      </c>
      <c r="B3" s="4" t="inlineStr">
        <is>
          <t xml:space="preserve"> </t>
        </is>
      </c>
    </row>
    <row r="4">
      <c r="A4" s="4" t="inlineStr">
        <is>
          <t>Restricted Stock Units</t>
        </is>
      </c>
      <c r="B4" s="4" t="inlineStr">
        <is>
          <t>17. Restricted Stock Units During the year ended December 31, 2024, the Company
granted RSUs as follows:
● On January 1, 2024, the Company granted 438,000 96,000
● As at December 31, 2024, the Company accrued for 1,038,500 54,197
● During the year ended December 31, 2024, the Company granted 645,968 63,986 For the year ended December 31, 2024, the Company
recognized $ 180,593 2,279,059 697,650 Schedule
of Restricted Stock Units
Number of unvested Weighted average
Balance, December 31, 2021 - $ -
Granted 885,012 0.80
Vested (885,012 ) 0.80
Balance, December 31, 2022 – $ –
Granted 3,476,659 0.81
Canceled (30,000 ) 2.00
Vested (3,446,659 ) 0.80
Balance, December 31, 2023 – –
Granted 2,122,468 0.12
Canceled (96,000 ) 0.05
Vested (987,968 ) 0.08
Balance, December 31, 2024 1,038,500 0.03 The Company previously granted certain RSU’s
whereby the holder has the right and option to require the Company to withhold up to one third of the RSU shares awarded to pay the cash
equivalent of the market price of the shares on the date of vesting. As a result, a portion of the value of the RSU’s is recorded
as a RSU obligation liability. During the year ended December 31, 2024, the Company granted 645,968 During the year ended December 31, 2024, the Company
issued 1,509,610 18,398 Nil 18,398 As at December 31, 2024, the Company had 1,038,500 Nil TRILLION ENERGY INTERNATIONAL INC. Notes to the Consolidated Financial Statements For the years ended December 31, 2024 and 2023 (Expressed in U.S. doll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y Transactions</t>
        </is>
      </c>
      <c r="B4" s="4" t="inlineStr">
        <is>
          <t>18. Related Party Transactions At December 31, 2024, notes receivable included $ 37,172 nil At December 31, 2024, accounts payable and accrued
liabilities included $ 422,564 115,526 During the year ended December 31, 2024, management
fees and salaries of $ 735,661 924,083 711,766 118,200 145,500 92,000 609,485 52,313 Nil 913,163 1,294,051 926,119 During the year ended December 31, 2024, the Company
granted 438,000 645,968 1,038,500 54,197 96,000 During the year ended December 31, 2024, the Company
issued 2,155,578 During the year ended December 31, 2024, the Company
issued 4,906,847 80,000 4,076,302 Nil 836,921 115,304 327,388 Nil 800,958 118,261 146,401 Nil 216,951 2,957 400,000 260,681 260,681 As at December 31, 2024, loans payable included CAD$ 252,743 191,811 402,115 420,281 6 12 December 31, 2024 to December 27, 2026 As at December 31, 2024, $ 6,000 Nil During the year ended December 31, 2023, the Company
repurchased 586,868 799,212 473,3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eneral and Administrative</t>
        </is>
      </c>
      <c r="B4" s="4" t="inlineStr">
        <is>
          <t>19. General and Administrative Schedule of General and Administrative Expense
December 31, 2024 December 31, 2023 December 31, 2022
For the years ended
December 31, 2024 December 31, 2023 December 31, 2022
Salaries and compensation $ 3,942,187 $ 3,391,346 $ 3,223,218
Royalties 773,021 2,242,613 1,163,498
Professional fees 648,528 820,047 552,975
Investor relations 210,464 236,441 592,155
Office 178,592 230,472 119,999
Advertising 167,671 123,293 519,321
Filing and transfer fees 92,502 111,987 96,701
Travel 147,161 114,335 87,285
Penalties 53 19,763 30,208
Bank charges and other 22,714 4,675 12,140
General and Administrative $ 6,182,893 $ 7,294,972 $ 6,397,500 TRILLION ENERGY INTERNATIONAL INC. Notes to the Consolidated Financial Statements For the years ended December 31, 2024 and 2023 (Expressed in U.S. doll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gmented Information</t>
        </is>
      </c>
      <c r="B4" s="4" t="inlineStr">
        <is>
          <t>20. Segmented Information During the years ended December 31, 2024, and 2023,
the Company’s operations were in the resource industry in Turkey with head offices in Canada and a satellite office in Sofia, Bulgaria. Schedule of Geographical Segment Information
Canada Turkey Bulgaria Total
Year ended December 31, 2024
Revenue $ - $ 7,000,836 $ - $ 7,000,836
Finance cost 2,536,892 23,756 - 2,560,648
Depletion - 1,300,417 - 1,300,417
Depreciation 8,394 79,014 - 87,408
Accretion of asset retirement obligation - 269,114 - 269,114
Stock-based compensation 1,058,222 - - 1,058,222
Impairment of O&amp;G assets - 9,892,000 - 9,892,000
Loss on debt extinguishment 264,050 - - 264,050
Loss on impairment of assets held for sale
Loss on impairment of exploration and evaluation assets
Loss on sale and revaluation of AHFS - 132,737 - 132,737
Gain on net monetary position - 18,431,488 - 18,431,488
Net loss (7,480,808 ) (1,647,834 ) - (9,128,642 )
As at December 31, 2024
Non-current assets $ 24,277 $ 52,226,749 $ - $ 52,251,026
Canada Turkey Bulgaria Total
Year ended December 31, 2023
Revenue $ - $ 16,797,366 $ - $ 16,797,366
Finance cost 2,202,324 46,731 - 2,249,055
Depletion - 5,119,174 - 5,119,174
Depreciation 8,497 167,267 - 175,764
Accretion of asset retirement obligation - 219,536 - 219,536
Stock-based compensation 2,397,261 - - 2,397,261
Loss on debt extinguishment 8,500 - - 8,500
Loss on impairment of assets held for sale - 1,556,787 - 1,556,787
Gain on net monetary position - 18,984,099 - 18,984,099
Net income (loss) (7,900,218 ) 7,861,094 (4,718 ) (43,842 )
As at December 31, 2023
Non-current assets $ 35,021 $ 53,710,753 $ - $ 53,745,774
Canada Turkey Bulgaria Total
Year ended December 31, 2022
Year ended December 31
Revenue $ - $ 9,375,029 $ - $ 9,375,029
Finance cost 79,693 - - 79,693
Depletion - 1,451,032 - 1,451,032
Depreciation 4,826 140,209 - 145,035
Accretion of asset retirement obligation - 264,075 - 264,075
Stock-based compensation 2,118,917 - - 2,118,917
Loss on impairment of exploration and evaluation assets - - 3,101,343 3,101,343
Gain on debt extinguishment 97,051 - - 97,051
Gain on net monetary position - 1,826,495 - 1,826,495
Net income (loss) (6,684,988 ) 3,577,954 (3,014,720 ) (6,121,754 )
As at December 31, 2022
As at December 31
Non-current assets $ 42,781 $ 30,748,740 $ - $ 30,791,521 TRILLION ENERGY INTERNATIONAL INC. Notes to the Consolidated Financial Statements For the years ended December 31, 2024 and 2023 (Expressed in U.S. dollars)
20. Segmented Information (continued) The Company’s breakdown of net revenue by
product segment is as follows: Schedule
of Net Revenue By Product Segment
December 31, 2024 December 31, 2023 December 31, 2022
For the year ended
December 31, 2024 December 31, 2023 December 31, 2022
Oil $ 3,323,925 $ 3,055,800 $ 4,087,664
Gas 3,676,911 13,741,566 5,287,365
Oil and gas revenue,
net $ 7,000,836 $ 16,797,366 $ 9,375,029 The Company incurs royalties of 12.5 773,021 2,242,613 1,163,4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pital Management</t>
        </is>
      </c>
      <c r="B4" s="4" t="inlineStr">
        <is>
          <t>21. Capital Management The Company’s objectives when managing capital
are to safeguard the Company’s ability to continue as a going concern to support its business plan, as well as to ensure that the
Company is able to meet its financial obligations as they become due. The Company considers its capital for this purpose to be its equity,
$ 14,149,208 22,212,572 The basis for the Company’s capital structure
is dependent on the Company’s expected business growth and changes in business environment. To maintain or adjust the capital structure,
the Company may issue new shares through private placement, incur debt or return capital to members. The Company is dependent upon external financings
to fund activities. In order to carry future projects and pay administrative costs, the Company will utilize its existing working capital
and raise additional funds as needed. Management reviews its capital management approach on an ongoing basis and believes that this approach,
given the relative size of the Company, is reasonable. The Company is not subject to externally imposed capital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22. Financial Instruments and Risk Management The Company is exposed, through its operations, to
the following financial risks:
a) Market risk
b) Credit risk
c) Liquidity risk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consolidated
financial statements. There have been no substantive changes in the Company’s
exposure to financial instrument risks, its objectives, polices and processes for managing those risks or the methods used to measure
them from previous reported periods unless otherwise stated in the note. The overall objective of management is to set policies that seek
to reduce risk as far as possible without unduly affecting the Company’s competitiveness and flexibility. Further details regarding
these policies are set out below.
a) Market risk Market risk is the risk of loss that may arise from
changes in market factors such as foreign currency exchange, interest rates and equity price risk. TRILLION ENERGY INTERNATIONAL INC. Notes to the Consolidated Financial Statements For the years ended December 31, 2024 and 2023 (Expressed in U.S. dollars)
Financial
Instruments and Risk Management (continued) Foreign currency risk: Foreign currency risk is the risk that the fair values
of future cash flows of a financial instrument will fluctuate because they are denominated in currencies that differ from the respective
functional currency. The Company and its subsidiaries are exposed to currency risk as it has transactions denominated in currencies that
are different from their functional currencies. The Company does not hedge its exposure to fluctuations in foreign exchange rates. As at December 31, 2024 and 2023, significant foreign
exchange currency exposure on its financial instruments, expressed in USD was as follows: Schedule
of Foreign Exchange Currency
2024 2023
Cash and cash equivalents $ 152,087 $ 402,397
Accounts receivable $ 63,120 $ 25,253
Accounts payable ($ 12,812,027 ) ($ 9,831,346 )
Loans payable ($ 4,176,234 ) -
Lease liability ($ 45,353 ) ($ 138,827 )
Total ($ 16,818,407 ) ($ 9,542,523 ) If the CAD strengthened or weakened against the USD by 10 1,681,841 954,252 30,435 Interest rate risk: Interest rate risk is the risk that future cash flows
will fluctuate because of changes in market interest rates. The interest earned on cash is insignificant and the Company does not rely
on interest income to fund its operations. The Company does not have significant debt facilities with variable interest rates and is therefore
not exposed to interest rate risk. Other price risk: Other price risk is the risk that the fair value or
future cash flows of a financial instrument will fluctuate because of changes in market prices. The Company does not hold equity investments
in other entities and therefore is not exposed to a significant risk.
b) Credit risk Credit risk is the risk of an unexpected loss if a
customer or third party to a financial instrument fails to meet its contractual obligations. The Company is subject to credit risk on its cash
and cash equivalents and amounts receivable which consists primarily of trade receivables and notes and amounts receivable for equity
issued. The Company limits its exposure to credit loss on cash and cash equivalents by placing its cash with a high-quality financial
institution. Exposure to credit loss notes and amounts receivable for equity issued is limited by entering into these types of transactions
with related parties and entities that are well known to the Company. The Company only has two customers. The Company mitigates
credit risk by evaluating the creditworthiness of customers prior to conducting business with them and monitoring its exposure for credit
losses with existing customers. One of the customers is the largest oil refinery in Turkey. The other customer provides letters of credit
to be used by the Company in the event of default. As
at December 31, 2024, all of the Company’s trade receivables are current (&lt; 30 days outstanding). The Company’s maximum credit exposure is $ 2,051,297 2,848,457 5,263,886 TRILLION ENERGY INTERNATIONAL INC. Notes to the Consolidated Financial Statements For the years ended December 31, 2024 and 2023 (Expressed in U.S. dollars)
c) Liquidity risk Liquidity risk arises from the Company’s general
and capital financing needs. The Company continuously monitors and reviews both actual and forecasted cash flows, and also matches the
maturity profile of financial assets and liabilities, when feasible. The Company anticipates increases in revenue in future periods resulting
from the completion of an additional well subsequent to the period end. Historically, the Company’s sources of funding has been
through equity and debt financings. The Company’s access to financing is uncertain. There can be no assurance of continued access
to significant debt or equity funding. The table below summarizes the maturity profile of
the Company’s contractual cashflows. Summary of Maturity Profile of the Contractual Cash Flow
As at December 31, 2024 Less than 1 year 1 – 2 years Later than 2 years Total
Accounts payable and accrued liabilities $ 14,807,865 $ - $ - $ 14,807,865
Loans payable 5,361,978 - - 5,361,978
Lease liability 25,200 50,400 - 75,600
Convertible debt 11,061,497 - - 11,061,497
Total liabilities $ 31,256,540 $ 50,400 $ - $ 31,306,940
As at December 31, 2023 Less than 1 year 1 – 2 years Later than 2 years Total
Accounts payable and accrued liabilities $ 14,065,019 $ - $ - $ 14,065,019
Loans payable 3,464,450 - - 3,464,450
Lease liability 58,919 116,651 60,921 236,491
RSU obligation 18,398 - - 18,398
Convertible debt 1,361,525 11,988,362 - 13,349,887
Total liabilities $ 18,968,311 $ 12,105,013 $ 60,921 $ 31,134,245
As at December 31, 2022 Less than 1 year 1 - 2 years Later than 2 years Total
Accounts payable and accrued liabilities $ 10,600,080 $ - $ - $ 10,600,080
Loans payable 145,866 20,689 - 166,555
Lease liability 4,807 4,807 - 9,614
RSU obligation 295,747 - - 295,747
Derivative liability - 4,827 - 4,827
Total liabilities $ 11,046,500 $ 30,323 $ - $ 11,076,823 TRILLION ENERGY INTERNATIONAL INC. Notes to the Consolidated Financial Statements For the years ended December 31, 2024 and 2023 (Expressed in U.S. doll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Tax</t>
        </is>
      </c>
      <c r="B4" s="4" t="inlineStr">
        <is>
          <t xml:space="preserve">23.
Income
Tax A reconciliation of current income taxes at statutory
rates with the reported taxes is as follows: Schedule
of Reconciliation of Current Income Taxes
For the years ended December 31, 2024 2023 2022
Net income (loss) before income taxes $ (6,681,589 ) $ 1,816,484 $ (6,121,754 )
Effective tax rate 27 % 27 % 27 %
Expected income tax recovery $ (1,804,029 ) $ 490,451 $ (1,652,874 )
Change in statutory, foreign tax, foreign exchange rates, and other (109,080 ) (199,665 ) 238,194
Permanent differences 2,628,742 1,335,113 649,306
Adjustment to prior years provision versus statutory tax returns and expiry of non-capital losses 381,147 249,576 -
Change in unrecognized deductible temporary differences 1,350,273 (15,149 ) 765,374
Total $ 2,447,053 $ 1,860,326 $ - The tax effected items that give rise to significant
portions of the deferred tax assets and deferred tax liabilities as at year-end are presented below: Schedule
of Deferred Tax Assets and Liabilities
As at December 31, 2024 2023 2022
Deferred tax liabilities
Oil and gas properties $ (10,117,185 ) $ (9,990,074 ) $ (1,426,133 )
Property and equipment (80,212 ) (60,011 ) -
Convertible debt (76,898 ) (327,305 ) -
Deferred tax assets
Assets held for sale $ 388,917 $ 311,357 $ -
Asset retirement obligation 1,179,042 1,249,406
Non-capital losses 4,466,394 6,685,079 1,426,133
Net deferred tax assets (liabilities) $ (4,239,942 ) $ (2,131,548 ) $ - 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Schedule
of Deductible Temporary Differences and Unused Tax Losses
2024 Expiry 2023 Expiry 2022 Expiry
Share issue costs 1,899,434 2028 2,782,651 2027 2,119,858 2027
Property and equipment 19,579 N/A 16,101 N/A 153,117 N/A
Asset retirement obligation - N/A - N/A 5,718,041 N/A
Exploration and evaluation assets - N/A - N/A - N/A
Non-capital losses 37,156,322 See below 23,300,283 See below 21,255,282 See below
Canada 14,174,648 2042 to 2044 9,283,130 2042 to 2043 3,995,237 2042
USA 12,362,896 indefinite 4,228,651 indefinite 16,533,694 indefinite
USA 10,615,538 2028 to 2037 9,785,059 2028 to 2037 - -
Turkey - N/A - N/A 723,950 2024 to 2027
Bulgaria 3,240 2028 3,443 2028 2,401 2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 and Contingencies</t>
        </is>
      </c>
      <c r="B4" s="4" t="inlineStr">
        <is>
          <t>24. Commitments and Contingencies Close-out Fund The Company has committed to contribute to the Close-Out
Fund (Note 12) where it has deposited 10 Arbitration The Company through its’ subsidiary PPE Turkey
has advanced arbitration against an offshore drilling rig contractor for $ 20.3 The Company’s subsidiary PPE Turkey is defending
an action brought by the same drilling contractor in Europe to which it has advanced an arbitration claim, for drilling services seeking
$ 3 Third
party liability claim The
Company has included in accounts payable and accrued liabilities a potential liability for an invoice in the amount of $ 144,247 rd Dispute
with former employees The
Company has filed claims against, and has received counter claims from, former employees. This dispute is ongoing, and the outcome cannot
be predicted at this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Oil and gas revenue, net</t>
        </is>
      </c>
      <c r="B4" s="6" t="n">
        <v>7000836</v>
      </c>
      <c r="C4" s="6" t="n">
        <v>16797366</v>
      </c>
      <c r="D4" s="6" t="n">
        <v>9375029</v>
      </c>
    </row>
    <row r="5">
      <c r="A5" s="3" t="inlineStr">
        <is>
          <t>Cost and expenses</t>
        </is>
      </c>
      <c r="B5" s="4" t="inlineStr">
        <is>
          <t xml:space="preserve"> </t>
        </is>
      </c>
      <c r="C5" s="4" t="inlineStr">
        <is>
          <t xml:space="preserve"> </t>
        </is>
      </c>
      <c r="D5" s="4" t="inlineStr">
        <is>
          <t xml:space="preserve"> </t>
        </is>
      </c>
    </row>
    <row r="6">
      <c r="A6" s="4" t="inlineStr">
        <is>
          <t>Production</t>
        </is>
      </c>
      <c r="B6" s="5" t="n">
        <v>4771276</v>
      </c>
      <c r="C6" s="5" t="n">
        <v>4365710</v>
      </c>
      <c r="D6" s="5" t="n">
        <v>3567875</v>
      </c>
    </row>
    <row r="7">
      <c r="A7" s="4" t="inlineStr">
        <is>
          <t>Depletion</t>
        </is>
      </c>
      <c r="B7" s="5" t="n">
        <v>1300417</v>
      </c>
      <c r="C7" s="5" t="n">
        <v>5119174</v>
      </c>
      <c r="D7" s="5" t="n">
        <v>1451032</v>
      </c>
    </row>
    <row r="8">
      <c r="A8" s="4" t="inlineStr">
        <is>
          <t>Depreciation</t>
        </is>
      </c>
      <c r="B8" s="5" t="n">
        <v>87408</v>
      </c>
      <c r="C8" s="5" t="n">
        <v>175764</v>
      </c>
      <c r="D8" s="5" t="n">
        <v>145035</v>
      </c>
    </row>
    <row r="9">
      <c r="A9" s="4" t="inlineStr">
        <is>
          <t>Accretion of asset retirement obligation</t>
        </is>
      </c>
      <c r="B9" s="5" t="n">
        <v>269114</v>
      </c>
      <c r="C9" s="5" t="n">
        <v>219536</v>
      </c>
      <c r="D9" s="5" t="n">
        <v>264075</v>
      </c>
    </row>
    <row r="10">
      <c r="A10" s="4" t="inlineStr">
        <is>
          <t>Stock-based compensation</t>
        </is>
      </c>
      <c r="B10" s="5" t="n">
        <v>1058222</v>
      </c>
      <c r="C10" s="5" t="n">
        <v>2397261</v>
      </c>
      <c r="D10" s="5" t="n">
        <v>2118917</v>
      </c>
    </row>
    <row r="11">
      <c r="A11" s="4" t="inlineStr">
        <is>
          <t>General and administrative</t>
        </is>
      </c>
      <c r="B11" s="5" t="n">
        <v>6182893</v>
      </c>
      <c r="C11" s="5" t="n">
        <v>7294972</v>
      </c>
      <c r="D11" s="5" t="n">
        <v>6397500</v>
      </c>
    </row>
    <row r="12">
      <c r="A12" s="4" t="inlineStr">
        <is>
          <t>Geological and geophysical expenses</t>
        </is>
      </c>
      <c r="B12" s="5" t="n">
        <v>1427044</v>
      </c>
      <c r="C12" s="5" t="n">
        <v>706410</v>
      </c>
      <c r="D12" s="5" t="n">
        <v>636248</v>
      </c>
    </row>
    <row r="13">
      <c r="A13" s="4" t="inlineStr">
        <is>
          <t>Impairment of exploration and evaluation assets</t>
        </is>
      </c>
      <c r="B13" s="4" t="inlineStr">
        <is>
          <t xml:space="preserve"> </t>
        </is>
      </c>
      <c r="C13" s="4" t="inlineStr">
        <is>
          <t xml:space="preserve"> </t>
        </is>
      </c>
      <c r="D13" s="5" t="n">
        <v>3101343</v>
      </c>
    </row>
    <row r="14">
      <c r="A14" s="4" t="inlineStr">
        <is>
          <t>Total expenses</t>
        </is>
      </c>
      <c r="B14" s="5" t="n">
        <v>15096374</v>
      </c>
      <c r="C14" s="5" t="n">
        <v>20278827</v>
      </c>
      <c r="D14" s="5" t="n">
        <v>17682025</v>
      </c>
    </row>
    <row r="15">
      <c r="A15" s="4" t="inlineStr">
        <is>
          <t>Loss before other income (expenses)</t>
        </is>
      </c>
      <c r="B15" s="5" t="n">
        <v>-8095538</v>
      </c>
      <c r="C15" s="5" t="n">
        <v>-3481461</v>
      </c>
      <c r="D15" s="5" t="n">
        <v>-8306996</v>
      </c>
    </row>
    <row r="16">
      <c r="A16" s="3" t="inlineStr">
        <is>
          <t>Other income (expense)</t>
        </is>
      </c>
      <c r="B16" s="4" t="inlineStr">
        <is>
          <t xml:space="preserve"> </t>
        </is>
      </c>
      <c r="C16" s="4" t="inlineStr">
        <is>
          <t xml:space="preserve"> </t>
        </is>
      </c>
      <c r="D16" s="4" t="inlineStr">
        <is>
          <t xml:space="preserve"> </t>
        </is>
      </c>
    </row>
    <row r="17">
      <c r="A17" s="4" t="inlineStr">
        <is>
          <t>Interest income</t>
        </is>
      </c>
      <c r="B17" s="5" t="n">
        <v>53386</v>
      </c>
      <c r="C17" s="5" t="n">
        <v>19179</v>
      </c>
      <c r="D17" s="5" t="n">
        <v>86739</v>
      </c>
    </row>
    <row r="18">
      <c r="A18" s="4" t="inlineStr">
        <is>
          <t>Finance cost</t>
        </is>
      </c>
      <c r="B18" s="5" t="n">
        <v>-2560648</v>
      </c>
      <c r="C18" s="5" t="n">
        <v>-2249055</v>
      </c>
      <c r="D18" s="5" t="n">
        <v>-79693</v>
      </c>
    </row>
    <row r="19">
      <c r="A19" s="4" t="inlineStr">
        <is>
          <t>Foreign exchange gain (loss)</t>
        </is>
      </c>
      <c r="B19" s="5" t="n">
        <v>-3781509</v>
      </c>
      <c r="C19" s="5" t="n">
        <v>-9932252</v>
      </c>
      <c r="D19" s="5" t="n">
        <v>1272450</v>
      </c>
    </row>
    <row r="20">
      <c r="A20" s="4" t="inlineStr">
        <is>
          <t>Loss on extinguishment accounts payable and loan payable</t>
        </is>
      </c>
      <c r="B20" s="5" t="n">
        <v>-264050</v>
      </c>
      <c r="C20" s="5" t="n">
        <v>-8500</v>
      </c>
      <c r="D20" s="5" t="n">
        <v>97051</v>
      </c>
    </row>
    <row r="21">
      <c r="A21" s="4" t="inlineStr">
        <is>
          <t>Change in fair value of derivative liability</t>
        </is>
      </c>
      <c r="B21" s="4" t="inlineStr">
        <is>
          <t xml:space="preserve"> </t>
        </is>
      </c>
      <c r="C21" s="5" t="n">
        <v>4827</v>
      </c>
      <c r="D21" s="5" t="n">
        <v>-686504</v>
      </c>
    </row>
    <row r="22">
      <c r="A22" s="4" t="inlineStr">
        <is>
          <t>Loss on settlement agreement</t>
        </is>
      </c>
      <c r="B22" s="4" t="inlineStr">
        <is>
          <t xml:space="preserve"> </t>
        </is>
      </c>
      <c r="C22" s="4" t="inlineStr">
        <is>
          <t xml:space="preserve"> </t>
        </is>
      </c>
      <c r="D22" s="5" t="n">
        <v>-285120</v>
      </c>
    </row>
    <row r="23">
      <c r="A23" s="4" t="inlineStr">
        <is>
          <t>Loss on write-off of notes and other receivables</t>
        </is>
      </c>
      <c r="B23" s="5" t="n">
        <v>-15439</v>
      </c>
      <c r="C23" s="4" t="inlineStr">
        <is>
          <t xml:space="preserve"> </t>
        </is>
      </c>
      <c r="D23" s="5" t="n">
        <v>-46176</v>
      </c>
    </row>
    <row r="24">
      <c r="A24" s="4" t="inlineStr">
        <is>
          <t>Loss on impairment and sale of assets held for sale</t>
        </is>
      </c>
      <c r="B24" s="5" t="n">
        <v>-132737</v>
      </c>
      <c r="C24" s="5" t="n">
        <v>-1556787</v>
      </c>
      <c r="D24" s="4" t="inlineStr">
        <is>
          <t xml:space="preserve"> </t>
        </is>
      </c>
    </row>
    <row r="25">
      <c r="A25" s="4" t="inlineStr">
        <is>
          <t>Impairment of oil and gas properties</t>
        </is>
      </c>
      <c r="B25" s="5" t="n">
        <v>-9892000</v>
      </c>
      <c r="C25" s="4" t="inlineStr">
        <is>
          <t xml:space="preserve"> </t>
        </is>
      </c>
      <c r="D25" s="4" t="inlineStr">
        <is>
          <t xml:space="preserve"> </t>
        </is>
      </c>
    </row>
    <row r="26">
      <c r="A26" s="4" t="inlineStr">
        <is>
          <t>Loss on issuance of shares</t>
        </is>
      </c>
      <c r="B26" s="5" t="n">
        <v>-5052</v>
      </c>
      <c r="C26" s="5" t="n">
        <v>-17342</v>
      </c>
      <c r="D26" s="4" t="inlineStr">
        <is>
          <t xml:space="preserve"> </t>
        </is>
      </c>
    </row>
    <row r="27">
      <c r="A27" s="4" t="inlineStr">
        <is>
          <t>Gain on net monetary position</t>
        </is>
      </c>
      <c r="B27" s="5" t="n">
        <v>18431488</v>
      </c>
      <c r="C27" s="5" t="n">
        <v>18984099</v>
      </c>
      <c r="D27" s="5" t="n">
        <v>1826495</v>
      </c>
    </row>
    <row r="28">
      <c r="A28" s="4" t="inlineStr">
        <is>
          <t>Gain (loss) on sale of oil and gas properties and equipment</t>
        </is>
      </c>
      <c r="B28" s="5" t="n">
        <v>-466092</v>
      </c>
      <c r="C28" s="5" t="n">
        <v>19535</v>
      </c>
      <c r="D28" s="4" t="inlineStr">
        <is>
          <t xml:space="preserve"> </t>
        </is>
      </c>
    </row>
    <row r="29">
      <c r="A29" s="4" t="inlineStr">
        <is>
          <t>Gain on modification of lease</t>
        </is>
      </c>
      <c r="B29" s="5" t="n">
        <v>46602</v>
      </c>
      <c r="C29" s="4" t="inlineStr">
        <is>
          <t xml:space="preserve"> </t>
        </is>
      </c>
      <c r="D29" s="4" t="inlineStr">
        <is>
          <t xml:space="preserve"> </t>
        </is>
      </c>
    </row>
    <row r="30">
      <c r="A30" s="4" t="inlineStr">
        <is>
          <t>Gain on termination of lease</t>
        </is>
      </c>
      <c r="B30" s="4" t="inlineStr">
        <is>
          <t xml:space="preserve"> </t>
        </is>
      </c>
      <c r="C30" s="5" t="n">
        <v>31864</v>
      </c>
      <c r="D30" s="4" t="inlineStr">
        <is>
          <t xml:space="preserve"> </t>
        </is>
      </c>
    </row>
    <row r="31">
      <c r="A31" s="4" t="inlineStr">
        <is>
          <t>Other income</t>
        </is>
      </c>
      <c r="B31" s="4" t="inlineStr">
        <is>
          <t xml:space="preserve"> </t>
        </is>
      </c>
      <c r="C31" s="5" t="n">
        <v>2377</v>
      </c>
      <c r="D31" s="4" t="inlineStr">
        <is>
          <t xml:space="preserve"> </t>
        </is>
      </c>
    </row>
    <row r="32">
      <c r="A32" s="4" t="inlineStr">
        <is>
          <t>Total other income (expense)</t>
        </is>
      </c>
      <c r="B32" s="5" t="n">
        <v>1413949</v>
      </c>
      <c r="C32" s="5" t="n">
        <v>5297945</v>
      </c>
      <c r="D32" s="5" t="n">
        <v>2185242</v>
      </c>
    </row>
    <row r="33">
      <c r="A33" s="4" t="inlineStr">
        <is>
          <t>Income (loss) before taxes</t>
        </is>
      </c>
      <c r="B33" s="5" t="n">
        <v>-6681589</v>
      </c>
      <c r="C33" s="5" t="n">
        <v>1816484</v>
      </c>
      <c r="D33" s="5" t="n">
        <v>-6121754</v>
      </c>
    </row>
    <row r="34">
      <c r="A34" s="4" t="inlineStr">
        <is>
          <t>Deferred tax expense</t>
        </is>
      </c>
      <c r="B34" s="5" t="n">
        <v>-2447053</v>
      </c>
      <c r="C34" s="5" t="n">
        <v>-1860326</v>
      </c>
      <c r="D34" s="4" t="inlineStr">
        <is>
          <t xml:space="preserve"> </t>
        </is>
      </c>
    </row>
    <row r="35">
      <c r="A35" s="4" t="inlineStr">
        <is>
          <t>Net income (loss)</t>
        </is>
      </c>
      <c r="B35" s="5" t="n">
        <v>-9128642</v>
      </c>
      <c r="C35" s="5" t="n">
        <v>-43842</v>
      </c>
      <c r="D35" s="5" t="n">
        <v>-6121754</v>
      </c>
    </row>
    <row r="36">
      <c r="A36" s="3" t="inlineStr">
        <is>
          <t>Other comprehensive loss</t>
        </is>
      </c>
      <c r="B36" s="4" t="inlineStr">
        <is>
          <t xml:space="preserve"> </t>
        </is>
      </c>
      <c r="C36" s="4" t="inlineStr">
        <is>
          <t xml:space="preserve"> </t>
        </is>
      </c>
      <c r="D36" s="4" t="inlineStr">
        <is>
          <t xml:space="preserve"> </t>
        </is>
      </c>
    </row>
    <row r="37">
      <c r="A37" s="4" t="inlineStr">
        <is>
          <t>Foreign currency translation</t>
        </is>
      </c>
      <c r="B37" s="5" t="n">
        <v>-3333512</v>
      </c>
      <c r="C37" s="5" t="n">
        <v>-10013192</v>
      </c>
      <c r="D37" s="5" t="n">
        <v>-3636492</v>
      </c>
    </row>
    <row r="38">
      <c r="A38" s="4" t="inlineStr">
        <is>
          <t>Comprehensive income (loss)</t>
        </is>
      </c>
      <c r="B38" s="6" t="n">
        <v>-12462154</v>
      </c>
      <c r="C38" s="6" t="n">
        <v>-10057034</v>
      </c>
      <c r="D38" s="6" t="n">
        <v>-9758246</v>
      </c>
    </row>
    <row r="39">
      <c r="A39" s="4" t="inlineStr">
        <is>
          <t>Net income (loss) per share - Basic</t>
        </is>
      </c>
      <c r="B39" s="7" t="n">
        <v>-0.06</v>
      </c>
      <c r="C39" s="6" t="n">
        <v>0</v>
      </c>
      <c r="D39" s="7" t="n">
        <v>-0.1</v>
      </c>
    </row>
    <row r="40">
      <c r="A40" s="4" t="inlineStr">
        <is>
          <t>Net income (loss) per share - Diluted</t>
        </is>
      </c>
      <c r="B40" s="7" t="n">
        <v>-0.06</v>
      </c>
      <c r="C40" s="6" t="n">
        <v>0</v>
      </c>
      <c r="D40" s="7" t="n">
        <v>-0.1</v>
      </c>
    </row>
    <row r="41">
      <c r="A41" s="4" t="inlineStr">
        <is>
          <t>Weighted average shares outstanding – Basic</t>
        </is>
      </c>
      <c r="B41" s="5" t="n">
        <v>142318767</v>
      </c>
      <c r="C41" s="5" t="n">
        <v>81084843</v>
      </c>
      <c r="D41" s="5" t="n">
        <v>62491482</v>
      </c>
    </row>
    <row r="42">
      <c r="A42" s="4" t="inlineStr">
        <is>
          <t>Weighted average shares outstanding – Diluted</t>
        </is>
      </c>
      <c r="B42" s="5" t="n">
        <v>142318767</v>
      </c>
      <c r="C42" s="5" t="n">
        <v>81084843</v>
      </c>
      <c r="D42" s="5" t="n">
        <v>6249148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25. Subsequent events Subsequent to year-end, the Company issued 3,516,493
● 1,757,080 80,854
● 1,759,413 Subsequent to year-end, the Company amended the terms
of its convertible debentures as follows:
● Maturity date extended from April 30, 2025 to July 31, 2025
● Semi-annual interest due on April 30, 2025 is now authorized to be paid in cash or common shares of the
Company at a deemed price of CAD$ 0.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sentation</t>
        </is>
      </c>
      <c r="B4" s="4" t="inlineStr">
        <is>
          <t>(a) Basis of Presentation These consolidated financial statements have been
prepared in accordance with IFRS® Accounting Standards as issued by the International Accounting Standards Board (“IASB”)
and interpretations of the IFRS Interpretations Committee (“IFRIC”). The consolidated financial statements are expressed in
U.S. dollars. These consolidated financial statements include the accounts of the Company and its wholly owned subsidiaries Park Place
Energy Corp. (“PPE Corp.”), Park Place Energy Bermuda (“PPE Bermuda”), BG Exploration EOOD (“BG Exploration”),
and Park Place Energy Turkey (“PPE Turkey”). The Company’s oil and gas operations are conducted jointly with its joint
venture partner (Note 6). The joint arrangement meets the definition of a joint operation under IFRS 11, “Joint Arrangements”
(“IFRS 11”); therefore, the Company’s share of the assets, liabilities, revenues and expenses are recorded in the consolidated
financial statements. All intercompany balances and transactions are eliminated on consolidation. TRILLION ENERGY INTERNATIONAL INC. Notes to the Consolidated Financial Statements For the years ended December 31, 2024 and 2023 (Expressed in U.S. dollars)
2. Material Accounting Policies (continued) The functional currency of BG Exploration is the Bulgarian
Lev. The functional currency of the Company’s Turkish operations is the Turkish Lira (“₺”). The functional currency
of the Company’s Bermuda subsidiary is the United States dollar (“USD”), and the function currency of PPE Corp is the
USD. Prior to January 1, 2022, the functional currency of Trillion Energy International Inc. was USD. The Company redomiciled from United
States to Canada and became a Canadian Company in January 2022, resulting in the parent’s expenditures being denominated primarily
in Canadian dollar (“CAD”) and the Company being funded primarily from issuance of equity instruments which proceeds are in
CAD. As a result, the Company determined that the functional currency of the parent was changed to CAD effective January 1, 2022. The Company has accounted for the change in functional
currency prospectively with no impact of this change on prior period comparative information. The Company has made an accounting policy
choice to reassess the classification of financial instruments as liabilities or equity or vice versa as applicable when the functional
currency of the Company or its subsidiaries changes. The policy will be applied consistently in the future. A portion of the Company’s exploration and development
activities are conducted jointly with others. The joint interests are accounted for on a proportionate consolidation basis and as a result
the financial statements reflect only the Company’s proportionate share of the assets, liabilities, revenues, expenses and cash
flows from these activities. Schedule
of Exploration and Development Activities
Name of the joint arrangement
Nature of the relationship with the joint arrangement
Principal place of operation of joint arrangement
Proportion of participating share
South Akcakoca Sub-Basin (“SASB”) Operator Turkey 49%
Cendere Participant Turkey 19.6% These consolidated financial statements were approved
and authorized for issuance by the Board of Directors on April 30 Basis of Measurement These consolidated financial statements have been
prepared on a historical cost basis except for certain derivative liabilities, which are measured at fair value. Hyperinflation Due to various qualitative factors and developments
with respect to the economic environment in Turkey, including but not limited to, the acceleration of multiple local inflation indices,
the three-year cumulative inflation rate of the local Turkish wholesale price index exceeding 100% at the end of February 2022 and the
significant devaluation of the Turkish Lira, Turkey has been designated a hyper-inflationary economy as of April 1, 2022 for accounting
purposes. Accordingly, IAS 29, Financial Reporting in Hyper-Inflationary
Economies was adopted by the Company in its consolidated financial statements and applied to these consolidated financial statements in
relation to PPE Turkey. The consolidated financial statements are based on the historical cost approach in IAS 29. TRILLION ENERGY INTERNATIONAL INC. Notes to the Consolidated Financial Statements For the years ended December 31, 2024 and 2023 (Expressed in U.S. dollars)
2. Material Accounting Policies (continued) The application of hyperinflation accounting requires
restatement of PPE Turkey’s non-monetary assets and liabilities, equity and comprehensive income (loss) items from the original
transaction date when they were first recognized into the current purchasing power which reflects a general price index current at the
end of the reporting period. To measure the impact of inflation on its financial statements and results, the Company has elected to use
the consumer price index (“CPI”) as published by the Turkish Statistical Institute “TURKSTAT”. IAS 29 also requires the restatement of comparative
periods for the effects of hyperinflation unless the comparatives were previously presented in a different presentation currency of a
non-hyperinflationary economy. The consolidated financial statements of the Company are presented in US dollars, a stable currency, and
as a result the comparative amounts do not require restatement. On April 1, 2022, the Company recognized an adjustment
of $ 473,907 The value of the CPI at December 31, 2024, was 2,685 1,859 1,128 826 731 442 44% 65% 64% 18,431,488 18,984,099 1,826,495</t>
        </is>
      </c>
    </row>
    <row r="5">
      <c r="A5" s="4" t="inlineStr">
        <is>
          <t>Use of Estimates and Judgments</t>
        </is>
      </c>
      <c r="B5" s="4" t="inlineStr">
        <is>
          <t>(b) Use of Estimates and Judgments In the process of applying the Company’s accounting
policies, management has made the following judgments, which have the most significant effect on the amounts recognized in the consolidated
financial statements: Functional Currency The functional currency for the Company and each of
its subsidiaries is the currency of the primary economic environment in which the entity operates. Determination of the functional currency
involves certain judgments to determine the primary economic environment and the Company reconsiders the functional currency of its entities
if there is a change in events and conditions which determined the primary economic environment. Determination of Cash Generating Units (“CGUs”) A CGU is the lowest grouping of integrated assets
that generate identifiable cash inflows that are largely independent of the cash inflows of other assets or groups of assets. The allocation
of assets into CGUs requires significant judgment and interpretations with respect to the integration between assets, the existence of
active markets, similar exposure to market risks, shared infrastructure, and the way in which management monitors the operations. Going Concern The assessment of the Company’s ability to continue
as a going concern and to raise sufficient funds to pay its ongoing operating expenditures and to meet its liabilities for the ensuing
year, involves significant judgment based on historical experience and other factors, including expectation of future events that are
believed to be reasonable under the circumstances. TRILLION ENERGY INTERNATIONAL INC. Notes to the Consolidated Financial Statements For the years ended December 31, 2024 and 2023 (Expressed in U.S. dollars)
2. Material Accounting Policies (continued) Asset Retirement Obligation The Company recognizes obligation for the future decommissioning
and restoration of the Company’s exploration and evaluation assets and oil and gas properties based on estimated future decommissioning
and restoration costs. Management applies judgment in assessing the existence and extent as well as the expected method of reclamation
of the Company’s decommissioning and restoration obligations at the end of each reporting period. Management also uses judgment
to determine whether the nature of the activities performed is related to decommissioning and restoration activities or normal operating
activities. In the process of applying the Company’s accounting
policies, management has made the following estimates, which have the most significant effect on the amounts recognized in the consolidated
financial statements: Convertible Debt During the year ended December 31, 2023, the Company
completed a convertible debenture financing. The convertible debentures include certain conversion features and associated warrants which
were valued using the option pricing model and required significant assumptions to be made by management to value. Oil and Gas Reserves The Company’s estimate of oil and gas reserves
is considered in the measurement of depletion, depreciation, impairment, and decommissioning and restoration obligations. The estimation
of reserves is an inherently complex process and involves the exercise of professional judgment. All reserves are evaluated annually by
independent qualified reserves evaluators. Oil and gas reserves estimates are based on a range of geological, technical and economic factors,
including projected future rates of production, projected future commodity prices, engineering data, and the timing and amount of future
expenditures, all of which are subject to uncertainty. Estimates reflect market and regulatory conditions existing at the evaluation date,
which could differ significantly from other points in time throughout the period, or future periods. Changes in market and regulatory
conditions and assumptions, as well as climate change, and the evolving worldwide demand for energy and global advancement of alternative
sources of energy that are not sourced from fossil fuels can materially impact the estimation of net reserves. Allowance for Doubtful Accounts Estimates are inherent in the on-going assessment
of the recoverability of amounts receivable. The Company maintains an allowance for doubtful accounts to reflect the expected credit losses.
Uncertainty relates to the actual collectability of customer balances that can vary from the Company’s estimation. Asset Retirement Obligation The Company recognizes obligation for the future decommissioning
and restoration of the Company’s exploration and evaluation assets and oil and gas properties based on estimated future decommissioning
and restoration costs. Actual costs are uncertain, and estimates may vary as a result of changes to relevant laws and regulations related
to the use of certain technologies, the emergence of new technology, operating experience, prices and closure plans. The estimated timing
of future decommissioning and restoration may change due to certain factors, including reserves life. Changes to estimates related to
future expected costs, discount rates, inflation assumptions, and timing may have a material impact on the amounts presented. Estimated Useful Lives and Depreciation of Equipment
Depreciation of equipment is dependent upon estimates
of useful lives which are determined through the exercise of judgment. Changes to the estimated useful life of equipment could result
in differences in their carrying amounts. TRILLION ENERGY INTERNATIONAL INC. Notes to the Consolidated Financial Statements For the years ended December 31, 2024 and 2023 (Expressed in U.S. dollars)
2. Material Accounting Policies (continued) Leases – Estimating the Incremental Borrowing
Rate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makes certain entity-specific estimates. Leases – Estimating the Lease Term The Company includes renewal options in the term of
the lease when management deems that it is reasonably certain that the option will be exercised. Impairment of Non-Current Assets Management applies judgment in assessing the existence
of impairment indicators based on various internal and external factors. The recoverable amount of assets is determined based on the higher
of fair value less costs of disposal or value-in-use calculations. The key estimates the Company applies in determining the recoverable
amount normally include estimated future commodity prices, discount rates, expected production volumes, future operating and development
costs, income taxes, and operating margins. In determining the recoverable amount, management may also be required to make judgments regarding
the likelihood of occurrence of a future event. Changes to these estimates and judgments will affect the recoverable amounts of assets
and may then require a material adjustment to their related carrying value. Stock-based Compensation The cost of equity-settled stock-based transactions
(options, warrants, and equity-settled RSUs) with directors, officers and employees are measured by reference to the fair value of the
equity instruments. Estimating fair value for equity-settled stock-based payment transactions requires determining the most appropriate
valuation model, which is dependent on the terms and conditions of the grant. This estimate also requires determining and making assumptions
about the most appropriate inputs to the valuation model including the expected life, volatility, risk-free interest rate, expected forfeiture
rate and dividend yield of the stock option. Changes to these estimates and judgments will affect the operating result and may then require
a material adjustment. Cash-settled RSUs are accounted for as liability instruments
and are measured at fair value based on the market value of the Company’s common shares at each reporting period. The fair value
is recognized as stock-based compensation over the vesting period. Fluctuations in the fair values are recognized as stock-based compensation
over the vesting period. Fair Value of Derivative Liability The Company’s warrants and conversion features
with exercise prices denominated in a currency other the Company’s functional currency are recognized as derivatives measured at
fair value through the consolidated statements of income (loss) and comprehensive income (loss). Estimating fair value for derivative
liability requires determining the most appropriate valuation model, which is dependent on the terms and conditions of the issuance. This
estimate also requires determining and making assumptions about the most appropriate inputs to the valuation model including the expected
life, volatility, risk-free interest rate, expected forfeiture rate and dividend yield of the derivatives. Changes to these estimates
and judgments will affect the operating result and may then require a material adjustment. TRILLION ENERGY INTERNATIONAL INC. Notes to the Consolidated Financial Statements For the years ended December 31, 2024 and 2023 (Expressed in U.S. dollars)
2. Material Accounting Policies (continued) Deferred Tax Judgments are made by management at the end of the
reporting period to determine the probability that deferred tax assets will be realized from future taxable earnings. Assessing the recoverability
of deferred tax assets requires the Company to make judgments related to the expectations of future cash flows from operations and the
application of existing tax laws in each jurisdiction. To the extent that assumptions regarding future profitability change, there can
be an increase or decrease in the amounts recognized in consolidated statements of income (loss) and comprehensive income (loss) in the
period in which the change occurs.</t>
        </is>
      </c>
    </row>
    <row r="6">
      <c r="A6" s="4" t="inlineStr">
        <is>
          <t>Cash and Cash Equivalents</t>
        </is>
      </c>
      <c r="B6" s="4" t="inlineStr">
        <is>
          <t>(c) Cash and Cash Equivalents The Company considers all highly liquid instruments
with a maturity of three months or less at the time of issuance to be cash equivalents.</t>
        </is>
      </c>
    </row>
    <row r="7">
      <c r="A7" s="4" t="inlineStr">
        <is>
          <t>Amounts Receivable</t>
        </is>
      </c>
      <c r="B7" s="4" t="inlineStr">
        <is>
          <t>(d) Amounts Receivable Amounts receivable consist primarily of oil and gas
receivables. The Company has classified these as current assets in the consolidated statements of financial position because the Company
expects repayment or recovery within the next 12 months. The Company evaluates these accounts receivable for collectability and, when
necessary, records an expected credit loss. The Company deems all accounts receivable to be collectable and has not recorded any expected
credit losses.</t>
        </is>
      </c>
    </row>
    <row r="8">
      <c r="A8" s="4" t="inlineStr">
        <is>
          <t>Property and Equipment</t>
        </is>
      </c>
      <c r="B8" s="4" t="inlineStr">
        <is>
          <t>(e) Property and Equipment Property and equipment are stated at cost and depreciated
using the straight-line method over the estimated useful life of the asset. The estimate useful lives are as follows: Motor vehicles –
3 3 5 3</t>
        </is>
      </c>
    </row>
    <row r="9">
      <c r="A9" s="4" t="inlineStr">
        <is>
          <t>Revenue Recognition</t>
        </is>
      </c>
      <c r="B9" s="4" t="inlineStr">
        <is>
          <t>(f) Revenue Recognition Revenue from Contracts with Customers The Company recognizes revenue when it satisfies its
performance obligation(s)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at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TRILLION ENERGY INTERNATIONAL INC. Notes to the Consolidated Financial Statements For the years ended December 31, 2024 and 2023 (Expressed in U.S. dollars)
2. Material Accounting Policies (continued) For the Company’s product sales that have a
contract term greater than one year, the Company uses the practical expedient in IFRS 15 Paragraph 121(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t>
        </is>
      </c>
    </row>
    <row r="10">
      <c r="A10" s="4" t="inlineStr">
        <is>
          <t>Evaluation and Exploration Assets</t>
        </is>
      </c>
      <c r="B10" s="4" t="inlineStr">
        <is>
          <t>(g) Evaluation and Exploration Assets Pre-license exploration costs are recognized in the
consolidated statements of income (loss) and comprehensive income (loss) as incurred. The costs to acquire non-producing oil and gas properties
or licenses to explore, drill exploratory wells and the costs to evaluate the commercial potential of underlying resources, including
related borrowing costs, are initially capitalized as exploration and evaluation assets.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Exploration and evaluation assets are not subject
to depreciation and depletion. When management determines with reasonable certainty that an exploration and evaluation asset will be developed,
as evidenced by the classification of proved or probable reserves and the appropriate internal and external approvals, the asset is transferred
to oil and gas properties. The Company records geological and geophysical expenses to the consolidated statements of income (loss) and
comprehensive income (loss) as incurred.</t>
        </is>
      </c>
    </row>
    <row r="11">
      <c r="A11" s="4" t="inlineStr">
        <is>
          <t>Oil and Gas Properties</t>
        </is>
      </c>
      <c r="B11" s="4" t="inlineStr">
        <is>
          <t>(h) Oil and Gas Properties Oil and gas properties (“O&amp;G”) include
development and productions costs, less accumulated depletion and depreciation and accumulated impairment loss. O&amp;G are grouped into
CGUs for impairment testing. The Company has grouped its O&amp;G into two CGUs: the Cendere Oil Field and SASB Gas Field. When significant parts of an item of O&amp;G have
different useful lives, they are accounted for as separate items (major components). Costs incurred subsequent to the determination of
technical feasibility and commercial viability and the costs of replacing parts of O&amp;G are capitalized only when they increase the
future economic benefits embodied in the specific asset to which they relate. All other expenditures are recognized in the consolidated
statements of income (loss) and comprehensive income (loss) as incurred. Such capitalized items generally represent costs incurred
in developing proved and/or probable reserves and bringing on or enhancing production from such reserves and are accumulated on a field
or geotechnical area basis. The carrying amount of any replaced or sold component is derecognized. The costs of the day-to-day servicing
of oil and gas properties are recognized in the consolidated statements of income (loss) and comprehensive income (loss) as incurred. TRILLION ENERGY INTERNATIONAL INC. Notes to the Consolidated Financial Statements For the years ended December 31, 2024 and 2023 (Expressed in U.S. dollars)
2. Material Accounting Policies (continued)
(h) Oil and Gas Properties (continued) The net carrying value of O&amp;G is depleted using
the unit-of-production method by reference to the ratio of production in the year to the related proved reserves, considering estimated
future development costs necessary to bring those reserves into production. The estimated future development costs is added to the carrying
value of O&amp;G to calculate depletion. These estimates are reviewed by independent reservoir engineers at least annually.</t>
        </is>
      </c>
    </row>
    <row r="12">
      <c r="A12" s="4" t="inlineStr">
        <is>
          <t>Impairment of Non-financial Assets</t>
        </is>
      </c>
      <c r="B12" s="4" t="inlineStr">
        <is>
          <t>(i) Impairment of Non-financial Assets Exploration and evaluation assets, O&amp;G, and property
and equipment are reviewed when events or changes in circumstances indicate the assets may not be recoverable. Exploration and evaluation
assets are also tested for impairment immediately prior to being transferred to O&amp;G. If any such indication exists, the recoverable
amount of the asset is estimated in order to determine the extent of the impairment loss, if any. Impairment exists when the carrying
value of an asset exceeds its recoverable amount, which is the higher of its fair value less costs to sell and its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
For an asset that does not generate largely independent cash inflows, the recoverable amount is determined for the CGU to which the asset
belongs. These calculations are based on available data, other
observable inputs, and projections of cash flows, all of which are subject to estimates and assumptions. Recoverable amounts are also
sensitive to assumptions about the future usefulness of in-process development and the related marketing rights.</t>
        </is>
      </c>
    </row>
    <row r="13">
      <c r="A13" s="4" t="inlineStr">
        <is>
          <t>Provisions</t>
        </is>
      </c>
      <c r="B13" s="4" t="inlineStr">
        <is>
          <t>(j)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the asset retirement
obligation associated with the Company’s exploration and evaluation assets and O&amp;G. Provisions for the asset retirement obligation
are measured at the present value of management’s best estimate of the future cash flows required to settle the present obligation,
using the risk-free interest rate. The value of the obligation is added to the carrying amount of the associated asset and amortized over
the useful life of the asset. The provision is accreted over time with actual expenditures charged against the accumulated obligation.
Changes in the future cash flow estimates resulting from revisions to the estimated timing or amount of undiscounted cash flows are recognized
as a change in the asset retirement obligation and related assets. TRILLION ENERGY INTERNATIONAL INC. Notes to the Consolidated Financial Statements For the years ended December 31, 2024 and 2023 (Expressed in U.S. dollars)
2. Material Accounting Policies (continued)</t>
        </is>
      </c>
    </row>
    <row r="14">
      <c r="A14" s="4" t="inlineStr">
        <is>
          <t>Financial Instruments</t>
        </is>
      </c>
      <c r="B14" s="4" t="inlineStr">
        <is>
          <t>(k) Financial Instruments Classification The Company classifies its financial instruments into
one of the following categories: fair value through profit or loss (“FVTPL”), fair value through other comprehensive income
(“FVOCI”), or at amortized cost. This determination is made at initial recognition. All financial instruments are initially
recognized at fair value on the consolidated statements of financial position, net of any transaction costs except for financial instruments
classified as FVTPL, where transaction costs are expensed as incurred. Subsequent measurement of financial instruments is based on their
classification. The Company classifies its cash and cash equivalents as FVTPL, amounts receivable and notes and amounts receivable for
equity issued as financial assets at amortized cost, and accounts payable and accrued liabilities, loans payable, and convertible debt
as financial liabilities at amortized cost. Embedded derivatives in other financial instruments or other host contracts are recorded as
separate derivatives when their risks and characteristics are not closely related to those of the host contract. Measurement Financial assets and liabilities at amortized cost
Financial assets and liabilities at amortized cost
are initially recognized at fair value plus or minus transaction costs, respectively, and subsequently carried at amortized cost sing
the effective interest rate (“EIR”), less any impairment. Amortized cost is calculated by taking into account any discount
or premium on acquisition and any fees or costs that are an integral part of the EIR. The EIR amortization is included in finance income
in the consolidated statements of income (loss) and comprehensive income (loss). Financial assets and liabilities at FVTPL Financial assets and liabilities carried at FVTPL
are initially recorded at fair value and transaction costs are expensed in the consolidated statements of income (loss) and comprehensive
income (loss). Realized and unrealized gains and losses arising from subsequent changes in the fair value of the financial assets and
liabilities held at FVTPL are included in the consolidated statements of income (loss) and comprehensive income (loss) in the period in
which they arise. Debt investments at FVTOCI These assets are subsequently measured at fair value.
Interest income calculated using the EIR method, foreign exchange gains and losses and impairment are recognized in the consolidated statements
of income (loss) and comprehensive income (loss). Other net gains and losses are recognized in other comprehensive income (“OCI”).
On derecognition, net gains and losses accumulated in OCI are reclassified to the consolidated statements of income (loss) and comprehensive
income (loss). Equity investments at FVTOCI These assets are subsequently measured at fair value.
Dividends are recognized as income in the consolidated statements of income (loss) and comprehensive income (loss) unless the dividend
clearly represents a recovery of part of the cost of the investment. Other net gains and losses are recognized in OCI and are never reclassified
to consolidated statements of income (loss) and comprehensive income (loss). TRILLION ENERGY INTERNATIONAL INC. Notes to the Consolidated Financial Statements For the years ended December 31, 2024 and 2023 (Expressed in U.S. dollars)
2. Material Accounting Policies (continued) Impairment of Financial Assets at Amortized Cost The Company recognizes an expected credit loss on
financial assets that are measured at amortized cost. At each reporting date, the Company measures the allowance for expected credit loss
for the financial asset at an amount equal to the lifetime expected credit losses if the credit risk on the financial asset has increased
significantly since initial recognition. If at the reporting date the credit risk has not increased significantly since initial recognition,
the Company measures the allowance for expected credit loss for the financial asset at an amount equal to the twelve month expected credit
losses. The Company shall recognize in the consolidated statements of income (loss) and comprehensive income (loss), as an impairment
gain or loss, the amount of expected credit losses (or reversal) that is required to adjust the allowance for expected credit loss at
the reporting date to the amount that is required to be recognized. Fair value Fair value estimates are made at the consolidated
statements of financial position date based on relevant market information and other information about financial instruments. Financial
assets and financial liabilities measured at fair value in the consolidated statements of financial position are grouped into a fair value
evaluation hierarchy. This hierarchy groups financial assets and financial
liabilities into three levels according to the significance of the inputs used in the fair value evaluation of the financial assets and
financial liabilities. The fair value levels of the hierarchy are as follows: Level 1 – Quoted prices (unadjusted) in active
markets for identical assets and liabilities at the financial reporting date; Level 2 – Inputs, other than quoted prices included
within Level 1, that are observable for the asset or liability, either directly or indirectly; and Level 3 – Inputs for the assets or liabilities
that are not based on observable market data. The level within which the financial asset or financial
liability is classified is determined based on the lowest level of significant input to the fair value measurement. The Company’s
cash and cash equivalents is categorized as Level 1. There were no changes in classification within the levels of fair value hierarchy
during the years ended December 31, 2024, 2023 and 2022. Derecognition Financial assets The Company derecognizes financial assets only when
the contractual rights to cash flow from the financial assets expire, or when it transfers the financial assets and substantially all
the associated risks and rewards of ownership to another entity. Financial liabilities The Company derecognizes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initially recognized at fair value. Gains and losses on derecognition are
recognized in consolidated statements of income (loss) and comprehensive income (loss). TRILLION ENERGY INTERNATIONAL INC. Notes to the Consolidated Financial Statements For the years ended December 31, 2024 and 2023 (Expressed in U.S. dollars)
2. Material Accounting Policies (continued)</t>
        </is>
      </c>
    </row>
    <row r="15">
      <c r="A15" s="4" t="inlineStr">
        <is>
          <t>Income Taxes</t>
        </is>
      </c>
      <c r="B15" s="4" t="inlineStr">
        <is>
          <t>(l) Income Taxes Current Tax Current tax assets and liabilities for the current
period are measured at the amount expected to be recovered from or paid to taxation authorities. The tax rates and tax laws used to compute
the amount are those that are enacted or substantively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re appropriate. Deferred Tax Deferred tax is recognized on temporary differences
at the reporting date arising between the tax bases of assets and liabilities and their carrying amounts for financial reporting purposes.
Deferred tax relating to items recognized directly in OCI or equity is recognized in OCI or equity and not in profit or loss. The carrying amount of deferred tax assets is reviewed
at the end of each reporting period and recognized only to the extent that it is probable that future taxable income will be available
to allow all or part of the temporary differences to be utilized. Deferred tax assets and liabilities are measured at
the tax rates that are expected to apply to the year when the asset is realized or the liability is settled, based on tax rates (and tax
laws) that have been enacted or substantively enacted and are expected to apply by the end of the reporting period. Deferred tax assets
and deferred income tax liabilities are offset if a legally enforceable right exists to set off current tax assets against current income
tax liabilities and the deferred taxes relate to the same taxable entity and the same taxation authority.</t>
        </is>
      </c>
    </row>
    <row r="16">
      <c r="A16" s="4" t="inlineStr">
        <is>
          <t>Stock-Based Compensation</t>
        </is>
      </c>
      <c r="B16" s="4" t="inlineStr">
        <is>
          <t>(m) Stock-Based Compensation Under the Company’s equity-based compensation
plans, stock-based awards may be granted to executives, employees, and non-employee directors. The Company grants restricted share units
(“RSUs”) and stock options to directors, officers, employees, and consultants. An individual is classified as an employee
when the individual is an employee for legal or tax purposes or provides services like those performed by an employee. The costs of equity-settled transactions with employees
are measured by reference to the fair value at the date on which they are granted, using the Black Scholes valuation model.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For cash settled stock-based compensation, the expense is determined based on the fair value of the liability at the end
of the reporting period until the award is settled. In situations where equity instruments are issued
to non-employees and some or all of the goods or services received by the Company as consideration cannot be specifically identified,
they are measured at fair value of the stock-based payment. TRILLION ENERGY INTERNATIONAL INC. Notes to the Consolidated Financial Statements For the years ended December 31, 2024 and 2023 (Expressed in U.S. dollars)
2. Material Accounting Policies (continued)
(m) Stock-Based Compensation (continued) The cumulative expense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the warrant and option reserve. At the end of
each reporting period, the Company re-assesses its estimates of the number of awards that are expected to vest and recognizes the impact
of the revisions in the consolidated statements of income (loss) and comprehensive income (loss).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 settled award are modified,
the minimum expense recognized is the grant date fair value of the unmodified award, provided the original terms of the award are met.
An additional expense or its reduction is recognized for any modification which increases or decreases the total fair value of the stock-based
payment arrangement or is otherwise beneficial to the employee as measured at the date of modification. Where an award is cancelled by
the Company or the counterparty, any remaining element of the fair value of the award is expensed immediately or reversed through profit
or loss, depending on the type of cancellation. The dilutive effect of outstanding options is reflected as additional dilution in the
computation of earnings per share whereas anti-dilutive options are ignored. Consideration paid to the Company on exercise of stock-based
awards is credited to share capital and the associated amount in warrant and option reserve is reclassified to share capital.</t>
        </is>
      </c>
    </row>
    <row r="17">
      <c r="A17" s="4" t="inlineStr">
        <is>
          <t>Unit Offerings</t>
        </is>
      </c>
      <c r="B17" s="4" t="inlineStr">
        <is>
          <t>(n) Unit Offerings Common shares are classified as equity. Proceeds from
unit placements are allocated between shares and warrants issued using the residual method. The residual method first allocates fair value
to the component with the best evidence of fair value and then the residual value, if any, to the less easily measurable component. If
the attached warrants do not meet the definition of a derivative liability, the fair value of the common shares, measured on date of issue,
are determined to be the component with the best evidence of fair value. The balance, if any, is allocated to the attached warrants. If
the attached warrants meet the definition of a derivative liability, the proceeds are first allocated to the fair value of the warrants
and then the residual value, if any, is allocated to the common shares. Costs directly identifiable with share capital financings are
charged against share capital. If the subscription is not funded upon issuance, the Company records a receivable as a contra account to
shareholders’ equity.</t>
        </is>
      </c>
    </row>
    <row r="18">
      <c r="A18" s="4" t="inlineStr">
        <is>
          <t>Loss per Share</t>
        </is>
      </c>
      <c r="B18" s="4" t="inlineStr">
        <is>
          <t>(o) Loss per Share Basic earnings per share are calculated by dividing
the net earnings for the period by the weighted average number of common shares outstanding during the period. Diluted earnings per share is calculated by adjusting
the weighted average number of common shares outstanding for dilutive common shares. The number of shares included is computed using the
treasury stock method. As certain instruments can be exchanged for common shares of the Company, they are considered potentially dilutive
and are included in the calculation of the Company’s diluted net earnings per share if they have a dilutive impact in the period.
The impact of potentially dilutive securities is not considered in periods in which there is a loss because the inclusion of the potential
common shares would have an anti-dilutive effect. TRILLION ENERGY INTERNATIONAL INC. Notes to the Consolidated Financial Statements For the years ended December 31, 2024 and 2023 (Expressed in U.S. dollars)
2. Material Accounting Policies (continued)</t>
        </is>
      </c>
    </row>
    <row r="19">
      <c r="A19" s="4" t="inlineStr">
        <is>
          <t>Leases</t>
        </is>
      </c>
      <c r="B19" s="4" t="inlineStr">
        <is>
          <t>(p)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n the site on which it is located, less any
lease incentives received. The assets are depreciated to the earlier of the end of the useful life of the right-of-use asset or the lease
term. Judgment is applied to determine the lease term where a renewal option exists. Right-of-use assets are depreciated using the straight-line
method as this most closely reflects the expected pattern of consumption of the future economic benefits. In addition, the right-of-use
assets may be reduced by impairment losses or adjusted for certain remeasurements of the lease liability. The Company has elected not to recognize right-of-use
assets and lease liabilities for short-term leases that have a lease term of twelve months or less. The lease payments are recognized
as an expense when incurred over the lease term.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 fixed payments, and variable
payments that are based on an index or rate. Cash payments for the principal portion of the lease
liability are presented within the financing activities section and the interest portion of the lease liability is presented within the
operating activities section of the consolidated statements of cash flows. Short-term lease payments and variable lease payments not included
in the measurement of the lease liability are presented within the operating activities section of the consolidated statements of cash
flows.</t>
        </is>
      </c>
    </row>
    <row r="20">
      <c r="A20" s="4" t="inlineStr">
        <is>
          <t>Foreign Currency Translation</t>
        </is>
      </c>
      <c r="B20" s="4" t="inlineStr">
        <is>
          <t>(q)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date of the statement of financial position. Foreign exchange differences arising on translation are recognized in net earnings. Non-monetary
assets that are measured in a foreign currency at historical cost are translated using the exchange rate at the date of the transaction. In preparing the Company’s consolidated financial
statements, the financial statements of each entity are translated into USD, the presentation currency of the Company. The assets and
liabilities of foreign operations are translated into USD at exchange rates as at the date of the statement of financial position. Revenues
and expenses of foreign operations, whose functional currency is not the currency of a hyperinflationary economy, are translated into
USD using average foreign exchange rates for the period. The financial statements (i.e. assets, liabilities, revenues and expenses) of
foreign operations whose functional currency is the currency of a hyperinflationary economy, is first adjusted in accordance with the
Company’s hyperinflation accounting policy, and then translated to USD at exchange rates as at the date of the statement of financial
position. Foreign exchange differences resulting from translation from functional currency to presentation currency are recognized in
other comprehensive income or loss. TRILLION ENERGY INTERNATIONAL INC. Notes to the Consolidated Financial Statements For the years ended December 31, 2024 and 2023 (Expressed in U.S. dollars)
2. Material Accounting Policies (continued)</t>
        </is>
      </c>
    </row>
    <row r="21">
      <c r="A21" s="4" t="inlineStr">
        <is>
          <t>Convertible Debt</t>
        </is>
      </c>
      <c r="B21" s="4" t="inlineStr">
        <is>
          <t>(r) Convertible Debt The components of the compound financial instrument
(convertible debt) issued by the Company are classified separately as financial liabilities and equity in accordance with the substance
of the contractual arrangement and the definitions of a financial liability and an equity instrument. The conversion option that will
be settled by the exchange of a fixed amount in cash for a fixed number of equity instruments of the Company is classified as an equity
instrument. At the issue date, the liability component is recognized at fair value, which is estimated using the interest rate on the
market for similar nonconvertible instruments. Subsequently, the liability component is measured at amortized cost using the EIR until
it is extinguished on conversion or maturity. The value of the conversion option classified as equity
is determined at the issue date, by deducting the amount of the fair value of the liability component from the fair value of the compound
instrument as a whole. This amount is recognized in equity, net of tax effects, and is not revised subsequently. When the conversion option
is exercised, the equity component of the convertible notes will be transferred to share capital. No profit or gain is recognized to the
conversion or expiration of the conversion option.</t>
        </is>
      </c>
    </row>
    <row r="22">
      <c r="A22" s="4" t="inlineStr">
        <is>
          <t>Assets Held For Sale</t>
        </is>
      </c>
      <c r="B22" s="4" t="inlineStr">
        <is>
          <t>(s) Assets Held For Sale Non-current assets are classified as held for sale
if their carrying amounts will be recovered through a sale transaction rather than through continuing use. This condition is met when
the sale is highly probable, the asset is available for immediate sale in its present condition and the sale is expected to be completed
within one year from the date of classification. Non-current assets held for sale are presented separately
in current assets within the consolidated statements of financial position. Assets held for sale are measured at the lower of carrying
amount and fair value less cost to sell, and are not depreciated, depleted or amortized. An impairment loss is recognized for any initial
or subsequent write-down of the assets held for sale to fair value less costs to sell. The comparative period consolidated statement of
financial position is not restated.</t>
        </is>
      </c>
    </row>
    <row r="23">
      <c r="A23" s="4" t="inlineStr">
        <is>
          <t>New IFRS Pronouncements</t>
        </is>
      </c>
      <c r="B23" s="4" t="inlineStr">
        <is>
          <t>(t) New IFRS Pronouncements Certain pronouncements were issued by the IASB or
the IFRIC that are mandatory for accounting periods commencing on or after January 1, 2024. IAS 1 –Presentation of Financial Statements
(“IAS 1”) was amended in January 2020 to provide a more general approach to the classification of liabilities under IAS 1
based on the contractual arrangements in place at the reporting date. The amendments clarify that the classification of liabilities as
current or noncurrent is based solely on a company’s right to defer settlement at the reporting date. The right needs to be unconditional
and must have substance. The amendments also clarify that the transfer of a company’s own equity instruments is regarded as settlement
of a liability, unless it results from the exercise of a conversion option meeting the definition of an equity instrument. The amendments
are effective for annual periods beginning on January 1, 2024. The Company has evaluated that adoption had no impact on the Company. IFRS 18 - Presentation and Disclosure in Financial
Statements was issued in April 2024. IFRS 18 replaces IAS 1 and introduces significant changes to the presentation of financial statements
to enhance comparability across entities. The key requirements of the standard include:
● Separate reporting of operating, investing, and financing activities in the statement of earnings, with
prescribed subtotals for each category.
● Disclosure of management-defined performance measures in a dedicated note within the financial statements. The standard is effective for annual reporting periods
beginning on or after January 1, 2027, with retrospective application required. The Company intends to assess the impact of IFRS 18 on
its consolidated financial statements closer to the effective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xploration and Development Activities</t>
        </is>
      </c>
      <c r="B4" s="4" t="inlineStr">
        <is>
          <t>Schedule
of Exploration and Development Activities
Name of the joint arrangement
Nature of the relationship with the joint arrangement
Principal place of operation of joint arrangement
Proportion of participating share
South Akcakoca Sub-Basin (“SASB”) Operator Turkey 49%
Cendere Participant Turkey 1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Receivable (Tables)</t>
        </is>
      </c>
      <c r="B1" s="2" t="inlineStr">
        <is>
          <t>12 Months Ended</t>
        </is>
      </c>
    </row>
    <row r="2">
      <c r="B2" s="2" t="inlineStr">
        <is>
          <t>Dec. 31, 2024</t>
        </is>
      </c>
    </row>
    <row r="3">
      <c r="A3" s="3" t="inlineStr">
        <is>
          <t>Amounts Receivable</t>
        </is>
      </c>
      <c r="B3" s="4" t="inlineStr">
        <is>
          <t xml:space="preserve"> </t>
        </is>
      </c>
    </row>
    <row r="4">
      <c r="A4" s="4" t="inlineStr">
        <is>
          <t>Schedule of Amounts Receivable</t>
        </is>
      </c>
      <c r="B4" s="4" t="inlineStr">
        <is>
          <t xml:space="preserve">Schedule
of Amounts Receivable
December 31, 2024 December 31, 2023
Accounts receivable $ 1,300,810 $ 1,403,781
GST receivable 9,117 46,642
Interest receivable 24,519 44,339
Due from related parties - 35,295
Other 36,335 63,288
Amounts receivable $ 1,370,781 $ 1,593,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Deposi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epaid Expenses and Deposits</t>
        </is>
      </c>
      <c r="B4" s="4" t="inlineStr">
        <is>
          <t xml:space="preserve">Schedule
of Prepaid Expenses and Deposits
December 31, 2024 December 31, 2023
Exploration and production advances $ 172,982 $ 174,031
Prepaid expenses 82,774 426,487
Prepaid taxes - 2,917
Close-Out Fund (Note 12) 686,159 371,124
Prepaid
expenses and deposits $ 941,915 $ 974,559
Prepaid expenses and deposits – Current $ 255,756 $ 603,435
Long-term deposits $ 686,159 $ 371,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12 Months Ended</t>
        </is>
      </c>
    </row>
    <row r="2">
      <c r="B2" s="2" t="inlineStr">
        <is>
          <t>Dec. 31, 2024</t>
        </is>
      </c>
    </row>
    <row r="3">
      <c r="A3" s="3" t="inlineStr">
        <is>
          <t>Assets Held For Sale</t>
        </is>
      </c>
      <c r="B3" s="4" t="inlineStr">
        <is>
          <t xml:space="preserve"> </t>
        </is>
      </c>
    </row>
    <row r="4">
      <c r="A4" s="4" t="inlineStr">
        <is>
          <t>Schedule of Assets Held for Sale</t>
        </is>
      </c>
      <c r="B4" s="4" t="inlineStr">
        <is>
          <t xml:space="preserve">Schedule
of Assets Held for Sale
December 31, 2024 December 31, 2023
Beginning balance $ 1,479,429 $ -
Additions - 3,036,216
Reclassified to oil and gas properties (172,112 ) -
Proceeds on sale of assets held for sale (629,523 ) -
Loss on impairment and sale of assets held for sale (132,737 ) (1,556,787 )
Foreign currency translation (157,260 ) -
Ending balance $ 387,797 $ 1,479,4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12 Months Ended</t>
        </is>
      </c>
    </row>
    <row r="2">
      <c r="B2" s="2" t="inlineStr">
        <is>
          <t>Dec. 31, 2024</t>
        </is>
      </c>
    </row>
    <row r="3">
      <c r="A3" s="3" t="inlineStr">
        <is>
          <t>Oil And Gas Properties</t>
        </is>
      </c>
      <c r="B3" s="4" t="inlineStr">
        <is>
          <t xml:space="preserve"> </t>
        </is>
      </c>
    </row>
    <row r="4">
      <c r="A4" s="4" t="inlineStr">
        <is>
          <t>Schedule of Oil and Gas Properties</t>
        </is>
      </c>
      <c r="B4" s="4" t="inlineStr">
        <is>
          <t xml:space="preserve"> Schedule
of Oil and Gas Properties
SASB Cendere Total
Cost
As at December 31, 2022 $ 31,334,321 $ 2,558,013 $ 33,892,334
Additions 56,381,768 - 56,381,768
JV Contribution (29,623,835 ) - (29,623,835 )
Change in ARO estimate and additions 706,159 102 706,261
Currency translation adjustment (17,696,392 ) (948,518 ) (18,644,910 )
Impact of hyperinflation 21,039,584 1,042,395 22,081,979
Reclassified as assets held for sale (Note 5) (3,036,216 ) - (3,036,216 )
As at December 31, 2023 $ 59,105,389 $ 2,651,992 $ 61,757,381
Cost, Beginning Balance $ 59,105,389 $ 2,651,992 $ 61,757,381
Additions 2,127,764 - 2,127,764
JV Contributions (1,348,810 ) - (1,348,810 )
Reclassified from assets held for sale 172,112 - 172,112
Sale of O&amp;G assets (1,087,146 ) - (1,087,146 )
Change in ARO estimate and additions (610,113 ) (1,587 ) (611,700 )
Currency translation adjustment (10,685,298 ) (421,305 ) (11,106,603 )
Impact of hyperinflation 22,177,851 989,773 23,167,624
As at December 31, 2024 $ 69,851,749 $ 3,218,873 $ 73,070,622
Cost, Ending Balance $ 69,851,749 $ 3,218,873 $ 73,070,622
Accumulated depletion and impairment
As at December 31, 2022 $ 1,972,988 $ 1,869,552 $ 3,842,540
Depletion 5,038,009 81,165 5,119,174
Currency translation adjustment (731,475 ) (693,127 ) (1,424,602 )
Impact of hyperinflation 804,164 762,005 1,566,169
As at December 31, 2023 $ 7,083,686 $ 2,019,595 $ 9,103,281
Accumulated depletion, Beginning Balance $ 7,083,686 $ 2,019,595 $ 9,103,281
Depletion 1,233,377 67,040 1,300,417
Impairment 9,892,000 - 9,892,000
Currency translation adjustment (1,125,451 ) (320,873 ) (1,446,324 )
Impact of hyperinflation 2,644,191 753,873 3,398,064
As at December 31, 2024 $ 19,727,803 $ 2,519,635 $ 22,247,438
Accumulated depletion, Ending Balance $ 19,727,803 $ 2,519,635 $ 22,247,438
Net book value
As at December 31, 2023 $ 52,021,703 $ 632,397 $ 52,654,100
Net book value, Beginning Balance $ 52,021,703 $ 632,397 $ 52,654,100
As at December 31, 2024 $ 50,123,946 $ 699,238 $ 50,823,184
Net book value, Ending Balance $ 50,123,946 $ 699,238 $ 50,823,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Plant and Equipment</t>
        </is>
      </c>
      <c r="B4" s="4" t="inlineStr">
        <is>
          <t xml:space="preserve">Schedule
of Property, Plant and Equipment
Right-of-use Leasehold improvements Other Equipment Motor Vehicles Furniture Total
Cost
As at December 31, 2022 $ 50,449 $ 186,362 $ 333,337 $ 458,784 $ 44,917 $ 1,073,849
Additions 236,202 14,498 11,076 15,644 18,958 296,378
Disposals (47,685 ) - - (97,028 ) - (144,713 )
Depreciation
Currency translation adjustment (105,792 ) (60,555 ) (126,062 ) (151,880 ) (14,291 ) (458,580 )
Impact of hyperinflation 69,616 68,608 140,538 136,661 17,538 432,961
As at December 31, 2023 $ 202,790 $ 208,913 $ 358,889 $ 362,181 $ 67,122 $ 1,199,895
Additions - - - - 15,309 15,309
Modification (46,120 ) - - - - (46,120 )
Currency translation adjustment (26,099 ) (29,292 ) (57,820 ) (57,543 ) (9,533 ) (180,287 )
Impact of hyperinflation 64,071 66,407 133,966 135,194 19,916 419,554
As at December 31, 2024 $ 194,642 $ 246,028 $ 435,035 $ 439,832 $ 92,814 $ 1,408,351
Accumulated depreciation
As at December 31, 2022 40,167 126,995 45,422 111,264 8,274 332,122
Depreciation 37,457 13,135 52,084 62,920 10,168 175,764
Disposals (10,332 ) - - (30,267 ) - (40,599 )
Currency translation adjustment (14,892 ) (45,848 ) (16,840 ) (41,251 ) (2,513 ) (121,344 )
Impact of hyperinflation 16,372 50,404 18,513 45,350 2,763 133,402
As at December 31, 2023 $ 68,772 $ 144,686 $ 99,179 $ 148,016 $ 18,692 $ 479,345
Beginning Balance $ 68,772 $ 144,686 $ 99,179 $ 148,016 $ 18,692 $ 479,345
Depreciation 14,230 10,706 28,837 22,513 11,122 87,408
Currency translation adjustment (10,927 ) (21,650 ) (15,758 ) (23,517 ) (2,189 ) (74,041 )
Impact of hyperinflation 25,671 50,869 37,022 55,251 5,143 173,956
As at December 31, 2024 $ 97,746 $ 184,611 $ 149,280 $ 202,263 $ 32,768 $ 666,668
Ending Balance $ 97,746 $ 184,611 $ 149,280 $ 202,263 $ 32,768 $ 666,668
Net Book Value
As at December 31, 2023 $ 134,018 $ 64,227 $ 259,710 $ 214,165 $ 48,430 $ 720,550
As at December 31, 2024 $ 96,896 $ 61,417 $ 285,755 $ 237,569 $ 60,046 $ 741,683
Net Book Value $ 96,896 $ 61,417 $ 285,755 $ 237,569 $ 60,046 $ 741,6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Accounts Payable and Accrued Liabilities</t>
        </is>
      </c>
      <c r="B4" s="4" t="inlineStr">
        <is>
          <t xml:space="preserve"> Schedule
of Accounts Payable and Accrued Liabilities
December 31, 2024 December 31, 2023
Accounts payable $ 14,156,541 $ 13,567,262
Accrued liabilities 240,462 77,078
Payroll, withholding and sales tax liabilities 410,862 420,679
Total $ 14,807,865 $ 14,065,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Loans Payable</t>
        </is>
      </c>
      <c r="B4" s="4" t="inlineStr">
        <is>
          <t xml:space="preserve"> Schedule of Loans Payable
As at December 31, 2024 December 31, 2023
Unsecured, interest-bearing loan at 37.7 1 - 19,461
Unsecured, interest-bearing loan at 6 3,4 36,512 614,899
Unsecured, interest-bearing loan at 1 2 3,141,750 2,822,250
Unsecured, non- interest-bearing loan 5,6 - 7,840
Unsecured, interest-bearing loan at 8.25 7 1,034,484 -
Unsecured, interest-bearing loan at 52 8 1,009,883 -
Unsecured, interest-bearing loan at 12 9 139,349 -
Total loans payable 5,361,978 3,464,450
Current portion of loans payable (5,361,978 ) (3,464,450 )
Long-term portion of loans payable $ - $ -
(1) On March 13, 2023, Garanti Bank extended a long-term loan to Park Place Turkey Limited in the amount of ₺ 2,000,000 105,386 March 12, 2024 37.67 17,856 61,627 1,166 18,676
(2) On July 1, 2023, the Company entered into agreements with TR1 Master Fund to borrow $ 1,065,000 1,597,500 65,000 97,500 1 December 31, 2023 December 31, 2024 40,000 60,000 23,900 35,850 63,916 96,138 127,800 191,700
(3) On July 20, 2023, the Company entered into a promissory note with 1324025 BC Ltd for CAD$ 300,000 228,023 6 50,000 37,717 7,917 5,867 218,509 157,016 13,072 9,543
(4) On September 1, 2023, the Company entered into a promissory note with 2476393 Alberta Ltd for CAD$ 546,000 402,115 6 10,734 7,954 546,000 397,948 2,730,000 0.20 109,200 81,417 TRILLION ENERGY INTERNATIONAL INC. Notes to the Consolidated Financial Statements For the years ended December 31, 2024 and 2023 (Expressed in U.S. dollars)
9.
Loans
Payable (continued)
(5) On November 23, 2023, the Company entered into a short-term non-interest-bearing promissory note with 1647020 Alberta Ltd. for CAD$ 12,000 8,766 10,386 7,840 1,614 1,141
(6) On May 28, 2024, the Company received CAD$ 100,000 73,352 December 31, 2024
(7) On December 13, 2024, Park Place Turkey Limited entered into a loan with Garanti Bank in the amount of $ 1,120,000 November 13, 2025 8.25 89,857 7,700 4,341
(8) On December 18, 2024, Park Place Turkey Limited entered into a loan with Garanti Bank in the amount of ₺ 37,500,000 1,070,617 November 18, 2025 52 2,418,003 68,349 1,625,000 45,933 644,942 18,230
(9) On December 27, 2024, the Company entered into a loan agreement with an officer of the Company for CAD$ 200,000 138,782 12 263 1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61" customWidth="1" min="1" max="1"/>
    <col width="25" customWidth="1" min="2" max="2"/>
    <col width="36" customWidth="1" min="3" max="3"/>
    <col width="39" customWidth="1" min="4" max="4"/>
    <col width="36" customWidth="1" min="5" max="5"/>
    <col width="32" customWidth="1" min="6" max="6"/>
    <col width="48" customWidth="1" min="7" max="7"/>
    <col width="27" customWidth="1" min="8" max="8"/>
    <col width="13" customWidth="1" min="9" max="9"/>
  </cols>
  <sheetData>
    <row r="1">
      <c r="A1" s="1" t="inlineStr">
        <is>
          <t>Consolidated Statements of Stockholders' Equity - USD ($)</t>
        </is>
      </c>
      <c r="B1" s="2" t="inlineStr">
        <is>
          <t>Ordinary shares [member]</t>
        </is>
      </c>
      <c r="C1" s="2" t="inlineStr">
        <is>
          <t>Warrant and option reserve [member]</t>
        </is>
      </c>
      <c r="D1" s="2" t="inlineStr">
        <is>
          <t>Receivables for Equity Issued [Member]</t>
        </is>
      </c>
      <c r="E1" s="2" t="inlineStr">
        <is>
          <t>Obligation to issue shares [member]</t>
        </is>
      </c>
      <c r="F1" s="2" t="inlineStr">
        <is>
          <t>Shares to be cancelled [member]</t>
        </is>
      </c>
      <c r="G1" s="2" t="inlineStr">
        <is>
          <t>Accumulated other comprehensive income [member]</t>
        </is>
      </c>
      <c r="H1" s="2" t="inlineStr">
        <is>
          <t>Retained earnings [member]</t>
        </is>
      </c>
      <c r="I1" s="2" t="inlineStr">
        <is>
          <t>Total</t>
        </is>
      </c>
    </row>
    <row r="2">
      <c r="A2" s="4" t="inlineStr">
        <is>
          <t>Balance at Dec. 31, 2021</t>
        </is>
      </c>
      <c r="B2" s="6" t="n">
        <v>35117130</v>
      </c>
      <c r="C2" s="6" t="n">
        <v>1165170</v>
      </c>
      <c r="D2" s="6" t="n">
        <v>-1193641</v>
      </c>
      <c r="E2" s="6" t="n">
        <v>7450</v>
      </c>
      <c r="F2" s="6" t="n">
        <v>5323</v>
      </c>
      <c r="G2" s="6" t="n">
        <v>-847412</v>
      </c>
      <c r="H2" s="6" t="n">
        <v>-38715250</v>
      </c>
      <c r="I2" s="6" t="n">
        <v>-4461230</v>
      </c>
    </row>
    <row r="3">
      <c r="A3" s="4" t="inlineStr">
        <is>
          <t>Balance, shares at Dec. 31, 2021</t>
        </is>
      </c>
      <c r="B3" s="5" t="n">
        <v>370339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ct of change in functional currency</t>
        </is>
      </c>
      <c r="B4" s="4" t="inlineStr">
        <is>
          <t xml:space="preserve"> </t>
        </is>
      </c>
      <c r="C4" s="5" t="n">
        <v>309737</v>
      </c>
      <c r="D4" s="4" t="inlineStr">
        <is>
          <t xml:space="preserve"> </t>
        </is>
      </c>
      <c r="E4" s="4" t="inlineStr">
        <is>
          <t xml:space="preserve"> </t>
        </is>
      </c>
      <c r="F4" s="4" t="inlineStr">
        <is>
          <t xml:space="preserve"> </t>
        </is>
      </c>
      <c r="G4" s="4" t="inlineStr">
        <is>
          <t xml:space="preserve"> </t>
        </is>
      </c>
      <c r="H4" s="4" t="inlineStr">
        <is>
          <t xml:space="preserve"> </t>
        </is>
      </c>
      <c r="I4" s="5" t="n">
        <v>309737</v>
      </c>
    </row>
    <row r="5">
      <c r="A5" s="4" t="inlineStr">
        <is>
          <t>Issuance of common stock</t>
        </is>
      </c>
      <c r="B5" s="6" t="n">
        <v>29097587</v>
      </c>
      <c r="C5" s="5" t="n">
        <v>2253535</v>
      </c>
      <c r="D5" s="4" t="inlineStr">
        <is>
          <t xml:space="preserve"> </t>
        </is>
      </c>
      <c r="E5" s="4" t="inlineStr">
        <is>
          <t xml:space="preserve"> </t>
        </is>
      </c>
      <c r="F5" s="4" t="inlineStr">
        <is>
          <t xml:space="preserve"> </t>
        </is>
      </c>
      <c r="G5" s="4" t="inlineStr">
        <is>
          <t xml:space="preserve"> </t>
        </is>
      </c>
      <c r="H5" s="4" t="inlineStr">
        <is>
          <t xml:space="preserve"> </t>
        </is>
      </c>
      <c r="I5" s="5" t="n">
        <v>31351122</v>
      </c>
    </row>
    <row r="6">
      <c r="A6" s="4" t="inlineStr">
        <is>
          <t>Issuance of common stock, shares</t>
        </is>
      </c>
      <c r="B6" s="5" t="n">
        <v>358389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ance costs</t>
        </is>
      </c>
      <c r="B7" s="6" t="n">
        <v>-26498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649823</v>
      </c>
    </row>
    <row r="8">
      <c r="A8" s="4" t="inlineStr">
        <is>
          <t>Stock issued for debt settlement</t>
        </is>
      </c>
      <c r="B8" s="6" t="n">
        <v>3910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1021</v>
      </c>
    </row>
    <row r="9">
      <c r="A9" s="4" t="inlineStr">
        <is>
          <t>Stock issued for debt settlement, shares</t>
        </is>
      </c>
      <c r="B9" s="5" t="n">
        <v>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for prepaid services</t>
        </is>
      </c>
      <c r="B10" s="6" t="n">
        <v>1693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9396</v>
      </c>
    </row>
    <row r="11">
      <c r="A11" s="4" t="inlineStr">
        <is>
          <t>Stock issued for prepaid services, shares</t>
        </is>
      </c>
      <c r="B11" s="5" t="n">
        <v>22181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for RSUs</t>
        </is>
      </c>
      <c r="B12" s="6" t="n">
        <v>111122</v>
      </c>
      <c r="C12" s="4" t="inlineStr">
        <is>
          <t xml:space="preserve"> </t>
        </is>
      </c>
      <c r="D12" s="4" t="inlineStr">
        <is>
          <t xml:space="preserve"> </t>
        </is>
      </c>
      <c r="E12" s="5" t="n">
        <v>-7540</v>
      </c>
      <c r="F12" s="4" t="inlineStr">
        <is>
          <t xml:space="preserve"> </t>
        </is>
      </c>
      <c r="G12" s="4" t="inlineStr">
        <is>
          <t xml:space="preserve"> </t>
        </is>
      </c>
      <c r="H12" s="4" t="inlineStr">
        <is>
          <t xml:space="preserve"> </t>
        </is>
      </c>
      <c r="I12" s="5" t="n">
        <v>103582</v>
      </c>
    </row>
    <row r="13">
      <c r="A13" s="4" t="inlineStr">
        <is>
          <t>Stock issued for RSUs, shares</t>
        </is>
      </c>
      <c r="B13" s="5" t="n">
        <v>2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for Warrant exercise</t>
        </is>
      </c>
      <c r="B14" s="6" t="n">
        <v>3144128</v>
      </c>
      <c r="C14" s="5" t="n">
        <v>-935888</v>
      </c>
      <c r="D14" s="5" t="n">
        <v>-10310</v>
      </c>
      <c r="E14" s="4" t="inlineStr">
        <is>
          <t xml:space="preserve"> </t>
        </is>
      </c>
      <c r="F14" s="4" t="inlineStr">
        <is>
          <t xml:space="preserve"> </t>
        </is>
      </c>
      <c r="G14" s="4" t="inlineStr">
        <is>
          <t xml:space="preserve"> </t>
        </is>
      </c>
      <c r="H14" s="4" t="inlineStr">
        <is>
          <t xml:space="preserve"> </t>
        </is>
      </c>
      <c r="I14" s="5" t="n">
        <v>2197930</v>
      </c>
    </row>
    <row r="15">
      <c r="A15" s="4" t="inlineStr">
        <is>
          <t>Stock issued for warrant exercised, shares</t>
        </is>
      </c>
      <c r="B15" s="5" t="n">
        <v>21853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 exercised</t>
        </is>
      </c>
      <c r="B16" s="6" t="n">
        <v>1152269</v>
      </c>
      <c r="C16" s="5" t="n">
        <v>-474906</v>
      </c>
      <c r="D16" s="5" t="n">
        <v>-41349</v>
      </c>
      <c r="E16" s="4" t="inlineStr">
        <is>
          <t xml:space="preserve"> </t>
        </is>
      </c>
      <c r="F16" s="5" t="n">
        <v>2322</v>
      </c>
      <c r="G16" s="4" t="inlineStr">
        <is>
          <t xml:space="preserve"> </t>
        </is>
      </c>
      <c r="H16" s="4" t="inlineStr">
        <is>
          <t xml:space="preserve"> </t>
        </is>
      </c>
      <c r="I16" s="5" t="n">
        <v>638336</v>
      </c>
    </row>
    <row r="17">
      <c r="A17" s="4" t="inlineStr">
        <is>
          <t>Options exercised, shares</t>
        </is>
      </c>
      <c r="B17" s="5" t="n">
        <v>6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der’s warrants issued</t>
        </is>
      </c>
      <c r="B18" s="6" t="n">
        <v>-1782560</v>
      </c>
      <c r="C18" s="5" t="n">
        <v>17825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 or write-offs of notes receivables</t>
        </is>
      </c>
      <c r="B19" s="4" t="inlineStr">
        <is>
          <t xml:space="preserve"> </t>
        </is>
      </c>
      <c r="C19" s="4" t="inlineStr">
        <is>
          <t xml:space="preserve"> </t>
        </is>
      </c>
      <c r="D19" s="5" t="n">
        <v>183238</v>
      </c>
      <c r="E19" s="4" t="inlineStr">
        <is>
          <t xml:space="preserve"> </t>
        </is>
      </c>
      <c r="F19" s="4" t="inlineStr">
        <is>
          <t xml:space="preserve"> </t>
        </is>
      </c>
      <c r="G19" s="4" t="inlineStr">
        <is>
          <t xml:space="preserve"> </t>
        </is>
      </c>
      <c r="H19" s="4" t="inlineStr">
        <is>
          <t xml:space="preserve"> </t>
        </is>
      </c>
      <c r="I19" s="5" t="n">
        <v>183238</v>
      </c>
    </row>
    <row r="20">
      <c r="A20" s="4" t="inlineStr">
        <is>
          <t>Options issued</t>
        </is>
      </c>
      <c r="B20" s="4" t="inlineStr">
        <is>
          <t xml:space="preserve"> </t>
        </is>
      </c>
      <c r="C20" s="5" t="n">
        <v>1421267</v>
      </c>
      <c r="D20" s="4" t="inlineStr">
        <is>
          <t xml:space="preserve"> </t>
        </is>
      </c>
      <c r="E20" s="4" t="inlineStr">
        <is>
          <t xml:space="preserve"> </t>
        </is>
      </c>
      <c r="F20" s="4" t="inlineStr">
        <is>
          <t xml:space="preserve"> </t>
        </is>
      </c>
      <c r="G20" s="4" t="inlineStr">
        <is>
          <t xml:space="preserve"> </t>
        </is>
      </c>
      <c r="H20" s="4" t="inlineStr">
        <is>
          <t xml:space="preserve"> </t>
        </is>
      </c>
      <c r="I20" s="5" t="n">
        <v>1421267</v>
      </c>
    </row>
    <row r="21">
      <c r="A21" s="4" t="inlineStr">
        <is>
          <t>Equity to be issued for settlement agreement</t>
        </is>
      </c>
      <c r="B21" s="4" t="inlineStr">
        <is>
          <t xml:space="preserve"> </t>
        </is>
      </c>
      <c r="C21" s="4" t="inlineStr">
        <is>
          <t xml:space="preserve"> </t>
        </is>
      </c>
      <c r="D21" s="4" t="inlineStr">
        <is>
          <t xml:space="preserve"> </t>
        </is>
      </c>
      <c r="E21" s="5" t="n">
        <v>94300</v>
      </c>
      <c r="F21" s="4" t="inlineStr">
        <is>
          <t xml:space="preserve"> </t>
        </is>
      </c>
      <c r="G21" s="4" t="inlineStr">
        <is>
          <t xml:space="preserve"> </t>
        </is>
      </c>
      <c r="H21" s="4" t="inlineStr">
        <is>
          <t xml:space="preserve"> </t>
        </is>
      </c>
      <c r="I21" s="5" t="n">
        <v>94300</v>
      </c>
    </row>
    <row r="22">
      <c r="A22" s="4" t="inlineStr">
        <is>
          <t>RSUs to be issued</t>
        </is>
      </c>
      <c r="B22" s="4" t="inlineStr">
        <is>
          <t xml:space="preserve"> </t>
        </is>
      </c>
      <c r="C22" s="5" t="n">
        <v>298322</v>
      </c>
      <c r="D22" s="4" t="inlineStr">
        <is>
          <t xml:space="preserve"> </t>
        </is>
      </c>
      <c r="E22" s="4" t="inlineStr">
        <is>
          <t xml:space="preserve"> </t>
        </is>
      </c>
      <c r="F22" s="4" t="inlineStr">
        <is>
          <t xml:space="preserve"> </t>
        </is>
      </c>
      <c r="G22" s="4" t="inlineStr">
        <is>
          <t xml:space="preserve"> </t>
        </is>
      </c>
      <c r="H22" s="4" t="inlineStr">
        <is>
          <t xml:space="preserve"> </t>
        </is>
      </c>
      <c r="I22" s="5" t="n">
        <v>298322</v>
      </c>
    </row>
    <row r="23">
      <c r="A23" s="4" t="inlineStr">
        <is>
          <t>RSU repurchase</t>
        </is>
      </c>
      <c r="B23" s="4" t="inlineStr">
        <is>
          <t xml:space="preserve"> </t>
        </is>
      </c>
      <c r="C23" s="5" t="n">
        <v>-136928</v>
      </c>
      <c r="D23" s="4" t="inlineStr">
        <is>
          <t xml:space="preserve"> </t>
        </is>
      </c>
      <c r="E23" s="4" t="inlineStr">
        <is>
          <t xml:space="preserve"> </t>
        </is>
      </c>
      <c r="F23" s="4" t="inlineStr">
        <is>
          <t xml:space="preserve"> </t>
        </is>
      </c>
      <c r="G23" s="4" t="inlineStr">
        <is>
          <t xml:space="preserve"> </t>
        </is>
      </c>
      <c r="H23" s="4" t="inlineStr">
        <is>
          <t xml:space="preserve"> </t>
        </is>
      </c>
      <c r="I23" s="5" t="n">
        <v>-136928</v>
      </c>
    </row>
    <row r="24">
      <c r="A24" s="4" t="inlineStr">
        <is>
          <t>Impact of hyperinflation</t>
        </is>
      </c>
      <c r="B24" s="4" t="inlineStr">
        <is>
          <t xml:space="preserve"> </t>
        </is>
      </c>
      <c r="C24" s="4" t="inlineStr">
        <is>
          <t xml:space="preserve"> </t>
        </is>
      </c>
      <c r="D24" s="4" t="inlineStr">
        <is>
          <t xml:space="preserve"> </t>
        </is>
      </c>
      <c r="E24" s="4" t="inlineStr">
        <is>
          <t xml:space="preserve"> </t>
        </is>
      </c>
      <c r="F24" s="4" t="inlineStr">
        <is>
          <t xml:space="preserve"> </t>
        </is>
      </c>
      <c r="G24" s="5" t="n">
        <v>473907</v>
      </c>
      <c r="H24" s="4" t="inlineStr">
        <is>
          <t xml:space="preserve"> </t>
        </is>
      </c>
      <c r="I24" s="5" t="n">
        <v>473907</v>
      </c>
    </row>
    <row r="25">
      <c r="A25" s="4" t="inlineStr">
        <is>
          <t>Net loss and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5" t="n">
        <v>-3636492</v>
      </c>
      <c r="H25" s="5" t="n">
        <v>-6121754</v>
      </c>
      <c r="I25" s="5" t="n">
        <v>-9758246</v>
      </c>
    </row>
    <row r="26">
      <c r="A26" s="4" t="inlineStr">
        <is>
          <t>Balance at Dec. 31, 2022</t>
        </is>
      </c>
      <c r="B26" s="6" t="n">
        <v>64750270</v>
      </c>
      <c r="C26" s="5" t="n">
        <v>5682869</v>
      </c>
      <c r="D26" s="5" t="n">
        <v>-1062062</v>
      </c>
      <c r="E26" s="5" t="n">
        <v>94210</v>
      </c>
      <c r="F26" s="5" t="n">
        <v>7645</v>
      </c>
      <c r="G26" s="5" t="n">
        <v>-4009997</v>
      </c>
      <c r="H26" s="5" t="n">
        <v>-44837004</v>
      </c>
      <c r="I26" s="5" t="n">
        <v>20625931</v>
      </c>
    </row>
    <row r="27">
      <c r="A27" s="4" t="inlineStr">
        <is>
          <t>Balance, shares at Dec. 31, 2022</t>
        </is>
      </c>
      <c r="B27" s="5" t="n">
        <v>767750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t>
        </is>
      </c>
      <c r="B28" s="6" t="n">
        <v>22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15</v>
      </c>
    </row>
    <row r="29">
      <c r="A29" s="4" t="inlineStr">
        <is>
          <t>Issuance of common stock, shares</t>
        </is>
      </c>
      <c r="B29" s="5"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ance costs</t>
        </is>
      </c>
      <c r="B30" s="6" t="n">
        <v>-803012</v>
      </c>
      <c r="C30" s="5" t="n">
        <v>259955</v>
      </c>
      <c r="D30" s="4" t="inlineStr">
        <is>
          <t xml:space="preserve"> </t>
        </is>
      </c>
      <c r="E30" s="4" t="inlineStr">
        <is>
          <t xml:space="preserve"> </t>
        </is>
      </c>
      <c r="F30" s="4" t="inlineStr">
        <is>
          <t xml:space="preserve"> </t>
        </is>
      </c>
      <c r="G30" s="4" t="inlineStr">
        <is>
          <t xml:space="preserve"> </t>
        </is>
      </c>
      <c r="H30" s="4" t="inlineStr">
        <is>
          <t xml:space="preserve"> </t>
        </is>
      </c>
      <c r="I30" s="5" t="n">
        <v>-543057</v>
      </c>
    </row>
    <row r="31">
      <c r="A31" s="4" t="inlineStr">
        <is>
          <t>Stock issued for debt settlement</t>
        </is>
      </c>
      <c r="B31" s="6" t="n">
        <v>2124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12402</v>
      </c>
    </row>
    <row r="32">
      <c r="A32" s="4" t="inlineStr">
        <is>
          <t>Stock issued for debt settlement, shares</t>
        </is>
      </c>
      <c r="B32" s="5" t="n">
        <v>1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for RSUs</t>
        </is>
      </c>
      <c r="B33" s="6" t="n">
        <v>1462778</v>
      </c>
      <c r="C33" s="5" t="n">
        <v>-1146982</v>
      </c>
      <c r="D33" s="4" t="inlineStr">
        <is>
          <t xml:space="preserve"> </t>
        </is>
      </c>
      <c r="E33" s="4" t="inlineStr">
        <is>
          <t xml:space="preserve"> </t>
        </is>
      </c>
      <c r="F33" s="4" t="inlineStr">
        <is>
          <t xml:space="preserve"> </t>
        </is>
      </c>
      <c r="G33" s="4" t="inlineStr">
        <is>
          <t xml:space="preserve"> </t>
        </is>
      </c>
      <c r="H33" s="4" t="inlineStr">
        <is>
          <t xml:space="preserve"> </t>
        </is>
      </c>
      <c r="I33" s="5" t="n">
        <v>315796</v>
      </c>
    </row>
    <row r="34">
      <c r="A34" s="4" t="inlineStr">
        <is>
          <t>Stock issued for RSUs, shares</t>
        </is>
      </c>
      <c r="B34" s="5" t="n">
        <v>17628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tions exercised</t>
        </is>
      </c>
      <c r="B35" s="6" t="n">
        <v>972085</v>
      </c>
      <c r="C35" s="5" t="n">
        <v>-429221</v>
      </c>
      <c r="D35" s="4" t="inlineStr">
        <is>
          <t xml:space="preserve"> </t>
        </is>
      </c>
      <c r="E35" s="4" t="inlineStr">
        <is>
          <t xml:space="preserve"> </t>
        </is>
      </c>
      <c r="F35" s="4" t="inlineStr">
        <is>
          <t xml:space="preserve"> </t>
        </is>
      </c>
      <c r="G35" s="4" t="inlineStr">
        <is>
          <t xml:space="preserve"> </t>
        </is>
      </c>
      <c r="H35" s="4" t="inlineStr">
        <is>
          <t xml:space="preserve"> </t>
        </is>
      </c>
      <c r="I35" s="5" t="n">
        <v>542864</v>
      </c>
    </row>
    <row r="36">
      <c r="A36" s="4" t="inlineStr">
        <is>
          <t>Options exercised, shares</t>
        </is>
      </c>
      <c r="B36" s="5" t="n">
        <v>44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 and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5" t="n">
        <v>-10013192</v>
      </c>
      <c r="H37" s="5" t="n">
        <v>-43842</v>
      </c>
      <c r="I37" s="5" t="n">
        <v>-10057034</v>
      </c>
    </row>
    <row r="38">
      <c r="A38" s="4" t="inlineStr">
        <is>
          <t>Stock issued in market offering</t>
        </is>
      </c>
      <c r="B38" s="6" t="n">
        <v>79606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960687</v>
      </c>
    </row>
    <row r="39">
      <c r="A39" s="4" t="inlineStr">
        <is>
          <t>Stock issued in market offering, shares</t>
        </is>
      </c>
      <c r="B39" s="5" t="n">
        <v>360579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for services</t>
        </is>
      </c>
      <c r="B40" s="6" t="n">
        <v>29299</v>
      </c>
      <c r="C40" s="5" t="n">
        <v>58881</v>
      </c>
      <c r="D40" s="4" t="inlineStr">
        <is>
          <t xml:space="preserve"> </t>
        </is>
      </c>
      <c r="E40" s="5" t="n">
        <v>18873</v>
      </c>
      <c r="F40" s="4" t="inlineStr">
        <is>
          <t xml:space="preserve"> </t>
        </is>
      </c>
      <c r="G40" s="4" t="inlineStr">
        <is>
          <t xml:space="preserve"> </t>
        </is>
      </c>
      <c r="H40" s="4" t="inlineStr">
        <is>
          <t xml:space="preserve"> </t>
        </is>
      </c>
      <c r="I40" s="5" t="n">
        <v>107053</v>
      </c>
    </row>
    <row r="41">
      <c r="A41" s="4" t="inlineStr">
        <is>
          <t>Stock issued for services, shares</t>
        </is>
      </c>
      <c r="B41" s="5" t="n">
        <v>6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based compensation – options</t>
        </is>
      </c>
      <c r="B42" s="4" t="inlineStr">
        <is>
          <t xml:space="preserve"> </t>
        </is>
      </c>
      <c r="C42" s="5" t="n">
        <v>118202</v>
      </c>
      <c r="D42" s="4" t="inlineStr">
        <is>
          <t xml:space="preserve"> </t>
        </is>
      </c>
      <c r="E42" s="4" t="inlineStr">
        <is>
          <t xml:space="preserve"> </t>
        </is>
      </c>
      <c r="F42" s="4" t="inlineStr">
        <is>
          <t xml:space="preserve"> </t>
        </is>
      </c>
      <c r="G42" s="4" t="inlineStr">
        <is>
          <t xml:space="preserve"> </t>
        </is>
      </c>
      <c r="H42" s="4" t="inlineStr">
        <is>
          <t xml:space="preserve"> </t>
        </is>
      </c>
      <c r="I42" s="5" t="n">
        <v>118202</v>
      </c>
    </row>
    <row r="43">
      <c r="A43" s="4" t="inlineStr">
        <is>
          <t>Stock-based compensation – RSU’s</t>
        </is>
      </c>
      <c r="B43" s="4" t="inlineStr">
        <is>
          <t xml:space="preserve"> </t>
        </is>
      </c>
      <c r="C43" s="5" t="n">
        <v>1879832</v>
      </c>
      <c r="D43" s="4" t="inlineStr">
        <is>
          <t xml:space="preserve"> </t>
        </is>
      </c>
      <c r="E43" s="4" t="inlineStr">
        <is>
          <t xml:space="preserve"> </t>
        </is>
      </c>
      <c r="F43" s="4" t="inlineStr">
        <is>
          <t xml:space="preserve"> </t>
        </is>
      </c>
      <c r="G43" s="4" t="inlineStr">
        <is>
          <t xml:space="preserve"> </t>
        </is>
      </c>
      <c r="H43" s="4" t="inlineStr">
        <is>
          <t xml:space="preserve"> </t>
        </is>
      </c>
      <c r="I43" s="5" t="n">
        <v>1879832</v>
      </c>
    </row>
    <row r="44">
      <c r="A44" s="4" t="inlineStr">
        <is>
          <t>RSU’s repurchased</t>
        </is>
      </c>
      <c r="B44" s="4" t="inlineStr">
        <is>
          <t xml:space="preserve"> </t>
        </is>
      </c>
      <c r="C44" s="5" t="n">
        <v>-919790</v>
      </c>
      <c r="D44" s="5" t="n">
        <v>604537</v>
      </c>
      <c r="E44" s="4" t="inlineStr">
        <is>
          <t xml:space="preserve"> </t>
        </is>
      </c>
      <c r="F44" s="4" t="inlineStr">
        <is>
          <t xml:space="preserve"> </t>
        </is>
      </c>
      <c r="G44" s="4" t="inlineStr">
        <is>
          <t xml:space="preserve"> </t>
        </is>
      </c>
      <c r="H44" s="4" t="inlineStr">
        <is>
          <t xml:space="preserve"> </t>
        </is>
      </c>
      <c r="I44" s="5" t="n">
        <v>-315253</v>
      </c>
    </row>
    <row r="45">
      <c r="A45" s="4" t="inlineStr">
        <is>
          <t>Convertible debt – Equity component</t>
        </is>
      </c>
      <c r="B45" s="4" t="inlineStr">
        <is>
          <t xml:space="preserve"> </t>
        </is>
      </c>
      <c r="C45" s="5" t="n">
        <v>1004524</v>
      </c>
      <c r="D45" s="4" t="inlineStr">
        <is>
          <t xml:space="preserve"> </t>
        </is>
      </c>
      <c r="E45" s="4" t="inlineStr">
        <is>
          <t xml:space="preserve"> </t>
        </is>
      </c>
      <c r="F45" s="4" t="inlineStr">
        <is>
          <t xml:space="preserve"> </t>
        </is>
      </c>
      <c r="G45" s="4" t="inlineStr">
        <is>
          <t xml:space="preserve"> </t>
        </is>
      </c>
      <c r="H45" s="4" t="inlineStr">
        <is>
          <t xml:space="preserve"> </t>
        </is>
      </c>
      <c r="I45" s="5" t="n">
        <v>1004524</v>
      </c>
    </row>
    <row r="46">
      <c r="A46" s="4" t="inlineStr">
        <is>
          <t>Deferred tax on equity component of convertible debt</t>
        </is>
      </c>
      <c r="B46" s="4" t="inlineStr">
        <is>
          <t xml:space="preserve"> </t>
        </is>
      </c>
      <c r="C46" s="5" t="n">
        <v>-271222</v>
      </c>
      <c r="D46" s="4" t="inlineStr">
        <is>
          <t xml:space="preserve"> </t>
        </is>
      </c>
      <c r="E46" s="4" t="inlineStr">
        <is>
          <t xml:space="preserve"> </t>
        </is>
      </c>
      <c r="F46" s="4" t="inlineStr">
        <is>
          <t xml:space="preserve"> </t>
        </is>
      </c>
      <c r="G46" s="4" t="inlineStr">
        <is>
          <t xml:space="preserve"> </t>
        </is>
      </c>
      <c r="H46" s="4" t="inlineStr">
        <is>
          <t xml:space="preserve"> </t>
        </is>
      </c>
      <c r="I46" s="5" t="n">
        <v>-271222</v>
      </c>
    </row>
    <row r="47">
      <c r="A47" s="4" t="inlineStr">
        <is>
          <t>Reduction of notes receivables</t>
        </is>
      </c>
      <c r="B47" s="4" t="inlineStr">
        <is>
          <t xml:space="preserve"> </t>
        </is>
      </c>
      <c r="C47" s="4" t="inlineStr">
        <is>
          <t xml:space="preserve"> </t>
        </is>
      </c>
      <c r="D47" s="5" t="n">
        <v>344216</v>
      </c>
      <c r="E47" s="4" t="inlineStr">
        <is>
          <t xml:space="preserve"> </t>
        </is>
      </c>
      <c r="F47" s="4" t="inlineStr">
        <is>
          <t xml:space="preserve"> </t>
        </is>
      </c>
      <c r="G47" s="4" t="inlineStr">
        <is>
          <t xml:space="preserve"> </t>
        </is>
      </c>
      <c r="H47" s="4" t="inlineStr">
        <is>
          <t xml:space="preserve"> </t>
        </is>
      </c>
      <c r="I47" s="5" t="n">
        <v>344216</v>
      </c>
    </row>
    <row r="48">
      <c r="A48" s="4" t="inlineStr">
        <is>
          <t>RSU grant accrual</t>
        </is>
      </c>
      <c r="B48" s="4" t="inlineStr">
        <is>
          <t xml:space="preserve"> </t>
        </is>
      </c>
      <c r="C48" s="5" t="n">
        <v>2322</v>
      </c>
      <c r="D48" s="4" t="inlineStr">
        <is>
          <t xml:space="preserve"> </t>
        </is>
      </c>
      <c r="E48" s="5" t="n">
        <v>283094</v>
      </c>
      <c r="F48" s="4" t="inlineStr">
        <is>
          <t xml:space="preserve"> </t>
        </is>
      </c>
      <c r="G48" s="4" t="inlineStr">
        <is>
          <t xml:space="preserve"> </t>
        </is>
      </c>
      <c r="H48" s="4" t="inlineStr">
        <is>
          <t xml:space="preserve"> </t>
        </is>
      </c>
      <c r="I48" s="5" t="n">
        <v>285416</v>
      </c>
    </row>
    <row r="49">
      <c r="A49" s="4" t="inlineStr">
        <is>
          <t>Balance at Dec. 31, 2023</t>
        </is>
      </c>
      <c r="B49" s="6" t="n">
        <v>74586724</v>
      </c>
      <c r="C49" s="5" t="n">
        <v>6239370</v>
      </c>
      <c r="D49" s="5" t="n">
        <v>-113309</v>
      </c>
      <c r="E49" s="5" t="n">
        <v>396177</v>
      </c>
      <c r="F49" s="5" t="n">
        <v>7645</v>
      </c>
      <c r="G49" s="5" t="n">
        <v>-14023189</v>
      </c>
      <c r="H49" s="5" t="n">
        <v>-44880846</v>
      </c>
      <c r="I49" s="5" t="n">
        <v>22212572</v>
      </c>
    </row>
    <row r="50">
      <c r="A50" s="4" t="inlineStr">
        <is>
          <t>Balance, shares at Dec. 31, 2023</t>
        </is>
      </c>
      <c r="B50" s="5" t="n">
        <v>1152508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ed for debt settlement</t>
        </is>
      </c>
      <c r="B51" s="6" t="n">
        <v>1470079</v>
      </c>
      <c r="C51" s="4" t="inlineStr">
        <is>
          <t xml:space="preserve"> </t>
        </is>
      </c>
      <c r="D51" s="4" t="inlineStr">
        <is>
          <t xml:space="preserve"> </t>
        </is>
      </c>
      <c r="E51" s="5" t="n">
        <v>-94210</v>
      </c>
      <c r="F51" s="4" t="inlineStr">
        <is>
          <t xml:space="preserve"> </t>
        </is>
      </c>
      <c r="G51" s="4" t="inlineStr">
        <is>
          <t xml:space="preserve"> </t>
        </is>
      </c>
      <c r="H51" s="4" t="inlineStr">
        <is>
          <t xml:space="preserve"> </t>
        </is>
      </c>
      <c r="I51" s="5" t="n">
        <v>1375869</v>
      </c>
    </row>
    <row r="52">
      <c r="A52" s="4" t="inlineStr">
        <is>
          <t>Stock issued for debt settlement, shares</t>
        </is>
      </c>
      <c r="B52" s="5" t="n">
        <v>1242155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issued for RSUs</t>
        </is>
      </c>
      <c r="B53" s="6" t="n">
        <v>408456</v>
      </c>
      <c r="C53" s="5" t="n">
        <v>-85634</v>
      </c>
      <c r="D53" s="4" t="inlineStr">
        <is>
          <t xml:space="preserve"> </t>
        </is>
      </c>
      <c r="E53" s="5" t="n">
        <v>-283095</v>
      </c>
      <c r="F53" s="4" t="inlineStr">
        <is>
          <t xml:space="preserve"> </t>
        </is>
      </c>
      <c r="G53" s="4" t="inlineStr">
        <is>
          <t xml:space="preserve"> </t>
        </is>
      </c>
      <c r="H53" s="4" t="inlineStr">
        <is>
          <t xml:space="preserve"> </t>
        </is>
      </c>
      <c r="I53" s="5" t="n">
        <v>39727</v>
      </c>
    </row>
    <row r="54">
      <c r="A54" s="4" t="inlineStr">
        <is>
          <t>Stock issued for RSUs, shares</t>
        </is>
      </c>
      <c r="B54" s="5" t="n">
        <v>21555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issued for Warrant exercise</t>
        </is>
      </c>
      <c r="B55" s="6" t="n">
        <v>3945</v>
      </c>
      <c r="C55" s="5" t="n">
        <v>-1728</v>
      </c>
      <c r="D55" s="4" t="inlineStr">
        <is>
          <t xml:space="preserve"> </t>
        </is>
      </c>
      <c r="E55" s="4" t="inlineStr">
        <is>
          <t xml:space="preserve"> </t>
        </is>
      </c>
      <c r="F55" s="4" t="inlineStr">
        <is>
          <t xml:space="preserve"> </t>
        </is>
      </c>
      <c r="G55" s="4" t="inlineStr">
        <is>
          <t xml:space="preserve"> </t>
        </is>
      </c>
      <c r="H55" s="4" t="inlineStr">
        <is>
          <t xml:space="preserve"> </t>
        </is>
      </c>
      <c r="I55" s="5" t="n">
        <v>2217</v>
      </c>
    </row>
    <row r="56">
      <c r="A56" s="4" t="inlineStr">
        <is>
          <t>Stock issued for warrant exercised, shares</t>
        </is>
      </c>
      <c r="B56" s="5" t="n">
        <v>3363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loss and comprehensive loss</t>
        </is>
      </c>
      <c r="B57" s="4" t="inlineStr">
        <is>
          <t xml:space="preserve"> </t>
        </is>
      </c>
      <c r="C57" s="4" t="inlineStr">
        <is>
          <t xml:space="preserve"> </t>
        </is>
      </c>
      <c r="D57" s="4" t="inlineStr">
        <is>
          <t xml:space="preserve"> </t>
        </is>
      </c>
      <c r="E57" s="4" t="inlineStr">
        <is>
          <t xml:space="preserve"> </t>
        </is>
      </c>
      <c r="F57" s="4" t="inlineStr">
        <is>
          <t xml:space="preserve"> </t>
        </is>
      </c>
      <c r="G57" s="5" t="n">
        <v>-3333512</v>
      </c>
      <c r="H57" s="5" t="n">
        <v>-9128642</v>
      </c>
      <c r="I57" s="5" t="n">
        <v>-12462154</v>
      </c>
    </row>
    <row r="58">
      <c r="A58" s="4" t="inlineStr">
        <is>
          <t>Stock issued for services</t>
        </is>
      </c>
      <c r="B58" s="6" t="n">
        <v>264648</v>
      </c>
      <c r="C58" s="4" t="inlineStr">
        <is>
          <t xml:space="preserve"> </t>
        </is>
      </c>
      <c r="D58" s="4" t="inlineStr">
        <is>
          <t xml:space="preserve"> </t>
        </is>
      </c>
      <c r="E58" s="5" t="n">
        <v>-12872</v>
      </c>
      <c r="F58" s="4" t="inlineStr">
        <is>
          <t xml:space="preserve"> </t>
        </is>
      </c>
      <c r="G58" s="4" t="inlineStr">
        <is>
          <t xml:space="preserve"> </t>
        </is>
      </c>
      <c r="H58" s="4" t="inlineStr">
        <is>
          <t xml:space="preserve"> </t>
        </is>
      </c>
      <c r="I58" s="5" t="n">
        <v>251776</v>
      </c>
    </row>
    <row r="59">
      <c r="A59" s="4" t="inlineStr">
        <is>
          <t>Stock issued for services, shares</t>
        </is>
      </c>
      <c r="B59" s="5" t="n">
        <v>277899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based compensation – options</t>
        </is>
      </c>
      <c r="B60" s="4" t="inlineStr">
        <is>
          <t xml:space="preserve"> </t>
        </is>
      </c>
      <c r="C60" s="5" t="n">
        <v>877629</v>
      </c>
      <c r="D60" s="4" t="inlineStr">
        <is>
          <t xml:space="preserve"> </t>
        </is>
      </c>
      <c r="E60" s="4" t="inlineStr">
        <is>
          <t xml:space="preserve"> </t>
        </is>
      </c>
      <c r="F60" s="4" t="inlineStr">
        <is>
          <t xml:space="preserve"> </t>
        </is>
      </c>
      <c r="G60" s="4" t="inlineStr">
        <is>
          <t xml:space="preserve"> </t>
        </is>
      </c>
      <c r="H60" s="4" t="inlineStr">
        <is>
          <t xml:space="preserve"> </t>
        </is>
      </c>
      <c r="I60" s="5" t="n">
        <v>877629</v>
      </c>
    </row>
    <row r="61">
      <c r="A61" s="4" t="inlineStr">
        <is>
          <t>Stock-based compensation – RSU’s</t>
        </is>
      </c>
      <c r="B61" s="4" t="inlineStr">
        <is>
          <t xml:space="preserve"> </t>
        </is>
      </c>
      <c r="C61" s="5" t="n">
        <v>126154</v>
      </c>
      <c r="D61" s="4" t="inlineStr">
        <is>
          <t xml:space="preserve"> </t>
        </is>
      </c>
      <c r="E61" s="4" t="inlineStr">
        <is>
          <t xml:space="preserve"> </t>
        </is>
      </c>
      <c r="F61" s="4" t="inlineStr">
        <is>
          <t xml:space="preserve"> </t>
        </is>
      </c>
      <c r="G61" s="4" t="inlineStr">
        <is>
          <t xml:space="preserve"> </t>
        </is>
      </c>
      <c r="H61" s="4" t="inlineStr">
        <is>
          <t xml:space="preserve"> </t>
        </is>
      </c>
      <c r="I61" s="5" t="n">
        <v>126154</v>
      </c>
    </row>
    <row r="62">
      <c r="A62" s="4" t="inlineStr">
        <is>
          <t>Reduction of notes receivables</t>
        </is>
      </c>
      <c r="B62" s="4" t="inlineStr">
        <is>
          <t xml:space="preserve"> </t>
        </is>
      </c>
      <c r="C62" s="4" t="inlineStr">
        <is>
          <t xml:space="preserve"> </t>
        </is>
      </c>
      <c r="D62" s="5" t="n">
        <v>25684</v>
      </c>
      <c r="E62" s="4" t="inlineStr">
        <is>
          <t xml:space="preserve"> </t>
        </is>
      </c>
      <c r="F62" s="4" t="inlineStr">
        <is>
          <t xml:space="preserve"> </t>
        </is>
      </c>
      <c r="G62" s="4" t="inlineStr">
        <is>
          <t xml:space="preserve"> </t>
        </is>
      </c>
      <c r="H62" s="4" t="inlineStr">
        <is>
          <t xml:space="preserve"> </t>
        </is>
      </c>
      <c r="I62" s="5" t="n">
        <v>25684</v>
      </c>
    </row>
    <row r="63">
      <c r="A63" s="4" t="inlineStr">
        <is>
          <t>Stock issued in private placements</t>
        </is>
      </c>
      <c r="B63" s="6" t="n">
        <v>1648042</v>
      </c>
      <c r="C63" s="5" t="n">
        <v>53755</v>
      </c>
      <c r="D63" s="5" t="n">
        <v>-2800</v>
      </c>
      <c r="E63" s="4" t="inlineStr">
        <is>
          <t xml:space="preserve"> </t>
        </is>
      </c>
      <c r="F63" s="4" t="inlineStr">
        <is>
          <t xml:space="preserve"> </t>
        </is>
      </c>
      <c r="G63" s="4" t="inlineStr">
        <is>
          <t xml:space="preserve"> </t>
        </is>
      </c>
      <c r="H63" s="4" t="inlineStr">
        <is>
          <t xml:space="preserve"> </t>
        </is>
      </c>
      <c r="I63" s="5" t="n">
        <v>1698997</v>
      </c>
    </row>
    <row r="64">
      <c r="A64" s="4" t="inlineStr">
        <is>
          <t>Stock issued in private placements, shares</t>
        </is>
      </c>
      <c r="B64" s="5" t="n">
        <v>2684786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 on conversion of convertible debenture</t>
        </is>
      </c>
      <c r="B65" s="6" t="n">
        <v>73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37</v>
      </c>
    </row>
    <row r="66">
      <c r="A66" s="4" t="inlineStr">
        <is>
          <t>Shares issued on conversion of convertible debenture, shares</t>
        </is>
      </c>
      <c r="B66" s="5" t="n">
        <v>33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at Dec. 31, 2024</t>
        </is>
      </c>
      <c r="B67" s="6" t="n">
        <v>78382631</v>
      </c>
      <c r="C67" s="6" t="n">
        <v>7209546</v>
      </c>
      <c r="D67" s="6" t="n">
        <v>-90425</v>
      </c>
      <c r="E67" s="6" t="n">
        <v>6000</v>
      </c>
      <c r="F67" s="6" t="n">
        <v>7645</v>
      </c>
      <c r="G67" s="6" t="n">
        <v>-17356701</v>
      </c>
      <c r="H67" s="6" t="n">
        <v>-54009488</v>
      </c>
      <c r="I67" s="6" t="n">
        <v>14149208</v>
      </c>
    </row>
    <row r="68">
      <c r="A68" s="4" t="inlineStr">
        <is>
          <t>Balance, shares at Dec. 31, 2024</t>
        </is>
      </c>
      <c r="B68" s="5" t="n">
        <v>15948876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5512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hanges in Lease Liability</t>
        </is>
      </c>
      <c r="B4" s="4" t="inlineStr">
        <is>
          <t xml:space="preserve"> Schedule
of Changes in Lease Liability
Lease liability December 31, 2024 December 31, 2023
Beginning balance $ 141,695 $ 8,609
Additions, cost - 236,201
Interest expense 18,179 53,831
Lease payments (22,921 ) (85,271 )
Currency translation adjustment (2,538 ) (2,458 )
Modification of lease (89,042 ) -
Termination of lease - (69,217 )
Ending balance $ 45,373 $ 141,695 </t>
        </is>
      </c>
    </row>
    <row r="5">
      <c r="A5" s="4" t="inlineStr">
        <is>
          <t>Schedule of Lease Liability</t>
        </is>
      </c>
      <c r="B5" s="4" t="inlineStr">
        <is>
          <t xml:space="preserve">As at December 31, 2024 and
December 31, 2023, the Company’s lease liability is as follows: Schedule of Lease Liability
Lease liability December 31, 2024 December 31, 2023
Current portion of lease liability $ 10,356 $ 19,637
Long-term portion of lease liability 35,017 122,058
Lease liability $ 45,373 $ 141,695 </t>
        </is>
      </c>
    </row>
    <row r="6">
      <c r="A6" s="4" t="inlineStr">
        <is>
          <t>Schedule of Future Minimum Lease Payments</t>
        </is>
      </c>
      <c r="B6" s="4" t="inlineStr">
        <is>
          <t xml:space="preserve">Future minimum lease payments
to be paid by the Company as a lessee as of December 31, 2024 are as follows: Schedule of Future Minimum Lease Payments
Operating lease commitments and lease liability
2025 $ 25,200
2026 25,200
2027 25,200
Total future minimum lease payments 75,600
Discount (30,227 )
Total $ 45,3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debentures (Tables)</t>
        </is>
      </c>
      <c r="B1" s="2" t="inlineStr">
        <is>
          <t>12 Months Ended</t>
        </is>
      </c>
    </row>
    <row r="2">
      <c r="B2" s="2" t="inlineStr">
        <is>
          <t>Dec. 31, 2024</t>
        </is>
      </c>
    </row>
    <row r="3">
      <c r="A3" s="3" t="inlineStr">
        <is>
          <t>Convertible Debentures</t>
        </is>
      </c>
      <c r="B3" s="4" t="inlineStr">
        <is>
          <t xml:space="preserve"> </t>
        </is>
      </c>
    </row>
    <row r="4">
      <c r="A4" s="4" t="inlineStr">
        <is>
          <t>Schedule of Fair Value Assumptions of Conversion Features</t>
        </is>
      </c>
      <c r="B4" s="4" t="inlineStr">
        <is>
          <t>The relative fair value of the warrants and conversion
features were determined using the Black-Scholes Option Pricing Model using the assumptions set out as follows: Schedule
of Fair Value Assumptions of Conversion Features
April 20, 2023
Risk-free interest rate 3.86
Expected volatility 101.71 119.94
Dividend yield 0
Expected life 2.03 2.19</t>
        </is>
      </c>
    </row>
    <row r="5">
      <c r="A5" s="4" t="inlineStr">
        <is>
          <t>Schedule of Convertible Debt</t>
        </is>
      </c>
      <c r="B5" s="4" t="inlineStr">
        <is>
          <t xml:space="preserve">A continuity schedule of the Company’s convertible
debt is as follows: Schedule
of Convertible Debt
Balance as at January 1, 2023 $ -
Issued 11,135,145
Transaction costs (992,525 )
Transaction costs allocated to equity 77,086
Relative fair value of conversion feature (369,181 )
Relative fair value of Warrants (495,653 )
Repayment (709,022 )
Accretion 578,675
Interest 931,962
Currency translation adjustment 173,232
Balance as at December 31, 2023 $ 10,329,719
Repayment (1,312,073 )
Conversion (737 )
Accretion 880,320
Interest 1,317,458
Currency translation adjustment (849,694 )
Balance as at December 31, 2024 $ 10,364,993
Current $ 10,364,993
Long-term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 (Tables)</t>
        </is>
      </c>
      <c r="B1" s="2" t="inlineStr">
        <is>
          <t>12 Months Ended</t>
        </is>
      </c>
    </row>
    <row r="2">
      <c r="B2" s="2" t="inlineStr">
        <is>
          <t>Dec. 31, 2024</t>
        </is>
      </c>
    </row>
    <row r="3">
      <c r="A3" s="3" t="inlineStr">
        <is>
          <t>Asset Retirement Obligation</t>
        </is>
      </c>
      <c r="B3" s="4" t="inlineStr">
        <is>
          <t xml:space="preserve"> </t>
        </is>
      </c>
    </row>
    <row r="4">
      <c r="A4" s="4" t="inlineStr">
        <is>
          <t>Schedule of Asset Retirement Obligations</t>
        </is>
      </c>
      <c r="B4" s="4" t="inlineStr">
        <is>
          <t xml:space="preserve">The following is a continuity of the Company’s
asset retirement obligations: Schedule
of Asset Retirement Obligations
December 31, 2024 December 31, 2023
Beginning balance $ 6,247,027 $ 5,316,470
Additions - 797,102
Accretion expense 269,114 219,536
Impact of hyperinflation (174,899 ) (599,096 )
Currency translation adjustment 165,667 603,856
Change in estimate (611,700 ) (90,841 )
Ending balance $ 5,895,209 $ 6,247,0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and Amounts Receivable for Equity Issued (Tables)</t>
        </is>
      </c>
      <c r="B1" s="2" t="inlineStr">
        <is>
          <t>12 Months Ended</t>
        </is>
      </c>
    </row>
    <row r="2">
      <c r="B2" s="2" t="inlineStr">
        <is>
          <t>Dec. 31, 2024</t>
        </is>
      </c>
    </row>
    <row r="3">
      <c r="A3" s="3" t="inlineStr">
        <is>
          <t>Notes And Amounts Receivable For Equity Issued</t>
        </is>
      </c>
      <c r="B3" s="4" t="inlineStr">
        <is>
          <t xml:space="preserve"> </t>
        </is>
      </c>
    </row>
    <row r="4">
      <c r="A4" s="4" t="inlineStr">
        <is>
          <t>Schedule of Notes and Amounts Receivable for the Equity Issued</t>
        </is>
      </c>
      <c r="B4" s="4" t="inlineStr">
        <is>
          <t xml:space="preserve"> Schedule
of Notes and Amounts Receivable for the Equity Issued
December 31, 2024 December 31, 2023
Notes receivable $ 90,425 $ 97,907
Amounts receivable - 15,402
Notes and Amounts Receivable
for Equity Issued $ 90,425 $ 113,309 </t>
        </is>
      </c>
    </row>
    <row r="5">
      <c r="A5" s="4" t="inlineStr">
        <is>
          <t>Schedule of Note and Other Receivable</t>
        </is>
      </c>
      <c r="B5" s="4" t="inlineStr">
        <is>
          <t xml:space="preserve">The following is a continuity of the Company’s notes and other receivables: Schedule
of Note and Other Receivable
Notes receivable Amounts receivable Total
Balance, December 31, 2021 $ 1,158,832 $ 34,809 $ 1,193,641
Additions - 51,659 51,659
Repayments (136,611 ) (24,528 ) (161,139 )
Write-off (22,099 ) - (22,099 )
Balance, December 31, 2022 $ 1,000,122 $ 61,940 $ 1,062,062
Repayments (297,678 ) (36,228 ) (333,906 )
Settled through RSU repurchase (Note 18) (604,537 ) - (604,537 )
Write-off - (10,310 ) (10,310 )
Balance, December 31, 2023 $ 97,907 $ 15,402 $ 113,309
Balance $ 97,907 $ 15,402 $ 113,309
Additions - 2,800 2,800
Repayments (7,482 ) (14,230 ) (21,712 )
Write-off (3,972 ) (3,972 )
Balance, December 31, 2024 $ 90,425 $ - $ 90,425
Balance $ 90,425 $ - $ 90,4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 Op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Changes in Stock Options</t>
        </is>
      </c>
      <c r="B4" s="4" t="inlineStr">
        <is>
          <t xml:space="preserve">A continuity of the Company’s outstanding stock
options for the year ended December 31, 2024, 2023, and 2022 is presented below:
15. Stock Options (continued) Summary of Changes in Stock Options
Number of options Weighted average
Outstanding, December 31, 2021 1,528,000 $ 0.79
Granted 1,442,000 1.86
Exercised (669,000 ) 1.33
Expired (1,000 ) 0.50
Outstanding, December 31, 2022 2,300,000 $ 1.27
Exercised (440,000 ) 1.65
Expired (240,000 ) 0.79
Outstanding, December 31, 2023 1,620,000 $ 1.24
Granted 11,650,000 0.16
Expired (690,000 ) 0.90
Forfeited (566,000 ) 1.32
Outstanding and Exercisable, December 31, 2024 12,014,000 $ 0.21 </t>
        </is>
      </c>
    </row>
    <row r="5">
      <c r="A5" s="4" t="inlineStr">
        <is>
          <t>Schedule of Stock Options Outstanding and Exercisable</t>
        </is>
      </c>
      <c r="B5" s="4" t="inlineStr">
        <is>
          <t xml:space="preserve">At December 31, 2024 the Company had the following
outstanding stock options: Schedule
of Stock Options Outstanding and Exercisable
Outstanding Exercise Price Expiry Date Vested
64,000 0.40 July 31, 2025 64,000
50,000 1.50 July 26, 2025 50,000
50,000 1.90 June 6, 2026 50,000
150,000 2.20 October 27, 2025 150,000
50,000 2.20 December 9, 2025 50,000
200,000 0.30 January 2, 2027 200,000
200,000 0.20 February 12, 2027 200,000
250,000 0.20 February 15, 2027 250,000
500,000 0.25 February 28, 2027 500,000
2,450,000 0.20 March 8, 2027 2,450,000
8,050,000 0.14 August 12, 2029 8,050,000
12,014,000 12,014,000 </t>
        </is>
      </c>
    </row>
    <row r="6">
      <c r="A6" s="4" t="inlineStr">
        <is>
          <t>Schedule of Fair Value of Block-Scholes Option Pricing Modeling</t>
        </is>
      </c>
      <c r="B6" s="4" t="inlineStr">
        <is>
          <t>The fair values for stock options granted during the
year ended December 31, 2024, 2023, and 2022 have been estimated using the Black-Scholes option pricing model using the following weighted
average assumptions: Schedule
of Fair Value of Block-Scholes Option Pricing Modeling
2024 2023 2022
Risk-free interest rate 2.92 3.84 N/A 0.29 3.76
Expected life (years) 3 5 N/A 2 5
Expected volatility 111 129 N/A 125 234
Dividend yield 0 N/A 0
Forfeiture rate 0 N/A 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ummary of Changes in Warrants</t>
        </is>
      </c>
      <c r="B4" s="4" t="inlineStr">
        <is>
          <t xml:space="preserve">A continuity of the Company’s outstanding share
purchase warrants for the year ended December 31, 2024, 2023, and 2022 is presented below: Summary of Changes in Warrants
Number of Weighted average exercise price (CAD)
Outstanding, December 31, 2021 1,568,866 $ 0.63
Issued 21,011,038 2.31
Exercised (2,185,366 ) 0.87
Expired (7,000 ) 0.50
Outstanding, December 31, 2022 20,387,538 $ 2.33
Issued 7,402,726 1.88
Expired (10,000 ) 2.17
Outstanding, December 31, 2023 27,780,264 $ 2.21
Issued 34,819,200 0.18
Exercised (33,638 ) 0.09
Expired (12,548,559 ) 2.25
Outstanding, December 31, 2024 50,017,267 $ 0.79 </t>
        </is>
      </c>
    </row>
    <row r="5">
      <c r="A5" s="4" t="inlineStr">
        <is>
          <t>Schedule of Purchase Warrants Outstanding</t>
        </is>
      </c>
      <c r="B5" s="4" t="inlineStr">
        <is>
          <t xml:space="preserve">At December 31, 2024, the Company had the following
outstanding share purchase warrants: Schedule of Purchase Warrants Outstanding
Outstanding Exercise Price Expiry Date
12,529,690 2.50 June 29, 2025
300,288 1.55 June 29, 2025
300,000 2.50 April 20, 2025
2,101,727 0.30 November 28, 2025
13,232,373 0.18 May 28, 2026
520,364 0.09 May 28, 2026
6,142,223 0.18 May 31, 2026
362,250 0.09 May 31, 2026
1,532,478 0.18 June 10, 2026
39,095 0.09 June 10, 2026
2,262,778 0.18 June 19, 2026
60,900 0.09 June 19, 2026
8,472,601 0.18 June 28, 2026
2,000,000 0.18 July 3, 2026
150,000 0.18 July 5, 2026
10,500 0.09 July 5, 2026
50,017,267 </t>
        </is>
      </c>
    </row>
    <row r="6">
      <c r="A6" s="4" t="inlineStr">
        <is>
          <t>Schedule of Weighted Average Assumption for Warrants</t>
        </is>
      </c>
      <c r="B6" s="4" t="inlineStr">
        <is>
          <t>Schedule
of Weighted Average Assumption for Warrants
2024 2023 2022
Risk-free interest rate 3.74 4.20 3.77 4.43 1.21 3.13
Expected life (years) 2 2 2 3
Expected volatility 92 93 101 104 154 182
Dividend yield 0 0 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Stock Units (Tables)</t>
        </is>
      </c>
      <c r="B1" s="2" t="inlineStr">
        <is>
          <t>12 Months Ended</t>
        </is>
      </c>
    </row>
    <row r="2">
      <c r="B2" s="2" t="inlineStr">
        <is>
          <t>Dec. 31, 2024</t>
        </is>
      </c>
    </row>
    <row r="3">
      <c r="A3" s="3" t="inlineStr">
        <is>
          <t>Restricted Stock Units</t>
        </is>
      </c>
      <c r="B3" s="4" t="inlineStr">
        <is>
          <t xml:space="preserve"> </t>
        </is>
      </c>
    </row>
    <row r="4">
      <c r="A4" s="4" t="inlineStr">
        <is>
          <t>Schedule of Restricted Stock Units</t>
        </is>
      </c>
      <c r="B4" s="4" t="inlineStr">
        <is>
          <t xml:space="preserve">Schedule
of Restricted Stock Units
Number of unvested Weighted average
Balance, December 31, 2021 - $ -
Granted 885,012 0.80
Vested (885,012 ) 0.80
Balance, December 31, 2022 – $ –
Granted 3,476,659 0.81
Canceled (30,000 ) 2.00
Vested (3,446,659 ) 0.80
Balance, December 31, 2023 – –
Granted 2,122,468 0.12
Canceled (96,000 ) 0.05
Vested (987,968 ) 0.08
Balance, December 31, 2024 1,038,500 0.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and Administrativ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eneral and Administrative Expense</t>
        </is>
      </c>
      <c r="B4" s="4" t="inlineStr">
        <is>
          <t xml:space="preserve">Schedule of General and Administrative Expense
December 31, 2024 December 31, 2023 December 31, 2022
For the years ended
December 31, 2024 December 31, 2023 December 31, 2022
Salaries and compensation $ 3,942,187 $ 3,391,346 $ 3,223,218
Royalties 773,021 2,242,613 1,163,498
Professional fees 648,528 820,047 552,975
Investor relations 210,464 236,441 592,155
Office 178,592 230,472 119,999
Advertising 167,671 123,293 519,321
Filing and transfer fees 92,502 111,987 96,701
Travel 147,161 114,335 87,285
Penalties 53 19,763 30,208
Bank charges and other 22,714 4,675 12,140
General and Administrative $ 6,182,893 $ 7,294,972 $ 6,397,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Geographical Segment Information</t>
        </is>
      </c>
      <c r="B4" s="4" t="inlineStr">
        <is>
          <t xml:space="preserve">During the years ended December 31, 2024, and 2023,
the Company’s operations were in the resource industry in Turkey with head offices in Canada and a satellite office in Sofia, Bulgaria. Schedule of Geographical Segment Information
Canada Turkey Bulgaria Total
Year ended December 31, 2024
Revenue $ - $ 7,000,836 $ - $ 7,000,836
Finance cost 2,536,892 23,756 - 2,560,648
Depletion - 1,300,417 - 1,300,417
Depreciation 8,394 79,014 - 87,408
Accretion of asset retirement obligation - 269,114 - 269,114
Stock-based compensation 1,058,222 - - 1,058,222
Impairment of O&amp;G assets - 9,892,000 - 9,892,000
Loss on debt extinguishment 264,050 - - 264,050
Loss on impairment of assets held for sale
Loss on impairment of exploration and evaluation assets
Loss on sale and revaluation of AHFS - 132,737 - 132,737
Gain on net monetary position - 18,431,488 - 18,431,488
Net loss (7,480,808 ) (1,647,834 ) - (9,128,642 )
As at December 31, 2024
Non-current assets $ 24,277 $ 52,226,749 $ - $ 52,251,026
Canada Turkey Bulgaria Total
Year ended December 31, 2023
Revenue $ - $ 16,797,366 $ - $ 16,797,366
Finance cost 2,202,324 46,731 - 2,249,055
Depletion - 5,119,174 - 5,119,174
Depreciation 8,497 167,267 - 175,764
Accretion of asset retirement obligation - 219,536 - 219,536
Stock-based compensation 2,397,261 - - 2,397,261
Loss on debt extinguishment 8,500 - - 8,500
Loss on impairment of assets held for sale - 1,556,787 - 1,556,787
Gain on net monetary position - 18,984,099 - 18,984,099
Net income (loss) (7,900,218 ) 7,861,094 (4,718 ) (43,842 )
As at December 31, 2023
Non-current assets $ 35,021 $ 53,710,753 $ - $ 53,745,774
Canada Turkey Bulgaria Total
Year ended December 31, 2022
Year ended December 31
Revenue $ - $ 9,375,029 $ - $ 9,375,029
Finance cost 79,693 - - 79,693
Depletion - 1,451,032 - 1,451,032
Depreciation 4,826 140,209 - 145,035
Accretion of asset retirement obligation - 264,075 - 264,075
Stock-based compensation 2,118,917 - - 2,118,917
Loss on impairment of exploration and evaluation assets - - 3,101,343 3,101,343
Gain on debt extinguishment 97,051 - - 97,051
Gain on net monetary position - 1,826,495 - 1,826,495
Net income (loss) (6,684,988 ) 3,577,954 (3,014,720 ) (6,121,754 )
As at December 31, 2022
As at December 31
Non-current assets $ 42,781 $ 30,748,740 $ - $ 30,791,521 </t>
        </is>
      </c>
    </row>
    <row r="5">
      <c r="A5" s="4" t="inlineStr">
        <is>
          <t>Schedule of Net Revenue By Product Segment</t>
        </is>
      </c>
      <c r="B5" s="4" t="inlineStr">
        <is>
          <t xml:space="preserve">The Company’s breakdown of net revenue by
product segment is as follows: Schedule
of Net Revenue By Product Segment
December 31, 2024 December 31, 2023 December 31, 2022
For the year ended
December 31, 2024 December 31, 2023 December 31, 2022
Oil $ 3,323,925 $ 3,055,800 $ 4,087,664
Gas 3,676,911 13,741,566 5,287,365
Oil and gas revenue,
net $ 7,000,836 $ 16,797,366 $ 9,375,0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t>
        </is>
      </c>
      <c r="B3" s="4" t="inlineStr">
        <is>
          <t xml:space="preserve"> </t>
        </is>
      </c>
    </row>
    <row r="4">
      <c r="A4" s="4" t="inlineStr">
        <is>
          <t>Schedule of Foreign Exchange Currency</t>
        </is>
      </c>
      <c r="B4" s="4" t="inlineStr">
        <is>
          <t>As at December 31, 2024 and 2023, significant foreign
exchange currency exposure on its financial instruments, expressed in USD was as follows: Schedule
of Foreign Exchange Currency
2024 2023
Cash and cash equivalents $ 152,087 $ 402,397
Accounts receivable $ 63,120 $ 25,253
Accounts payable ($ 12,812,027 ) ($ 9,831,346 )
Loans payable ($ 4,176,234 ) -
Lease liability ($ 45,353 ) ($ 138,827 )
Total ($ 16,818,407 ) ($ 9,542,523 )</t>
        </is>
      </c>
    </row>
    <row r="5">
      <c r="A5" s="4" t="inlineStr">
        <is>
          <t>Summary of Maturity Profile of the Contractual Cash Flow</t>
        </is>
      </c>
      <c r="B5" s="4" t="inlineStr">
        <is>
          <t xml:space="preserve">The table below summarizes the maturity profile of
the Company’s contractual cashflows. Summary of Maturity Profile of the Contractual Cash Flow
As at December 31, 2024 Less than 1 year 1 – 2 years Later than 2 years Total
Accounts payable and accrued liabilities $ 14,807,865 $ - $ - $ 14,807,865
Loans payable 5,361,978 - - 5,361,978
Lease liability 25,200 50,400 - 75,600
Convertible debt 11,061,497 - - 11,061,497
Total liabilities $ 31,256,540 $ 50,400 $ - $ 31,306,940
As at December 31, 2023 Less than 1 year 1 – 2 years Later than 2 years Total
Accounts payable and accrued liabilities $ 14,065,019 $ - $ - $ 14,065,019
Loans payable 3,464,450 - - 3,464,450
Lease liability 58,919 116,651 60,921 236,491
RSU obligation 18,398 - - 18,398
Convertible debt 1,361,525 11,988,362 - 13,349,887
Total liabilities $ 18,968,311 $ 12,105,013 $ 60,921 $ 31,134,245
As at December 31, 2022 Less than 1 year 1 - 2 years Later than 2 years Total
Accounts payable and accrued liabilities $ 10,600,080 $ - $ - $ 10,600,080
Loans payable 145,866 20,689 - 166,555
Lease liability 4,807 4,807 - 9,614
RSU obligation 295,747 - - 295,747
Derivative liability - 4,827 - 4,827
Total liabilities $ 11,046,500 $ 30,323 $ - $ 11,076,8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 for the year</t>
        </is>
      </c>
      <c r="B4" s="6" t="n">
        <v>-9128642</v>
      </c>
      <c r="C4" s="6" t="n">
        <v>-43842</v>
      </c>
      <c r="D4" s="6" t="n">
        <v>-6121754</v>
      </c>
    </row>
    <row r="5">
      <c r="A5" s="3" t="inlineStr">
        <is>
          <t>Changes in non-cash working capital items:</t>
        </is>
      </c>
      <c r="B5" s="4" t="inlineStr">
        <is>
          <t xml:space="preserve"> </t>
        </is>
      </c>
      <c r="C5" s="4" t="inlineStr">
        <is>
          <t xml:space="preserve"> </t>
        </is>
      </c>
      <c r="D5" s="4" t="inlineStr">
        <is>
          <t xml:space="preserve"> </t>
        </is>
      </c>
    </row>
    <row r="6">
      <c r="A6" s="4" t="inlineStr">
        <is>
          <t>Stock-based compensation</t>
        </is>
      </c>
      <c r="B6" s="5" t="n">
        <v>1058222</v>
      </c>
      <c r="C6" s="5" t="n">
        <v>2397261</v>
      </c>
      <c r="D6" s="5" t="n">
        <v>2118917</v>
      </c>
    </row>
    <row r="7">
      <c r="A7" s="4" t="inlineStr">
        <is>
          <t>Stock issued for services</t>
        </is>
      </c>
      <c r="B7" s="5" t="n">
        <v>251776</v>
      </c>
      <c r="C7" s="5" t="n">
        <v>89711</v>
      </c>
      <c r="D7" s="5" t="n">
        <v>169396</v>
      </c>
    </row>
    <row r="8">
      <c r="A8" s="4" t="inlineStr">
        <is>
          <t>Depletion</t>
        </is>
      </c>
      <c r="B8" s="5" t="n">
        <v>1300417</v>
      </c>
      <c r="C8" s="5" t="n">
        <v>5119174</v>
      </c>
      <c r="D8" s="5" t="n">
        <v>1451032</v>
      </c>
    </row>
    <row r="9">
      <c r="A9" s="4" t="inlineStr">
        <is>
          <t>Depreciation</t>
        </is>
      </c>
      <c r="B9" s="5" t="n">
        <v>87408</v>
      </c>
      <c r="C9" s="5" t="n">
        <v>175764</v>
      </c>
      <c r="D9" s="5" t="n">
        <v>145035</v>
      </c>
    </row>
    <row r="10">
      <c r="A10" s="4" t="inlineStr">
        <is>
          <t>Accretion of asset retirement obligation</t>
        </is>
      </c>
      <c r="B10" s="5" t="n">
        <v>269114</v>
      </c>
      <c r="C10" s="5" t="n">
        <v>219536</v>
      </c>
      <c r="D10" s="5" t="n">
        <v>264075</v>
      </c>
    </row>
    <row r="11">
      <c r="A11" s="4" t="inlineStr">
        <is>
          <t>Accretion and accrued interest expense</t>
        </is>
      </c>
      <c r="B11" s="5" t="n">
        <v>1240840</v>
      </c>
      <c r="C11" s="5" t="n">
        <v>1393604</v>
      </c>
      <c r="D11" s="5" t="n">
        <v>26365</v>
      </c>
    </row>
    <row r="12">
      <c r="A12" s="4" t="inlineStr">
        <is>
          <t>Interest income</t>
        </is>
      </c>
      <c r="B12" s="5" t="n">
        <v>-2190</v>
      </c>
      <c r="C12" s="5" t="n">
        <v>-19179</v>
      </c>
      <c r="D12" s="5" t="n">
        <v>-54623</v>
      </c>
    </row>
    <row r="13">
      <c r="A13" s="4" t="inlineStr">
        <is>
          <t>Change in fair value of derivative liability</t>
        </is>
      </c>
      <c r="B13" s="4" t="inlineStr">
        <is>
          <t xml:space="preserve"> </t>
        </is>
      </c>
      <c r="C13" s="5" t="n">
        <v>-4827</v>
      </c>
      <c r="D13" s="5" t="n">
        <v>686504</v>
      </c>
    </row>
    <row r="14">
      <c r="A14" s="4" t="inlineStr">
        <is>
          <t>Unrealized foreign exchange (gain) loss</t>
        </is>
      </c>
      <c r="B14" s="5" t="n">
        <v>1182535</v>
      </c>
      <c r="C14" s="5" t="n">
        <v>4313483</v>
      </c>
      <c r="D14" s="5" t="n">
        <v>-32899</v>
      </c>
    </row>
    <row r="15">
      <c r="A15" s="4" t="inlineStr">
        <is>
          <t>Provision for settlement</t>
        </is>
      </c>
      <c r="B15" s="4" t="inlineStr">
        <is>
          <t xml:space="preserve"> </t>
        </is>
      </c>
      <c r="C15" s="4" t="inlineStr">
        <is>
          <t xml:space="preserve"> </t>
        </is>
      </c>
      <c r="D15" s="5" t="n">
        <v>285120</v>
      </c>
    </row>
    <row r="16">
      <c r="A16" s="4" t="inlineStr">
        <is>
          <t>(Gain) loss on debt settlement</t>
        </is>
      </c>
      <c r="B16" s="5" t="n">
        <v>264050</v>
      </c>
      <c r="C16" s="5" t="n">
        <v>8500</v>
      </c>
      <c r="D16" s="5" t="n">
        <v>-97051</v>
      </c>
    </row>
    <row r="17">
      <c r="A17" s="4" t="inlineStr">
        <is>
          <t>Loss on issuance of shares</t>
        </is>
      </c>
      <c r="B17" s="5" t="n">
        <v>5052</v>
      </c>
      <c r="C17" s="5" t="n">
        <v>17342</v>
      </c>
      <c r="D17" s="4" t="inlineStr">
        <is>
          <t xml:space="preserve"> </t>
        </is>
      </c>
    </row>
    <row r="18">
      <c r="A18" s="4" t="inlineStr">
        <is>
          <t>Loss (gain) on sale of oil and gas properties and equipment</t>
        </is>
      </c>
      <c r="B18" s="5" t="n">
        <v>466092</v>
      </c>
      <c r="C18" s="5" t="n">
        <v>-19535</v>
      </c>
      <c r="D18" s="4" t="inlineStr">
        <is>
          <t xml:space="preserve"> </t>
        </is>
      </c>
    </row>
    <row r="19">
      <c r="A19" s="4" t="inlineStr">
        <is>
          <t>Loss on impairment of O&amp;G assets</t>
        </is>
      </c>
      <c r="B19" s="5" t="n">
        <v>9892000</v>
      </c>
      <c r="C19" s="4" t="inlineStr">
        <is>
          <t xml:space="preserve"> </t>
        </is>
      </c>
      <c r="D19" s="4" t="inlineStr">
        <is>
          <t xml:space="preserve"> </t>
        </is>
      </c>
    </row>
    <row r="20">
      <c r="A20" s="4" t="inlineStr">
        <is>
          <t>Loss on sale and revaluation of assets held for sale</t>
        </is>
      </c>
      <c r="B20" s="5" t="n">
        <v>132737</v>
      </c>
      <c r="C20" s="5" t="n">
        <v>1556787</v>
      </c>
      <c r="D20" s="4" t="inlineStr">
        <is>
          <t xml:space="preserve"> </t>
        </is>
      </c>
    </row>
    <row r="21">
      <c r="A21" s="4" t="inlineStr">
        <is>
          <t>Loss on impairment of exploration and evaluation assets</t>
        </is>
      </c>
      <c r="B21" s="4" t="inlineStr">
        <is>
          <t xml:space="preserve"> </t>
        </is>
      </c>
      <c r="C21" s="4" t="inlineStr">
        <is>
          <t xml:space="preserve"> </t>
        </is>
      </c>
      <c r="D21" s="5" t="n">
        <v>3101343</v>
      </c>
    </row>
    <row r="22">
      <c r="A22" s="4" t="inlineStr">
        <is>
          <t>Loss on write-off of notes and other receivables</t>
        </is>
      </c>
      <c r="B22" s="5" t="n">
        <v>15439</v>
      </c>
      <c r="C22" s="4" t="inlineStr">
        <is>
          <t xml:space="preserve"> </t>
        </is>
      </c>
      <c r="D22" s="5" t="n">
        <v>46176</v>
      </c>
    </row>
    <row r="23">
      <c r="A23" s="4" t="inlineStr">
        <is>
          <t>Gain on net monetary position</t>
        </is>
      </c>
      <c r="B23" s="5" t="n">
        <v>-18431488</v>
      </c>
      <c r="C23" s="5" t="n">
        <v>-18984099</v>
      </c>
      <c r="D23" s="5" t="n">
        <v>-1826495</v>
      </c>
    </row>
    <row r="24">
      <c r="A24" s="4" t="inlineStr">
        <is>
          <t>Gain on termination of lease</t>
        </is>
      </c>
      <c r="B24" s="4" t="inlineStr">
        <is>
          <t xml:space="preserve"> </t>
        </is>
      </c>
      <c r="C24" s="5" t="n">
        <v>-31864</v>
      </c>
      <c r="D24" s="4" t="inlineStr">
        <is>
          <t xml:space="preserve"> </t>
        </is>
      </c>
    </row>
    <row r="25">
      <c r="A25" s="4" t="inlineStr">
        <is>
          <t>Gain on modification of lease</t>
        </is>
      </c>
      <c r="B25" s="5" t="n">
        <v>-46602</v>
      </c>
      <c r="C25" s="4" t="inlineStr">
        <is>
          <t xml:space="preserve"> </t>
        </is>
      </c>
      <c r="D25" s="4" t="inlineStr">
        <is>
          <t xml:space="preserve"> </t>
        </is>
      </c>
    </row>
    <row r="26">
      <c r="A26" s="4" t="inlineStr">
        <is>
          <t>Deferred tax expense</t>
        </is>
      </c>
      <c r="B26" s="5" t="n">
        <v>2447053</v>
      </c>
      <c r="C26" s="5" t="n">
        <v>1860326</v>
      </c>
      <c r="D26" s="4" t="inlineStr">
        <is>
          <t xml:space="preserve"> </t>
        </is>
      </c>
    </row>
    <row r="27">
      <c r="A27" s="4" t="inlineStr">
        <is>
          <t>Restricted cash</t>
        </is>
      </c>
      <c r="B27" s="4" t="inlineStr">
        <is>
          <t xml:space="preserve"> </t>
        </is>
      </c>
      <c r="C27" s="4" t="inlineStr">
        <is>
          <t xml:space="preserve"> </t>
        </is>
      </c>
      <c r="D27" s="5" t="n">
        <v>5438</v>
      </c>
    </row>
    <row r="28">
      <c r="A28" s="4" t="inlineStr">
        <is>
          <t>Amounts receivable</t>
        </is>
      </c>
      <c r="B28" s="5" t="n">
        <v>-29304</v>
      </c>
      <c r="C28" s="5" t="n">
        <v>1448844</v>
      </c>
      <c r="D28" s="5" t="n">
        <v>-3959821</v>
      </c>
    </row>
    <row r="29">
      <c r="A29" s="4" t="inlineStr">
        <is>
          <t>Prepaid expenses and deposits</t>
        </is>
      </c>
      <c r="B29" s="5" t="n">
        <v>273363</v>
      </c>
      <c r="C29" s="5" t="n">
        <v>-677165</v>
      </c>
      <c r="D29" s="5" t="n">
        <v>-883254</v>
      </c>
    </row>
    <row r="30">
      <c r="A30" s="4" t="inlineStr">
        <is>
          <t>Accounts payable and accrued liabilities</t>
        </is>
      </c>
      <c r="B30" s="5" t="n">
        <v>3056991</v>
      </c>
      <c r="C30" s="5" t="n">
        <v>-346398</v>
      </c>
      <c r="D30" s="5" t="n">
        <v>11708461</v>
      </c>
    </row>
    <row r="31">
      <c r="A31" s="4" t="inlineStr">
        <is>
          <t>Net cash (used in) provided by operating activities</t>
        </is>
      </c>
      <c r="B31" s="5" t="n">
        <v>-5695137</v>
      </c>
      <c r="C31" s="5" t="n">
        <v>-1526577</v>
      </c>
      <c r="D31" s="5" t="n">
        <v>7031965</v>
      </c>
    </row>
    <row r="32">
      <c r="A32" s="3" t="inlineStr">
        <is>
          <t>Investing activities:</t>
        </is>
      </c>
      <c r="B32" s="4" t="inlineStr">
        <is>
          <t xml:space="preserve"> </t>
        </is>
      </c>
      <c r="C32" s="4" t="inlineStr">
        <is>
          <t xml:space="preserve"> </t>
        </is>
      </c>
      <c r="D32" s="4" t="inlineStr">
        <is>
          <t xml:space="preserve"> </t>
        </is>
      </c>
    </row>
    <row r="33">
      <c r="A33" s="4" t="inlineStr">
        <is>
          <t>Property and equipment expenditures</t>
        </is>
      </c>
      <c r="B33" s="5" t="n">
        <v>-15309</v>
      </c>
      <c r="C33" s="5" t="n">
        <v>-60176</v>
      </c>
      <c r="D33" s="5" t="n">
        <v>-696929</v>
      </c>
    </row>
    <row r="34">
      <c r="A34" s="4" t="inlineStr">
        <is>
          <t>Oil and gas properties expenditures</t>
        </is>
      </c>
      <c r="B34" s="5" t="n">
        <v>-2127765</v>
      </c>
      <c r="C34" s="5" t="n">
        <v>-56381768</v>
      </c>
      <c r="D34" s="5" t="n">
        <v>-44369191</v>
      </c>
    </row>
    <row r="35">
      <c r="A35" s="4" t="inlineStr">
        <is>
          <t>Disposal of equipment and assets held for sale</t>
        </is>
      </c>
      <c r="B35" s="5" t="n">
        <v>1250578</v>
      </c>
      <c r="C35" s="4" t="inlineStr">
        <is>
          <t xml:space="preserve"> </t>
        </is>
      </c>
      <c r="D35" s="5" t="n">
        <v>64588</v>
      </c>
    </row>
    <row r="36">
      <c r="A36" s="4" t="inlineStr">
        <is>
          <t>Advances from JV Partners</t>
        </is>
      </c>
      <c r="B36" s="5" t="n">
        <v>1348810</v>
      </c>
      <c r="C36" s="5" t="n">
        <v>29623835</v>
      </c>
      <c r="D36" s="5" t="n">
        <v>6656785</v>
      </c>
    </row>
    <row r="37">
      <c r="A37" s="4" t="inlineStr">
        <is>
          <t>Prepaid expenses and deposits</t>
        </is>
      </c>
      <c r="B37" s="5" t="n">
        <v>-372060</v>
      </c>
      <c r="C37" s="5" t="n">
        <v>178536</v>
      </c>
      <c r="D37" s="4" t="inlineStr">
        <is>
          <t xml:space="preserve"> </t>
        </is>
      </c>
    </row>
    <row r="38">
      <c r="A38" s="4" t="inlineStr">
        <is>
          <t>Accounts payable and accrued liabilities</t>
        </is>
      </c>
      <c r="B38" s="5" t="n">
        <v>692881</v>
      </c>
      <c r="C38" s="5" t="n">
        <v>7856541</v>
      </c>
      <c r="D38" s="5" t="n">
        <v>917064</v>
      </c>
    </row>
    <row r="39">
      <c r="A39" s="4" t="inlineStr">
        <is>
          <t>Net cash provided by (used in) investing activities</t>
        </is>
      </c>
      <c r="B39" s="5" t="n">
        <v>777135</v>
      </c>
      <c r="C39" s="5" t="n">
        <v>-18783032</v>
      </c>
      <c r="D39" s="5" t="n">
        <v>-37427683</v>
      </c>
    </row>
    <row r="40">
      <c r="A40" s="3" t="inlineStr">
        <is>
          <t>Financing activities:</t>
        </is>
      </c>
      <c r="B40" s="4" t="inlineStr">
        <is>
          <t xml:space="preserve"> </t>
        </is>
      </c>
      <c r="C40" s="4" t="inlineStr">
        <is>
          <t xml:space="preserve"> </t>
        </is>
      </c>
      <c r="D40" s="4" t="inlineStr">
        <is>
          <t xml:space="preserve"> </t>
        </is>
      </c>
    </row>
    <row r="41">
      <c r="A41" s="4" t="inlineStr">
        <is>
          <t>Proceeds from stock subscriptions received, net</t>
        </is>
      </c>
      <c r="B41" s="5" t="n">
        <v>1698997</v>
      </c>
      <c r="C41" s="5" t="n">
        <v>7417630</v>
      </c>
      <c r="D41" s="5" t="n">
        <v>28701299</v>
      </c>
    </row>
    <row r="42">
      <c r="A42" s="4" t="inlineStr">
        <is>
          <t>Proceeds from exercise of options</t>
        </is>
      </c>
      <c r="B42" s="4" t="inlineStr">
        <is>
          <t xml:space="preserve"> </t>
        </is>
      </c>
      <c r="C42" s="5" t="n">
        <v>542864</v>
      </c>
      <c r="D42" s="5" t="n">
        <v>571066</v>
      </c>
    </row>
    <row r="43">
      <c r="A43" s="4" t="inlineStr">
        <is>
          <t>Proceeds from exercise of warrants</t>
        </is>
      </c>
      <c r="B43" s="5" t="n">
        <v>2217</v>
      </c>
      <c r="C43" s="5" t="n">
        <v>2215</v>
      </c>
      <c r="D43" s="5" t="n">
        <v>1208249</v>
      </c>
    </row>
    <row r="44">
      <c r="A44" s="4" t="inlineStr">
        <is>
          <t>Proceeds from loans payable</t>
        </is>
      </c>
      <c r="B44" s="5" t="n">
        <v>2402751</v>
      </c>
      <c r="C44" s="5" t="n">
        <v>4988296</v>
      </c>
      <c r="D44" s="5" t="n">
        <v>199007</v>
      </c>
    </row>
    <row r="45">
      <c r="A45" s="4" t="inlineStr">
        <is>
          <t>Repayments of loans payable</t>
        </is>
      </c>
      <c r="B45" s="5" t="n">
        <v>-357605</v>
      </c>
      <c r="C45" s="5" t="n">
        <v>-2719721</v>
      </c>
      <c r="D45" s="5" t="n">
        <v>-696853</v>
      </c>
    </row>
    <row r="46">
      <c r="A46" s="4" t="inlineStr">
        <is>
          <t>Repayment of notes receivable</t>
        </is>
      </c>
      <c r="B46" s="4" t="inlineStr">
        <is>
          <t xml:space="preserve"> </t>
        </is>
      </c>
      <c r="C46" s="5" t="n">
        <v>80991</v>
      </c>
      <c r="D46" s="5" t="n">
        <v>136611</v>
      </c>
    </row>
    <row r="47">
      <c r="A47" s="4" t="inlineStr">
        <is>
          <t>Proceeds from convertible debt</t>
        </is>
      </c>
      <c r="B47" s="4" t="inlineStr">
        <is>
          <t xml:space="preserve"> </t>
        </is>
      </c>
      <c r="C47" s="5" t="n">
        <v>10359398</v>
      </c>
      <c r="D47" s="4" t="inlineStr">
        <is>
          <t xml:space="preserve"> </t>
        </is>
      </c>
    </row>
    <row r="48">
      <c r="A48" s="4" t="inlineStr">
        <is>
          <t>Lease payments</t>
        </is>
      </c>
      <c r="B48" s="5" t="n">
        <v>-22921</v>
      </c>
      <c r="C48" s="5" t="n">
        <v>-85271</v>
      </c>
      <c r="D48" s="5" t="n">
        <v>-4121</v>
      </c>
    </row>
    <row r="49">
      <c r="A49" s="4" t="inlineStr">
        <is>
          <t>Net cash provided by financing activities</t>
        </is>
      </c>
      <c r="B49" s="5" t="n">
        <v>3723439</v>
      </c>
      <c r="C49" s="5" t="n">
        <v>20586402</v>
      </c>
      <c r="D49" s="5" t="n">
        <v>30115258</v>
      </c>
    </row>
    <row r="50">
      <c r="A50" s="4" t="inlineStr">
        <is>
          <t>Effect of exchange rate changes on cash and cash equivalents</t>
        </is>
      </c>
      <c r="B50" s="5" t="n">
        <v>605326</v>
      </c>
      <c r="C50" s="5" t="n">
        <v>-14409</v>
      </c>
      <c r="D50" s="5" t="n">
        <v>179531</v>
      </c>
    </row>
    <row r="51">
      <c r="A51" s="4" t="inlineStr">
        <is>
          <t>Net increase (decrease) in cash and cash equivalents</t>
        </is>
      </c>
      <c r="B51" s="5" t="n">
        <v>-589237</v>
      </c>
      <c r="C51" s="5" t="n">
        <v>262384</v>
      </c>
      <c r="D51" s="5" t="n">
        <v>-100929</v>
      </c>
    </row>
    <row r="52">
      <c r="A52" s="4" t="inlineStr">
        <is>
          <t>Cash and cash equivalents, beginning of year</t>
        </is>
      </c>
      <c r="B52" s="5" t="n">
        <v>1188445</v>
      </c>
      <c r="C52" s="5" t="n">
        <v>926061</v>
      </c>
      <c r="D52" s="5" t="n">
        <v>1026990</v>
      </c>
    </row>
    <row r="53">
      <c r="A53" s="4" t="inlineStr">
        <is>
          <t>Cash and cash equivalents, end of year</t>
        </is>
      </c>
      <c r="B53" s="5" t="n">
        <v>599208</v>
      </c>
      <c r="C53" s="5" t="n">
        <v>1188445</v>
      </c>
      <c r="D53" s="5" t="n">
        <v>926061</v>
      </c>
    </row>
    <row r="54">
      <c r="A54" s="3" t="inlineStr">
        <is>
          <t>Supplemental information:</t>
        </is>
      </c>
      <c r="B54" s="4" t="inlineStr">
        <is>
          <t xml:space="preserve"> </t>
        </is>
      </c>
      <c r="C54" s="4" t="inlineStr">
        <is>
          <t xml:space="preserve"> </t>
        </is>
      </c>
      <c r="D54" s="4" t="inlineStr">
        <is>
          <t xml:space="preserve"> </t>
        </is>
      </c>
    </row>
    <row r="55">
      <c r="A55" s="4" t="inlineStr">
        <is>
          <t>Interest paid on credit facilities</t>
        </is>
      </c>
      <c r="B55" s="5" t="n">
        <v>1371215</v>
      </c>
      <c r="C55" s="5" t="n">
        <v>795451</v>
      </c>
      <c r="D55" s="5" t="n">
        <v>105805</v>
      </c>
    </row>
    <row r="56">
      <c r="A56" s="4" t="inlineStr">
        <is>
          <t>Interest paid on convertible debt</t>
        </is>
      </c>
      <c r="B56" s="5" t="n">
        <v>1312073</v>
      </c>
      <c r="C56" s="4" t="inlineStr">
        <is>
          <t xml:space="preserve"> </t>
        </is>
      </c>
      <c r="D56" s="4" t="inlineStr">
        <is>
          <t xml:space="preserve"> </t>
        </is>
      </c>
    </row>
    <row r="57">
      <c r="A57" s="3" t="inlineStr">
        <is>
          <t>Non-cash investing and financing activities:</t>
        </is>
      </c>
      <c r="B57" s="4" t="inlineStr">
        <is>
          <t xml:space="preserve"> </t>
        </is>
      </c>
      <c r="C57" s="4" t="inlineStr">
        <is>
          <t xml:space="preserve"> </t>
        </is>
      </c>
      <c r="D57" s="4" t="inlineStr">
        <is>
          <t xml:space="preserve"> </t>
        </is>
      </c>
    </row>
    <row r="58">
      <c r="A58" s="4" t="inlineStr">
        <is>
          <t>Stock issued for debt settlement</t>
        </is>
      </c>
      <c r="B58" s="5" t="n">
        <v>1470079</v>
      </c>
      <c r="C58" s="5" t="n">
        <v>212402</v>
      </c>
      <c r="D58" s="5" t="n">
        <v>391021</v>
      </c>
    </row>
    <row r="59">
      <c r="A59" s="4" t="inlineStr">
        <is>
          <t>Stock issued for prepaid expenses</t>
        </is>
      </c>
      <c r="B59" s="4" t="inlineStr">
        <is>
          <t xml:space="preserve"> </t>
        </is>
      </c>
      <c r="C59" s="4" t="inlineStr">
        <is>
          <t xml:space="preserve"> </t>
        </is>
      </c>
      <c r="D59" s="5" t="n">
        <v>158698</v>
      </c>
    </row>
    <row r="60">
      <c r="A60" s="4" t="inlineStr">
        <is>
          <t>Stock issued for services</t>
        </is>
      </c>
      <c r="B60" s="5" t="n">
        <v>251776</v>
      </c>
      <c r="C60" s="5" t="n">
        <v>89711</v>
      </c>
      <c r="D60" s="5" t="n">
        <v>169396</v>
      </c>
    </row>
    <row r="61">
      <c r="A61" s="4" t="inlineStr">
        <is>
          <t>Right-of-use asset additions</t>
        </is>
      </c>
      <c r="B61" s="4" t="inlineStr">
        <is>
          <t xml:space="preserve"> </t>
        </is>
      </c>
      <c r="C61" s="6" t="n">
        <v>236201</v>
      </c>
      <c r="D61" s="4" t="inlineStr">
        <is>
          <t xml:space="preserve"> </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conciliation of Current Income Taxes</t>
        </is>
      </c>
      <c r="B4" s="4" t="inlineStr">
        <is>
          <t xml:space="preserve">A reconciliation of current income taxes at statutory
rates with the reported taxes is as follows: Schedule
of Reconciliation of Current Income Taxes
For the years ended December 31, 2024 2023 2022
Net income (loss) before income taxes $ (6,681,589 ) $ 1,816,484 $ (6,121,754 )
Effective tax rate 27 % 27 % 27 %
Expected income tax recovery $ (1,804,029 ) $ 490,451 $ (1,652,874 )
Change in statutory, foreign tax, foreign exchange rates, and other (109,080 ) (199,665 ) 238,194
Permanent differences 2,628,742 1,335,113 649,306
Adjustment to prior years provision versus statutory tax returns and expiry of non-capital losses 381,147 249,576 -
Change in unrecognized deductible temporary differences 1,350,273 (15,149 ) 765,374
Total $ 2,447,053 $ 1,860,326 $ - </t>
        </is>
      </c>
    </row>
    <row r="5">
      <c r="A5" s="4" t="inlineStr">
        <is>
          <t>Schedule of Deferred Tax Assets and Liabilities</t>
        </is>
      </c>
      <c r="B5" s="4" t="inlineStr">
        <is>
          <t xml:space="preserve">The tax effected items that give rise to significant
portions of the deferred tax assets and deferred tax liabilities as at year-end are presented below: Schedule
of Deferred Tax Assets and Liabilities
As at December 31, 2024 2023 2022
Deferred tax liabilities
Oil and gas properties $ (10,117,185 ) $ (9,990,074 ) $ (1,426,133 )
Property and equipment (80,212 ) (60,011 ) -
Convertible debt (76,898 ) (327,305 ) -
Deferred tax assets
Assets held for sale $ 388,917 $ 311,357 $ -
Asset retirement obligation 1,179,042 1,249,406
Non-capital losses 4,466,394 6,685,079 1,426,133
Net deferred tax assets (liabilities) $ (4,239,942 ) $ (2,131,548 ) $ - </t>
        </is>
      </c>
    </row>
    <row r="6">
      <c r="A6" s="4" t="inlineStr">
        <is>
          <t>Schedule of Deductible Temporary Differences and Unused Tax Losses</t>
        </is>
      </c>
      <c r="B6" s="4" t="inlineStr">
        <is>
          <t xml:space="preserve">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Schedule
of Deductible Temporary Differences and Unused Tax Losses
2024 Expiry 2023 Expiry 2022 Expiry
Share issue costs 1,899,434 2028 2,782,651 2027 2,119,858 2027
Property and equipment 19,579 N/A 16,101 N/A 153,117 N/A
Asset retirement obligation - N/A - N/A 5,718,041 N/A
Exploration and evaluation assets - N/A - N/A - N/A
Non-capital losses 37,156,322 See below 23,300,283 See below 21,255,282 See below
Canada 14,174,648 2042 to 2044 9,283,130 2042 to 2043 3,995,237 2042
USA 12,362,896 indefinite 4,228,651 indefinite 16,533,694 indefinite
USA 10,615,538 2028 to 2037 9,785,059 2028 to 2037 - -
Turkey - N/A - N/A 723,950 2024 to 2027
Bulgaria 3,240 2028 3,443 2028 2,401 20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Organization (Details Narrative) - USD ($)</t>
        </is>
      </c>
      <c r="B1" s="2" t="inlineStr">
        <is>
          <t>12 Months Ended</t>
        </is>
      </c>
    </row>
    <row r="2">
      <c r="B2" s="2" t="inlineStr">
        <is>
          <t>Dec. 31, 2024</t>
        </is>
      </c>
      <c r="C2" s="2" t="inlineStr">
        <is>
          <t>Dec. 31, 2023</t>
        </is>
      </c>
      <c r="D2" s="2" t="inlineStr">
        <is>
          <t>Dec. 31, 2022</t>
        </is>
      </c>
    </row>
    <row r="3">
      <c r="A3" s="3" t="inlineStr">
        <is>
          <t>Organization</t>
        </is>
      </c>
      <c r="B3" s="4" t="inlineStr">
        <is>
          <t xml:space="preserve"> </t>
        </is>
      </c>
      <c r="C3" s="4" t="inlineStr">
        <is>
          <t xml:space="preserve"> </t>
        </is>
      </c>
      <c r="D3" s="4" t="inlineStr">
        <is>
          <t xml:space="preserve"> </t>
        </is>
      </c>
    </row>
    <row r="4">
      <c r="A4" s="4" t="inlineStr">
        <is>
          <t>Working Capital</t>
        </is>
      </c>
      <c r="B4" s="6" t="n">
        <v>27931650</v>
      </c>
      <c r="C4" s="6" t="n">
        <v>12929942</v>
      </c>
      <c r="D4" s="4" t="inlineStr">
        <is>
          <t xml:space="preserve"> </t>
        </is>
      </c>
    </row>
    <row r="5">
      <c r="A5" s="4" t="inlineStr">
        <is>
          <t>Retained earnings</t>
        </is>
      </c>
      <c r="B5" s="5" t="n">
        <v>54009488</v>
      </c>
      <c r="C5" s="5" t="n">
        <v>44880846</v>
      </c>
      <c r="D5" s="4" t="inlineStr">
        <is>
          <t xml:space="preserve"> </t>
        </is>
      </c>
    </row>
    <row r="6">
      <c r="A6" s="4" t="inlineStr">
        <is>
          <t>Operating activities</t>
        </is>
      </c>
      <c r="B6" s="6" t="n">
        <v>-5695137</v>
      </c>
      <c r="C6" s="6" t="n">
        <v>-1526577</v>
      </c>
      <c r="D6" s="6" t="n">
        <v>7031965</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Schedule of Exploration and Development Activities (Details)</t>
        </is>
      </c>
      <c r="B1" s="2" t="inlineStr">
        <is>
          <t>12 Months Ended</t>
        </is>
      </c>
    </row>
    <row r="2">
      <c r="B2" s="2" t="inlineStr">
        <is>
          <t>Dec. 31, 2024</t>
        </is>
      </c>
    </row>
    <row r="3">
      <c r="A3" s="4" t="inlineStr">
        <is>
          <t>South akcakoca sub-basin [member]</t>
        </is>
      </c>
      <c r="B3" s="4" t="inlineStr">
        <is>
          <t xml:space="preserve"> </t>
        </is>
      </c>
    </row>
    <row r="4">
      <c r="A4" s="3" t="inlineStr">
        <is>
          <t>IfrsStatementLineItems [Line Items]</t>
        </is>
      </c>
      <c r="B4" s="4" t="inlineStr">
        <is>
          <t xml:space="preserve"> </t>
        </is>
      </c>
    </row>
    <row r="5">
      <c r="A5" s="4" t="inlineStr">
        <is>
          <t>Proportion of participating share</t>
        </is>
      </c>
      <c r="B5" s="8" t="n">
        <v>0.49</v>
      </c>
    </row>
    <row r="6">
      <c r="A6" s="4" t="inlineStr">
        <is>
          <t>Cendere [Member]</t>
        </is>
      </c>
      <c r="B6" s="4" t="inlineStr">
        <is>
          <t xml:space="preserve"> </t>
        </is>
      </c>
    </row>
    <row r="7">
      <c r="A7" s="3" t="inlineStr">
        <is>
          <t>IfrsStatementLineItems [Line Items]</t>
        </is>
      </c>
      <c r="B7" s="4" t="inlineStr">
        <is>
          <t xml:space="preserve"> </t>
        </is>
      </c>
    </row>
    <row r="8">
      <c r="A8" s="4" t="inlineStr">
        <is>
          <t>Proportion of participating share</t>
        </is>
      </c>
      <c r="B8" s="9" t="n">
        <v>0.19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4" customWidth="1" min="5" max="5"/>
  </cols>
  <sheetData>
    <row r="1">
      <c r="A1" s="1" t="inlineStr">
        <is>
          <t>Material Accounting Policies (Details Narrative) - USD ($)</t>
        </is>
      </c>
      <c r="C1" s="2" t="inlineStr">
        <is>
          <t>12 Months Ended</t>
        </is>
      </c>
    </row>
    <row r="2">
      <c r="B2" s="2" t="inlineStr">
        <is>
          <t>Apr. 01, 2022</t>
        </is>
      </c>
      <c r="C2" s="2" t="inlineStr">
        <is>
          <t>Dec. 31, 2024</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mpact of hyperinflation accumulated depreciation</t>
        </is>
      </c>
      <c r="B4" s="6" t="n">
        <v>473907</v>
      </c>
      <c r="C4" s="4" t="inlineStr">
        <is>
          <t xml:space="preserve"> </t>
        </is>
      </c>
      <c r="D4" s="4" t="inlineStr">
        <is>
          <t xml:space="preserve"> </t>
        </is>
      </c>
      <c r="E4" s="4" t="inlineStr">
        <is>
          <t xml:space="preserve"> </t>
        </is>
      </c>
    </row>
    <row r="5">
      <c r="A5" s="4" t="inlineStr">
        <is>
          <t>Consumer price index</t>
        </is>
      </c>
      <c r="B5" s="4" t="inlineStr">
        <is>
          <t xml:space="preserve"> </t>
        </is>
      </c>
      <c r="C5" s="6" t="n">
        <v>2685</v>
      </c>
      <c r="D5" s="6" t="n">
        <v>1859</v>
      </c>
      <c r="E5" s="6" t="n">
        <v>1128</v>
      </c>
    </row>
    <row r="6">
      <c r="A6" s="4" t="inlineStr">
        <is>
          <t>Increase index movements</t>
        </is>
      </c>
      <c r="B6" s="4" t="inlineStr">
        <is>
          <t xml:space="preserve"> </t>
        </is>
      </c>
      <c r="C6" s="6" t="n">
        <v>826</v>
      </c>
      <c r="D6" s="6" t="n">
        <v>731</v>
      </c>
      <c r="E6" s="6" t="n">
        <v>442</v>
      </c>
    </row>
    <row r="7">
      <c r="A7" s="4" t="inlineStr">
        <is>
          <t>Increase index movements percentage</t>
        </is>
      </c>
      <c r="B7" s="4" t="inlineStr">
        <is>
          <t xml:space="preserve"> </t>
        </is>
      </c>
      <c r="C7" s="8" t="n">
        <v>0.44</v>
      </c>
      <c r="D7" s="8" t="n">
        <v>0.65</v>
      </c>
      <c r="E7" s="8" t="n">
        <v>0.64</v>
      </c>
    </row>
    <row r="8">
      <c r="A8" s="4" t="inlineStr">
        <is>
          <t>Monetary position</t>
        </is>
      </c>
      <c r="B8" s="4" t="inlineStr">
        <is>
          <t xml:space="preserve"> </t>
        </is>
      </c>
      <c r="C8" s="6" t="n">
        <v>18431488</v>
      </c>
      <c r="D8" s="6" t="n">
        <v>18984099</v>
      </c>
      <c r="E8" s="6" t="n">
        <v>1826495</v>
      </c>
    </row>
    <row r="9">
      <c r="A9" s="4" t="inlineStr">
        <is>
          <t>Property and equipment, depreciation useful lives description</t>
        </is>
      </c>
      <c r="B9" s="4" t="inlineStr">
        <is>
          <t xml:space="preserve"> </t>
        </is>
      </c>
      <c r="C9" s="4" t="inlineStr">
        <is>
          <t>The estimate useful lives are as follows: Motor vehicles –
3 years; furniture – 3 to 5 years; leasehold improvements – over the term of the lease and other equipment - 3 years.</t>
        </is>
      </c>
      <c r="D9" s="4" t="inlineStr">
        <is>
          <t xml:space="preserve"> </t>
        </is>
      </c>
      <c r="E9" s="4" t="inlineStr">
        <is>
          <t xml:space="preserve"> </t>
        </is>
      </c>
    </row>
    <row r="10">
      <c r="A10" s="4" t="inlineStr">
        <is>
          <t>Motor vehicl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Property and equipment, depreciation useful lives</t>
        </is>
      </c>
      <c r="B12" s="4" t="inlineStr">
        <is>
          <t xml:space="preserve"> </t>
        </is>
      </c>
      <c r="C12" s="4" t="inlineStr">
        <is>
          <t>3 years</t>
        </is>
      </c>
      <c r="D12" s="4" t="inlineStr">
        <is>
          <t xml:space="preserve"> </t>
        </is>
      </c>
      <c r="E12" s="4" t="inlineStr">
        <is>
          <t xml:space="preserve"> </t>
        </is>
      </c>
    </row>
    <row r="13">
      <c r="A13" s="4" t="inlineStr">
        <is>
          <t>Fixtures and fittings [member] | Bottom of range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Property and equipment, depreciation useful lives</t>
        </is>
      </c>
      <c r="B15" s="4" t="inlineStr">
        <is>
          <t xml:space="preserve"> </t>
        </is>
      </c>
      <c r="C15" s="4" t="inlineStr">
        <is>
          <t>3 years</t>
        </is>
      </c>
      <c r="D15" s="4" t="inlineStr">
        <is>
          <t xml:space="preserve"> </t>
        </is>
      </c>
      <c r="E15" s="4" t="inlineStr">
        <is>
          <t xml:space="preserve"> </t>
        </is>
      </c>
    </row>
    <row r="16">
      <c r="A16" s="4" t="inlineStr">
        <is>
          <t>Fixtures and fittings [member] | Top of range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Property and equipment, depreciation useful lives</t>
        </is>
      </c>
      <c r="B18" s="4" t="inlineStr">
        <is>
          <t xml:space="preserve"> </t>
        </is>
      </c>
      <c r="C18" s="4" t="inlineStr">
        <is>
          <t>5 years</t>
        </is>
      </c>
      <c r="D18" s="4" t="inlineStr">
        <is>
          <t xml:space="preserve"> </t>
        </is>
      </c>
      <c r="E18" s="4" t="inlineStr">
        <is>
          <t xml:space="preserve"> </t>
        </is>
      </c>
    </row>
    <row r="19">
      <c r="A19" s="4" t="inlineStr">
        <is>
          <t>Other property, plant and equipment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Property and equipment, depreciation useful lives</t>
        </is>
      </c>
      <c r="B21" s="4" t="inlineStr">
        <is>
          <t xml:space="preserve"> </t>
        </is>
      </c>
      <c r="C21" s="4" t="inlineStr">
        <is>
          <t>3 years</t>
        </is>
      </c>
      <c r="D21" s="4" t="inlineStr">
        <is>
          <t xml:space="preserve"> </t>
        </is>
      </c>
      <c r="E21" s="4" t="inlineStr">
        <is>
          <t xml:space="preserve"> </t>
        </is>
      </c>
    </row>
  </sheetData>
  <mergeCells count="2">
    <mergeCell ref="C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mounts Receivable (Details) - USD ($)</t>
        </is>
      </c>
      <c r="B1" s="2" t="inlineStr">
        <is>
          <t>Dec. 31, 2024</t>
        </is>
      </c>
      <c r="C1" s="2" t="inlineStr">
        <is>
          <t>Dec. 31, 2023</t>
        </is>
      </c>
    </row>
    <row r="2">
      <c r="A2" s="3" t="inlineStr">
        <is>
          <t>Amounts Receivable</t>
        </is>
      </c>
      <c r="B2" s="4" t="inlineStr">
        <is>
          <t xml:space="preserve"> </t>
        </is>
      </c>
      <c r="C2" s="4" t="inlineStr">
        <is>
          <t xml:space="preserve"> </t>
        </is>
      </c>
    </row>
    <row r="3">
      <c r="A3" s="4" t="inlineStr">
        <is>
          <t>Accounts receivable</t>
        </is>
      </c>
      <c r="B3" s="6" t="n">
        <v>1300810</v>
      </c>
      <c r="C3" s="6" t="n">
        <v>1403781</v>
      </c>
    </row>
    <row r="4">
      <c r="A4" s="4" t="inlineStr">
        <is>
          <t>GST receivable</t>
        </is>
      </c>
      <c r="B4" s="5" t="n">
        <v>9117</v>
      </c>
      <c r="C4" s="5" t="n">
        <v>46642</v>
      </c>
    </row>
    <row r="5">
      <c r="A5" s="4" t="inlineStr">
        <is>
          <t>Interest receivable</t>
        </is>
      </c>
      <c r="B5" s="5" t="n">
        <v>24519</v>
      </c>
      <c r="C5" s="5" t="n">
        <v>44339</v>
      </c>
    </row>
    <row r="6">
      <c r="A6" s="4" t="inlineStr">
        <is>
          <t>Due from related parties</t>
        </is>
      </c>
      <c r="B6" s="4" t="inlineStr">
        <is>
          <t xml:space="preserve"> </t>
        </is>
      </c>
      <c r="C6" s="5" t="n">
        <v>35295</v>
      </c>
    </row>
    <row r="7">
      <c r="A7" s="4" t="inlineStr">
        <is>
          <t>Other</t>
        </is>
      </c>
      <c r="B7" s="5" t="n">
        <v>36335</v>
      </c>
      <c r="C7" s="5" t="n">
        <v>63288</v>
      </c>
    </row>
    <row r="8">
      <c r="A8" s="4" t="inlineStr">
        <is>
          <t>Amounts receivable</t>
        </is>
      </c>
      <c r="B8" s="6" t="n">
        <v>1370781</v>
      </c>
      <c r="C8" s="6" t="n">
        <v>15933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Exploration and production advances</t>
        </is>
      </c>
      <c r="B3" s="6" t="n">
        <v>172982</v>
      </c>
      <c r="C3" s="6" t="n">
        <v>174031</v>
      </c>
    </row>
    <row r="4">
      <c r="A4" s="4" t="inlineStr">
        <is>
          <t>Prepaid expenses</t>
        </is>
      </c>
      <c r="B4" s="5" t="n">
        <v>82774</v>
      </c>
      <c r="C4" s="5" t="n">
        <v>426487</v>
      </c>
    </row>
    <row r="5">
      <c r="A5" s="4" t="inlineStr">
        <is>
          <t>Prepaid taxes</t>
        </is>
      </c>
      <c r="B5" s="4" t="inlineStr">
        <is>
          <t xml:space="preserve"> </t>
        </is>
      </c>
      <c r="C5" s="5" t="n">
        <v>2917</v>
      </c>
    </row>
    <row r="6">
      <c r="A6" s="4" t="inlineStr">
        <is>
          <t>Close-Out Fund (Note 12)</t>
        </is>
      </c>
      <c r="B6" s="5" t="n">
        <v>686159</v>
      </c>
      <c r="C6" s="5" t="n">
        <v>371124</v>
      </c>
    </row>
    <row r="7">
      <c r="A7" s="4" t="inlineStr">
        <is>
          <t>Prepaid expenses and deposits</t>
        </is>
      </c>
      <c r="B7" s="5" t="n">
        <v>941915</v>
      </c>
      <c r="C7" s="5" t="n">
        <v>974559</v>
      </c>
    </row>
    <row r="8">
      <c r="A8" s="4" t="inlineStr">
        <is>
          <t>Prepaid expenses and deposits – Current</t>
        </is>
      </c>
      <c r="B8" s="5" t="n">
        <v>255756</v>
      </c>
      <c r="C8" s="5" t="n">
        <v>603435</v>
      </c>
    </row>
    <row r="9">
      <c r="A9" s="4" t="inlineStr">
        <is>
          <t>Long-term deposits</t>
        </is>
      </c>
      <c r="B9" s="6" t="n">
        <v>686159</v>
      </c>
      <c r="C9" s="6" t="n">
        <v>3711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Assets Held for Sale (Details) - USD ($)</t>
        </is>
      </c>
      <c r="B1" s="2" t="inlineStr">
        <is>
          <t>12 Months Ended</t>
        </is>
      </c>
    </row>
    <row r="2">
      <c r="B2" s="2" t="inlineStr">
        <is>
          <t>Dec. 31, 2024</t>
        </is>
      </c>
      <c r="C2" s="2" t="inlineStr">
        <is>
          <t>Dec. 31, 2023</t>
        </is>
      </c>
      <c r="D2" s="2" t="inlineStr">
        <is>
          <t>Dec. 31, 2022</t>
        </is>
      </c>
    </row>
    <row r="3">
      <c r="A3" s="3" t="inlineStr">
        <is>
          <t>Assets Held For Sale</t>
        </is>
      </c>
      <c r="B3" s="4" t="inlineStr">
        <is>
          <t xml:space="preserve"> </t>
        </is>
      </c>
      <c r="C3" s="4" t="inlineStr">
        <is>
          <t xml:space="preserve"> </t>
        </is>
      </c>
      <c r="D3" s="4" t="inlineStr">
        <is>
          <t xml:space="preserve"> </t>
        </is>
      </c>
    </row>
    <row r="4">
      <c r="A4" s="4" t="inlineStr">
        <is>
          <t>Beginning balance</t>
        </is>
      </c>
      <c r="B4" s="6" t="n">
        <v>1479429</v>
      </c>
      <c r="C4" s="4" t="inlineStr">
        <is>
          <t xml:space="preserve"> </t>
        </is>
      </c>
      <c r="D4" s="4" t="inlineStr">
        <is>
          <t xml:space="preserve"> </t>
        </is>
      </c>
    </row>
    <row r="5">
      <c r="A5" s="4" t="inlineStr">
        <is>
          <t>Additions</t>
        </is>
      </c>
      <c r="B5" s="4" t="inlineStr">
        <is>
          <t xml:space="preserve"> </t>
        </is>
      </c>
      <c r="C5" s="5" t="n">
        <v>3036216</v>
      </c>
      <c r="D5" s="4" t="inlineStr">
        <is>
          <t xml:space="preserve"> </t>
        </is>
      </c>
    </row>
    <row r="6">
      <c r="A6" s="4" t="inlineStr">
        <is>
          <t>Reclassified to oil and gas properties</t>
        </is>
      </c>
      <c r="B6" s="5" t="n">
        <v>-172112</v>
      </c>
      <c r="C6" s="4" t="inlineStr">
        <is>
          <t xml:space="preserve"> </t>
        </is>
      </c>
      <c r="D6" s="4" t="inlineStr">
        <is>
          <t xml:space="preserve"> </t>
        </is>
      </c>
    </row>
    <row r="7">
      <c r="A7" s="4" t="inlineStr">
        <is>
          <t>Proceeds on sale of assets held for sale</t>
        </is>
      </c>
      <c r="B7" s="5" t="n">
        <v>-629523</v>
      </c>
      <c r="C7" s="4" t="inlineStr">
        <is>
          <t xml:space="preserve"> </t>
        </is>
      </c>
      <c r="D7" s="4" t="inlineStr">
        <is>
          <t xml:space="preserve"> </t>
        </is>
      </c>
    </row>
    <row r="8">
      <c r="A8" s="4" t="inlineStr">
        <is>
          <t>Loss on impairment and sale of assets held for sale</t>
        </is>
      </c>
      <c r="B8" s="5" t="n">
        <v>-132737</v>
      </c>
      <c r="C8" s="5" t="n">
        <v>-1556787</v>
      </c>
      <c r="D8" s="4" t="inlineStr">
        <is>
          <t xml:space="preserve"> </t>
        </is>
      </c>
    </row>
    <row r="9">
      <c r="A9" s="4" t="inlineStr">
        <is>
          <t>Foreign currency translation</t>
        </is>
      </c>
      <c r="B9" s="5" t="n">
        <v>-157260</v>
      </c>
      <c r="C9" s="4" t="inlineStr">
        <is>
          <t xml:space="preserve"> </t>
        </is>
      </c>
      <c r="D9" s="4" t="inlineStr">
        <is>
          <t xml:space="preserve"> </t>
        </is>
      </c>
    </row>
    <row r="10">
      <c r="A10" s="4" t="inlineStr">
        <is>
          <t>Ending balance</t>
        </is>
      </c>
      <c r="B10" s="6" t="n">
        <v>387797</v>
      </c>
      <c r="C10" s="6" t="n">
        <v>1479429</v>
      </c>
      <c r="D10"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Assets held for Sale (Details Narrative)</t>
        </is>
      </c>
      <c r="B1" s="2" t="inlineStr">
        <is>
          <t>12 Months Ended</t>
        </is>
      </c>
    </row>
    <row r="2">
      <c r="B2" s="2" t="inlineStr">
        <is>
          <t>Dec. 31, 2023 USD ($)</t>
        </is>
      </c>
    </row>
    <row r="3">
      <c r="A3" s="3" t="inlineStr">
        <is>
          <t>Assets Held For Sale</t>
        </is>
      </c>
      <c r="B3" s="4" t="inlineStr">
        <is>
          <t xml:space="preserve"> </t>
        </is>
      </c>
    </row>
    <row r="4">
      <c r="A4" s="4" t="inlineStr">
        <is>
          <t>Proceeds from sale of assets</t>
        </is>
      </c>
      <c r="B4" s="6" t="n">
        <v>30362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Oil and Gas Properties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st, Beginning Balance</t>
        </is>
      </c>
      <c r="B4" s="6" t="n">
        <v>61757381</v>
      </c>
      <c r="C4" s="6" t="n">
        <v>33892334</v>
      </c>
    </row>
    <row r="5">
      <c r="A5" s="4" t="inlineStr">
        <is>
          <t>Additions</t>
        </is>
      </c>
      <c r="B5" s="5" t="n">
        <v>2127764</v>
      </c>
      <c r="C5" s="5" t="n">
        <v>56381768</v>
      </c>
    </row>
    <row r="6">
      <c r="A6" s="4" t="inlineStr">
        <is>
          <t>JV Contributions</t>
        </is>
      </c>
      <c r="B6" s="5" t="n">
        <v>-1348810</v>
      </c>
      <c r="C6" s="5" t="n">
        <v>-29623835</v>
      </c>
    </row>
    <row r="7">
      <c r="A7" s="4" t="inlineStr">
        <is>
          <t>Change in ARO estimate and additions</t>
        </is>
      </c>
      <c r="B7" s="5" t="n">
        <v>-611700</v>
      </c>
      <c r="C7" s="5" t="n">
        <v>706261</v>
      </c>
    </row>
    <row r="8">
      <c r="A8" s="4" t="inlineStr">
        <is>
          <t>Currency translation adjustment</t>
        </is>
      </c>
      <c r="B8" s="5" t="n">
        <v>-11106603</v>
      </c>
      <c r="C8" s="5" t="n">
        <v>-18644910</v>
      </c>
    </row>
    <row r="9">
      <c r="A9" s="4" t="inlineStr">
        <is>
          <t>Impact of hyperinflation</t>
        </is>
      </c>
      <c r="B9" s="5" t="n">
        <v>23167624</v>
      </c>
      <c r="C9" s="5" t="n">
        <v>22081979</v>
      </c>
    </row>
    <row r="10">
      <c r="A10" s="4" t="inlineStr">
        <is>
          <t>Reclassified from assets held for sale</t>
        </is>
      </c>
      <c r="B10" s="5" t="n">
        <v>172112</v>
      </c>
      <c r="C10" s="5" t="n">
        <v>-3036216</v>
      </c>
    </row>
    <row r="11">
      <c r="A11" s="4" t="inlineStr">
        <is>
          <t>Sale of O&amp;G assets</t>
        </is>
      </c>
      <c r="B11" s="5" t="n">
        <v>-1087146</v>
      </c>
      <c r="C11" s="4" t="inlineStr">
        <is>
          <t xml:space="preserve"> </t>
        </is>
      </c>
    </row>
    <row r="12">
      <c r="A12" s="4" t="inlineStr">
        <is>
          <t>Cost, Ending Balance</t>
        </is>
      </c>
      <c r="B12" s="5" t="n">
        <v>73070622</v>
      </c>
      <c r="C12" s="5" t="n">
        <v>61757381</v>
      </c>
    </row>
    <row r="13">
      <c r="A13" s="4" t="inlineStr">
        <is>
          <t>Accumulated depletion, Beginning Balance</t>
        </is>
      </c>
      <c r="B13" s="5" t="n">
        <v>9103281</v>
      </c>
      <c r="C13" s="5" t="n">
        <v>3842540</v>
      </c>
    </row>
    <row r="14">
      <c r="A14" s="4" t="inlineStr">
        <is>
          <t>Depletion</t>
        </is>
      </c>
      <c r="B14" s="5" t="n">
        <v>1300417</v>
      </c>
      <c r="C14" s="5" t="n">
        <v>5119174</v>
      </c>
    </row>
    <row r="15">
      <c r="A15" s="4" t="inlineStr">
        <is>
          <t>Currency translation adjustment</t>
        </is>
      </c>
      <c r="B15" s="5" t="n">
        <v>-1446324</v>
      </c>
      <c r="C15" s="5" t="n">
        <v>-1424602</v>
      </c>
    </row>
    <row r="16">
      <c r="A16" s="4" t="inlineStr">
        <is>
          <t>Impact of hyperinflation</t>
        </is>
      </c>
      <c r="B16" s="5" t="n">
        <v>3398064</v>
      </c>
      <c r="C16" s="5" t="n">
        <v>1566169</v>
      </c>
    </row>
    <row r="17">
      <c r="A17" s="4" t="inlineStr">
        <is>
          <t>Impairment</t>
        </is>
      </c>
      <c r="B17" s="5" t="n">
        <v>9892000</v>
      </c>
      <c r="C17" s="4" t="inlineStr">
        <is>
          <t xml:space="preserve"> </t>
        </is>
      </c>
    </row>
    <row r="18">
      <c r="A18" s="4" t="inlineStr">
        <is>
          <t>Accumulated depletion, Ending Balance</t>
        </is>
      </c>
      <c r="B18" s="5" t="n">
        <v>22247438</v>
      </c>
      <c r="C18" s="5" t="n">
        <v>9103281</v>
      </c>
    </row>
    <row r="19">
      <c r="A19" s="4" t="inlineStr">
        <is>
          <t>Net book value, Ending Balance</t>
        </is>
      </c>
      <c r="B19" s="5" t="n">
        <v>50823184</v>
      </c>
      <c r="C19" s="5" t="n">
        <v>52654100</v>
      </c>
    </row>
    <row r="20">
      <c r="A20" s="4" t="inlineStr">
        <is>
          <t>South akcakoca sub-basin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ost, Beginning Balance</t>
        </is>
      </c>
      <c r="B22" s="5" t="n">
        <v>59105389</v>
      </c>
      <c r="C22" s="5" t="n">
        <v>31334321</v>
      </c>
    </row>
    <row r="23">
      <c r="A23" s="4" t="inlineStr">
        <is>
          <t>Additions</t>
        </is>
      </c>
      <c r="B23" s="5" t="n">
        <v>2127764</v>
      </c>
      <c r="C23" s="5" t="n">
        <v>56381768</v>
      </c>
    </row>
    <row r="24">
      <c r="A24" s="4" t="inlineStr">
        <is>
          <t>JV Contributions</t>
        </is>
      </c>
      <c r="B24" s="5" t="n">
        <v>-1348810</v>
      </c>
      <c r="C24" s="5" t="n">
        <v>-29623835</v>
      </c>
    </row>
    <row r="25">
      <c r="A25" s="4" t="inlineStr">
        <is>
          <t>Change in ARO estimate and additions</t>
        </is>
      </c>
      <c r="B25" s="5" t="n">
        <v>-610113</v>
      </c>
      <c r="C25" s="5" t="n">
        <v>706159</v>
      </c>
    </row>
    <row r="26">
      <c r="A26" s="4" t="inlineStr">
        <is>
          <t>Currency translation adjustment</t>
        </is>
      </c>
      <c r="B26" s="5" t="n">
        <v>-10685298</v>
      </c>
      <c r="C26" s="5" t="n">
        <v>-17696392</v>
      </c>
    </row>
    <row r="27">
      <c r="A27" s="4" t="inlineStr">
        <is>
          <t>Impact of hyperinflation</t>
        </is>
      </c>
      <c r="B27" s="5" t="n">
        <v>22177851</v>
      </c>
      <c r="C27" s="5" t="n">
        <v>21039584</v>
      </c>
    </row>
    <row r="28">
      <c r="A28" s="4" t="inlineStr">
        <is>
          <t>Reclassified from assets held for sale</t>
        </is>
      </c>
      <c r="B28" s="5" t="n">
        <v>172112</v>
      </c>
      <c r="C28" s="5" t="n">
        <v>-3036216</v>
      </c>
    </row>
    <row r="29">
      <c r="A29" s="4" t="inlineStr">
        <is>
          <t>Sale of O&amp;G assets</t>
        </is>
      </c>
      <c r="B29" s="5" t="n">
        <v>-1087146</v>
      </c>
      <c r="C29" s="4" t="inlineStr">
        <is>
          <t xml:space="preserve"> </t>
        </is>
      </c>
    </row>
    <row r="30">
      <c r="A30" s="4" t="inlineStr">
        <is>
          <t>Cost, Ending Balance</t>
        </is>
      </c>
      <c r="B30" s="5" t="n">
        <v>69851749</v>
      </c>
      <c r="C30" s="5" t="n">
        <v>59105389</v>
      </c>
    </row>
    <row r="31">
      <c r="A31" s="4" t="inlineStr">
        <is>
          <t>Accumulated depletion, Beginning Balance</t>
        </is>
      </c>
      <c r="B31" s="5" t="n">
        <v>7083686</v>
      </c>
      <c r="C31" s="5" t="n">
        <v>1972988</v>
      </c>
    </row>
    <row r="32">
      <c r="A32" s="4" t="inlineStr">
        <is>
          <t>Depletion</t>
        </is>
      </c>
      <c r="B32" s="5" t="n">
        <v>1233377</v>
      </c>
      <c r="C32" s="5" t="n">
        <v>5038009</v>
      </c>
    </row>
    <row r="33">
      <c r="A33" s="4" t="inlineStr">
        <is>
          <t>Currency translation adjustment</t>
        </is>
      </c>
      <c r="B33" s="5" t="n">
        <v>-1125451</v>
      </c>
      <c r="C33" s="5" t="n">
        <v>-731475</v>
      </c>
    </row>
    <row r="34">
      <c r="A34" s="4" t="inlineStr">
        <is>
          <t>Impact of hyperinflation</t>
        </is>
      </c>
      <c r="B34" s="5" t="n">
        <v>2644191</v>
      </c>
      <c r="C34" s="5" t="n">
        <v>804164</v>
      </c>
    </row>
    <row r="35">
      <c r="A35" s="4" t="inlineStr">
        <is>
          <t>Impairment</t>
        </is>
      </c>
      <c r="B35" s="5" t="n">
        <v>9892000</v>
      </c>
      <c r="C35" s="4" t="inlineStr">
        <is>
          <t xml:space="preserve"> </t>
        </is>
      </c>
    </row>
    <row r="36">
      <c r="A36" s="4" t="inlineStr">
        <is>
          <t>Accumulated depletion, Ending Balance</t>
        </is>
      </c>
      <c r="B36" s="5" t="n">
        <v>19727803</v>
      </c>
      <c r="C36" s="5" t="n">
        <v>7083686</v>
      </c>
    </row>
    <row r="37">
      <c r="A37" s="4" t="inlineStr">
        <is>
          <t>Net book value, Ending Balance</t>
        </is>
      </c>
      <c r="B37" s="5" t="n">
        <v>50123946</v>
      </c>
      <c r="C37" s="5" t="n">
        <v>52021703</v>
      </c>
    </row>
    <row r="38">
      <c r="A38" s="4" t="inlineStr">
        <is>
          <t>Cendere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ost, Beginning Balance</t>
        </is>
      </c>
      <c r="B40" s="5" t="n">
        <v>2651992</v>
      </c>
      <c r="C40" s="5" t="n">
        <v>2558013</v>
      </c>
    </row>
    <row r="41">
      <c r="A41" s="4" t="inlineStr">
        <is>
          <t>Additions</t>
        </is>
      </c>
      <c r="B41" s="4" t="inlineStr">
        <is>
          <t xml:space="preserve"> </t>
        </is>
      </c>
      <c r="C41" s="4" t="inlineStr">
        <is>
          <t xml:space="preserve"> </t>
        </is>
      </c>
    </row>
    <row r="42">
      <c r="A42" s="4" t="inlineStr">
        <is>
          <t>JV Contributions</t>
        </is>
      </c>
      <c r="B42" s="4" t="inlineStr">
        <is>
          <t xml:space="preserve"> </t>
        </is>
      </c>
      <c r="C42" s="4" t="inlineStr">
        <is>
          <t xml:space="preserve"> </t>
        </is>
      </c>
    </row>
    <row r="43">
      <c r="A43" s="4" t="inlineStr">
        <is>
          <t>Change in ARO estimate and additions</t>
        </is>
      </c>
      <c r="B43" s="5" t="n">
        <v>-1587</v>
      </c>
      <c r="C43" s="5" t="n">
        <v>102</v>
      </c>
    </row>
    <row r="44">
      <c r="A44" s="4" t="inlineStr">
        <is>
          <t>Currency translation adjustment</t>
        </is>
      </c>
      <c r="B44" s="5" t="n">
        <v>-421305</v>
      </c>
      <c r="C44" s="5" t="n">
        <v>-948518</v>
      </c>
    </row>
    <row r="45">
      <c r="A45" s="4" t="inlineStr">
        <is>
          <t>Impact of hyperinflation</t>
        </is>
      </c>
      <c r="B45" s="5" t="n">
        <v>989773</v>
      </c>
      <c r="C45" s="5" t="n">
        <v>1042395</v>
      </c>
    </row>
    <row r="46">
      <c r="A46" s="4" t="inlineStr">
        <is>
          <t>Reclassified from assets held for sale</t>
        </is>
      </c>
      <c r="B46" s="4" t="inlineStr">
        <is>
          <t xml:space="preserve"> </t>
        </is>
      </c>
      <c r="C46" s="4" t="inlineStr">
        <is>
          <t xml:space="preserve"> </t>
        </is>
      </c>
    </row>
    <row r="47">
      <c r="A47" s="4" t="inlineStr">
        <is>
          <t>Sale of O&amp;G assets</t>
        </is>
      </c>
      <c r="B47" s="4" t="inlineStr">
        <is>
          <t xml:space="preserve"> </t>
        </is>
      </c>
      <c r="C47" s="4" t="inlineStr">
        <is>
          <t xml:space="preserve"> </t>
        </is>
      </c>
    </row>
    <row r="48">
      <c r="A48" s="4" t="inlineStr">
        <is>
          <t>Cost, Ending Balance</t>
        </is>
      </c>
      <c r="B48" s="5" t="n">
        <v>3218873</v>
      </c>
      <c r="C48" s="5" t="n">
        <v>2651992</v>
      </c>
    </row>
    <row r="49">
      <c r="A49" s="4" t="inlineStr">
        <is>
          <t>Accumulated depletion, Beginning Balance</t>
        </is>
      </c>
      <c r="B49" s="5" t="n">
        <v>2019595</v>
      </c>
      <c r="C49" s="5" t="n">
        <v>1869552</v>
      </c>
    </row>
    <row r="50">
      <c r="A50" s="4" t="inlineStr">
        <is>
          <t>Depletion</t>
        </is>
      </c>
      <c r="B50" s="5" t="n">
        <v>67040</v>
      </c>
      <c r="C50" s="5" t="n">
        <v>81165</v>
      </c>
    </row>
    <row r="51">
      <c r="A51" s="4" t="inlineStr">
        <is>
          <t>Currency translation adjustment</t>
        </is>
      </c>
      <c r="B51" s="5" t="n">
        <v>-320873</v>
      </c>
      <c r="C51" s="5" t="n">
        <v>-693127</v>
      </c>
    </row>
    <row r="52">
      <c r="A52" s="4" t="inlineStr">
        <is>
          <t>Impact of hyperinflation</t>
        </is>
      </c>
      <c r="B52" s="5" t="n">
        <v>753873</v>
      </c>
      <c r="C52" s="5" t="n">
        <v>762005</v>
      </c>
    </row>
    <row r="53">
      <c r="A53" s="4" t="inlineStr">
        <is>
          <t>Impairment</t>
        </is>
      </c>
      <c r="B53" s="4" t="inlineStr">
        <is>
          <t xml:space="preserve"> </t>
        </is>
      </c>
      <c r="C53" s="4" t="inlineStr">
        <is>
          <t xml:space="preserve"> </t>
        </is>
      </c>
    </row>
    <row r="54">
      <c r="A54" s="4" t="inlineStr">
        <is>
          <t>Accumulated depletion, Ending Balance</t>
        </is>
      </c>
      <c r="B54" s="5" t="n">
        <v>2519635</v>
      </c>
      <c r="C54" s="5" t="n">
        <v>2019595</v>
      </c>
    </row>
    <row r="55">
      <c r="A55" s="4" t="inlineStr">
        <is>
          <t>Net book value, Ending Balance</t>
        </is>
      </c>
      <c r="B55" s="6" t="n">
        <v>699238</v>
      </c>
      <c r="C55" s="6" t="n">
        <v>63239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Properties (Details Narrative)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terest percentage for wells</t>
        </is>
      </c>
      <c r="B4" s="9" t="n">
        <v>0.196</v>
      </c>
      <c r="C4" s="4" t="inlineStr">
        <is>
          <t xml:space="preserve"> </t>
        </is>
      </c>
    </row>
    <row r="5">
      <c r="A5" s="4" t="inlineStr">
        <is>
          <t>Development costs</t>
        </is>
      </c>
      <c r="B5" s="6" t="n">
        <v>32600</v>
      </c>
      <c r="C5" s="6" t="n">
        <v>65000</v>
      </c>
    </row>
    <row r="6">
      <c r="A6" s="4" t="inlineStr">
        <is>
          <t>Impairment loss</t>
        </is>
      </c>
      <c r="B6" s="5" t="n">
        <v>9892000</v>
      </c>
      <c r="C6" s="4" t="inlineStr">
        <is>
          <t xml:space="preserve"> </t>
        </is>
      </c>
    </row>
    <row r="7">
      <c r="A7" s="4" t="inlineStr">
        <is>
          <t>Sale of oil and gas assets</t>
        </is>
      </c>
      <c r="B7" s="6" t="n">
        <v>1087146</v>
      </c>
      <c r="C7" s="4" t="inlineStr">
        <is>
          <t xml:space="preserve"> </t>
        </is>
      </c>
    </row>
    <row r="8">
      <c r="A8" s="4" t="inlineStr">
        <is>
          <t>Cendere Oil Field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terest percentage for wells</t>
        </is>
      </c>
      <c r="B10" s="9" t="n">
        <v>0.098</v>
      </c>
      <c r="C10" s="4" t="inlineStr">
        <is>
          <t xml:space="preserve"> </t>
        </is>
      </c>
    </row>
    <row r="11">
      <c r="A11" s="4" t="inlineStr">
        <is>
          <t>South akcakoca sub-basi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velopment costs</t>
        </is>
      </c>
      <c r="B13" s="6" t="n">
        <v>31400000</v>
      </c>
      <c r="C13" s="6" t="n">
        <v>35144000</v>
      </c>
    </row>
    <row r="14">
      <c r="A14" s="4" t="inlineStr">
        <is>
          <t>Working Interest rate</t>
        </is>
      </c>
      <c r="B14" s="8" t="n">
        <v>0.49</v>
      </c>
      <c r="C14" s="4" t="inlineStr">
        <is>
          <t xml:space="preserve"> </t>
        </is>
      </c>
    </row>
    <row r="15">
      <c r="A15" s="4" t="inlineStr">
        <is>
          <t>Impairment loss</t>
        </is>
      </c>
      <c r="B15" s="6" t="n">
        <v>9892000</v>
      </c>
      <c r="C15" s="4" t="inlineStr">
        <is>
          <t xml:space="preserve"> </t>
        </is>
      </c>
    </row>
    <row r="16">
      <c r="A16" s="4" t="inlineStr">
        <is>
          <t>Reversal of impairment loss recognised in profit or loss property plant and equipment</t>
        </is>
      </c>
      <c r="B16" s="5" t="n">
        <v>50124000</v>
      </c>
      <c r="C16" s="4" t="inlineStr">
        <is>
          <t xml:space="preserve"> </t>
        </is>
      </c>
    </row>
    <row r="17">
      <c r="A17" s="4" t="inlineStr">
        <is>
          <t>Impairment loss recognised in profit or loss property plant and equipment</t>
        </is>
      </c>
      <c r="B17" s="5" t="n">
        <v>60016000</v>
      </c>
      <c r="C17" s="4" t="inlineStr">
        <is>
          <t xml:space="preserve"> </t>
        </is>
      </c>
    </row>
    <row r="18">
      <c r="A18" s="4" t="inlineStr">
        <is>
          <t>Sale of oil and gas assets</t>
        </is>
      </c>
      <c r="B18" s="5" t="n">
        <v>1087146</v>
      </c>
      <c r="C18" s="4" t="inlineStr">
        <is>
          <t xml:space="preserve"> </t>
        </is>
      </c>
    </row>
    <row r="19">
      <c r="A19" s="4" t="inlineStr">
        <is>
          <t>Proceeds from disposal of oil and gas assets</t>
        </is>
      </c>
      <c r="B19" s="5" t="n">
        <v>621054</v>
      </c>
      <c r="C19" s="4" t="inlineStr">
        <is>
          <t xml:space="preserve"> </t>
        </is>
      </c>
    </row>
    <row r="20">
      <c r="A20" s="4" t="inlineStr">
        <is>
          <t>Loss from disposal of oil and gas assets</t>
        </is>
      </c>
      <c r="B20" s="6" t="n">
        <v>466092</v>
      </c>
      <c r="C2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1. Organization Trillion Energy International Inc. and its consolidated
subsidiaries, (collectively referred to as the “Company”) is a Canadian based oil and gas exploration and production company.
Effective January 2022, the corporate headquarters moved to Suite 700, 838 West Hastings Street, Vancouver, B.C., Canada from Turan Gunes
Bulvari, Park Oran Ofis Plaza, 180-y, Daire:54, Kat:14, 06450, Oran, Cankaya, Anakara, Turkey. The Company also has a registered office
in Canada. The Company is incorporated in British Columbia. The Company’s shares trade on the OTCQB under the symbol “TRLEF”
and trade on the Canadian Securities Exchange (the “Exchange”) under the symbol “TCF”. On January 21, 2022, the Company redomiciled from
Delaware to a British Columbia corporation by way of an amalgamation transaction with the Company’s British Columbian subsidiary,
Trillion Energy Inc. (the “Repatriation Transaction”). Pursuant to the Repatriation Transaction, for every one common stock
of Trillion Energy International Inc., the shareholders will receive one common stock of Trillion Energy Inc. The Company will continue
to operate and report under the name of Trillion Energy International Inc. As a result of the Repatriation Transaction, the Company
meets the definition of a foreign private issuer, as defined under Rule 3b-4 of the Securities Exchange Act of 1934, as amended. On September 18, 2023, the Company consolidated its
issued share capital on a ratio of five old common shares for every one new post-consolidated common share. All current and comparative
references to the number of common shares, weighted average number of common shares, loss per share, stock options and warrants have been
restated to give effect to this share consolidation (the “Share Consolidation”).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at December 31, 2024, the
Company’s current liabilities exceeded its current assets by $ 27,931,650 12,929,942 54,009,488 44,880,846 5,695,137 1,526,577 7,031,96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n">
        <v>720550</v>
      </c>
      <c r="C4" s="4" t="inlineStr">
        <is>
          <t xml:space="preserve"> </t>
        </is>
      </c>
    </row>
    <row r="5">
      <c r="A5" s="4" t="inlineStr">
        <is>
          <t>Ending Balance</t>
        </is>
      </c>
      <c r="B5" s="5" t="n">
        <v>741683</v>
      </c>
      <c r="C5" s="6" t="n">
        <v>720550</v>
      </c>
    </row>
    <row r="6">
      <c r="A6" s="4" t="inlineStr">
        <is>
          <t>Net Book Value</t>
        </is>
      </c>
      <c r="B6" s="5" t="n">
        <v>741683</v>
      </c>
      <c r="C6" s="5" t="n">
        <v>720550</v>
      </c>
    </row>
    <row r="7">
      <c r="A7" s="4" t="inlineStr">
        <is>
          <t>Right-of-use asse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eginning Balance</t>
        </is>
      </c>
      <c r="B9" s="5" t="n">
        <v>134018</v>
      </c>
      <c r="C9" s="4" t="inlineStr">
        <is>
          <t xml:space="preserve"> </t>
        </is>
      </c>
    </row>
    <row r="10">
      <c r="A10" s="4" t="inlineStr">
        <is>
          <t>Ending Balance</t>
        </is>
      </c>
      <c r="B10" s="5" t="n">
        <v>96896</v>
      </c>
      <c r="C10" s="5" t="n">
        <v>134018</v>
      </c>
    </row>
    <row r="11">
      <c r="A11" s="4" t="inlineStr">
        <is>
          <t>Net Book Value</t>
        </is>
      </c>
      <c r="B11" s="5" t="n">
        <v>96896</v>
      </c>
      <c r="C11" s="5" t="n">
        <v>134018</v>
      </c>
    </row>
    <row r="12">
      <c r="A12" s="4" t="inlineStr">
        <is>
          <t>Leasehold improvemen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eginning Balance</t>
        </is>
      </c>
      <c r="B14" s="5" t="n">
        <v>64227</v>
      </c>
      <c r="C14" s="4" t="inlineStr">
        <is>
          <t xml:space="preserve"> </t>
        </is>
      </c>
    </row>
    <row r="15">
      <c r="A15" s="4" t="inlineStr">
        <is>
          <t>Ending Balance</t>
        </is>
      </c>
      <c r="B15" s="5" t="n">
        <v>61417</v>
      </c>
      <c r="C15" s="5" t="n">
        <v>64227</v>
      </c>
    </row>
    <row r="16">
      <c r="A16" s="4" t="inlineStr">
        <is>
          <t>Net Book Value</t>
        </is>
      </c>
      <c r="B16" s="5" t="n">
        <v>61417</v>
      </c>
      <c r="C16" s="5" t="n">
        <v>64227</v>
      </c>
    </row>
    <row r="17">
      <c r="A17" s="4" t="inlineStr">
        <is>
          <t>Other property, plant and equipm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eginning Balance</t>
        </is>
      </c>
      <c r="B19" s="5" t="n">
        <v>259710</v>
      </c>
      <c r="C19" s="4" t="inlineStr">
        <is>
          <t xml:space="preserve"> </t>
        </is>
      </c>
    </row>
    <row r="20">
      <c r="A20" s="4" t="inlineStr">
        <is>
          <t>Ending Balance</t>
        </is>
      </c>
      <c r="B20" s="5" t="n">
        <v>285755</v>
      </c>
      <c r="C20" s="5" t="n">
        <v>259710</v>
      </c>
    </row>
    <row r="21">
      <c r="A21" s="4" t="inlineStr">
        <is>
          <t>Net Book Value</t>
        </is>
      </c>
      <c r="B21" s="5" t="n">
        <v>285755</v>
      </c>
      <c r="C21" s="5" t="n">
        <v>259710</v>
      </c>
    </row>
    <row r="22">
      <c r="A22" s="4" t="inlineStr">
        <is>
          <t>Motor vehicl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5" t="n">
        <v>214165</v>
      </c>
      <c r="C24" s="4" t="inlineStr">
        <is>
          <t xml:space="preserve"> </t>
        </is>
      </c>
    </row>
    <row r="25">
      <c r="A25" s="4" t="inlineStr">
        <is>
          <t>Ending Balance</t>
        </is>
      </c>
      <c r="B25" s="5" t="n">
        <v>237569</v>
      </c>
      <c r="C25" s="5" t="n">
        <v>214165</v>
      </c>
    </row>
    <row r="26">
      <c r="A26" s="4" t="inlineStr">
        <is>
          <t>Net Book Value</t>
        </is>
      </c>
      <c r="B26" s="5" t="n">
        <v>237569</v>
      </c>
      <c r="C26" s="5" t="n">
        <v>214165</v>
      </c>
    </row>
    <row r="27">
      <c r="A27" s="4" t="inlineStr">
        <is>
          <t>Fixtures and fitting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eginning Balance</t>
        </is>
      </c>
      <c r="B29" s="5" t="n">
        <v>48430</v>
      </c>
      <c r="C29" s="4" t="inlineStr">
        <is>
          <t xml:space="preserve"> </t>
        </is>
      </c>
    </row>
    <row r="30">
      <c r="A30" s="4" t="inlineStr">
        <is>
          <t>Ending Balance</t>
        </is>
      </c>
      <c r="B30" s="5" t="n">
        <v>60046</v>
      </c>
      <c r="C30" s="5" t="n">
        <v>48430</v>
      </c>
    </row>
    <row r="31">
      <c r="A31" s="4" t="inlineStr">
        <is>
          <t>Net Book Value</t>
        </is>
      </c>
      <c r="B31" s="5" t="n">
        <v>60046</v>
      </c>
      <c r="C31" s="5" t="n">
        <v>48430</v>
      </c>
    </row>
    <row r="32">
      <c r="A32" s="4" t="inlineStr">
        <is>
          <t>Gross carrying amou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eginning Balance</t>
        </is>
      </c>
      <c r="B34" s="5" t="n">
        <v>1199895</v>
      </c>
      <c r="C34" s="5" t="n">
        <v>1073849</v>
      </c>
    </row>
    <row r="35">
      <c r="A35" s="4" t="inlineStr">
        <is>
          <t>Additions</t>
        </is>
      </c>
      <c r="B35" s="5" t="n">
        <v>15309</v>
      </c>
      <c r="C35" s="5" t="n">
        <v>296378</v>
      </c>
    </row>
    <row r="36">
      <c r="A36" s="4" t="inlineStr">
        <is>
          <t>Disposals</t>
        </is>
      </c>
      <c r="B36" s="4" t="inlineStr">
        <is>
          <t xml:space="preserve"> </t>
        </is>
      </c>
      <c r="C36" s="5" t="n">
        <v>-144713</v>
      </c>
    </row>
    <row r="37">
      <c r="A37" s="4" t="inlineStr">
        <is>
          <t>Currency translation adjustment</t>
        </is>
      </c>
      <c r="B37" s="5" t="n">
        <v>-180287</v>
      </c>
      <c r="C37" s="5" t="n">
        <v>-458580</v>
      </c>
    </row>
    <row r="38">
      <c r="A38" s="4" t="inlineStr">
        <is>
          <t>Impact of hyperinflation</t>
        </is>
      </c>
      <c r="B38" s="5" t="n">
        <v>419554</v>
      </c>
      <c r="C38" s="5" t="n">
        <v>432961</v>
      </c>
    </row>
    <row r="39">
      <c r="A39" s="4" t="inlineStr">
        <is>
          <t>Modification</t>
        </is>
      </c>
      <c r="B39" s="5" t="n">
        <v>-46120</v>
      </c>
      <c r="C39" s="4" t="inlineStr">
        <is>
          <t xml:space="preserve"> </t>
        </is>
      </c>
    </row>
    <row r="40">
      <c r="A40" s="4" t="inlineStr">
        <is>
          <t>Ending Balance</t>
        </is>
      </c>
      <c r="B40" s="5" t="n">
        <v>1408351</v>
      </c>
      <c r="C40" s="5" t="n">
        <v>1199895</v>
      </c>
    </row>
    <row r="41">
      <c r="A41" s="4" t="inlineStr">
        <is>
          <t>Net Book Value</t>
        </is>
      </c>
      <c r="B41" s="5" t="n">
        <v>1408351</v>
      </c>
      <c r="C41" s="5" t="n">
        <v>1199895</v>
      </c>
    </row>
    <row r="42">
      <c r="A42" s="4" t="inlineStr">
        <is>
          <t>Gross carrying amount [member] | Right-of-use asset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eginning Balance</t>
        </is>
      </c>
      <c r="B44" s="5" t="n">
        <v>202790</v>
      </c>
      <c r="C44" s="5" t="n">
        <v>50449</v>
      </c>
    </row>
    <row r="45">
      <c r="A45" s="4" t="inlineStr">
        <is>
          <t>Additions</t>
        </is>
      </c>
      <c r="B45" s="4" t="inlineStr">
        <is>
          <t xml:space="preserve"> </t>
        </is>
      </c>
      <c r="C45" s="5" t="n">
        <v>236202</v>
      </c>
    </row>
    <row r="46">
      <c r="A46" s="4" t="inlineStr">
        <is>
          <t>Disposals</t>
        </is>
      </c>
      <c r="B46" s="4" t="inlineStr">
        <is>
          <t xml:space="preserve"> </t>
        </is>
      </c>
      <c r="C46" s="5" t="n">
        <v>-47685</v>
      </c>
    </row>
    <row r="47">
      <c r="A47" s="4" t="inlineStr">
        <is>
          <t>Currency translation adjustment</t>
        </is>
      </c>
      <c r="B47" s="5" t="n">
        <v>-26099</v>
      </c>
      <c r="C47" s="5" t="n">
        <v>-105792</v>
      </c>
    </row>
    <row r="48">
      <c r="A48" s="4" t="inlineStr">
        <is>
          <t>Impact of hyperinflation</t>
        </is>
      </c>
      <c r="B48" s="5" t="n">
        <v>64071</v>
      </c>
      <c r="C48" s="5" t="n">
        <v>69616</v>
      </c>
    </row>
    <row r="49">
      <c r="A49" s="4" t="inlineStr">
        <is>
          <t>Modification</t>
        </is>
      </c>
      <c r="B49" s="5" t="n">
        <v>-46120</v>
      </c>
      <c r="C49" s="4" t="inlineStr">
        <is>
          <t xml:space="preserve"> </t>
        </is>
      </c>
    </row>
    <row r="50">
      <c r="A50" s="4" t="inlineStr">
        <is>
          <t>Ending Balance</t>
        </is>
      </c>
      <c r="B50" s="5" t="n">
        <v>194642</v>
      </c>
      <c r="C50" s="5" t="n">
        <v>202790</v>
      </c>
    </row>
    <row r="51">
      <c r="A51" s="4" t="inlineStr">
        <is>
          <t>Net Book Value</t>
        </is>
      </c>
      <c r="B51" s="5" t="n">
        <v>194642</v>
      </c>
      <c r="C51" s="5" t="n">
        <v>202790</v>
      </c>
    </row>
    <row r="52">
      <c r="A52" s="4" t="inlineStr">
        <is>
          <t>Gross carrying amount [member] | Leasehold improvement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eginning Balance</t>
        </is>
      </c>
      <c r="B54" s="5" t="n">
        <v>208913</v>
      </c>
      <c r="C54" s="5" t="n">
        <v>186362</v>
      </c>
    </row>
    <row r="55">
      <c r="A55" s="4" t="inlineStr">
        <is>
          <t>Additions</t>
        </is>
      </c>
      <c r="B55" s="4" t="inlineStr">
        <is>
          <t xml:space="preserve"> </t>
        </is>
      </c>
      <c r="C55" s="5" t="n">
        <v>14498</v>
      </c>
    </row>
    <row r="56">
      <c r="A56" s="4" t="inlineStr">
        <is>
          <t>Disposals</t>
        </is>
      </c>
      <c r="B56" s="4" t="inlineStr">
        <is>
          <t xml:space="preserve"> </t>
        </is>
      </c>
      <c r="C56" s="4" t="inlineStr">
        <is>
          <t xml:space="preserve"> </t>
        </is>
      </c>
    </row>
    <row r="57">
      <c r="A57" s="4" t="inlineStr">
        <is>
          <t>Currency translation adjustment</t>
        </is>
      </c>
      <c r="B57" s="5" t="n">
        <v>-29292</v>
      </c>
      <c r="C57" s="5" t="n">
        <v>-60555</v>
      </c>
    </row>
    <row r="58">
      <c r="A58" s="4" t="inlineStr">
        <is>
          <t>Impact of hyperinflation</t>
        </is>
      </c>
      <c r="B58" s="5" t="n">
        <v>66407</v>
      </c>
      <c r="C58" s="5" t="n">
        <v>68608</v>
      </c>
    </row>
    <row r="59">
      <c r="A59" s="4" t="inlineStr">
        <is>
          <t>Modification</t>
        </is>
      </c>
      <c r="B59" s="4" t="inlineStr">
        <is>
          <t xml:space="preserve"> </t>
        </is>
      </c>
      <c r="C59" s="4" t="inlineStr">
        <is>
          <t xml:space="preserve"> </t>
        </is>
      </c>
    </row>
    <row r="60">
      <c r="A60" s="4" t="inlineStr">
        <is>
          <t>Ending Balance</t>
        </is>
      </c>
      <c r="B60" s="5" t="n">
        <v>246028</v>
      </c>
      <c r="C60" s="5" t="n">
        <v>208913</v>
      </c>
    </row>
    <row r="61">
      <c r="A61" s="4" t="inlineStr">
        <is>
          <t>Net Book Value</t>
        </is>
      </c>
      <c r="B61" s="5" t="n">
        <v>246028</v>
      </c>
      <c r="C61" s="5" t="n">
        <v>208913</v>
      </c>
    </row>
    <row r="62">
      <c r="A62" s="4" t="inlineStr">
        <is>
          <t>Gross carrying amount [member] | Other property, plant and equipment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eginning Balance</t>
        </is>
      </c>
      <c r="B64" s="5" t="n">
        <v>358889</v>
      </c>
      <c r="C64" s="5" t="n">
        <v>333337</v>
      </c>
    </row>
    <row r="65">
      <c r="A65" s="4" t="inlineStr">
        <is>
          <t>Additions</t>
        </is>
      </c>
      <c r="B65" s="4" t="inlineStr">
        <is>
          <t xml:space="preserve"> </t>
        </is>
      </c>
      <c r="C65" s="5" t="n">
        <v>11076</v>
      </c>
    </row>
    <row r="66">
      <c r="A66" s="4" t="inlineStr">
        <is>
          <t>Disposals</t>
        </is>
      </c>
      <c r="B66" s="4" t="inlineStr">
        <is>
          <t xml:space="preserve"> </t>
        </is>
      </c>
      <c r="C66" s="4" t="inlineStr">
        <is>
          <t xml:space="preserve"> </t>
        </is>
      </c>
    </row>
    <row r="67">
      <c r="A67" s="4" t="inlineStr">
        <is>
          <t>Currency translation adjustment</t>
        </is>
      </c>
      <c r="B67" s="5" t="n">
        <v>-57820</v>
      </c>
      <c r="C67" s="5" t="n">
        <v>-126062</v>
      </c>
    </row>
    <row r="68">
      <c r="A68" s="4" t="inlineStr">
        <is>
          <t>Impact of hyperinflation</t>
        </is>
      </c>
      <c r="B68" s="5" t="n">
        <v>133966</v>
      </c>
      <c r="C68" s="5" t="n">
        <v>140538</v>
      </c>
    </row>
    <row r="69">
      <c r="A69" s="4" t="inlineStr">
        <is>
          <t>Modification</t>
        </is>
      </c>
      <c r="B69" s="4" t="inlineStr">
        <is>
          <t xml:space="preserve"> </t>
        </is>
      </c>
      <c r="C69" s="4" t="inlineStr">
        <is>
          <t xml:space="preserve"> </t>
        </is>
      </c>
    </row>
    <row r="70">
      <c r="A70" s="4" t="inlineStr">
        <is>
          <t>Ending Balance</t>
        </is>
      </c>
      <c r="B70" s="5" t="n">
        <v>435035</v>
      </c>
      <c r="C70" s="5" t="n">
        <v>358889</v>
      </c>
    </row>
    <row r="71">
      <c r="A71" s="4" t="inlineStr">
        <is>
          <t>Net Book Value</t>
        </is>
      </c>
      <c r="B71" s="5" t="n">
        <v>435035</v>
      </c>
      <c r="C71" s="5" t="n">
        <v>358889</v>
      </c>
    </row>
    <row r="72">
      <c r="A72" s="4" t="inlineStr">
        <is>
          <t>Gross carrying amount [member] | Motor vehicles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Beginning Balance</t>
        </is>
      </c>
      <c r="B74" s="5" t="n">
        <v>362181</v>
      </c>
      <c r="C74" s="5" t="n">
        <v>458784</v>
      </c>
    </row>
    <row r="75">
      <c r="A75" s="4" t="inlineStr">
        <is>
          <t>Additions</t>
        </is>
      </c>
      <c r="B75" s="4" t="inlineStr">
        <is>
          <t xml:space="preserve"> </t>
        </is>
      </c>
      <c r="C75" s="5" t="n">
        <v>15644</v>
      </c>
    </row>
    <row r="76">
      <c r="A76" s="4" t="inlineStr">
        <is>
          <t>Disposals</t>
        </is>
      </c>
      <c r="B76" s="4" t="inlineStr">
        <is>
          <t xml:space="preserve"> </t>
        </is>
      </c>
      <c r="C76" s="5" t="n">
        <v>-97028</v>
      </c>
    </row>
    <row r="77">
      <c r="A77" s="4" t="inlineStr">
        <is>
          <t>Currency translation adjustment</t>
        </is>
      </c>
      <c r="B77" s="5" t="n">
        <v>-57543</v>
      </c>
      <c r="C77" s="5" t="n">
        <v>-151880</v>
      </c>
    </row>
    <row r="78">
      <c r="A78" s="4" t="inlineStr">
        <is>
          <t>Impact of hyperinflation</t>
        </is>
      </c>
      <c r="B78" s="5" t="n">
        <v>135194</v>
      </c>
      <c r="C78" s="5" t="n">
        <v>136661</v>
      </c>
    </row>
    <row r="79">
      <c r="A79" s="4" t="inlineStr">
        <is>
          <t>Modification</t>
        </is>
      </c>
      <c r="B79" s="4" t="inlineStr">
        <is>
          <t xml:space="preserve"> </t>
        </is>
      </c>
      <c r="C79" s="4" t="inlineStr">
        <is>
          <t xml:space="preserve"> </t>
        </is>
      </c>
    </row>
    <row r="80">
      <c r="A80" s="4" t="inlineStr">
        <is>
          <t>Ending Balance</t>
        </is>
      </c>
      <c r="B80" s="5" t="n">
        <v>439832</v>
      </c>
      <c r="C80" s="5" t="n">
        <v>362181</v>
      </c>
    </row>
    <row r="81">
      <c r="A81" s="4" t="inlineStr">
        <is>
          <t>Net Book Value</t>
        </is>
      </c>
      <c r="B81" s="5" t="n">
        <v>439832</v>
      </c>
      <c r="C81" s="5" t="n">
        <v>362181</v>
      </c>
    </row>
    <row r="82">
      <c r="A82" s="4" t="inlineStr">
        <is>
          <t>Gross carrying amount [member] | Fixtures and fitting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eginning Balance</t>
        </is>
      </c>
      <c r="B84" s="5" t="n">
        <v>67122</v>
      </c>
      <c r="C84" s="5" t="n">
        <v>44917</v>
      </c>
    </row>
    <row r="85">
      <c r="A85" s="4" t="inlineStr">
        <is>
          <t>Additions</t>
        </is>
      </c>
      <c r="B85" s="5" t="n">
        <v>15309</v>
      </c>
      <c r="C85" s="5" t="n">
        <v>18958</v>
      </c>
    </row>
    <row r="86">
      <c r="A86" s="4" t="inlineStr">
        <is>
          <t>Disposals</t>
        </is>
      </c>
      <c r="B86" s="4" t="inlineStr">
        <is>
          <t xml:space="preserve"> </t>
        </is>
      </c>
      <c r="C86" s="4" t="inlineStr">
        <is>
          <t xml:space="preserve"> </t>
        </is>
      </c>
    </row>
    <row r="87">
      <c r="A87" s="4" t="inlineStr">
        <is>
          <t>Currency translation adjustment</t>
        </is>
      </c>
      <c r="B87" s="5" t="n">
        <v>-9533</v>
      </c>
      <c r="C87" s="5" t="n">
        <v>-14291</v>
      </c>
    </row>
    <row r="88">
      <c r="A88" s="4" t="inlineStr">
        <is>
          <t>Impact of hyperinflation</t>
        </is>
      </c>
      <c r="B88" s="5" t="n">
        <v>19916</v>
      </c>
      <c r="C88" s="5" t="n">
        <v>17538</v>
      </c>
    </row>
    <row r="89">
      <c r="A89" s="4" t="inlineStr">
        <is>
          <t>Modification</t>
        </is>
      </c>
      <c r="B89" s="4" t="inlineStr">
        <is>
          <t xml:space="preserve"> </t>
        </is>
      </c>
      <c r="C89" s="4" t="inlineStr">
        <is>
          <t xml:space="preserve"> </t>
        </is>
      </c>
    </row>
    <row r="90">
      <c r="A90" s="4" t="inlineStr">
        <is>
          <t>Ending Balance</t>
        </is>
      </c>
      <c r="B90" s="5" t="n">
        <v>92814</v>
      </c>
      <c r="C90" s="5" t="n">
        <v>67122</v>
      </c>
    </row>
    <row r="91">
      <c r="A91" s="4" t="inlineStr">
        <is>
          <t>Net Book Value</t>
        </is>
      </c>
      <c r="B91" s="5" t="n">
        <v>92814</v>
      </c>
      <c r="C91" s="5" t="n">
        <v>67122</v>
      </c>
    </row>
    <row r="92">
      <c r="A92" s="4" t="inlineStr">
        <is>
          <t>Accumulated Depreciation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Beginning Balance</t>
        </is>
      </c>
      <c r="B94" s="5" t="n">
        <v>479345</v>
      </c>
      <c r="C94" s="5" t="n">
        <v>332122</v>
      </c>
    </row>
    <row r="95">
      <c r="A95" s="4" t="inlineStr">
        <is>
          <t>Disposals</t>
        </is>
      </c>
      <c r="B95" s="4" t="inlineStr">
        <is>
          <t xml:space="preserve"> </t>
        </is>
      </c>
      <c r="C95" s="5" t="n">
        <v>-40599</v>
      </c>
    </row>
    <row r="96">
      <c r="A96" s="4" t="inlineStr">
        <is>
          <t>Depreciation</t>
        </is>
      </c>
      <c r="B96" s="5" t="n">
        <v>87408</v>
      </c>
      <c r="C96" s="5" t="n">
        <v>175764</v>
      </c>
    </row>
    <row r="97">
      <c r="A97" s="4" t="inlineStr">
        <is>
          <t>Currency translation adjustment</t>
        </is>
      </c>
      <c r="B97" s="5" t="n">
        <v>-74041</v>
      </c>
      <c r="C97" s="5" t="n">
        <v>-121344</v>
      </c>
    </row>
    <row r="98">
      <c r="A98" s="4" t="inlineStr">
        <is>
          <t>Impact of hyperinflation</t>
        </is>
      </c>
      <c r="B98" s="5" t="n">
        <v>173956</v>
      </c>
      <c r="C98" s="5" t="n">
        <v>133402</v>
      </c>
    </row>
    <row r="99">
      <c r="A99" s="4" t="inlineStr">
        <is>
          <t>Ending Balance</t>
        </is>
      </c>
      <c r="B99" s="5" t="n">
        <v>666668</v>
      </c>
      <c r="C99" s="5" t="n">
        <v>479345</v>
      </c>
    </row>
    <row r="100">
      <c r="A100" s="4" t="inlineStr">
        <is>
          <t>Net Book Value</t>
        </is>
      </c>
      <c r="B100" s="5" t="n">
        <v>666668</v>
      </c>
      <c r="C100" s="5" t="n">
        <v>479345</v>
      </c>
    </row>
    <row r="101">
      <c r="A101" s="4" t="inlineStr">
        <is>
          <t>Accumulated Depreciation [Member] | Right-of-use asset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Beginning Balance</t>
        </is>
      </c>
      <c r="B103" s="5" t="n">
        <v>68772</v>
      </c>
      <c r="C103" s="5" t="n">
        <v>40167</v>
      </c>
    </row>
    <row r="104">
      <c r="A104" s="4" t="inlineStr">
        <is>
          <t>Disposals</t>
        </is>
      </c>
      <c r="B104" s="4" t="inlineStr">
        <is>
          <t xml:space="preserve"> </t>
        </is>
      </c>
      <c r="C104" s="5" t="n">
        <v>-10332</v>
      </c>
    </row>
    <row r="105">
      <c r="A105" s="4" t="inlineStr">
        <is>
          <t>Depreciation</t>
        </is>
      </c>
      <c r="B105" s="5" t="n">
        <v>14230</v>
      </c>
      <c r="C105" s="5" t="n">
        <v>37457</v>
      </c>
    </row>
    <row r="106">
      <c r="A106" s="4" t="inlineStr">
        <is>
          <t>Currency translation adjustment</t>
        </is>
      </c>
      <c r="B106" s="5" t="n">
        <v>-10927</v>
      </c>
      <c r="C106" s="5" t="n">
        <v>-14892</v>
      </c>
    </row>
    <row r="107">
      <c r="A107" s="4" t="inlineStr">
        <is>
          <t>Impact of hyperinflation</t>
        </is>
      </c>
      <c r="B107" s="5" t="n">
        <v>25671</v>
      </c>
      <c r="C107" s="5" t="n">
        <v>16372</v>
      </c>
    </row>
    <row r="108">
      <c r="A108" s="4" t="inlineStr">
        <is>
          <t>Ending Balance</t>
        </is>
      </c>
      <c r="B108" s="5" t="n">
        <v>97746</v>
      </c>
      <c r="C108" s="5" t="n">
        <v>68772</v>
      </c>
    </row>
    <row r="109">
      <c r="A109" s="4" t="inlineStr">
        <is>
          <t>Net Book Value</t>
        </is>
      </c>
      <c r="B109" s="5" t="n">
        <v>97746</v>
      </c>
      <c r="C109" s="5" t="n">
        <v>68772</v>
      </c>
    </row>
    <row r="110">
      <c r="A110" s="4" t="inlineStr">
        <is>
          <t>Accumulated Depreciation [Member] | Leasehold improvements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Beginning Balance</t>
        </is>
      </c>
      <c r="B112" s="5" t="n">
        <v>144686</v>
      </c>
      <c r="C112" s="5" t="n">
        <v>126995</v>
      </c>
    </row>
    <row r="113">
      <c r="A113" s="4" t="inlineStr">
        <is>
          <t>Disposals</t>
        </is>
      </c>
      <c r="B113" s="4" t="inlineStr">
        <is>
          <t xml:space="preserve"> </t>
        </is>
      </c>
      <c r="C113" s="4" t="inlineStr">
        <is>
          <t xml:space="preserve"> </t>
        </is>
      </c>
    </row>
    <row r="114">
      <c r="A114" s="4" t="inlineStr">
        <is>
          <t>Depreciation</t>
        </is>
      </c>
      <c r="B114" s="5" t="n">
        <v>10706</v>
      </c>
      <c r="C114" s="5" t="n">
        <v>13135</v>
      </c>
    </row>
    <row r="115">
      <c r="A115" s="4" t="inlineStr">
        <is>
          <t>Currency translation adjustment</t>
        </is>
      </c>
      <c r="B115" s="5" t="n">
        <v>-21650</v>
      </c>
      <c r="C115" s="5" t="n">
        <v>-45848</v>
      </c>
    </row>
    <row r="116">
      <c r="A116" s="4" t="inlineStr">
        <is>
          <t>Impact of hyperinflation</t>
        </is>
      </c>
      <c r="B116" s="5" t="n">
        <v>50869</v>
      </c>
      <c r="C116" s="5" t="n">
        <v>50404</v>
      </c>
    </row>
    <row r="117">
      <c r="A117" s="4" t="inlineStr">
        <is>
          <t>Ending Balance</t>
        </is>
      </c>
      <c r="B117" s="5" t="n">
        <v>184611</v>
      </c>
      <c r="C117" s="5" t="n">
        <v>144686</v>
      </c>
    </row>
    <row r="118">
      <c r="A118" s="4" t="inlineStr">
        <is>
          <t>Net Book Value</t>
        </is>
      </c>
      <c r="B118" s="5" t="n">
        <v>184611</v>
      </c>
      <c r="C118" s="5" t="n">
        <v>144686</v>
      </c>
    </row>
    <row r="119">
      <c r="A119" s="4" t="inlineStr">
        <is>
          <t>Accumulated Depreciation [Member] | Other property, plant and equipment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Beginning Balance</t>
        </is>
      </c>
      <c r="B121" s="5" t="n">
        <v>99179</v>
      </c>
      <c r="C121" s="5" t="n">
        <v>45422</v>
      </c>
    </row>
    <row r="122">
      <c r="A122" s="4" t="inlineStr">
        <is>
          <t>Disposals</t>
        </is>
      </c>
      <c r="B122" s="4" t="inlineStr">
        <is>
          <t xml:space="preserve"> </t>
        </is>
      </c>
      <c r="C122" s="4" t="inlineStr">
        <is>
          <t xml:space="preserve"> </t>
        </is>
      </c>
    </row>
    <row r="123">
      <c r="A123" s="4" t="inlineStr">
        <is>
          <t>Depreciation</t>
        </is>
      </c>
      <c r="B123" s="5" t="n">
        <v>28837</v>
      </c>
      <c r="C123" s="5" t="n">
        <v>52084</v>
      </c>
    </row>
    <row r="124">
      <c r="A124" s="4" t="inlineStr">
        <is>
          <t>Currency translation adjustment</t>
        </is>
      </c>
      <c r="B124" s="5" t="n">
        <v>-15758</v>
      </c>
      <c r="C124" s="5" t="n">
        <v>-16840</v>
      </c>
    </row>
    <row r="125">
      <c r="A125" s="4" t="inlineStr">
        <is>
          <t>Impact of hyperinflation</t>
        </is>
      </c>
      <c r="B125" s="5" t="n">
        <v>37022</v>
      </c>
      <c r="C125" s="5" t="n">
        <v>18513</v>
      </c>
    </row>
    <row r="126">
      <c r="A126" s="4" t="inlineStr">
        <is>
          <t>Ending Balance</t>
        </is>
      </c>
      <c r="B126" s="5" t="n">
        <v>149280</v>
      </c>
      <c r="C126" s="5" t="n">
        <v>99179</v>
      </c>
    </row>
    <row r="127">
      <c r="A127" s="4" t="inlineStr">
        <is>
          <t>Net Book Value</t>
        </is>
      </c>
      <c r="B127" s="5" t="n">
        <v>149280</v>
      </c>
      <c r="C127" s="5" t="n">
        <v>99179</v>
      </c>
    </row>
    <row r="128">
      <c r="A128" s="4" t="inlineStr">
        <is>
          <t>Accumulated Depreciation [Member] | Motor vehicles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Beginning Balance</t>
        </is>
      </c>
      <c r="B130" s="5" t="n">
        <v>148016</v>
      </c>
      <c r="C130" s="5" t="n">
        <v>111264</v>
      </c>
    </row>
    <row r="131">
      <c r="A131" s="4" t="inlineStr">
        <is>
          <t>Disposals</t>
        </is>
      </c>
      <c r="B131" s="4" t="inlineStr">
        <is>
          <t xml:space="preserve"> </t>
        </is>
      </c>
      <c r="C131" s="5" t="n">
        <v>-30267</v>
      </c>
    </row>
    <row r="132">
      <c r="A132" s="4" t="inlineStr">
        <is>
          <t>Depreciation</t>
        </is>
      </c>
      <c r="B132" s="5" t="n">
        <v>22513</v>
      </c>
      <c r="C132" s="5" t="n">
        <v>62920</v>
      </c>
    </row>
    <row r="133">
      <c r="A133" s="4" t="inlineStr">
        <is>
          <t>Currency translation adjustment</t>
        </is>
      </c>
      <c r="B133" s="5" t="n">
        <v>-23517</v>
      </c>
      <c r="C133" s="5" t="n">
        <v>-41251</v>
      </c>
    </row>
    <row r="134">
      <c r="A134" s="4" t="inlineStr">
        <is>
          <t>Impact of hyperinflation</t>
        </is>
      </c>
      <c r="B134" s="5" t="n">
        <v>55251</v>
      </c>
      <c r="C134" s="5" t="n">
        <v>45350</v>
      </c>
    </row>
    <row r="135">
      <c r="A135" s="4" t="inlineStr">
        <is>
          <t>Ending Balance</t>
        </is>
      </c>
      <c r="B135" s="5" t="n">
        <v>202263</v>
      </c>
      <c r="C135" s="5" t="n">
        <v>148016</v>
      </c>
    </row>
    <row r="136">
      <c r="A136" s="4" t="inlineStr">
        <is>
          <t>Net Book Value</t>
        </is>
      </c>
      <c r="B136" s="5" t="n">
        <v>202263</v>
      </c>
      <c r="C136" s="5" t="n">
        <v>148016</v>
      </c>
    </row>
    <row r="137">
      <c r="A137" s="4" t="inlineStr">
        <is>
          <t>Accumulated Depreciation [Member] | Fixtures and fittings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Beginning Balance</t>
        </is>
      </c>
      <c r="B139" s="5" t="n">
        <v>18692</v>
      </c>
      <c r="C139" s="5" t="n">
        <v>8274</v>
      </c>
    </row>
    <row r="140">
      <c r="A140" s="4" t="inlineStr">
        <is>
          <t>Disposals</t>
        </is>
      </c>
      <c r="B140" s="4" t="inlineStr">
        <is>
          <t xml:space="preserve"> </t>
        </is>
      </c>
      <c r="C140" s="4" t="inlineStr">
        <is>
          <t xml:space="preserve"> </t>
        </is>
      </c>
    </row>
    <row r="141">
      <c r="A141" s="4" t="inlineStr">
        <is>
          <t>Depreciation</t>
        </is>
      </c>
      <c r="B141" s="5" t="n">
        <v>11122</v>
      </c>
      <c r="C141" s="5" t="n">
        <v>10168</v>
      </c>
    </row>
    <row r="142">
      <c r="A142" s="4" t="inlineStr">
        <is>
          <t>Currency translation adjustment</t>
        </is>
      </c>
      <c r="B142" s="5" t="n">
        <v>-2189</v>
      </c>
      <c r="C142" s="5" t="n">
        <v>-2513</v>
      </c>
    </row>
    <row r="143">
      <c r="A143" s="4" t="inlineStr">
        <is>
          <t>Impact of hyperinflation</t>
        </is>
      </c>
      <c r="B143" s="5" t="n">
        <v>5143</v>
      </c>
      <c r="C143" s="5" t="n">
        <v>2763</v>
      </c>
    </row>
    <row r="144">
      <c r="A144" s="4" t="inlineStr">
        <is>
          <t>Ending Balance</t>
        </is>
      </c>
      <c r="B144" s="5" t="n">
        <v>32768</v>
      </c>
      <c r="C144" s="5" t="n">
        <v>18692</v>
      </c>
    </row>
    <row r="145">
      <c r="A145" s="4" t="inlineStr">
        <is>
          <t>Net Book Value</t>
        </is>
      </c>
      <c r="B145" s="6" t="n">
        <v>32768</v>
      </c>
      <c r="C145" s="6" t="n">
        <v>1869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Net book value</t>
        </is>
      </c>
      <c r="B4" s="4" t="inlineStr">
        <is>
          <t xml:space="preserve"> </t>
        </is>
      </c>
      <c r="C4" s="6" t="n">
        <v>66761</v>
      </c>
      <c r="D4" s="4" t="inlineStr">
        <is>
          <t xml:space="preserve"> </t>
        </is>
      </c>
    </row>
    <row r="5">
      <c r="A5" s="4" t="inlineStr">
        <is>
          <t>Cash and accounts payable</t>
        </is>
      </c>
      <c r="B5" s="4" t="inlineStr">
        <is>
          <t xml:space="preserve"> </t>
        </is>
      </c>
      <c r="C5" s="5" t="n">
        <v>86296</v>
      </c>
      <c r="D5" s="4" t="inlineStr">
        <is>
          <t xml:space="preserve"> </t>
        </is>
      </c>
    </row>
    <row r="6">
      <c r="A6" s="4" t="inlineStr">
        <is>
          <t>Property plant and equipment</t>
        </is>
      </c>
      <c r="B6" s="4" t="inlineStr">
        <is>
          <t xml:space="preserve"> </t>
        </is>
      </c>
      <c r="C6" s="5" t="n">
        <v>19535</v>
      </c>
      <c r="D6" s="4" t="inlineStr">
        <is>
          <t xml:space="preserve"> </t>
        </is>
      </c>
    </row>
    <row r="7">
      <c r="A7" s="4" t="inlineStr">
        <is>
          <t>Disposal of right of use assets</t>
        </is>
      </c>
      <c r="B7" s="4" t="inlineStr">
        <is>
          <t xml:space="preserve"> </t>
        </is>
      </c>
      <c r="C7" s="5" t="n">
        <v>37353</v>
      </c>
      <c r="D7" s="4" t="inlineStr">
        <is>
          <t xml:space="preserve"> </t>
        </is>
      </c>
    </row>
    <row r="8">
      <c r="A8" s="4" t="inlineStr">
        <is>
          <t>Lease component value</t>
        </is>
      </c>
      <c r="B8" s="4" t="inlineStr">
        <is>
          <t xml:space="preserve"> </t>
        </is>
      </c>
      <c r="C8" s="5" t="n">
        <v>69217</v>
      </c>
      <c r="D8" s="4" t="inlineStr">
        <is>
          <t xml:space="preserve"> </t>
        </is>
      </c>
    </row>
    <row r="9">
      <c r="A9" s="4" t="inlineStr">
        <is>
          <t>Gain on termination of lease</t>
        </is>
      </c>
      <c r="B9" s="4" t="inlineStr">
        <is>
          <t xml:space="preserve"> </t>
        </is>
      </c>
      <c r="C9" s="6" t="n">
        <v>31864</v>
      </c>
      <c r="D9"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Accounts payable</t>
        </is>
      </c>
      <c r="B3" s="6" t="n">
        <v>14156541</v>
      </c>
      <c r="C3" s="6" t="n">
        <v>13567262</v>
      </c>
    </row>
    <row r="4">
      <c r="A4" s="4" t="inlineStr">
        <is>
          <t>Accrued liabilities</t>
        </is>
      </c>
      <c r="B4" s="5" t="n">
        <v>240462</v>
      </c>
      <c r="C4" s="5" t="n">
        <v>77078</v>
      </c>
    </row>
    <row r="5">
      <c r="A5" s="4" t="inlineStr">
        <is>
          <t>Payroll, withholding and sales tax liabilities</t>
        </is>
      </c>
      <c r="B5" s="5" t="n">
        <v>410862</v>
      </c>
      <c r="C5" s="5" t="n">
        <v>420679</v>
      </c>
    </row>
    <row r="6">
      <c r="A6" s="4" t="inlineStr">
        <is>
          <t>Total</t>
        </is>
      </c>
      <c r="B6" s="6" t="n">
        <v>14807865</v>
      </c>
      <c r="C6" s="6" t="n">
        <v>140650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ans Payable (Details) - USD ($)</t>
        </is>
      </c>
      <c r="C1" s="2" t="inlineStr">
        <is>
          <t>Dec. 31, 2024</t>
        </is>
      </c>
      <c r="D1" s="2" t="inlineStr">
        <is>
          <t>Dec. 31, 2023</t>
        </is>
      </c>
    </row>
    <row r="2">
      <c r="A2" s="3" t="inlineStr">
        <is>
          <t>IfrsStatementLineItems [Line Items]</t>
        </is>
      </c>
      <c r="C2" s="4" t="inlineStr">
        <is>
          <t xml:space="preserve"> </t>
        </is>
      </c>
      <c r="D2" s="4" t="inlineStr">
        <is>
          <t xml:space="preserve"> </t>
        </is>
      </c>
    </row>
    <row r="3">
      <c r="A3" s="4" t="inlineStr">
        <is>
          <t>Total loans payable</t>
        </is>
      </c>
      <c r="C3" s="6" t="n">
        <v>5361978</v>
      </c>
      <c r="D3" s="6" t="n">
        <v>3464450</v>
      </c>
    </row>
    <row r="4">
      <c r="A4" s="4" t="inlineStr">
        <is>
          <t>Current portion of loans payable</t>
        </is>
      </c>
      <c r="C4" s="5" t="n">
        <v>-5361978</v>
      </c>
      <c r="D4" s="5" t="n">
        <v>-3464450</v>
      </c>
    </row>
    <row r="5">
      <c r="A5" s="4" t="inlineStr">
        <is>
          <t>Long-term portion of loans payable</t>
        </is>
      </c>
      <c r="C5" s="4" t="inlineStr">
        <is>
          <t xml:space="preserve"> </t>
        </is>
      </c>
      <c r="D5" s="4" t="inlineStr">
        <is>
          <t xml:space="preserve"> </t>
        </is>
      </c>
    </row>
    <row r="6">
      <c r="A6" s="4" t="inlineStr">
        <is>
          <t>Unsecured loan one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Total loans payable</t>
        </is>
      </c>
      <c r="B8" s="4" t="inlineStr">
        <is>
          <t>[1]</t>
        </is>
      </c>
      <c r="C8" s="4" t="inlineStr">
        <is>
          <t xml:space="preserve"> </t>
        </is>
      </c>
      <c r="D8" s="5" t="n">
        <v>19461</v>
      </c>
    </row>
    <row r="9">
      <c r="A9" s="4" t="inlineStr">
        <is>
          <t>Unsecured loan two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Total loans payable</t>
        </is>
      </c>
      <c r="B11" s="4" t="inlineStr">
        <is>
          <t>[2],[3]</t>
        </is>
      </c>
      <c r="C11" s="5" t="n">
        <v>36512</v>
      </c>
      <c r="D11" s="5" t="n">
        <v>614899</v>
      </c>
    </row>
    <row r="12">
      <c r="A12" s="4" t="inlineStr">
        <is>
          <t>Unsecured loan three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Total loans payable</t>
        </is>
      </c>
      <c r="B14" s="4" t="inlineStr">
        <is>
          <t>[4]</t>
        </is>
      </c>
      <c r="C14" s="5" t="n">
        <v>3141750</v>
      </c>
      <c r="D14" s="5" t="n">
        <v>2822250</v>
      </c>
    </row>
    <row r="15">
      <c r="A15" s="4" t="inlineStr">
        <is>
          <t>Unsecured loan four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Total loans payable</t>
        </is>
      </c>
      <c r="B17" s="4" t="inlineStr">
        <is>
          <t>[5],[6]</t>
        </is>
      </c>
      <c r="C17" s="4" t="inlineStr">
        <is>
          <t xml:space="preserve"> </t>
        </is>
      </c>
      <c r="D17" s="5" t="n">
        <v>7840</v>
      </c>
    </row>
    <row r="18">
      <c r="A18" s="4" t="inlineStr">
        <is>
          <t>Unsecured loan five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Total loans payable</t>
        </is>
      </c>
      <c r="B20" s="4" t="inlineStr">
        <is>
          <t>[7]</t>
        </is>
      </c>
      <c r="C20" s="5" t="n">
        <v>1034484</v>
      </c>
      <c r="D20" s="4" t="inlineStr">
        <is>
          <t xml:space="preserve"> </t>
        </is>
      </c>
    </row>
    <row r="21">
      <c r="A21" s="4" t="inlineStr">
        <is>
          <t>Unsecured loan six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Total loans payable</t>
        </is>
      </c>
      <c r="B23" s="4" t="inlineStr">
        <is>
          <t>[8]</t>
        </is>
      </c>
      <c r="C23" s="5" t="n">
        <v>1009883</v>
      </c>
      <c r="D23" s="4" t="inlineStr">
        <is>
          <t xml:space="preserve"> </t>
        </is>
      </c>
    </row>
    <row r="24">
      <c r="A24" s="4" t="inlineStr">
        <is>
          <t>Unsecured loan seven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Total loans payable</t>
        </is>
      </c>
      <c r="B26" s="4" t="inlineStr">
        <is>
          <t>[9]</t>
        </is>
      </c>
      <c r="C26" s="6" t="n">
        <v>139349</v>
      </c>
      <c r="D26" s="4" t="inlineStr">
        <is>
          <t xml:space="preserve"> </t>
        </is>
      </c>
    </row>
    <row r="27"/>
    <row r="28">
      <c r="A28" s="4" t="inlineStr">
        <is>
          <t>[1]On March 13, 2023, Garanti Bank extended a long-term loan to Park Place Turkey Limited in the amount of ₺ 2,000,000 105,386 March 12, 2024 37.67 17,856 61,627 1,166 18,676 300,000 228,023 6 50,000 37,717 7,917 5,867 218,509 157,016 13,072 9,543 546,000 402,115 6 10,734 7,954 546,000 397,948 2,730,000 0.20 109,200 81,417 1,065,000 1,597,500 65,000 97,500 1 December 31, 2023 December 31, 2024 40,000 60,000 23,900 35,850 63,916 96,138 127,800 191,700 100,000 73,352 December 31, 2024 12,000 8,766 10,386 7,840 1,614 1,141 1,120,000 November 13, 2025 8.25 89,857 7,700 4,341 37,500,000 1,070,617 November 18, 2025 52 2,418,003 68,349 1,625,000 45,933 644,942 18,230 200,000 138,782 12 263 183</t>
        </is>
      </c>
    </row>
  </sheetData>
  <mergeCells count="3">
    <mergeCell ref="A28:C28"/>
    <mergeCell ref="A27:C27"/>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E10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22" customWidth="1" min="6" max="6"/>
    <col width="29" customWidth="1" min="7" max="7"/>
    <col width="22" customWidth="1" min="8" max="8"/>
    <col width="40" customWidth="1" min="9" max="9"/>
    <col width="29" customWidth="1" min="10" max="10"/>
    <col width="29" customWidth="1" min="11" max="11"/>
    <col width="29" customWidth="1" min="12" max="12"/>
    <col width="29" customWidth="1" min="13" max="13"/>
    <col width="22" customWidth="1" min="14" max="14"/>
    <col width="21" customWidth="1" min="15" max="15"/>
    <col width="25" customWidth="1" min="16" max="16"/>
    <col width="25" customWidth="1" min="17" max="17"/>
    <col width="29" customWidth="1" min="18" max="18"/>
    <col width="29" customWidth="1" min="19" max="19"/>
    <col width="22" customWidth="1" min="20" max="20"/>
    <col width="22" customWidth="1" min="21" max="21"/>
    <col width="22" customWidth="1" min="22" max="22"/>
    <col width="21" customWidth="1" min="23" max="23"/>
    <col width="29"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s>
  <sheetData>
    <row r="1">
      <c r="A1" s="1" t="inlineStr">
        <is>
          <t>Schedule of Loans Payable (Details) (Parenthetical)</t>
        </is>
      </c>
      <c r="I1" s="2" t="inlineStr">
        <is>
          <t>12 Months Ended</t>
        </is>
      </c>
    </row>
    <row r="2">
      <c r="C2" s="2" t="inlineStr">
        <is>
          <t>Dec. 18, 2024 USD ($)</t>
        </is>
      </c>
      <c r="D2" s="2" t="inlineStr">
        <is>
          <t>Dec. 13, 2024 USD ($)</t>
        </is>
      </c>
      <c r="E2" s="2" t="inlineStr">
        <is>
          <t>May 28, 2024 USD ($)</t>
        </is>
      </c>
      <c r="F2" s="2" t="inlineStr">
        <is>
          <t>Jul. 01, 2023 USD ($)</t>
        </is>
      </c>
      <c r="G2" s="2" t="inlineStr">
        <is>
          <t>Apr. 20, 2023 CAD ($) shares</t>
        </is>
      </c>
      <c r="H2" s="2" t="inlineStr">
        <is>
          <t>Mar. 13, 2023 USD ($)</t>
        </is>
      </c>
      <c r="I2" s="2" t="inlineStr">
        <is>
          <t>Dec. 31, 2024 USD ($) shares $ / shares</t>
        </is>
      </c>
      <c r="J2" s="2" t="inlineStr">
        <is>
          <t>Dec. 31, 2024 TRY (₺) shares</t>
        </is>
      </c>
      <c r="K2" s="2" t="inlineStr">
        <is>
          <t>Dec. 31, 2024 CAD ($) shares</t>
        </is>
      </c>
      <c r="L2" s="2" t="inlineStr">
        <is>
          <t>Dec. 31, 2023 USD ($) shares</t>
        </is>
      </c>
      <c r="M2" s="2" t="inlineStr">
        <is>
          <t>Dec. 31, 2023 CAD ($) shares</t>
        </is>
      </c>
      <c r="N2" s="2" t="inlineStr">
        <is>
          <t>Dec. 31, 2022 USD ($)</t>
        </is>
      </c>
      <c r="O2" s="2" t="inlineStr">
        <is>
          <t>Dec. 31, 2022 shares</t>
        </is>
      </c>
      <c r="P2" s="2" t="inlineStr">
        <is>
          <t>Dec. 31, 2022 $ / shares</t>
        </is>
      </c>
      <c r="Q2" s="2" t="inlineStr">
        <is>
          <t>Dec. 31, 2022 $ / shares</t>
        </is>
      </c>
      <c r="R2" s="2" t="inlineStr">
        <is>
          <t>Dec. 31, 2024 TRY (₺) shares</t>
        </is>
      </c>
      <c r="S2" s="2" t="inlineStr">
        <is>
          <t>Dec. 31, 2024 CAD ($) shares</t>
        </is>
      </c>
      <c r="T2" s="2" t="inlineStr">
        <is>
          <t>Dec. 27, 2024 USD ($)</t>
        </is>
      </c>
      <c r="U2" s="2" t="inlineStr">
        <is>
          <t>Dec. 27, 2024 CAD ($)</t>
        </is>
      </c>
      <c r="V2" s="2" t="inlineStr">
        <is>
          <t>Dec. 18, 2024 TRY (₺)</t>
        </is>
      </c>
      <c r="W2" s="2" t="inlineStr">
        <is>
          <t>May 28, 2024 CAD ($)</t>
        </is>
      </c>
      <c r="X2" s="2" t="inlineStr">
        <is>
          <t>Dec. 31, 2023 CAD ($) shares</t>
        </is>
      </c>
      <c r="Y2" s="2" t="inlineStr">
        <is>
          <t>Nov. 23, 2023 USD ($)</t>
        </is>
      </c>
      <c r="Z2" s="2" t="inlineStr">
        <is>
          <t>Nov. 23, 2023 CAD ($)</t>
        </is>
      </c>
      <c r="AA2" s="2" t="inlineStr">
        <is>
          <t>Sep. 01, 2023 USD ($)</t>
        </is>
      </c>
      <c r="AB2" s="2" t="inlineStr">
        <is>
          <t>Sep. 01, 2023 CAD ($)</t>
        </is>
      </c>
      <c r="AC2" s="2" t="inlineStr">
        <is>
          <t>Jul. 20, 2023 USD ($)</t>
        </is>
      </c>
      <c r="AD2" s="2" t="inlineStr">
        <is>
          <t>Jul. 20, 2023 CAD ($)</t>
        </is>
      </c>
      <c r="AE2" s="2" t="inlineStr">
        <is>
          <t>Mar. 13, 2023 TRY (₺)</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Interest rate</t>
        </is>
      </c>
      <c r="C4" s="4" t="inlineStr">
        <is>
          <t xml:space="preserve"> </t>
        </is>
      </c>
      <c r="D4" s="4" t="inlineStr">
        <is>
          <t xml:space="preserve"> </t>
        </is>
      </c>
      <c r="E4" s="4" t="inlineStr">
        <is>
          <t xml:space="preserve"> </t>
        </is>
      </c>
      <c r="F4" s="4" t="inlineStr">
        <is>
          <t xml:space="preserve"> </t>
        </is>
      </c>
      <c r="G4" s="8" t="n">
        <v>0.12</v>
      </c>
      <c r="H4" s="4" t="inlineStr">
        <is>
          <t xml:space="preserve"> </t>
        </is>
      </c>
      <c r="I4" s="8" t="n">
        <v>0.0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8" t="n">
        <v>0.05</v>
      </c>
      <c r="S4" s="8" t="n">
        <v>0.05</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Loan, maturity date</t>
        </is>
      </c>
      <c r="C5" s="4" t="inlineStr">
        <is>
          <t xml:space="preserve"> </t>
        </is>
      </c>
      <c r="D5" s="4" t="inlineStr">
        <is>
          <t xml:space="preserve"> </t>
        </is>
      </c>
      <c r="E5" s="4" t="inlineStr">
        <is>
          <t xml:space="preserve"> </t>
        </is>
      </c>
      <c r="F5" s="4" t="inlineStr">
        <is>
          <t xml:space="preserve"> </t>
        </is>
      </c>
      <c r="G5" s="4" t="inlineStr">
        <is>
          <t>April 30, 2025</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Borrowing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361978</v>
      </c>
      <c r="J6" s="4" t="inlineStr">
        <is>
          <t xml:space="preserve"> </t>
        </is>
      </c>
      <c r="K6" s="4" t="inlineStr">
        <is>
          <t xml:space="preserve"> </t>
        </is>
      </c>
      <c r="L6" s="6" t="n">
        <v>346445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Weighted average shares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2318767</v>
      </c>
      <c r="J7" s="5" t="n">
        <v>142318767</v>
      </c>
      <c r="K7" s="5" t="n">
        <v>142318767</v>
      </c>
      <c r="L7" s="5" t="n">
        <v>81084843</v>
      </c>
      <c r="M7" s="5" t="n">
        <v>81084843</v>
      </c>
      <c r="N7" s="4" t="inlineStr">
        <is>
          <t xml:space="preserve"> </t>
        </is>
      </c>
      <c r="O7" s="5" t="n">
        <v>62491482</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Gain loss on extinguishment of loan 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81509</v>
      </c>
      <c r="J8" s="4" t="inlineStr">
        <is>
          <t xml:space="preserve"> </t>
        </is>
      </c>
      <c r="K8" s="4" t="inlineStr">
        <is>
          <t xml:space="preserve"> </t>
        </is>
      </c>
      <c r="L8" s="6" t="n">
        <v>-9932252</v>
      </c>
      <c r="M8" s="4" t="inlineStr">
        <is>
          <t xml:space="preserve"> </t>
        </is>
      </c>
      <c r="N8" s="6" t="n">
        <v>127245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Interest receiv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519</v>
      </c>
      <c r="J9" s="4" t="inlineStr">
        <is>
          <t xml:space="preserve"> </t>
        </is>
      </c>
      <c r="K9" s="4" t="inlineStr">
        <is>
          <t xml:space="preserve"> </t>
        </is>
      </c>
      <c r="L9" s="6" t="n">
        <v>4426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ommon stock, shares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906847</v>
      </c>
      <c r="J10" s="4" t="inlineStr">
        <is>
          <t xml:space="preserve"> </t>
        </is>
      </c>
      <c r="K10" s="4" t="inlineStr">
        <is>
          <t xml:space="preserve"> </t>
        </is>
      </c>
      <c r="L10" s="5" t="n">
        <v>80000</v>
      </c>
      <c r="M10" s="4" t="inlineStr">
        <is>
          <t xml:space="preserve"> </t>
        </is>
      </c>
      <c r="N10" s="4" t="inlineStr">
        <is>
          <t xml:space="preserve"> </t>
        </is>
      </c>
      <c r="O10" s="4" t="inlineStr">
        <is>
          <t xml:space="preserve"> </t>
        </is>
      </c>
      <c r="P10" s="4" t="inlineStr">
        <is>
          <t xml:space="preserve"> </t>
        </is>
      </c>
      <c r="Q10" s="4" t="inlineStr">
        <is>
          <t xml:space="preserve"> </t>
        </is>
      </c>
      <c r="R10" s="5" t="n">
        <v>4906847</v>
      </c>
      <c r="S10" s="5" t="n">
        <v>4906847</v>
      </c>
      <c r="T10" s="4" t="inlineStr">
        <is>
          <t xml:space="preserve"> </t>
        </is>
      </c>
      <c r="U10" s="4" t="inlineStr">
        <is>
          <t xml:space="preserve"> </t>
        </is>
      </c>
      <c r="V10" s="4" t="inlineStr">
        <is>
          <t xml:space="preserve"> </t>
        </is>
      </c>
      <c r="W10" s="4" t="inlineStr">
        <is>
          <t xml:space="preserve"> </t>
        </is>
      </c>
      <c r="X10" s="5" t="n">
        <v>80000</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Exercise price of warra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650000</v>
      </c>
      <c r="J11" s="5" t="n">
        <v>11650000</v>
      </c>
      <c r="K11" s="5" t="n">
        <v>11650000</v>
      </c>
      <c r="L11" s="4" t="inlineStr">
        <is>
          <t xml:space="preserve"> </t>
        </is>
      </c>
      <c r="M11" s="4" t="inlineStr">
        <is>
          <t xml:space="preserve"> </t>
        </is>
      </c>
      <c r="N11" s="4" t="inlineStr">
        <is>
          <t xml:space="preserve"> </t>
        </is>
      </c>
      <c r="O11" s="5" t="n">
        <v>1442000</v>
      </c>
      <c r="P11" s="10" t="n">
        <v>0.22</v>
      </c>
      <c r="Q11" s="10" t="n">
        <v>0.3</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Broker warran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IfrsStatementLineItem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mmon stock, shares | shares</t>
        </is>
      </c>
      <c r="C14" s="4" t="inlineStr">
        <is>
          <t xml:space="preserve"> </t>
        </is>
      </c>
      <c r="D14" s="4" t="inlineStr">
        <is>
          <t xml:space="preserve"> </t>
        </is>
      </c>
      <c r="E14" s="4" t="inlineStr">
        <is>
          <t xml:space="preserve"> </t>
        </is>
      </c>
      <c r="F14" s="4" t="inlineStr">
        <is>
          <t xml:space="preserve"> </t>
        </is>
      </c>
      <c r="G14" s="5" t="n">
        <v>3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Exercise price of warrant</t>
        </is>
      </c>
      <c r="C15" s="4" t="inlineStr">
        <is>
          <t xml:space="preserve"> </t>
        </is>
      </c>
      <c r="D15" s="4" t="inlineStr">
        <is>
          <t xml:space="preserve"> </t>
        </is>
      </c>
      <c r="E15" s="4" t="inlineStr">
        <is>
          <t xml:space="preserve"> </t>
        </is>
      </c>
      <c r="F15" s="4" t="inlineStr">
        <is>
          <t xml:space="preserve"> </t>
        </is>
      </c>
      <c r="G15" s="10" t="n">
        <v>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Unsecured loan on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Interest rate</t>
        </is>
      </c>
      <c r="C18" s="4" t="inlineStr">
        <is>
          <t xml:space="preserve"> </t>
        </is>
      </c>
      <c r="D18" s="4" t="inlineStr">
        <is>
          <t xml:space="preserve"> </t>
        </is>
      </c>
      <c r="E18" s="4" t="inlineStr">
        <is>
          <t xml:space="preserve"> </t>
        </is>
      </c>
      <c r="F18" s="4" t="inlineStr">
        <is>
          <t xml:space="preserve"> </t>
        </is>
      </c>
      <c r="G18" s="4" t="inlineStr">
        <is>
          <t xml:space="preserve"> </t>
        </is>
      </c>
      <c r="H18" s="9" t="n">
        <v>0.3767</v>
      </c>
      <c r="I18" s="9" t="n">
        <v>0.37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377</v>
      </c>
      <c r="S18" s="9" t="n">
        <v>0.377</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9" t="n">
        <v>0.3767</v>
      </c>
    </row>
    <row r="19">
      <c r="A19" s="4" t="inlineStr">
        <is>
          <t>Principal amount</t>
        </is>
      </c>
      <c r="C19" s="4" t="inlineStr">
        <is>
          <t xml:space="preserve"> </t>
        </is>
      </c>
      <c r="D19" s="4" t="inlineStr">
        <is>
          <t xml:space="preserve"> </t>
        </is>
      </c>
      <c r="E19" s="4" t="inlineStr">
        <is>
          <t xml:space="preserve"> </t>
        </is>
      </c>
      <c r="F19" s="4" t="inlineStr">
        <is>
          <t xml:space="preserve"> </t>
        </is>
      </c>
      <c r="G19" s="4" t="inlineStr">
        <is>
          <t xml:space="preserve"> </t>
        </is>
      </c>
      <c r="H19" s="6" t="n">
        <v>10538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11" t="n">
        <v>2000000</v>
      </c>
    </row>
    <row r="20">
      <c r="A20" s="4" t="inlineStr">
        <is>
          <t>Loan, maturity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March 12, 2024</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Principal pay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856</v>
      </c>
      <c r="J21" s="4" t="inlineStr">
        <is>
          <t xml:space="preserve"> </t>
        </is>
      </c>
      <c r="K21" s="4" t="inlineStr">
        <is>
          <t xml:space="preserve"> </t>
        </is>
      </c>
      <c r="L21" s="6" t="n">
        <v>61627</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Interest pay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66</v>
      </c>
      <c r="J22" s="4" t="inlineStr">
        <is>
          <t xml:space="preserve"> </t>
        </is>
      </c>
      <c r="K22" s="4" t="inlineStr">
        <is>
          <t xml:space="preserve"> </t>
        </is>
      </c>
      <c r="L22" s="5" t="n">
        <v>18676</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Borrowing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946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Unsecured loan two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IfrsStatementLineItem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Interest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0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8" t="n">
        <v>0.06</v>
      </c>
      <c r="S26" s="8" t="n">
        <v>0.06</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Borrowings</t>
        </is>
      </c>
      <c r="B27" s="4" t="inlineStr">
        <is>
          <t>[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6512</v>
      </c>
      <c r="J27" s="4" t="inlineStr">
        <is>
          <t xml:space="preserve"> </t>
        </is>
      </c>
      <c r="K27" s="4" t="inlineStr">
        <is>
          <t xml:space="preserve"> </t>
        </is>
      </c>
      <c r="L27" s="5" t="n">
        <v>61489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Unsecured loan thre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IfrsStatementLineItem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8" t="n">
        <v>0.01</v>
      </c>
      <c r="S30" s="8" t="n">
        <v>0.01</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8" t="n">
        <v>0.06</v>
      </c>
      <c r="AD30" s="8" t="n">
        <v>0.06</v>
      </c>
      <c r="AE30" s="4" t="inlineStr">
        <is>
          <t xml:space="preserve"> </t>
        </is>
      </c>
    </row>
    <row r="31">
      <c r="A31" s="4" t="inlineStr">
        <is>
          <t>Principal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7016</v>
      </c>
      <c r="J31" s="4" t="inlineStr">
        <is>
          <t xml:space="preserve"> </t>
        </is>
      </c>
      <c r="K31" s="4" t="inlineStr">
        <is>
          <t xml:space="preserve"> </t>
        </is>
      </c>
      <c r="L31" s="5" t="n">
        <v>37717</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18509</v>
      </c>
      <c r="T31" s="4" t="inlineStr">
        <is>
          <t xml:space="preserve"> </t>
        </is>
      </c>
      <c r="U31" s="4" t="inlineStr">
        <is>
          <t xml:space="preserve"> </t>
        </is>
      </c>
      <c r="V31" s="4" t="inlineStr">
        <is>
          <t xml:space="preserve"> </t>
        </is>
      </c>
      <c r="W31" s="4" t="inlineStr">
        <is>
          <t xml:space="preserve"> </t>
        </is>
      </c>
      <c r="X31" s="6" t="n">
        <v>50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Interest paymen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543</v>
      </c>
      <c r="J32" s="4" t="inlineStr">
        <is>
          <t xml:space="preserve"> </t>
        </is>
      </c>
      <c r="K32" s="6" t="n">
        <v>13072</v>
      </c>
      <c r="L32" s="5" t="n">
        <v>5867</v>
      </c>
      <c r="M32" s="6" t="n">
        <v>7917</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Borrowings</t>
        </is>
      </c>
      <c r="B33" s="4" t="inlineStr">
        <is>
          <t>[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141750</v>
      </c>
      <c r="J33" s="4" t="inlineStr">
        <is>
          <t xml:space="preserve"> </t>
        </is>
      </c>
      <c r="K33" s="4" t="inlineStr">
        <is>
          <t xml:space="preserve"> </t>
        </is>
      </c>
      <c r="L33" s="5" t="n">
        <v>282225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Debt instruments issu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6" t="n">
        <v>228023</v>
      </c>
      <c r="AD34" s="6" t="n">
        <v>300000</v>
      </c>
      <c r="AE34" s="4" t="inlineStr">
        <is>
          <t xml:space="preserve"> </t>
        </is>
      </c>
    </row>
    <row r="35">
      <c r="A35" s="4" t="inlineStr">
        <is>
          <t>Unsecured loan four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IfrsStatementLineItem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Interest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8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9" t="n">
        <v>0.0825</v>
      </c>
      <c r="S37" s="9" t="n">
        <v>0.0825</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8" t="n">
        <v>0.06</v>
      </c>
      <c r="AB37" s="8" t="n">
        <v>0.06</v>
      </c>
      <c r="AC37" s="4" t="inlineStr">
        <is>
          <t xml:space="preserve"> </t>
        </is>
      </c>
      <c r="AD37" s="4" t="inlineStr">
        <is>
          <t xml:space="preserve"> </t>
        </is>
      </c>
      <c r="AE37" s="4" t="inlineStr">
        <is>
          <t xml:space="preserve"> </t>
        </is>
      </c>
    </row>
    <row r="38">
      <c r="A38" s="4" t="inlineStr">
        <is>
          <t>Principal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9794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546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Interest payme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7954</v>
      </c>
      <c r="M39" s="6" t="n">
        <v>10734</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Borrowings</t>
        </is>
      </c>
      <c r="B40" s="4" t="inlineStr">
        <is>
          <t>[5],[6]</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784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Debt instruments issu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402115</v>
      </c>
      <c r="AB41" s="6" t="n">
        <v>546000</v>
      </c>
      <c r="AC41" s="4" t="inlineStr">
        <is>
          <t xml:space="preserve"> </t>
        </is>
      </c>
      <c r="AD41" s="4" t="inlineStr">
        <is>
          <t xml:space="preserve"> </t>
        </is>
      </c>
      <c r="AE41" s="4" t="inlineStr">
        <is>
          <t xml:space="preserve"> </t>
        </is>
      </c>
    </row>
    <row r="42">
      <c r="A42" s="4" t="inlineStr">
        <is>
          <t>Weighted average shares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730000</v>
      </c>
      <c r="J42" s="5" t="n">
        <v>2730000</v>
      </c>
      <c r="K42" s="5" t="n">
        <v>273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Share price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Gain loss on extinguishment of loan payabl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1417</v>
      </c>
      <c r="J44" s="4" t="inlineStr">
        <is>
          <t xml:space="preserve"> </t>
        </is>
      </c>
      <c r="K44" s="6" t="n">
        <v>1092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Unsecured loan fiv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IfrsStatementLineItem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Interest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5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8" t="n">
        <v>0.52</v>
      </c>
      <c r="S47" s="8" t="n">
        <v>0.52</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Principal 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840</v>
      </c>
      <c r="J48" s="4" t="inlineStr">
        <is>
          <t xml:space="preserve"> </t>
        </is>
      </c>
      <c r="K48" s="4" t="inlineStr">
        <is>
          <t xml:space="preserve"> </t>
        </is>
      </c>
      <c r="L48" s="5" t="n">
        <v>114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0386</v>
      </c>
      <c r="T48" s="4" t="inlineStr">
        <is>
          <t xml:space="preserve"> </t>
        </is>
      </c>
      <c r="U48" s="4" t="inlineStr">
        <is>
          <t xml:space="preserve"> </t>
        </is>
      </c>
      <c r="V48" s="4" t="inlineStr">
        <is>
          <t xml:space="preserve"> </t>
        </is>
      </c>
      <c r="W48" s="4" t="inlineStr">
        <is>
          <t xml:space="preserve"> </t>
        </is>
      </c>
      <c r="X48" s="6" t="n">
        <v>1614</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Borrowings</t>
        </is>
      </c>
      <c r="B49" s="4" t="inlineStr">
        <is>
          <t>[7]</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3448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Debt instruments issu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6" t="n">
        <v>8766</v>
      </c>
      <c r="Z50" s="6" t="n">
        <v>12000</v>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Unsecured loan six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IfrsStatementLineItem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Interest r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1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8" t="n">
        <v>0.12</v>
      </c>
      <c r="S53" s="8" t="n">
        <v>0.12</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Loan, maturity date</t>
        </is>
      </c>
      <c r="C54" s="4" t="inlineStr">
        <is>
          <t xml:space="preserve"> </t>
        </is>
      </c>
      <c r="D54" s="4" t="inlineStr">
        <is>
          <t xml:space="preserve"> </t>
        </is>
      </c>
      <c r="E54" s="4" t="inlineStr">
        <is>
          <t>December 31, 2024</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Borrowings</t>
        </is>
      </c>
      <c r="B55" s="4" t="inlineStr">
        <is>
          <t>[8]</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0988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Debt instruments issued</t>
        </is>
      </c>
      <c r="C56" s="4" t="inlineStr">
        <is>
          <t xml:space="preserve"> </t>
        </is>
      </c>
      <c r="D56" s="4" t="inlineStr">
        <is>
          <t xml:space="preserve"> </t>
        </is>
      </c>
      <c r="E56" s="6" t="n">
        <v>7335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10000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Unsecured loan two fund on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3" t="inlineStr">
        <is>
          <t>IfrsStatementLineItem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Interest rate</t>
        </is>
      </c>
      <c r="C59" s="4" t="inlineStr">
        <is>
          <t xml:space="preserve"> </t>
        </is>
      </c>
      <c r="D59" s="4" t="inlineStr">
        <is>
          <t xml:space="preserve"> </t>
        </is>
      </c>
      <c r="E59" s="4" t="inlineStr">
        <is>
          <t xml:space="preserve"> </t>
        </is>
      </c>
      <c r="F59" s="8" t="n">
        <v>0.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Loan, maturity date</t>
        </is>
      </c>
      <c r="C60" s="4" t="inlineStr">
        <is>
          <t xml:space="preserve"> </t>
        </is>
      </c>
      <c r="D60" s="4" t="inlineStr">
        <is>
          <t xml:space="preserve"> </t>
        </is>
      </c>
      <c r="E60" s="4" t="inlineStr">
        <is>
          <t xml:space="preserve"> </t>
        </is>
      </c>
      <c r="F60" s="4" t="inlineStr">
        <is>
          <t>December 31, 2023</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Borrowings</t>
        </is>
      </c>
      <c r="C61" s="4" t="inlineStr">
        <is>
          <t xml:space="preserve"> </t>
        </is>
      </c>
      <c r="D61" s="4" t="inlineStr">
        <is>
          <t xml:space="preserve"> </t>
        </is>
      </c>
      <c r="E61" s="4" t="inlineStr">
        <is>
          <t xml:space="preserve"> </t>
        </is>
      </c>
      <c r="F61" s="6" t="n">
        <v>106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Debt discount</t>
        </is>
      </c>
      <c r="C62" s="4" t="inlineStr">
        <is>
          <t xml:space="preserve"> </t>
        </is>
      </c>
      <c r="D62" s="4" t="inlineStr">
        <is>
          <t xml:space="preserve"> </t>
        </is>
      </c>
      <c r="E62" s="4" t="inlineStr">
        <is>
          <t xml:space="preserve"> </t>
        </is>
      </c>
      <c r="F62" s="6" t="n">
        <v>6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Loan, maturity date extend</t>
        </is>
      </c>
      <c r="C63" s="4" t="inlineStr">
        <is>
          <t xml:space="preserve"> </t>
        </is>
      </c>
      <c r="D63" s="4" t="inlineStr">
        <is>
          <t xml:space="preserve"> </t>
        </is>
      </c>
      <c r="E63" s="4" t="inlineStr">
        <is>
          <t xml:space="preserve"> </t>
        </is>
      </c>
      <c r="F63" s="4" t="inlineStr">
        <is>
          <t>December 31, 2024</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Interest payment on loan</t>
        </is>
      </c>
      <c r="C64" s="4" t="inlineStr">
        <is>
          <t xml:space="preserve"> </t>
        </is>
      </c>
      <c r="D64" s="4" t="inlineStr">
        <is>
          <t xml:space="preserve"> </t>
        </is>
      </c>
      <c r="E64" s="4" t="inlineStr">
        <is>
          <t xml:space="preserve"> </t>
        </is>
      </c>
      <c r="F64" s="6" t="n">
        <v>4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Accrued interes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27800</v>
      </c>
      <c r="J65" s="4" t="inlineStr">
        <is>
          <t xml:space="preserve"> </t>
        </is>
      </c>
      <c r="K65" s="4" t="inlineStr">
        <is>
          <t xml:space="preserve"> </t>
        </is>
      </c>
      <c r="L65" s="5" t="n">
        <v>239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Accretion discou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3916</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Unsecured loan two fund two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IfrsStatementLineItem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Interest rate</t>
        </is>
      </c>
      <c r="C69" s="4" t="inlineStr">
        <is>
          <t xml:space="preserve"> </t>
        </is>
      </c>
      <c r="D69" s="4" t="inlineStr">
        <is>
          <t xml:space="preserve"> </t>
        </is>
      </c>
      <c r="E69" s="4" t="inlineStr">
        <is>
          <t xml:space="preserve"> </t>
        </is>
      </c>
      <c r="F69" s="8" t="n">
        <v>0.01</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Loan, maturity date</t>
        </is>
      </c>
      <c r="C70" s="4" t="inlineStr">
        <is>
          <t xml:space="preserve"> </t>
        </is>
      </c>
      <c r="D70" s="4" t="inlineStr">
        <is>
          <t xml:space="preserve"> </t>
        </is>
      </c>
      <c r="E70" s="4" t="inlineStr">
        <is>
          <t xml:space="preserve"> </t>
        </is>
      </c>
      <c r="F70" s="4" t="inlineStr">
        <is>
          <t>December 31, 2023</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Borrowings</t>
        </is>
      </c>
      <c r="C71" s="4" t="inlineStr">
        <is>
          <t xml:space="preserve"> </t>
        </is>
      </c>
      <c r="D71" s="4" t="inlineStr">
        <is>
          <t xml:space="preserve"> </t>
        </is>
      </c>
      <c r="E71" s="4" t="inlineStr">
        <is>
          <t xml:space="preserve"> </t>
        </is>
      </c>
      <c r="F71" s="6" t="n">
        <v>15975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Debt discount</t>
        </is>
      </c>
      <c r="C72" s="4" t="inlineStr">
        <is>
          <t xml:space="preserve"> </t>
        </is>
      </c>
      <c r="D72" s="4" t="inlineStr">
        <is>
          <t xml:space="preserve"> </t>
        </is>
      </c>
      <c r="E72" s="4" t="inlineStr">
        <is>
          <t xml:space="preserve"> </t>
        </is>
      </c>
      <c r="F72" s="6" t="n">
        <v>975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Loan, maturity date extend</t>
        </is>
      </c>
      <c r="C73" s="4" t="inlineStr">
        <is>
          <t xml:space="preserve"> </t>
        </is>
      </c>
      <c r="D73" s="4" t="inlineStr">
        <is>
          <t xml:space="preserve"> </t>
        </is>
      </c>
      <c r="E73" s="4" t="inlineStr">
        <is>
          <t xml:space="preserve"> </t>
        </is>
      </c>
      <c r="F73" s="4" t="inlineStr">
        <is>
          <t>December 31, 2024</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Interest payment on loan</t>
        </is>
      </c>
      <c r="C74" s="4" t="inlineStr">
        <is>
          <t xml:space="preserve"> </t>
        </is>
      </c>
      <c r="D74" s="4" t="inlineStr">
        <is>
          <t xml:space="preserve"> </t>
        </is>
      </c>
      <c r="E74" s="4" t="inlineStr">
        <is>
          <t xml:space="preserve"> </t>
        </is>
      </c>
      <c r="F74" s="6" t="n">
        <v>6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Accrued interes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91700</v>
      </c>
      <c r="J75" s="4" t="inlineStr">
        <is>
          <t xml:space="preserve"> </t>
        </is>
      </c>
      <c r="K75" s="4" t="inlineStr">
        <is>
          <t xml:space="preserve"> </t>
        </is>
      </c>
      <c r="L75" s="5" t="n">
        <v>3585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Accretion disc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96138</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Unsecured loan seven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IfrsStatementLineItem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Interest rate</t>
        </is>
      </c>
      <c r="C79" s="4" t="inlineStr">
        <is>
          <t xml:space="preserve"> </t>
        </is>
      </c>
      <c r="D79" s="9" t="n">
        <v>0.082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Principal amount</t>
        </is>
      </c>
      <c r="C80" s="4" t="inlineStr">
        <is>
          <t xml:space="preserve"> </t>
        </is>
      </c>
      <c r="D80" s="6" t="n">
        <v>112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Loan, maturity date</t>
        </is>
      </c>
      <c r="C81" s="4" t="inlineStr">
        <is>
          <t xml:space="preserve"> </t>
        </is>
      </c>
      <c r="D81" s="4" t="inlineStr">
        <is>
          <t>November 13, 2025</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Principal paymen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89857</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Interest paymen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77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Borrowings</t>
        </is>
      </c>
      <c r="B84" s="4" t="inlineStr">
        <is>
          <t>[9]</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39349</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Interest receivabl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34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Unsecured loan eigh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IfrsStatementLineItem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Interest rate</t>
        </is>
      </c>
      <c r="C88" s="8" t="n">
        <v>0.5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8" t="n">
        <v>0.52</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Principal amount</t>
        </is>
      </c>
      <c r="C89" s="6" t="n">
        <v>107061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11" t="n">
        <v>37500000</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Loan, maturity date</t>
        </is>
      </c>
      <c r="C90" s="4" t="inlineStr">
        <is>
          <t>November 18, 2025</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Principal paymen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68349</v>
      </c>
      <c r="J91" s="11" t="n">
        <v>2418003</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Interest paymen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45933</v>
      </c>
      <c r="J92" s="11" t="n">
        <v>1625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Interest receivabl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823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11" t="n">
        <v>644942</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Unsecured loan nine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IfrsStatementLineItem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Interest r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8" t="n">
        <v>0.12</v>
      </c>
      <c r="U96" s="8" t="n">
        <v>0.12</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Debt instruments issue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138782</v>
      </c>
      <c r="U97" s="6" t="n">
        <v>20000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Interest receivabl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83</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263</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row r="100">
      <c r="A100" s="4" t="inlineStr">
        <is>
          <t>[1]On March 13, 2023, Garanti Bank extended a long-term loan to Park Place Turkey Limited in the amount of ₺ 2,000,000 105,386 March 12, 2024 37.67 17,856 61,627 1,166 18,676 300,000 228,023 6 50,000 37,717 7,917 5,867 218,509 157,016 13,072 9,543 546,000 402,115 6 10,734 7,954 546,000 397,948 2,730,000 0.20 109,200 81,417 1,065,000 1,597,500 65,000 97,500 1 December 31, 2023 December 31, 2024 40,000 60,000 23,900 35,850 63,916 96,138 127,800 191,700 100,000 73,352 December 31, 2024 12,000 8,766 10,386 7,840 1,614 1,141 1,120,000 November 13, 2025 8.25 89,857 7,700 4,341 37,500,000 1,070,617 November 18, 2025 52 2,418,003 68,349 1,625,000 45,933 644,942 18,230 200,000 138,782 12 263 183</t>
        </is>
      </c>
    </row>
  </sheetData>
  <mergeCells count="9">
    <mergeCell ref="A100:AD100"/>
    <mergeCell ref="T1:U1"/>
    <mergeCell ref="AC1:AD1"/>
    <mergeCell ref="AA1:AB1"/>
    <mergeCell ref="Y1:Z1"/>
    <mergeCell ref="A99:AD99"/>
    <mergeCell ref="I1:Q1"/>
    <mergeCell ref="A1:B2"/>
    <mergeCell ref="R1:S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Changes in Lease Liability (Details)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eginning balance</t>
        </is>
      </c>
      <c r="B4" s="6" t="n">
        <v>141695</v>
      </c>
      <c r="C4" s="6" t="n">
        <v>8609</v>
      </c>
    </row>
    <row r="5">
      <c r="A5" s="4" t="inlineStr">
        <is>
          <t>Additions, cost</t>
        </is>
      </c>
      <c r="B5" s="4" t="inlineStr">
        <is>
          <t xml:space="preserve"> </t>
        </is>
      </c>
      <c r="C5" s="5" t="n">
        <v>236201</v>
      </c>
    </row>
    <row r="6">
      <c r="A6" s="4" t="inlineStr">
        <is>
          <t>Interest expense</t>
        </is>
      </c>
      <c r="B6" s="5" t="n">
        <v>18179</v>
      </c>
      <c r="C6" s="5" t="n">
        <v>53831</v>
      </c>
    </row>
    <row r="7">
      <c r="A7" s="4" t="inlineStr">
        <is>
          <t>Lease payments</t>
        </is>
      </c>
      <c r="B7" s="5" t="n">
        <v>-22921</v>
      </c>
      <c r="C7" s="5" t="n">
        <v>-85271</v>
      </c>
    </row>
    <row r="8">
      <c r="A8" s="4" t="inlineStr">
        <is>
          <t>Currency translation adjustment</t>
        </is>
      </c>
      <c r="B8" s="5" t="n">
        <v>-2538</v>
      </c>
      <c r="C8" s="5" t="n">
        <v>-2458</v>
      </c>
    </row>
    <row r="9">
      <c r="A9" s="4" t="inlineStr">
        <is>
          <t>Modification of lease</t>
        </is>
      </c>
      <c r="B9" s="5" t="n">
        <v>-89042</v>
      </c>
      <c r="C9" s="4" t="inlineStr">
        <is>
          <t xml:space="preserve"> </t>
        </is>
      </c>
    </row>
    <row r="10">
      <c r="A10" s="4" t="inlineStr">
        <is>
          <t>Termination of lease</t>
        </is>
      </c>
      <c r="B10" s="4" t="inlineStr">
        <is>
          <t xml:space="preserve"> </t>
        </is>
      </c>
      <c r="C10" s="5" t="n">
        <v>-69217</v>
      </c>
    </row>
    <row r="11">
      <c r="A11" s="4" t="inlineStr">
        <is>
          <t>Ending balance</t>
        </is>
      </c>
      <c r="B11" s="6" t="n">
        <v>45373</v>
      </c>
      <c r="C11" s="6" t="n">
        <v>14169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Lease Liability (Details) - USD ($)</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Current portion of lease liability</t>
        </is>
      </c>
      <c r="B3" s="6" t="n">
        <v>10356</v>
      </c>
      <c r="C3" s="6" t="n">
        <v>19637</v>
      </c>
      <c r="D3" s="4" t="inlineStr">
        <is>
          <t xml:space="preserve"> </t>
        </is>
      </c>
    </row>
    <row r="4">
      <c r="A4" s="4" t="inlineStr">
        <is>
          <t>Long-term portion of lease liability</t>
        </is>
      </c>
      <c r="B4" s="5" t="n">
        <v>35017</v>
      </c>
      <c r="C4" s="5" t="n">
        <v>122058</v>
      </c>
      <c r="D4" s="4" t="inlineStr">
        <is>
          <t xml:space="preserve"> </t>
        </is>
      </c>
    </row>
    <row r="5">
      <c r="A5" s="4" t="inlineStr">
        <is>
          <t>Lease liability</t>
        </is>
      </c>
      <c r="B5" s="6" t="n">
        <v>45373</v>
      </c>
      <c r="C5" s="6" t="n">
        <v>141695</v>
      </c>
      <c r="D5" s="6" t="n">
        <v>86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otal future minimum lease payments</t>
        </is>
      </c>
      <c r="B3" s="6" t="n">
        <v>75600</v>
      </c>
      <c r="C3" s="4" t="inlineStr">
        <is>
          <t xml:space="preserve"> </t>
        </is>
      </c>
      <c r="D3" s="4" t="inlineStr">
        <is>
          <t xml:space="preserve"> </t>
        </is>
      </c>
    </row>
    <row r="4">
      <c r="A4" s="4" t="inlineStr">
        <is>
          <t>Discount</t>
        </is>
      </c>
      <c r="B4" s="5" t="n">
        <v>-30227</v>
      </c>
      <c r="C4" s="4" t="inlineStr">
        <is>
          <t xml:space="preserve"> </t>
        </is>
      </c>
      <c r="D4" s="4" t="inlineStr">
        <is>
          <t xml:space="preserve"> </t>
        </is>
      </c>
    </row>
    <row r="5">
      <c r="A5" s="4" t="inlineStr">
        <is>
          <t>Total</t>
        </is>
      </c>
      <c r="B5" s="5" t="n">
        <v>45373</v>
      </c>
      <c r="C5" s="6" t="n">
        <v>141695</v>
      </c>
      <c r="D5" s="6" t="n">
        <v>8609</v>
      </c>
    </row>
    <row r="6">
      <c r="A6" s="4" t="inlineStr">
        <is>
          <t>Not later than one yea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future minimum lease payments</t>
        </is>
      </c>
      <c r="B8" s="5" t="n">
        <v>25200</v>
      </c>
      <c r="C8" s="4" t="inlineStr">
        <is>
          <t xml:space="preserve"> </t>
        </is>
      </c>
      <c r="D8" s="4" t="inlineStr">
        <is>
          <t xml:space="preserve"> </t>
        </is>
      </c>
    </row>
    <row r="9">
      <c r="A9" s="4" t="inlineStr">
        <is>
          <t>Later than one year and not later than two yea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future minimum lease payments</t>
        </is>
      </c>
      <c r="B11" s="5" t="n">
        <v>25200</v>
      </c>
      <c r="C11" s="4" t="inlineStr">
        <is>
          <t xml:space="preserve"> </t>
        </is>
      </c>
      <c r="D11" s="4" t="inlineStr">
        <is>
          <t xml:space="preserve"> </t>
        </is>
      </c>
    </row>
    <row r="12">
      <c r="A12" s="4" t="inlineStr">
        <is>
          <t>Later than two years and not later than three yea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future minimum lease payments</t>
        </is>
      </c>
      <c r="B14" s="6" t="n">
        <v>25200</v>
      </c>
      <c r="C14" s="4" t="inlineStr">
        <is>
          <t xml:space="preserve"> </t>
        </is>
      </c>
      <c r="D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4</t>
        </is>
      </c>
      <c r="C2" s="2" t="inlineStr">
        <is>
          <t>Dec. 31, 2023</t>
        </is>
      </c>
      <c r="D2" s="2" t="inlineStr">
        <is>
          <t>Apr. 20, 2023</t>
        </is>
      </c>
    </row>
    <row r="3">
      <c r="A3" s="3" t="inlineStr">
        <is>
          <t>IfrsStatementLineItems [Line Items]</t>
        </is>
      </c>
      <c r="B3" s="4" t="inlineStr">
        <is>
          <t xml:space="preserve"> </t>
        </is>
      </c>
      <c r="C3" s="4" t="inlineStr">
        <is>
          <t xml:space="preserve"> </t>
        </is>
      </c>
      <c r="D3" s="4" t="inlineStr">
        <is>
          <t xml:space="preserve"> </t>
        </is>
      </c>
    </row>
    <row r="4">
      <c r="A4" s="4" t="inlineStr">
        <is>
          <t>Remaining lease terms</t>
        </is>
      </c>
      <c r="B4" s="4" t="inlineStr">
        <is>
          <t>5 years</t>
        </is>
      </c>
      <c r="C4" s="4" t="inlineStr">
        <is>
          <t xml:space="preserve"> </t>
        </is>
      </c>
      <c r="D4" s="4" t="inlineStr">
        <is>
          <t xml:space="preserve"> </t>
        </is>
      </c>
    </row>
    <row r="5">
      <c r="A5" s="4" t="inlineStr">
        <is>
          <t>Interest rate</t>
        </is>
      </c>
      <c r="B5" s="8" t="n">
        <v>0.05</v>
      </c>
      <c r="C5" s="4" t="inlineStr">
        <is>
          <t xml:space="preserve"> </t>
        </is>
      </c>
      <c r="D5" s="8" t="n">
        <v>0.12</v>
      </c>
    </row>
    <row r="6">
      <c r="A6" s="4" t="inlineStr">
        <is>
          <t>Modification of lease</t>
        </is>
      </c>
      <c r="B6" s="6" t="n">
        <v>89042</v>
      </c>
      <c r="C6" s="4" t="inlineStr">
        <is>
          <t xml:space="preserve"> </t>
        </is>
      </c>
      <c r="D6" s="4" t="inlineStr">
        <is>
          <t xml:space="preserve"> </t>
        </is>
      </c>
    </row>
    <row r="7">
      <c r="A7" s="4" t="inlineStr">
        <is>
          <t>Additions to right of use assets</t>
        </is>
      </c>
      <c r="B7" s="5" t="n">
        <v>46120</v>
      </c>
      <c r="C7" s="4" t="inlineStr">
        <is>
          <t xml:space="preserve"> </t>
        </is>
      </c>
      <c r="D7" s="4" t="inlineStr">
        <is>
          <t xml:space="preserve"> </t>
        </is>
      </c>
    </row>
    <row r="8">
      <c r="A8" s="4" t="inlineStr">
        <is>
          <t>Gain on lease modification</t>
        </is>
      </c>
      <c r="B8" s="5" t="n">
        <v>42922</v>
      </c>
      <c r="C8" s="4" t="inlineStr">
        <is>
          <t xml:space="preserve"> </t>
        </is>
      </c>
      <c r="D8" s="4" t="inlineStr">
        <is>
          <t xml:space="preserve"> </t>
        </is>
      </c>
    </row>
    <row r="9">
      <c r="A9" s="4" t="inlineStr">
        <is>
          <t>Gain on lease modification hyperinflation</t>
        </is>
      </c>
      <c r="B9" s="5" t="n">
        <v>46602</v>
      </c>
      <c r="C9" s="4" t="inlineStr">
        <is>
          <t xml:space="preserve"> </t>
        </is>
      </c>
      <c r="D9" s="4" t="inlineStr">
        <is>
          <t xml:space="preserve"> </t>
        </is>
      </c>
    </row>
    <row r="10">
      <c r="A10" s="4" t="inlineStr">
        <is>
          <t>Short-term leases</t>
        </is>
      </c>
      <c r="B10" s="6" t="n">
        <v>48356</v>
      </c>
      <c r="C10" s="6" t="n">
        <v>33743</v>
      </c>
      <c r="D10" s="4" t="inlineStr">
        <is>
          <t xml:space="preserve"> </t>
        </is>
      </c>
    </row>
    <row r="11">
      <c r="A11" s="4" t="inlineStr">
        <is>
          <t>Lease liabiliti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terest rate</t>
        </is>
      </c>
      <c r="B13" s="8" t="n">
        <v>0.35</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chedule of Fair Value Assumptions of Conversion Features (Details) - Warrants And Conversion [Member]</t>
        </is>
      </c>
      <c r="B1" s="2" t="inlineStr">
        <is>
          <t>Apr. 20, 2023</t>
        </is>
      </c>
    </row>
    <row r="2">
      <c r="A2" s="4" t="inlineStr">
        <is>
          <t>Interest rate, measurement input [member]</t>
        </is>
      </c>
      <c r="B2" s="4" t="inlineStr">
        <is>
          <t xml:space="preserve"> </t>
        </is>
      </c>
    </row>
    <row r="3">
      <c r="A3" s="3" t="inlineStr">
        <is>
          <t>IfrsStatementLineItems [Line Items]</t>
        </is>
      </c>
      <c r="B3" s="4" t="inlineStr">
        <is>
          <t xml:space="preserve"> </t>
        </is>
      </c>
    </row>
    <row r="4">
      <c r="A4" s="4" t="inlineStr">
        <is>
          <t>Warrant inputs</t>
        </is>
      </c>
      <c r="B4" s="10" t="n">
        <v>3.86</v>
      </c>
    </row>
    <row r="5">
      <c r="A5" s="4" t="inlineStr">
        <is>
          <t>Historical volatility for shares, measurement input [member] | Bottom of range [member]</t>
        </is>
      </c>
      <c r="B5" s="4" t="inlineStr">
        <is>
          <t xml:space="preserve"> </t>
        </is>
      </c>
    </row>
    <row r="6">
      <c r="A6" s="3" t="inlineStr">
        <is>
          <t>IfrsStatementLineItems [Line Items]</t>
        </is>
      </c>
      <c r="B6" s="4" t="inlineStr">
        <is>
          <t xml:space="preserve"> </t>
        </is>
      </c>
    </row>
    <row r="7">
      <c r="A7" s="4" t="inlineStr">
        <is>
          <t>Warrant inputs</t>
        </is>
      </c>
      <c r="B7" s="10" t="n">
        <v>101.71</v>
      </c>
    </row>
    <row r="8">
      <c r="A8" s="4" t="inlineStr">
        <is>
          <t>Historical volatility for shares, measurement input [member] | Top of range [member]</t>
        </is>
      </c>
      <c r="B8" s="4" t="inlineStr">
        <is>
          <t xml:space="preserve"> </t>
        </is>
      </c>
    </row>
    <row r="9">
      <c r="A9" s="3" t="inlineStr">
        <is>
          <t>IfrsStatementLineItems [Line Items]</t>
        </is>
      </c>
      <c r="B9" s="4" t="inlineStr">
        <is>
          <t xml:space="preserve"> </t>
        </is>
      </c>
    </row>
    <row r="10">
      <c r="A10" s="4" t="inlineStr">
        <is>
          <t>Warrant inputs</t>
        </is>
      </c>
      <c r="B10" s="10" t="n">
        <v>119.94</v>
      </c>
    </row>
    <row r="11">
      <c r="A11" s="4" t="inlineStr">
        <is>
          <t>Dividend yield measurement input [member]</t>
        </is>
      </c>
      <c r="B11" s="4" t="inlineStr">
        <is>
          <t xml:space="preserve"> </t>
        </is>
      </c>
    </row>
    <row r="12">
      <c r="A12" s="3" t="inlineStr">
        <is>
          <t>IfrsStatementLineItems [Line Items]</t>
        </is>
      </c>
      <c r="B12" s="4" t="inlineStr">
        <is>
          <t xml:space="preserve"> </t>
        </is>
      </c>
    </row>
    <row r="13">
      <c r="A13" s="4" t="inlineStr">
        <is>
          <t>Warrant inputs</t>
        </is>
      </c>
      <c r="B13" s="5" t="n">
        <v>0</v>
      </c>
    </row>
    <row r="14">
      <c r="A14" s="4" t="inlineStr">
        <is>
          <t>Expected life measurement input [member] | Bottom of range [member]</t>
        </is>
      </c>
      <c r="B14" s="4" t="inlineStr">
        <is>
          <t xml:space="preserve"> </t>
        </is>
      </c>
    </row>
    <row r="15">
      <c r="A15" s="3" t="inlineStr">
        <is>
          <t>IfrsStatementLineItems [Line Items]</t>
        </is>
      </c>
      <c r="B15" s="4" t="inlineStr">
        <is>
          <t xml:space="preserve"> </t>
        </is>
      </c>
    </row>
    <row r="16">
      <c r="A16" s="4" t="inlineStr">
        <is>
          <t>Expected life (years)</t>
        </is>
      </c>
      <c r="B16" s="4" t="inlineStr">
        <is>
          <t>2 years 10 days</t>
        </is>
      </c>
    </row>
    <row r="17">
      <c r="A17" s="4" t="inlineStr">
        <is>
          <t>Expected life measurement input [member] | Top of range [member]</t>
        </is>
      </c>
      <c r="B17" s="4" t="inlineStr">
        <is>
          <t xml:space="preserve"> </t>
        </is>
      </c>
    </row>
    <row r="18">
      <c r="A18" s="3" t="inlineStr">
        <is>
          <t>IfrsStatementLineItems [Line Items]</t>
        </is>
      </c>
      <c r="B18" s="4" t="inlineStr">
        <is>
          <t xml:space="preserve"> </t>
        </is>
      </c>
    </row>
    <row r="19">
      <c r="A19" s="4" t="inlineStr">
        <is>
          <t>Expected life (years)</t>
        </is>
      </c>
      <c r="B19" s="4" t="inlineStr">
        <is>
          <t>2 years 2 months 8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Material Accounting Policies</t>
        </is>
      </c>
      <c r="B4" s="4" t="inlineStr">
        <is>
          <t>2. Material Accounting Policies
(a) Basis of Presentation These consolidated financial statements have been
prepared in accordance with IFRS® Accounting Standards as issued by the International Accounting Standards Board (“IASB”)
and interpretations of the IFRS Interpretations Committee (“IFRIC”). The consolidated financial statements are expressed in
U.S. dollars. These consolidated financial statements include the accounts of the Company and its wholly owned subsidiaries Park Place
Energy Corp. (“PPE Corp.”), Park Place Energy Bermuda (“PPE Bermuda”), BG Exploration EOOD (“BG Exploration”),
and Park Place Energy Turkey (“PPE Turkey”). The Company’s oil and gas operations are conducted jointly with its joint
venture partner (Note 6). The joint arrangement meets the definition of a joint operation under IFRS 11, “Joint Arrangements”
(“IFRS 11”); therefore, the Company’s share of the assets, liabilities, revenues and expenses are recorded in the consolidated
financial statements. All intercompany balances and transactions are eliminated on consolidation. TRILLION ENERGY INTERNATIONAL INC. Notes to the Consolidated Financial Statements For the years ended December 31, 2024 and 2023 (Expressed in U.S. dollars)
2. Material Accounting Policies (continued) The functional currency of BG Exploration is the Bulgarian
Lev. The functional currency of the Company’s Turkish operations is the Turkish Lira (“₺”). The functional currency
of the Company’s Bermuda subsidiary is the United States dollar (“USD”), and the function currency of PPE Corp is the
USD. Prior to January 1, 2022, the functional currency of Trillion Energy International Inc. was USD. The Company redomiciled from United
States to Canada and became a Canadian Company in January 2022, resulting in the parent’s expenditures being denominated primarily
in Canadian dollar (“CAD”) and the Company being funded primarily from issuance of equity instruments which proceeds are in
CAD. As a result, the Company determined that the functional currency of the parent was changed to CAD effective January 1, 2022. The Company has accounted for the change in functional
currency prospectively with no impact of this change on prior period comparative information. The Company has made an accounting policy
choice to reassess the classification of financial instruments as liabilities or equity or vice versa as applicable when the functional
currency of the Company or its subsidiaries changes. The policy will be applied consistently in the future. A portion of the Company’s exploration and development
activities are conducted jointly with others. The joint interests are accounted for on a proportionate consolidation basis and as a result
the financial statements reflect only the Company’s proportionate share of the assets, liabilities, revenues, expenses and cash
flows from these activities. Schedule
of Exploration and Development Activities
Name of the joint arrangement
Nature of the relationship with the joint arrangement
Principal place of operation of joint arrangement
Proportion of participating share
South Akcakoca Sub-Basin (“SASB”) Operator Turkey 49%
Cendere Participant Turkey 19.6% These consolidated financial statements were approved
and authorized for issuance by the Board of Directors on April 30 Basis of Measurement These consolidated financial statements have been
prepared on a historical cost basis except for certain derivative liabilities, which are measured at fair value. Hyperinflation Due to various qualitative factors and developments
with respect to the economic environment in Turkey, including but not limited to, the acceleration of multiple local inflation indices,
the three-year cumulative inflation rate of the local Turkish wholesale price index exceeding 100% at the end of February 2022 and the
significant devaluation of the Turkish Lira, Turkey has been designated a hyper-inflationary economy as of April 1, 2022 for accounting
purposes. Accordingly, IAS 29, Financial Reporting in Hyper-Inflationary
Economies was adopted by the Company in its consolidated financial statements and applied to these consolidated financial statements in
relation to PPE Turkey. The consolidated financial statements are based on the historical cost approach in IAS 29. TRILLION ENERGY INTERNATIONAL INC. Notes to the Consolidated Financial Statements For the years ended December 31, 2024 and 2023 (Expressed in U.S. dollars)
2. Material Accounting Policies (continued) The application of hyperinflation accounting requires
restatement of PPE Turkey’s non-monetary assets and liabilities, equity and comprehensive income (loss) items from the original
transaction date when they were first recognized into the current purchasing power which reflects a general price index current at the
end of the reporting period. To measure the impact of inflation on its financial statements and results, the Company has elected to use
the consumer price index (“CPI”) as published by the Turkish Statistical Institute “TURKSTAT”. IAS 29 also requires the restatement of comparative
periods for the effects of hyperinflation unless the comparatives were previously presented in a different presentation currency of a
non-hyperinflationary economy. The consolidated financial statements of the Company are presented in US dollars, a stable currency, and
as a result the comparative amounts do not require restatement. On April 1, 2022, the Company recognized an adjustment
of $ 473,907 The value of the CPI at December 31, 2024, was 2,685 1,859 1,128 826 731 442 44% 65% 64% 18,431,488 18,984,099 1,826,495
(b) Use of Estimates and Judgments In the process of applying the Company’s accounting
policies, management has made the following judgments, which have the most significant effect on the amounts recognized in the consolidated
financial statements: Functional Currency The functional currency for the Company and each of
its subsidiaries is the currency of the primary economic environment in which the entity operates. Determination of the functional currency
involves certain judgments to determine the primary economic environment and the Company reconsiders the functional currency of its entities
if there is a change in events and conditions which determined the primary economic environment. Determination of Cash Generating Units (“CGUs”) A CGU is the lowest grouping of integrated assets
that generate identifiable cash inflows that are largely independent of the cash inflows of other assets or groups of assets. The allocation
of assets into CGUs requires significant judgment and interpretations with respect to the integration between assets, the existence of
active markets, similar exposure to market risks, shared infrastructure, and the way in which management monitors the operations. Going Concern The assessment of the Company’s ability to continue
as a going concern and to raise sufficient funds to pay its ongoing operating expenditures and to meet its liabilities for the ensuing
year, involves significant judgment based on historical experience and other factors, including expectation of future events that are
believed to be reasonable under the circumstances. TRILLION ENERGY INTERNATIONAL INC. Notes to the Consolidated Financial Statements For the years ended December 31, 2024 and 2023 (Expressed in U.S. dollars)
2. Material Accounting Policies (continued) Asset Retirement Obligation The Company recognizes obligation for the future decommissioning
and restoration of the Company’s exploration and evaluation assets and oil and gas properties based on estimated future decommissioning
and restoration costs. Management applies judgment in assessing the existence and extent as well as the expected method of reclamation
of the Company’s decommissioning and restoration obligations at the end of each reporting period. Management also uses judgment
to determine whether the nature of the activities performed is related to decommissioning and restoration activities or normal operating
activities. In the process of applying the Company’s accounting
policies, management has made the following estimates, which have the most significant effect on the amounts recognized in the consolidated
financial statements: Convertible Debt During the year ended December 31, 2023, the Company
completed a convertible debenture financing. The convertible debentures include certain conversion features and associated warrants which
were valued using the option pricing model and required significant assumptions to be made by management to value. Oil and Gas Reserves The Company’s estimate of oil and gas reserves
is considered in the measurement of depletion, depreciation, impairment, and decommissioning and restoration obligations. The estimation
of reserves is an inherently complex process and involves the exercise of professional judgment. All reserves are evaluated annually by
independent qualified reserves evaluators. Oil and gas reserves estimates are based on a range of geological, technical and economic factors,
including projected future rates of production, projected future commodity prices, engineering data, and the timing and amount of future
expenditures, all of which are subject to uncertainty. Estimates reflect market and regulatory conditions existing at the evaluation date,
which could differ significantly from other points in time throughout the period, or future periods. Changes in market and regulatory
conditions and assumptions, as well as climate change, and the evolving worldwide demand for energy and global advancement of alternative
sources of energy that are not sourced from fossil fuels can materially impact the estimation of net reserves. Allowance for Doubtful Accounts Estimates are inherent in the on-going assessment
of the recoverability of amounts receivable. The Company maintains an allowance for doubtful accounts to reflect the expected credit losses.
Uncertainty relates to the actual collectability of customer balances that can vary from the Company’s estimation. Asset Retirement Obligation The Company recognizes obligation for the future decommissioning
and restoration of the Company’s exploration and evaluation assets and oil and gas properties based on estimated future decommissioning
and restoration costs. Actual costs are uncertain, and estimates may vary as a result of changes to relevant laws and regulations related
to the use of certain technologies, the emergence of new technology, operating experience, prices and closure plans. The estimated timing
of future decommissioning and restoration may change due to certain factors, including reserves life. Changes to estimates related to
future expected costs, discount rates, inflation assumptions, and timing may have a material impact on the amounts presented. Estimated Useful Lives and Depreciation of Equipment
Depreciation of equipment is dependent upon estimates
of useful lives which are determined through the exercise of judgment. Changes to the estimated useful life of equipment could result
in differences in their carrying amounts. TRILLION ENERGY INTERNATIONAL INC. Notes to the Consolidated Financial Statements For the years ended December 31, 2024 and 2023 (Expressed in U.S. dollars)
2. Material Accounting Policies (continued) Leases – Estimating the Incremental Borrowing
Rate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makes certain entity-specific estimates. Leases – Estimating the Lease Term The Company includes renewal options in the term of
the lease when management deems that it is reasonably certain that the option will be exercised. Impairment of Non-Current Assets Management applies judgment in assessing the existence
of impairment indicators based on various internal and external factors. The recoverable amount of assets is determined based on the higher
of fair value less costs of disposal or value-in-use calculations. The key estimates the Company applies in determining the recoverable
amount normally include estimated future commodity prices, discount rates, expected production volumes, future operating and development
costs, income taxes, and operating margins. In determining the recoverable amount, management may also be required to make judgments regarding
the likelihood of occurrence of a future event. Changes to these estimates and judgments will affect the recoverable amounts of assets
and may then require a material adjustment to their related carrying value. Stock-based Compensation The cost of equity-settled stock-based transactions
(options, warrants, and equity-settled RSUs) with directors, officers and employees are measured by reference to the fair value of the
equity instruments. Estimating fair value for equity-settled stock-based payment transactions requires determining the most appropriate
valuation model, which is dependent on the terms and conditions of the grant. This estimate also requires determining and making assumptions
about the most appropriate inputs to the valuation model including the expected life, volatility, risk-free interest rate, expected forfeiture
rate and dividend yield of the stock option. Changes to these estimates and judgments will affect the operating result and may then require
a material adjustment. Cash-settled RSUs are accounted for as liability instruments
and are measured at fair value based on the market value of the Company’s common shares at each reporting period. The fair value
is recognized as stock-based compensation over the vesting period. Fluctuations in the fair values are recognized as stock-based compensation
over the vesting period. Fair Value of Derivative Liability The Company’s warrants and conversion features
with exercise prices denominated in a currency other the Company’s functional currency are recognized as derivatives measured at
fair value through the consolidated statements of income (loss) and comprehensive income (loss). Estimating fair value for derivative
liability requires determining the most appropriate valuation model, which is dependent on the terms and conditions of the issuance. This
estimate also requires determining and making assumptions about the most appropriate inputs to the valuation model including the expected
life, volatility, risk-free interest rate, expected forfeiture rate and dividend yield of the derivatives. Changes to these estimates
and judgments will affect the operating result and may then require a material adjustment. TRILLION ENERGY INTERNATIONAL INC. Notes to the Consolidated Financial Statements For the years ended December 31, 2024 and 2023 (Expressed in U.S. dollars)
2. Material Accounting Policies (continued) Deferred Tax Judgments are made by management at the end of the
reporting period to determine the probability that deferred tax assets will be realized from future taxable earnings. Assessing the recoverability
of deferred tax assets requires the Company to make judgments related to the expectations of future cash flows from operations and the
application of existing tax laws in each jurisdiction. To the extent that assumptions regarding future profitability change, there can
be an increase or decrease in the amounts recognized in consolidated statements of income (loss) and comprehensive income (loss) in the
period in which the change occurs.
(c) Cash and Cash Equivalents The Company considers all highly liquid instruments
with a maturity of three months or less at the time of issuance to be cash equivalents.
(d) Amounts Receivable Amounts receivable consist primarily of oil and gas
receivables. The Company has classified these as current assets in the consolidated statements of financial position because the Company
expects repayment or recovery within the next 12 months. The Company evaluates these accounts receivable for collectability and, when
necessary, records an expected credit loss. The Company deems all accounts receivable to be collectable and has not recorded any expected
credit losses.
(e) Property and Equipment Property and equipment are stated at cost and depreciated
using the straight-line method over the estimated useful life of the asset. The estimate useful lives are as follows: Motor vehicles –
3 3 5 3
(f) Revenue Recognition Revenue from Contracts with Customers The Company recognizes revenue when it satisfies its
performance obligation(s) by transferring control over a product to a customer. Revenue is measured based on the consideration the Company
expects to receive in exchange for those products. Performance Obligations and Significant Judgments The Company sells oil and natural gas products in
Turkey. The Company enters into contracts that generally include one type of distinct product in variable quantities and priced based
on a specific index related to the type of product. The oil and natural gas are typically sold in an unprocessed
state to processors and other third parties for processing and sale to customers. The Company recognizes revenue at a point in time when
control of the oil is transferred. For oil sales, control is typically transferred to the customer upon receipt at the wellhead or a contractually
agreed upon delivery point. Under the Company’s natural gas contracts with processors, control transfers upon delivery at the wellhead
or the inlet of the processing entity’s system. For the Company’s other natural gas contracts, control transfers upon delivery
at the inlet or to a contractually agreed upon delivery point. In the cases where the Company sells to a processor, the Company has determined
that the Company is the principal in the arrangement and the processors are the Company’s customers. The Company recognizes the
revenue in these contracts based on the net proceeds received from the processor. TRILLION ENERGY INTERNATIONAL INC. Notes to the Consolidated Financial Statements For the years ended December 31, 2024 and 2023 (Expressed in U.S. dollars)
2. Material Accounting Policies (continued) For the Company’s product sales that have a
contract term greater than one year, the Company uses the practical expedient in IFRS 15 Paragraph 121(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The Company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g) Evaluation and Exploration Assets Pre-license exploration costs are recognized in the
consolidated statements of income (loss) and comprehensive income (loss) as incurred. The costs to acquire non-producing oil and gas properties
or licenses to explore, drill exploratory wells and the costs to evaluate the commercial potential of underlying resources, including
related borrowing costs, are initially capitalized as exploration and evaluation assets.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Exploration and evaluation assets are not subject
to depreciation and depletion. When management determines with reasonable certainty that an exploration and evaluation asset will be developed,
as evidenced by the classification of proved or probable reserves and the appropriate internal and external approvals, the asset is transferred
to oil and gas properties. The Company records geological and geophysical expenses to the consolidated statements of income (loss) and
comprehensive income (loss) as incurred.
(h) Oil and Gas Properties Oil and gas properties (“O&amp;G”) include
development and productions costs, less accumulated depletion and depreciation and accumulated impairment loss. O&amp;G are grouped into
CGUs for impairment testing. The Company has grouped its O&amp;G into two CGUs: the Cendere Oil Field and SASB Gas Field. When significant parts of an item of O&amp;G have
different useful lives, they are accounted for as separate items (major components). Costs incurred subsequent to the determination of
technical feasibility and commercial viability and the costs of replacing parts of O&amp;G are capitalized only when they increase the
future economic benefits embodied in the specific asset to which they relate. All other expenditures are recognized in the consolidated
statements of income (loss) and comprehensive income (loss) as incurred. Such capitalized items generally represent costs incurred
in developing proved and/or probable reserves and bringing on or enhancing production from such reserves and are accumulated on a field
or geotechnical area basis. The carrying amount of any replaced or sold component is derecognized. The costs of the day-to-day servicing
of oil and gas properties are recognized in the consolidated statements of income (loss) and comprehensive income (loss) as incurred. TRILLION ENERGY INTERNATIONAL INC. Notes to the Consolidated Financial Statements For the years ended December 31, 2024 and 2023 (Expressed in U.S. dollars)
2. Material Accounting Policies (continued)
(h) Oil and Gas Properties (continued) The net carrying value of O&amp;G is depleted using
the unit-of-production method by reference to the ratio of production in the year to the related proved reserves, considering estimated
future development costs necessary to bring those reserves into production. The estimated future development costs is added to the carrying
value of O&amp;G to calculate depletion. These estimates are reviewed by independent reservoir engineers at least annually.
(i) Impairment of Non-financial Assets Exploration and evaluation assets, O&amp;G, and property
and equipment are reviewed when events or changes in circumstances indicate the assets may not be recoverable. Exploration and evaluation
assets are also tested for impairment immediately prior to being transferred to O&amp;G. If any such indication exists, the recoverable
amount of the asset is estimated in order to determine the extent of the impairment loss, if any. Impairment exists when the carrying
value of an asset exceeds its recoverable amount, which is the higher of its fair value less costs to sell and its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
For an asset that does not generate largely independent cash inflows, the recoverable amount is determined for the CGU to which the asset
belongs. These calculations are based on available data, other
observable inputs, and projections of cash flows, all of which are subject to estimates and assumptions. Recoverable amounts are also
sensitive to assumptions about the future usefulness of in-process development and the related marketing rights.
(j)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the asset retirement
obligation associated with the Company’s exploration and evaluation assets and O&amp;G. Provisions for the asset retirement obligation
are measured at the present value of management’s best estimate of the future cash flows required to settle the present obligation,
using the risk-free interest rate. The value of the obligation is added to the carrying amount of the associated asset and amortized over
the useful life of the asset. The provision is accreted over time with actual expenditures charged against the accumulated obligation.
Changes in the future cash flow estimates resulting from revisions to the estimated timing or amount of undiscounted cash flows are recognized
as a change in the asset retirement obligation and related assets. TRILLION ENERGY INTERNATIONAL INC. Notes to the Consolidated Financial Statements For the years ended December 31, 2024 and 2023 (Expressed in U.S. dollars)
2. Material Accounting Policies (continued)
(k) Financial Instruments Classification The Company classifies its financial instruments into
one of the following categories: fair value through profit or loss (“FVTPL”), fair value through other comprehensive income
(“FVOCI”), or at amortized cost. This determination is made at initial recognition. All financial instruments are initially
recognized at fair value on the consolidated statements of financial position, net of any transaction costs except for financial instruments
classified as FVTPL, where transaction costs are expensed as incurred. Subsequent measurement of financial instruments is based on their
classification. The Company classifies its cash and cash equivalents as FVTPL, amounts receivable and notes and amounts receivable for
equity issued as financial assets at amortized cost, and accounts payable and accrued liabilities, loans payable, and convertible debt
as financial liabilities at amortized cost. Embedded derivatives in other financial instruments or other host contracts are recorded as
separate derivatives when their risks and characteristics are not closely related to those of the host contract. Measurement Financial assets and liabilities at amortized cost
Financial assets and liabilities at amortized cost
are initially recognized at fair value plus or minus transaction costs, respectively, and subsequently carried at amortized cost sing
the effective interest rate (“EIR”), less any impairment. Amortized cost is calculated by taking into account any discount
or premium on acquisition and any fees or costs that are an integral part of the EIR. The EIR amortization is included in finance income
in the consolidated statements of income (loss) and comprehensive income (loss). Financial assets and liabilities at FVTPL Financial assets and liabilities carried at FVTPL
are initially recorded at fair value and transaction costs are expensed in the consolidated statements of income (loss) and comprehensive
income (loss). Realized and unrealized gains and losses arising from subsequent changes in the fair value of the financial assets and
liabilities held at FVTPL are included in the consolidated statements of income (loss) and comprehensive income (loss) in the period in
which they arise. Debt investments at FVTOCI These assets are subsequently measured at fair value.
Interest income calculated using the EIR method, foreign exchange gains and losses and impairment are recognized in the consolidated statements
of income (loss) and comprehensive income (loss). Other net gains and losses are recognized in other comprehensive income (“OCI”).
On derecognition, net gains and losses accumulated in OCI are reclassified to the consolidated statements of income (loss) and comprehensive
income (loss). Equity investments at FVTOCI These assets are subsequently measured at fair value.
Dividends are recognized as income in the consolidated statements of income (loss) and comprehensive income (loss) unless the dividend
clearly represents a recovery of part of the cost of the investment. Other net gains and losses are recognized in OCI and are never reclassified
to consolidated statements of income (loss) and comprehensive income (loss). TRILLION ENERGY INTERNATIONAL INC. Notes to the Consolidated Financial Statements For the years ended December 31, 2024 and 2023 (Expressed in U.S. dollars)
2. Material Accounting Policies (continued) Impairment of Financial Assets at Amortized Cost The Company recognizes an expected credit loss on
financial assets that are measured at amortized cost. At each reporting date, the Company measures the allowance for expected credit loss
for the financial asset at an amount equal to the lifetime expected credit losses if the credit risk on the financial asset has increased
significantly since initial recognition. If at the reporting date the credit risk has not increased significantly since initial recognition,
the Company measures the allowance for expected credit loss for the financial asset at an amount equal to the twelve month expected credit
losses. The Company shall recognize in the consolidated statements of income (loss) and comprehensive income (loss), as an impairment
gain or loss, the amount of expected credit losses (or reversal) that is required to adjust the allowance for expected credit loss at
the reporting date to the amount that is required to be recognized. Fair value Fair value estimates are made at the consolidated
statements of financial position date based on relevant market information and other information about financial instruments. Financial
assets and financial liabilities measured at fair value in the consolidated statements of financial position are grouped into a fair value
evaluation hierarchy. This hierarchy groups financial assets and financial
liabilities into three levels according to the significance of the inputs used in the fair value evaluation of the financial assets and
financial liabilities. The fair value levels of the hierarchy are as follows: Level 1 – Quoted prices (unadjusted) in active
markets for identical assets and liabilities at the financial reporting date; Level 2 – Inputs, other than quoted prices included
within Level 1, that are observable for the asset or liability, either directly or indirectly; and Level 3 – Inputs for the assets or liabilities
that are not based on observable market data. The level within which the financial asset or financial
liability is classified is determined based on the lowest level of significant input to the fair value measurement. The Company’s
cash and cash equivalents is categorized as Level 1. There were no changes in classification within the levels of fair value hierarchy
during the years ended December 31, 2024, 2023 and 2022. Derecognition Financial assets The Company derecognizes financial assets only when
the contractual rights to cash flow from the financial assets expire, or when it transfers the financial assets and substantially all
the associated risks and rewards of ownership to another entity. Financial liabilities The Company derecognizes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initially recognized at fair value. Gains and losses on derecognition are
recognized in consolidated statements of income (loss) and comprehensive income (loss). TRILLION ENERGY INTERNATIONAL INC. Notes to the Consolidated Financial Statements For the years ended December 31, 2024 and 2023 (Expressed in U.S. dollars)
2. Material Accounting Policies (continued)
(l) Income Taxes Current Tax Current tax assets and liabilities for the current
period are measu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Convertible Debt (Details) - USD ($)</t>
        </is>
      </c>
      <c r="B1" s="2" t="inlineStr">
        <is>
          <t>12 Months Ended</t>
        </is>
      </c>
    </row>
    <row r="2">
      <c r="B2" s="2" t="inlineStr">
        <is>
          <t>Dec. 31, 2024</t>
        </is>
      </c>
      <c r="C2" s="2" t="inlineStr">
        <is>
          <t>Dec. 31, 2023</t>
        </is>
      </c>
    </row>
    <row r="3">
      <c r="A3" s="3" t="inlineStr">
        <is>
          <t>Convertible Debentures</t>
        </is>
      </c>
      <c r="B3" s="4" t="inlineStr">
        <is>
          <t xml:space="preserve"> </t>
        </is>
      </c>
      <c r="C3" s="4" t="inlineStr">
        <is>
          <t xml:space="preserve"> </t>
        </is>
      </c>
    </row>
    <row r="4">
      <c r="A4" s="4" t="inlineStr">
        <is>
          <t>Beginning balance</t>
        </is>
      </c>
      <c r="B4" s="6" t="n">
        <v>10329719</v>
      </c>
      <c r="C4" s="4" t="inlineStr">
        <is>
          <t xml:space="preserve"> </t>
        </is>
      </c>
    </row>
    <row r="5">
      <c r="A5" s="4" t="inlineStr">
        <is>
          <t>Issued</t>
        </is>
      </c>
      <c r="B5" s="4" t="inlineStr">
        <is>
          <t xml:space="preserve"> </t>
        </is>
      </c>
      <c r="C5" s="5" t="n">
        <v>11135145</v>
      </c>
    </row>
    <row r="6">
      <c r="A6" s="4" t="inlineStr">
        <is>
          <t>Transaction costs</t>
        </is>
      </c>
      <c r="B6" s="4" t="inlineStr">
        <is>
          <t xml:space="preserve"> </t>
        </is>
      </c>
      <c r="C6" s="5" t="n">
        <v>-992525</v>
      </c>
    </row>
    <row r="7">
      <c r="A7" s="4" t="inlineStr">
        <is>
          <t>Transaction costs allocated to equity</t>
        </is>
      </c>
      <c r="B7" s="4" t="inlineStr">
        <is>
          <t xml:space="preserve"> </t>
        </is>
      </c>
      <c r="C7" s="5" t="n">
        <v>77086</v>
      </c>
    </row>
    <row r="8">
      <c r="A8" s="4" t="inlineStr">
        <is>
          <t>Relative fair value of conversion feature</t>
        </is>
      </c>
      <c r="B8" s="4" t="inlineStr">
        <is>
          <t xml:space="preserve"> </t>
        </is>
      </c>
      <c r="C8" s="5" t="n">
        <v>-369181</v>
      </c>
    </row>
    <row r="9">
      <c r="A9" s="4" t="inlineStr">
        <is>
          <t>Relative fair value of Warrants</t>
        </is>
      </c>
      <c r="B9" s="4" t="inlineStr">
        <is>
          <t xml:space="preserve"> </t>
        </is>
      </c>
      <c r="C9" s="5" t="n">
        <v>-495653</v>
      </c>
    </row>
    <row r="10">
      <c r="A10" s="4" t="inlineStr">
        <is>
          <t>Repayment</t>
        </is>
      </c>
      <c r="B10" s="5" t="n">
        <v>-1312073</v>
      </c>
      <c r="C10" s="5" t="n">
        <v>-709022</v>
      </c>
    </row>
    <row r="11">
      <c r="A11" s="4" t="inlineStr">
        <is>
          <t>Accretion</t>
        </is>
      </c>
      <c r="B11" s="5" t="n">
        <v>880320</v>
      </c>
      <c r="C11" s="5" t="n">
        <v>578675</v>
      </c>
    </row>
    <row r="12">
      <c r="A12" s="4" t="inlineStr">
        <is>
          <t>Interest</t>
        </is>
      </c>
      <c r="B12" s="5" t="n">
        <v>1317458</v>
      </c>
      <c r="C12" s="5" t="n">
        <v>931962</v>
      </c>
    </row>
    <row r="13">
      <c r="A13" s="4" t="inlineStr">
        <is>
          <t>Currency translation adjustment</t>
        </is>
      </c>
      <c r="B13" s="5" t="n">
        <v>-849694</v>
      </c>
      <c r="C13" s="5" t="n">
        <v>173232</v>
      </c>
    </row>
    <row r="14">
      <c r="A14" s="4" t="inlineStr">
        <is>
          <t>Conversion</t>
        </is>
      </c>
      <c r="B14" s="5" t="n">
        <v>-737</v>
      </c>
      <c r="C14" s="4" t="inlineStr">
        <is>
          <t xml:space="preserve"> </t>
        </is>
      </c>
    </row>
    <row r="15">
      <c r="A15" s="4" t="inlineStr">
        <is>
          <t>Ending balance</t>
        </is>
      </c>
      <c r="B15" s="5" t="n">
        <v>10364993</v>
      </c>
      <c r="C15" s="5" t="n">
        <v>10329719</v>
      </c>
    </row>
    <row r="16">
      <c r="A16" s="4" t="inlineStr">
        <is>
          <t>Current, convertible debt</t>
        </is>
      </c>
      <c r="B16" s="5" t="n">
        <v>10364993</v>
      </c>
      <c r="C16" s="6" t="n">
        <v>227092</v>
      </c>
    </row>
    <row r="17">
      <c r="A17" s="4" t="inlineStr">
        <is>
          <t>Long-term, convertible debt</t>
        </is>
      </c>
      <c r="B17" s="4" t="inlineStr">
        <is>
          <t xml:space="preserve"> </t>
        </is>
      </c>
      <c r="C1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5"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22" customWidth="1" min="10" max="10"/>
  </cols>
  <sheetData>
    <row r="1">
      <c r="A1" s="1" t="inlineStr">
        <is>
          <t>Convertible debentures (Details Narrative)</t>
        </is>
      </c>
      <c r="D1" s="2" t="inlineStr">
        <is>
          <t>12 Months Ended</t>
        </is>
      </c>
    </row>
    <row r="2">
      <c r="B2" s="2" t="inlineStr">
        <is>
          <t>Apr. 20, 2023 USD ($) shares $ / shares</t>
        </is>
      </c>
      <c r="C2" s="2" t="inlineStr">
        <is>
          <t>Apr. 20, 2023 CAD ($) shares $ / shares</t>
        </is>
      </c>
      <c r="D2" s="2" t="inlineStr">
        <is>
          <t>Dec. 31, 2024 USD ($) shares $ / shares</t>
        </is>
      </c>
      <c r="E2" s="2" t="inlineStr">
        <is>
          <t>Dec. 31, 2024 CAD ($) shares $ / shares</t>
        </is>
      </c>
      <c r="F2" s="2" t="inlineStr">
        <is>
          <t>Dec. 31, 2023 USD ($) shares $ / shares</t>
        </is>
      </c>
      <c r="G2" s="2" t="inlineStr">
        <is>
          <t>Dec. 31, 2022 USD ($) shares $ / shares</t>
        </is>
      </c>
      <c r="H2" s="2" t="inlineStr">
        <is>
          <t>Dec. 31, 2022 USD ($) shares $ / shares</t>
        </is>
      </c>
      <c r="I2" s="2" t="inlineStr">
        <is>
          <t>Apr. 20, 2023 CAD ($) $ / shares shares</t>
        </is>
      </c>
      <c r="J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units issued</t>
        </is>
      </c>
      <c r="B4" s="4" t="inlineStr">
        <is>
          <t xml:space="preserve"> </t>
        </is>
      </c>
      <c r="C4" s="4" t="inlineStr">
        <is>
          <t xml:space="preserve"> </t>
        </is>
      </c>
      <c r="D4" s="5" t="n">
        <v>4906847</v>
      </c>
      <c r="E4" s="4" t="inlineStr">
        <is>
          <t xml:space="preserve"> </t>
        </is>
      </c>
      <c r="F4" s="5" t="n">
        <v>80000</v>
      </c>
      <c r="G4" s="4" t="inlineStr">
        <is>
          <t xml:space="preserve"> </t>
        </is>
      </c>
      <c r="H4" s="4" t="inlineStr">
        <is>
          <t xml:space="preserve"> </t>
        </is>
      </c>
      <c r="I4" s="4" t="inlineStr">
        <is>
          <t xml:space="preserve"> </t>
        </is>
      </c>
      <c r="J4" s="4" t="inlineStr">
        <is>
          <t xml:space="preserve"> </t>
        </is>
      </c>
    </row>
    <row r="5">
      <c r="A5" s="4" t="inlineStr">
        <is>
          <t>Secured convertible debenture</t>
        </is>
      </c>
      <c r="B5" s="6" t="n">
        <v>742</v>
      </c>
      <c r="C5" s="4" t="inlineStr">
        <is>
          <t xml:space="preserve"> </t>
        </is>
      </c>
      <c r="D5" s="6" t="n">
        <v>90425</v>
      </c>
      <c r="E5" s="4" t="inlineStr">
        <is>
          <t xml:space="preserve"> </t>
        </is>
      </c>
      <c r="F5" s="6" t="n">
        <v>113309</v>
      </c>
      <c r="G5" s="6" t="n">
        <v>1062062</v>
      </c>
      <c r="H5" s="6" t="n">
        <v>1062062</v>
      </c>
      <c r="I5" s="6" t="n">
        <v>1000</v>
      </c>
      <c r="J5" s="6" t="n">
        <v>1193641</v>
      </c>
    </row>
    <row r="6">
      <c r="A6" s="4" t="inlineStr">
        <is>
          <t>Warrants to purchase shares</t>
        </is>
      </c>
      <c r="B6" s="5" t="n">
        <v>333</v>
      </c>
      <c r="C6" s="5" t="n">
        <v>333</v>
      </c>
      <c r="D6" s="5" t="n">
        <v>333</v>
      </c>
      <c r="E6" s="5" t="n">
        <v>33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price of warrants | (per share)</t>
        </is>
      </c>
      <c r="B7" s="7" t="n">
        <v>1.86</v>
      </c>
      <c r="C7" s="7" t="n">
        <v>2.5</v>
      </c>
      <c r="D7" s="7" t="n">
        <v>2.21</v>
      </c>
      <c r="E7" s="6" t="n">
        <v>3</v>
      </c>
      <c r="F7" s="4" t="inlineStr">
        <is>
          <t xml:space="preserve"> </t>
        </is>
      </c>
      <c r="G7" s="7" t="n">
        <v>1.2</v>
      </c>
      <c r="H7" s="7" t="n">
        <v>1.55</v>
      </c>
      <c r="I7" s="4" t="inlineStr">
        <is>
          <t xml:space="preserve"> </t>
        </is>
      </c>
      <c r="J7" s="4" t="inlineStr">
        <is>
          <t xml:space="preserve"> </t>
        </is>
      </c>
    </row>
    <row r="8">
      <c r="A8" s="4" t="inlineStr">
        <is>
          <t>Warrants expire date</t>
        </is>
      </c>
      <c r="B8" s="4" t="inlineStr">
        <is>
          <t>Jun. 29,  2025</t>
        </is>
      </c>
      <c r="C8" s="4" t="inlineStr">
        <is>
          <t>Jun. 29,  2025</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 maturity date</t>
        </is>
      </c>
      <c r="B9" s="4" t="inlineStr">
        <is>
          <t>April 30, 2025</t>
        </is>
      </c>
      <c r="C9" s="4" t="inlineStr">
        <is>
          <t>April 30, 202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8" t="n">
        <v>0.12</v>
      </c>
      <c r="C10" s="4" t="inlineStr">
        <is>
          <t xml:space="preserve"> </t>
        </is>
      </c>
      <c r="D10" s="8" t="n">
        <v>0.05</v>
      </c>
      <c r="E10" s="4" t="inlineStr">
        <is>
          <t xml:space="preserve"> </t>
        </is>
      </c>
      <c r="F10" s="4" t="inlineStr">
        <is>
          <t xml:space="preserve"> </t>
        </is>
      </c>
      <c r="G10" s="4" t="inlineStr">
        <is>
          <t xml:space="preserve"> </t>
        </is>
      </c>
      <c r="H10" s="4" t="inlineStr">
        <is>
          <t xml:space="preserve"> </t>
        </is>
      </c>
      <c r="I10" s="8" t="n">
        <v>0.12</v>
      </c>
      <c r="J10" s="4" t="inlineStr">
        <is>
          <t xml:space="preserve"> </t>
        </is>
      </c>
    </row>
    <row r="11">
      <c r="A11" s="4" t="inlineStr">
        <is>
          <t>Redeem debentures percent</t>
        </is>
      </c>
      <c r="B11" s="8" t="n">
        <v>1.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05</v>
      </c>
      <c r="J11" s="4" t="inlineStr">
        <is>
          <t xml:space="preserve"> </t>
        </is>
      </c>
    </row>
    <row r="12">
      <c r="A12" s="4" t="inlineStr">
        <is>
          <t>Conversion price per share | (per share)</t>
        </is>
      </c>
      <c r="B12" s="7" t="n">
        <v>2.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v>
      </c>
      <c r="J12" s="4" t="inlineStr">
        <is>
          <t xml:space="preserve"> </t>
        </is>
      </c>
    </row>
    <row r="13">
      <c r="A13" s="4" t="inlineStr">
        <is>
          <t>Underwriting fee</t>
        </is>
      </c>
      <c r="B13" s="6" t="n">
        <v>7757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45000</v>
      </c>
      <c r="J13" s="4" t="inlineStr">
        <is>
          <t xml:space="preserve"> </t>
        </is>
      </c>
    </row>
    <row r="14">
      <c r="A14" s="4" t="inlineStr">
        <is>
          <t>Fair value of warran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cted dividend as percentage, share options granted</t>
        </is>
      </c>
      <c r="B15" s="4" t="inlineStr">
        <is>
          <t xml:space="preserve"> </t>
        </is>
      </c>
      <c r="C15" s="4" t="inlineStr">
        <is>
          <t xml:space="preserve"> </t>
        </is>
      </c>
      <c r="D15" s="8" t="n">
        <v>0</v>
      </c>
      <c r="E15" s="8" t="n">
        <v>0</v>
      </c>
      <c r="F15" s="4" t="inlineStr">
        <is>
          <t xml:space="preserve"> </t>
        </is>
      </c>
      <c r="G15" s="8" t="n">
        <v>0</v>
      </c>
      <c r="H15" s="8" t="n">
        <v>0</v>
      </c>
      <c r="I15" s="4" t="inlineStr">
        <is>
          <t xml:space="preserve"> </t>
        </is>
      </c>
      <c r="J15" s="4" t="inlineStr">
        <is>
          <t xml:space="preserve"> </t>
        </is>
      </c>
    </row>
    <row r="16">
      <c r="A16" s="4" t="inlineStr">
        <is>
          <t>Market interest rate</t>
        </is>
      </c>
      <c r="B16" s="8" t="n">
        <v>0.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16</v>
      </c>
      <c r="J16" s="4" t="inlineStr">
        <is>
          <t xml:space="preserve"> </t>
        </is>
      </c>
    </row>
    <row r="17">
      <c r="A17" s="4" t="inlineStr">
        <is>
          <t>Secured convertible debenture</t>
        </is>
      </c>
      <c r="B17" s="4" t="inlineStr">
        <is>
          <t xml:space="preserve"> </t>
        </is>
      </c>
      <c r="C17" s="4" t="inlineStr">
        <is>
          <t xml:space="preserve"> </t>
        </is>
      </c>
      <c r="D17" s="6" t="n">
        <v>736</v>
      </c>
      <c r="E17" s="6" t="n">
        <v>1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units issued</t>
        </is>
      </c>
      <c r="B20" s="4" t="inlineStr">
        <is>
          <t xml:space="preserve"> </t>
        </is>
      </c>
      <c r="C20" s="4" t="inlineStr">
        <is>
          <t xml:space="preserve"> </t>
        </is>
      </c>
      <c r="D20" s="5" t="n">
        <v>2684786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o purchase shares</t>
        </is>
      </c>
      <c r="B21" s="4" t="inlineStr">
        <is>
          <t xml:space="preserve"> </t>
        </is>
      </c>
      <c r="C21" s="4" t="inlineStr">
        <is>
          <t xml:space="preserve"> </t>
        </is>
      </c>
      <c r="D21" s="5" t="n">
        <v>34819200</v>
      </c>
      <c r="E21" s="5" t="n">
        <v>34819200</v>
      </c>
      <c r="F21" s="5" t="n">
        <v>7402726</v>
      </c>
      <c r="G21" s="5" t="n">
        <v>21011038</v>
      </c>
      <c r="H21" s="5" t="n">
        <v>21011038</v>
      </c>
      <c r="I21" s="4" t="inlineStr">
        <is>
          <t xml:space="preserve"> </t>
        </is>
      </c>
      <c r="J21" s="4" t="inlineStr">
        <is>
          <t xml:space="preserve"> </t>
        </is>
      </c>
    </row>
    <row r="22">
      <c r="A22" s="4" t="inlineStr">
        <is>
          <t>Exercise price of warrants | $ / shares</t>
        </is>
      </c>
      <c r="B22" s="4" t="inlineStr">
        <is>
          <t xml:space="preserve"> </t>
        </is>
      </c>
      <c r="C22" s="4" t="inlineStr">
        <is>
          <t xml:space="preserve"> </t>
        </is>
      </c>
      <c r="D22" s="4" t="inlineStr">
        <is>
          <t xml:space="preserve"> </t>
        </is>
      </c>
      <c r="E22" s="7" t="n">
        <v>0.18</v>
      </c>
      <c r="F22" s="7" t="n">
        <v>1.88</v>
      </c>
      <c r="G22" s="4" t="inlineStr">
        <is>
          <t xml:space="preserve"> </t>
        </is>
      </c>
      <c r="H22" s="7" t="n">
        <v>2.31</v>
      </c>
      <c r="I22" s="4" t="inlineStr">
        <is>
          <t xml:space="preserve"> </t>
        </is>
      </c>
      <c r="J22" s="4" t="inlineStr">
        <is>
          <t xml:space="preserve"> </t>
        </is>
      </c>
    </row>
    <row r="23">
      <c r="A23" s="4" t="inlineStr">
        <is>
          <t>Fair value of warrants | $</t>
        </is>
      </c>
      <c r="B23" s="6" t="n">
        <v>2167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isk free interest rate, share options granted</t>
        </is>
      </c>
      <c r="B24" s="9" t="n">
        <v>0.0377</v>
      </c>
      <c r="C24" s="9" t="n">
        <v>0.037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ected volatility, share options granted</t>
        </is>
      </c>
      <c r="B25" s="9" t="n">
        <v>1.0096</v>
      </c>
      <c r="C25" s="9" t="n">
        <v>1.009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ected dividend as percentage, share options granted</t>
        </is>
      </c>
      <c r="B26" s="8" t="n">
        <v>0</v>
      </c>
      <c r="C26" s="8" t="n">
        <v>0</v>
      </c>
      <c r="D26" s="8" t="n">
        <v>0</v>
      </c>
      <c r="E26" s="8" t="n">
        <v>0</v>
      </c>
      <c r="F26" s="8" t="n">
        <v>0</v>
      </c>
      <c r="G26" s="8" t="n">
        <v>0</v>
      </c>
      <c r="H26" s="8" t="n">
        <v>0</v>
      </c>
      <c r="I26" s="4" t="inlineStr">
        <is>
          <t xml:space="preserve"> </t>
        </is>
      </c>
      <c r="J26" s="4" t="inlineStr">
        <is>
          <t xml:space="preserve"> </t>
        </is>
      </c>
    </row>
    <row r="27">
      <c r="A27" s="4" t="inlineStr">
        <is>
          <t>Expected Expected years, share options granted</t>
        </is>
      </c>
      <c r="B27" s="4" t="inlineStr">
        <is>
          <t>2 years</t>
        </is>
      </c>
      <c r="C27" s="4" t="inlineStr">
        <is>
          <t>2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ured convertible debenture | $</t>
        </is>
      </c>
      <c r="B28" s="4" t="inlineStr">
        <is>
          <t xml:space="preserve"> </t>
        </is>
      </c>
      <c r="C28" s="4" t="inlineStr">
        <is>
          <t xml:space="preserve"> </t>
        </is>
      </c>
      <c r="D28" s="6" t="n">
        <v>102674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roker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units issued</t>
        </is>
      </c>
      <c r="B31" s="5" t="n">
        <v>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0000</v>
      </c>
      <c r="J31" s="4" t="inlineStr">
        <is>
          <t xml:space="preserve"> </t>
        </is>
      </c>
    </row>
    <row r="32">
      <c r="A32" s="4" t="inlineStr">
        <is>
          <t>Warrants expire date</t>
        </is>
      </c>
      <c r="B32" s="4" t="inlineStr">
        <is>
          <t>Apr. 20,  2025</t>
        </is>
      </c>
      <c r="C32" s="4" t="inlineStr">
        <is>
          <t>Apr. 20,  202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units issued</t>
        </is>
      </c>
      <c r="B35" s="5" t="n">
        <v>1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000</v>
      </c>
      <c r="J35" s="4" t="inlineStr">
        <is>
          <t xml:space="preserve"> </t>
        </is>
      </c>
    </row>
    <row r="36">
      <c r="A36" s="4" t="inlineStr">
        <is>
          <t>Units price per share | $ / shares</t>
        </is>
      </c>
      <c r="B36" s="4" t="inlineStr">
        <is>
          <t xml:space="preserve"> </t>
        </is>
      </c>
      <c r="C36" s="6" t="n">
        <v>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share issuance</t>
        </is>
      </c>
      <c r="B37" s="6" t="n">
        <v>11135145</v>
      </c>
      <c r="C37" s="6" t="n">
        <v>1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B1:C1"/>
    <mergeCell ref="D1:H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Asset Retirement Obligations (Details) - USD ($)</t>
        </is>
      </c>
      <c r="B1" s="2" t="inlineStr">
        <is>
          <t>12 Months Ended</t>
        </is>
      </c>
    </row>
    <row r="2">
      <c r="B2" s="2" t="inlineStr">
        <is>
          <t>Dec. 31, 2024</t>
        </is>
      </c>
      <c r="C2" s="2" t="inlineStr">
        <is>
          <t>Dec. 31, 2023</t>
        </is>
      </c>
    </row>
    <row r="3">
      <c r="A3" s="3" t="inlineStr">
        <is>
          <t>Asset Retirement Obligation</t>
        </is>
      </c>
      <c r="B3" s="4" t="inlineStr">
        <is>
          <t xml:space="preserve"> </t>
        </is>
      </c>
      <c r="C3" s="4" t="inlineStr">
        <is>
          <t xml:space="preserve"> </t>
        </is>
      </c>
    </row>
    <row r="4">
      <c r="A4" s="4" t="inlineStr">
        <is>
          <t>Beginning balance</t>
        </is>
      </c>
      <c r="B4" s="6" t="n">
        <v>6247027</v>
      </c>
      <c r="C4" s="6" t="n">
        <v>5316470</v>
      </c>
    </row>
    <row r="5">
      <c r="A5" s="4" t="inlineStr">
        <is>
          <t>Additions</t>
        </is>
      </c>
      <c r="B5" s="4" t="inlineStr">
        <is>
          <t xml:space="preserve"> </t>
        </is>
      </c>
      <c r="C5" s="5" t="n">
        <v>797102</v>
      </c>
    </row>
    <row r="6">
      <c r="A6" s="4" t="inlineStr">
        <is>
          <t>Accretion expense</t>
        </is>
      </c>
      <c r="B6" s="5" t="n">
        <v>269114</v>
      </c>
      <c r="C6" s="5" t="n">
        <v>219536</v>
      </c>
    </row>
    <row r="7">
      <c r="A7" s="4" t="inlineStr">
        <is>
          <t>Impact of hyperinflation</t>
        </is>
      </c>
      <c r="B7" s="5" t="n">
        <v>-174899</v>
      </c>
      <c r="C7" s="5" t="n">
        <v>-599096</v>
      </c>
    </row>
    <row r="8">
      <c r="A8" s="4" t="inlineStr">
        <is>
          <t>Currency translation adjustment</t>
        </is>
      </c>
      <c r="B8" s="5" t="n">
        <v>165667</v>
      </c>
      <c r="C8" s="5" t="n">
        <v>603856</v>
      </c>
    </row>
    <row r="9">
      <c r="A9" s="4" t="inlineStr">
        <is>
          <t>Change in estimate</t>
        </is>
      </c>
      <c r="B9" s="5" t="n">
        <v>-611700</v>
      </c>
      <c r="C9" s="5" t="n">
        <v>-90841</v>
      </c>
    </row>
    <row r="10">
      <c r="A10" s="4" t="inlineStr">
        <is>
          <t>Ending balance</t>
        </is>
      </c>
      <c r="B10" s="6" t="n">
        <v>5895209</v>
      </c>
      <c r="C10" s="6" t="n">
        <v>624702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sset Retirement Obligation (Details Narrative) - USD ($)</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Undiscounted amount</t>
        </is>
      </c>
      <c r="B4" s="6" t="n">
        <v>16500000</v>
      </c>
      <c r="C4" s="6" t="n">
        <v>16500000</v>
      </c>
    </row>
    <row r="5">
      <c r="A5" s="4" t="inlineStr">
        <is>
          <t>Inflation interest rate</t>
        </is>
      </c>
      <c r="B5" s="9" t="n">
        <v>0.025</v>
      </c>
      <c r="C5" s="9" t="n">
        <v>0.025</v>
      </c>
    </row>
    <row r="6">
      <c r="A6" s="4" t="inlineStr">
        <is>
          <t>Interest free rate</t>
        </is>
      </c>
      <c r="B6" s="9" t="n">
        <v>0.0475</v>
      </c>
      <c r="C6" s="8" t="n">
        <v>0.04</v>
      </c>
    </row>
    <row r="7">
      <c r="A7" s="4" t="inlineStr">
        <is>
          <t>Natural gas revenue deposit percentage</t>
        </is>
      </c>
      <c r="B7" s="8" t="n">
        <v>0.1</v>
      </c>
      <c r="C7" s="4" t="inlineStr">
        <is>
          <t xml:space="preserve"> </t>
        </is>
      </c>
    </row>
    <row r="8">
      <c r="A8" s="4" t="inlineStr">
        <is>
          <t>Close out Fund amounted</t>
        </is>
      </c>
      <c r="B8" s="6" t="n">
        <v>686159</v>
      </c>
      <c r="C8" s="6" t="n">
        <v>371124</v>
      </c>
    </row>
    <row r="9">
      <c r="A9" s="4" t="inlineStr">
        <is>
          <t>Bottom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 retirement obligations years</t>
        </is>
      </c>
      <c r="B11" s="4" t="inlineStr">
        <is>
          <t>10 years</t>
        </is>
      </c>
      <c r="C11" s="4" t="inlineStr">
        <is>
          <t xml:space="preserve"> </t>
        </is>
      </c>
    </row>
    <row r="12">
      <c r="A12" s="4" t="inlineStr">
        <is>
          <t>Top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sset retirement obligations years</t>
        </is>
      </c>
      <c r="B14" s="4" t="inlineStr">
        <is>
          <t>20 years</t>
        </is>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and Amounts Receivable for the Equity Issued (Details) - USD ($)</t>
        </is>
      </c>
      <c r="B1" s="2" t="inlineStr">
        <is>
          <t>Dec. 31, 2024</t>
        </is>
      </c>
      <c r="C1" s="2" t="inlineStr">
        <is>
          <t>Dec. 31, 2023</t>
        </is>
      </c>
    </row>
    <row r="2">
      <c r="A2" s="3" t="inlineStr">
        <is>
          <t>Notes And Amounts Receivable For Equity Issued</t>
        </is>
      </c>
      <c r="B2" s="4" t="inlineStr">
        <is>
          <t xml:space="preserve"> </t>
        </is>
      </c>
      <c r="C2" s="4" t="inlineStr">
        <is>
          <t xml:space="preserve"> </t>
        </is>
      </c>
    </row>
    <row r="3">
      <c r="A3" s="4" t="inlineStr">
        <is>
          <t>Notes receivable</t>
        </is>
      </c>
      <c r="B3" s="6" t="n">
        <v>90425</v>
      </c>
      <c r="C3" s="6" t="n">
        <v>97907</v>
      </c>
    </row>
    <row r="4">
      <c r="A4" s="4" t="inlineStr">
        <is>
          <t>Amounts receivable</t>
        </is>
      </c>
      <c r="B4" s="4" t="inlineStr">
        <is>
          <t xml:space="preserve"> </t>
        </is>
      </c>
      <c r="C4" s="5" t="n">
        <v>15402</v>
      </c>
    </row>
    <row r="5">
      <c r="A5" s="4" t="inlineStr">
        <is>
          <t>Notes and Amounts Receivable for Equity Issued</t>
        </is>
      </c>
      <c r="B5" s="6" t="n">
        <v>90425</v>
      </c>
      <c r="C5" s="6" t="n">
        <v>1133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Note and Other Receivable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alance</t>
        </is>
      </c>
      <c r="B4" s="6" t="n">
        <v>113309</v>
      </c>
      <c r="C4" s="6" t="n">
        <v>1062062</v>
      </c>
      <c r="D4" s="6" t="n">
        <v>1193641</v>
      </c>
    </row>
    <row r="5">
      <c r="A5" s="4" t="inlineStr">
        <is>
          <t>Additions</t>
        </is>
      </c>
      <c r="B5" s="5" t="n">
        <v>2800</v>
      </c>
      <c r="C5" s="4" t="inlineStr">
        <is>
          <t xml:space="preserve"> </t>
        </is>
      </c>
      <c r="D5" s="5" t="n">
        <v>51659</v>
      </c>
    </row>
    <row r="6">
      <c r="A6" s="4" t="inlineStr">
        <is>
          <t>Repayments</t>
        </is>
      </c>
      <c r="B6" s="5" t="n">
        <v>-21712</v>
      </c>
      <c r="C6" s="5" t="n">
        <v>-333906</v>
      </c>
      <c r="D6" s="5" t="n">
        <v>-161139</v>
      </c>
    </row>
    <row r="7">
      <c r="A7" s="4" t="inlineStr">
        <is>
          <t>Write-off</t>
        </is>
      </c>
      <c r="B7" s="5" t="n">
        <v>-3972</v>
      </c>
      <c r="C7" s="5" t="n">
        <v>-10310</v>
      </c>
      <c r="D7" s="5" t="n">
        <v>-22099</v>
      </c>
    </row>
    <row r="8">
      <c r="A8" s="4" t="inlineStr">
        <is>
          <t>Settled through RSU repurchase (Note 18)</t>
        </is>
      </c>
      <c r="B8" s="4" t="inlineStr">
        <is>
          <t xml:space="preserve"> </t>
        </is>
      </c>
      <c r="C8" s="5" t="n">
        <v>-604537</v>
      </c>
      <c r="D8" s="4" t="inlineStr">
        <is>
          <t xml:space="preserve"> </t>
        </is>
      </c>
    </row>
    <row r="9">
      <c r="A9" s="4" t="inlineStr">
        <is>
          <t>Balance</t>
        </is>
      </c>
      <c r="B9" s="5" t="n">
        <v>90425</v>
      </c>
      <c r="C9" s="5" t="n">
        <v>113309</v>
      </c>
      <c r="D9" s="5" t="n">
        <v>1062062</v>
      </c>
    </row>
    <row r="10">
      <c r="A10" s="4" t="inlineStr">
        <is>
          <t>Notes receivabl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lance</t>
        </is>
      </c>
      <c r="B12" s="5" t="n">
        <v>97907</v>
      </c>
      <c r="C12" s="5" t="n">
        <v>1000122</v>
      </c>
      <c r="D12" s="5" t="n">
        <v>1158832</v>
      </c>
    </row>
    <row r="13">
      <c r="A13" s="4" t="inlineStr">
        <is>
          <t>Additions</t>
        </is>
      </c>
      <c r="B13" s="4" t="inlineStr">
        <is>
          <t xml:space="preserve"> </t>
        </is>
      </c>
      <c r="C13" s="4" t="inlineStr">
        <is>
          <t xml:space="preserve"> </t>
        </is>
      </c>
      <c r="D13" s="4" t="inlineStr">
        <is>
          <t xml:space="preserve"> </t>
        </is>
      </c>
    </row>
    <row r="14">
      <c r="A14" s="4" t="inlineStr">
        <is>
          <t>Repayments</t>
        </is>
      </c>
      <c r="B14" s="5" t="n">
        <v>-7482</v>
      </c>
      <c r="C14" s="5" t="n">
        <v>-297678</v>
      </c>
      <c r="D14" s="5" t="n">
        <v>-136611</v>
      </c>
    </row>
    <row r="15">
      <c r="A15" s="4" t="inlineStr">
        <is>
          <t>Write-off</t>
        </is>
      </c>
      <c r="B15" s="4" t="inlineStr">
        <is>
          <t xml:space="preserve"> </t>
        </is>
      </c>
      <c r="C15" s="4" t="inlineStr">
        <is>
          <t xml:space="preserve"> </t>
        </is>
      </c>
      <c r="D15" s="5" t="n">
        <v>-22099</v>
      </c>
    </row>
    <row r="16">
      <c r="A16" s="4" t="inlineStr">
        <is>
          <t>Settled through RSU repurchase (Note 18)</t>
        </is>
      </c>
      <c r="B16" s="4" t="inlineStr">
        <is>
          <t xml:space="preserve"> </t>
        </is>
      </c>
      <c r="C16" s="5" t="n">
        <v>-604537</v>
      </c>
      <c r="D16" s="4" t="inlineStr">
        <is>
          <t xml:space="preserve"> </t>
        </is>
      </c>
    </row>
    <row r="17">
      <c r="A17" s="4" t="inlineStr">
        <is>
          <t>Balance</t>
        </is>
      </c>
      <c r="B17" s="5" t="n">
        <v>90425</v>
      </c>
      <c r="C17" s="5" t="n">
        <v>97907</v>
      </c>
      <c r="D17" s="5" t="n">
        <v>1000122</v>
      </c>
    </row>
    <row r="18">
      <c r="A18" s="4" t="inlineStr">
        <is>
          <t>Amounts receivabl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alance</t>
        </is>
      </c>
      <c r="B20" s="5" t="n">
        <v>15402</v>
      </c>
      <c r="C20" s="5" t="n">
        <v>61940</v>
      </c>
      <c r="D20" s="5" t="n">
        <v>34809</v>
      </c>
    </row>
    <row r="21">
      <c r="A21" s="4" t="inlineStr">
        <is>
          <t>Additions</t>
        </is>
      </c>
      <c r="B21" s="5" t="n">
        <v>2800</v>
      </c>
      <c r="C21" s="4" t="inlineStr">
        <is>
          <t xml:space="preserve"> </t>
        </is>
      </c>
      <c r="D21" s="5" t="n">
        <v>51659</v>
      </c>
    </row>
    <row r="22">
      <c r="A22" s="4" t="inlineStr">
        <is>
          <t>Repayments</t>
        </is>
      </c>
      <c r="B22" s="5" t="n">
        <v>-14230</v>
      </c>
      <c r="C22" s="5" t="n">
        <v>-36228</v>
      </c>
      <c r="D22" s="5" t="n">
        <v>-24528</v>
      </c>
    </row>
    <row r="23">
      <c r="A23" s="4" t="inlineStr">
        <is>
          <t>Write-off</t>
        </is>
      </c>
      <c r="B23" s="5" t="n">
        <v>-3972</v>
      </c>
      <c r="C23" s="5" t="n">
        <v>-10310</v>
      </c>
      <c r="D23" s="4" t="inlineStr">
        <is>
          <t xml:space="preserve"> </t>
        </is>
      </c>
    </row>
    <row r="24">
      <c r="A24" s="4" t="inlineStr">
        <is>
          <t>Settled through RSU repurchase (Note 18)</t>
        </is>
      </c>
      <c r="B24" s="4" t="inlineStr">
        <is>
          <t xml:space="preserve"> </t>
        </is>
      </c>
      <c r="C24" s="4" t="inlineStr">
        <is>
          <t xml:space="preserve"> </t>
        </is>
      </c>
      <c r="D24" s="4" t="inlineStr">
        <is>
          <t xml:space="preserve"> </t>
        </is>
      </c>
    </row>
    <row r="25">
      <c r="A25" s="4" t="inlineStr">
        <is>
          <t>Balance</t>
        </is>
      </c>
      <c r="B25" s="4" t="inlineStr">
        <is>
          <t xml:space="preserve"> </t>
        </is>
      </c>
      <c r="C25" s="6" t="n">
        <v>15402</v>
      </c>
      <c r="D25" s="6" t="n">
        <v>6194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Notes and Amounts Receivable for Equity Issued (Details Narrative) - USD ($)</t>
        </is>
      </c>
      <c r="B1" s="2" t="inlineStr">
        <is>
          <t>12 Months Ended</t>
        </is>
      </c>
    </row>
    <row r="2">
      <c r="B2" s="2" t="inlineStr">
        <is>
          <t>Dec. 31, 2024</t>
        </is>
      </c>
      <c r="C2" s="2" t="inlineStr">
        <is>
          <t>Dec. 31, 2023</t>
        </is>
      </c>
      <c r="D2" s="2" t="inlineStr">
        <is>
          <t>Dec. 31, 2022</t>
        </is>
      </c>
      <c r="E2" s="2" t="inlineStr">
        <is>
          <t>Apr. 20, 2023</t>
        </is>
      </c>
    </row>
    <row r="3">
      <c r="A3" s="3" t="inlineStr">
        <is>
          <t>Notes And Amounts Receivable For Equity Issued</t>
        </is>
      </c>
      <c r="B3" s="4" t="inlineStr">
        <is>
          <t xml:space="preserve"> </t>
        </is>
      </c>
      <c r="C3" s="4" t="inlineStr">
        <is>
          <t xml:space="preserve"> </t>
        </is>
      </c>
      <c r="D3" s="4" t="inlineStr">
        <is>
          <t xml:space="preserve"> </t>
        </is>
      </c>
      <c r="E3" s="4" t="inlineStr">
        <is>
          <t xml:space="preserve"> </t>
        </is>
      </c>
    </row>
    <row r="4">
      <c r="A4" s="4" t="inlineStr">
        <is>
          <t>Interest rate</t>
        </is>
      </c>
      <c r="B4" s="8" t="n">
        <v>0.05</v>
      </c>
      <c r="C4" s="4" t="inlineStr">
        <is>
          <t xml:space="preserve"> </t>
        </is>
      </c>
      <c r="D4" s="4" t="inlineStr">
        <is>
          <t xml:space="preserve"> </t>
        </is>
      </c>
      <c r="E4" s="8" t="n">
        <v>0.12</v>
      </c>
    </row>
    <row r="5">
      <c r="A5" s="4" t="inlineStr">
        <is>
          <t>Accrued interest income</t>
        </is>
      </c>
      <c r="B5" s="6" t="n">
        <v>4408</v>
      </c>
      <c r="C5" s="6" t="n">
        <v>16373</v>
      </c>
      <c r="D5" s="6" t="n">
        <v>52502</v>
      </c>
      <c r="E5" s="4" t="inlineStr">
        <is>
          <t xml:space="preserve"> </t>
        </is>
      </c>
    </row>
    <row r="6">
      <c r="A6" s="4" t="inlineStr">
        <is>
          <t>Loss on write-off of notes and other receivables</t>
        </is>
      </c>
      <c r="B6" s="5" t="n">
        <v>15439</v>
      </c>
      <c r="C6" s="4" t="inlineStr">
        <is>
          <t xml:space="preserve"> </t>
        </is>
      </c>
      <c r="D6" s="6" t="n">
        <v>46176</v>
      </c>
      <c r="E6" s="4" t="inlineStr">
        <is>
          <t xml:space="preserve"> </t>
        </is>
      </c>
    </row>
    <row r="7">
      <c r="A7" s="4" t="inlineStr">
        <is>
          <t>Accrued interest</t>
        </is>
      </c>
      <c r="B7" s="6" t="n">
        <v>24519</v>
      </c>
      <c r="C7" s="6" t="n">
        <v>44262</v>
      </c>
      <c r="D7" s="4" t="inlineStr">
        <is>
          <t xml:space="preserve"> </t>
        </is>
      </c>
      <c r="E7"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U2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29" customWidth="1" min="8" max="8"/>
    <col width="29" customWidth="1" min="9" max="9"/>
    <col width="29" customWidth="1" min="10" max="10"/>
    <col width="40" customWidth="1" min="11" max="11"/>
    <col width="40" customWidth="1" min="12" max="12"/>
    <col width="40" customWidth="1" min="13" max="13"/>
    <col width="40" customWidth="1" min="14" max="14"/>
    <col width="40" customWidth="1" min="15" max="15"/>
    <col width="40" customWidth="1" min="16" max="16"/>
    <col width="40" customWidth="1" min="17" max="17"/>
    <col width="29" customWidth="1" min="18" max="18"/>
    <col width="40" customWidth="1" min="19" max="19"/>
    <col width="22" customWidth="1" min="20" max="20"/>
    <col width="21" customWidth="1" min="21" max="21"/>
  </cols>
  <sheetData>
    <row r="1">
      <c r="A1" s="1" t="inlineStr">
        <is>
          <t>Common Stock (Details Narrative)</t>
        </is>
      </c>
      <c r="J1" s="2" t="inlineStr">
        <is>
          <t>1 Months Ended</t>
        </is>
      </c>
      <c r="L1" s="2" t="inlineStr">
        <is>
          <t>12 Months Ended</t>
        </is>
      </c>
    </row>
    <row r="2">
      <c r="B2" s="2" t="inlineStr">
        <is>
          <t>Nov. 28, 2023 USD ($) $ / shares shares</t>
        </is>
      </c>
      <c r="C2" s="2" t="inlineStr">
        <is>
          <t>Nov. 28, 2023 CAD ($) $ / shares shares</t>
        </is>
      </c>
      <c r="D2" s="2" t="inlineStr">
        <is>
          <t>Apr. 20, 2023 USD ($) shares $ / shares</t>
        </is>
      </c>
      <c r="E2" s="2" t="inlineStr">
        <is>
          <t>Apr. 20, 2023 USD ($) shares $ / shares</t>
        </is>
      </c>
      <c r="F2" s="2" t="inlineStr">
        <is>
          <t>Jun. 29, 2022 USD ($) $ / shares shares</t>
        </is>
      </c>
      <c r="G2" s="2" t="inlineStr">
        <is>
          <t>Jun. 29, 2022 CAD ($) $ / shares shares</t>
        </is>
      </c>
      <c r="H2" s="2" t="inlineStr">
        <is>
          <t>Mar. 17, 2022 USD ($) shares</t>
        </is>
      </c>
      <c r="I2" s="2" t="inlineStr">
        <is>
          <t>Mar. 17, 2022 CAD ($) shares</t>
        </is>
      </c>
      <c r="J2" s="2" t="inlineStr">
        <is>
          <t>Mar. 31, 2022 USD ($) shares</t>
        </is>
      </c>
      <c r="K2" s="2" t="inlineStr">
        <is>
          <t>Mar. 31, 2022 CAD ($) shares $ / shares</t>
        </is>
      </c>
      <c r="L2" s="2" t="inlineStr">
        <is>
          <t>Dec. 31, 2024 USD ($) shares $ / shares</t>
        </is>
      </c>
      <c r="M2" s="2" t="inlineStr">
        <is>
          <t>Dec. 31, 2024 CAD ($) shares $ / shares</t>
        </is>
      </c>
      <c r="N2" s="2" t="inlineStr">
        <is>
          <t>Dec. 31, 2023 USD ($) shares $ / shares</t>
        </is>
      </c>
      <c r="O2" s="2" t="inlineStr">
        <is>
          <t>Dec. 31, 2023 CAD ($) shares $ / shares</t>
        </is>
      </c>
      <c r="P2" s="2" t="inlineStr">
        <is>
          <t>Dec. 31, 2022 USD ($) shares $ / shares</t>
        </is>
      </c>
      <c r="Q2" s="2" t="inlineStr">
        <is>
          <t>Dec. 31, 2022 CAD ($) shares $ / shares</t>
        </is>
      </c>
      <c r="R2" s="2" t="inlineStr">
        <is>
          <t>Dec. 31, 2021 USD ($) shares</t>
        </is>
      </c>
      <c r="S2" s="2" t="inlineStr">
        <is>
          <t>Dec. 31, 2024 CAD ($) $ / shares shares</t>
        </is>
      </c>
      <c r="T2" s="2" t="inlineStr">
        <is>
          <t>Apr. 20, 2023 CAD ($)</t>
        </is>
      </c>
      <c r="U2" s="2" t="inlineStr">
        <is>
          <t>Nov. 02,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551257</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5551257</v>
      </c>
      <c r="T4" s="4" t="inlineStr">
        <is>
          <t xml:space="preserve"> </t>
        </is>
      </c>
      <c r="U4" s="4" t="inlineStr">
        <is>
          <t xml:space="preserve"> </t>
        </is>
      </c>
    </row>
    <row r="5">
      <c r="A5" s="4" t="inlineStr">
        <is>
          <t>Number of warrants, Issued</t>
        </is>
      </c>
      <c r="B5" s="4" t="inlineStr">
        <is>
          <t xml:space="preserve"> </t>
        </is>
      </c>
      <c r="C5" s="4" t="inlineStr">
        <is>
          <t xml:space="preserve"> </t>
        </is>
      </c>
      <c r="D5" s="5" t="n">
        <v>333</v>
      </c>
      <c r="E5" s="5" t="n">
        <v>33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33</v>
      </c>
      <c r="M5" s="5" t="n">
        <v>33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ecured convertible debenture</t>
        </is>
      </c>
      <c r="B6" s="4" t="inlineStr">
        <is>
          <t xml:space="preserve"> </t>
        </is>
      </c>
      <c r="C6" s="4" t="inlineStr">
        <is>
          <t xml:space="preserve"> </t>
        </is>
      </c>
      <c r="D6" s="6" t="n">
        <v>742</v>
      </c>
      <c r="E6" s="6" t="n">
        <v>74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0425</v>
      </c>
      <c r="M6" s="4" t="inlineStr">
        <is>
          <t xml:space="preserve"> </t>
        </is>
      </c>
      <c r="N6" s="6" t="n">
        <v>113309</v>
      </c>
      <c r="O6" s="4" t="inlineStr">
        <is>
          <t xml:space="preserve"> </t>
        </is>
      </c>
      <c r="P6" s="6" t="n">
        <v>1062062</v>
      </c>
      <c r="Q6" s="4" t="inlineStr">
        <is>
          <t xml:space="preserve"> </t>
        </is>
      </c>
      <c r="R6" s="6" t="n">
        <v>1193641</v>
      </c>
      <c r="S6" s="4" t="inlineStr">
        <is>
          <t xml:space="preserve"> </t>
        </is>
      </c>
      <c r="T6" s="6" t="n">
        <v>1000</v>
      </c>
      <c r="U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906847</v>
      </c>
      <c r="M7" s="4" t="inlineStr">
        <is>
          <t xml:space="preserve"> </t>
        </is>
      </c>
      <c r="N7" s="5" t="n">
        <v>80000</v>
      </c>
      <c r="O7" s="4" t="inlineStr">
        <is>
          <t xml:space="preserve"> </t>
        </is>
      </c>
      <c r="P7" s="4" t="inlineStr">
        <is>
          <t xml:space="preserve"> </t>
        </is>
      </c>
      <c r="Q7" s="4" t="inlineStr">
        <is>
          <t xml:space="preserve"> </t>
        </is>
      </c>
      <c r="R7" s="4" t="inlineStr">
        <is>
          <t xml:space="preserve"> </t>
        </is>
      </c>
      <c r="S7" s="5" t="n">
        <v>4906847</v>
      </c>
      <c r="T7" s="4" t="inlineStr">
        <is>
          <t xml:space="preserve"> </t>
        </is>
      </c>
      <c r="U7" s="4" t="inlineStr">
        <is>
          <t xml:space="preserve"> </t>
        </is>
      </c>
    </row>
    <row r="8">
      <c r="A8" s="4" t="inlineStr">
        <is>
          <t>Payment of cash finder's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36</v>
      </c>
      <c r="M8" s="6" t="n">
        <v>1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deb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364993</v>
      </c>
      <c r="M9" s="4" t="inlineStr">
        <is>
          <t xml:space="preserve"> </t>
        </is>
      </c>
      <c r="N9" s="6" t="n">
        <v>1032971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3111</v>
      </c>
      <c r="M10" s="5" t="n">
        <v>3311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share options exercised in share-based payment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40000</v>
      </c>
      <c r="O11" s="5" t="n">
        <v>440000</v>
      </c>
      <c r="P11" s="5" t="n">
        <v>669000</v>
      </c>
      <c r="Q11" s="5" t="n">
        <v>669000</v>
      </c>
      <c r="R11" s="4" t="inlineStr">
        <is>
          <t xml:space="preserve"> </t>
        </is>
      </c>
      <c r="S11" s="4" t="inlineStr">
        <is>
          <t xml:space="preserve"> </t>
        </is>
      </c>
      <c r="T11" s="4" t="inlineStr">
        <is>
          <t xml:space="preserve"> </t>
        </is>
      </c>
      <c r="U11" s="4" t="inlineStr">
        <is>
          <t xml:space="preserve"> </t>
        </is>
      </c>
    </row>
    <row r="12">
      <c r="A12" s="4" t="inlineStr">
        <is>
          <t>Exercise price of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650000</v>
      </c>
      <c r="M12" s="5" t="n">
        <v>11650000</v>
      </c>
      <c r="N12" s="4" t="inlineStr">
        <is>
          <t xml:space="preserve"> </t>
        </is>
      </c>
      <c r="O12" s="4" t="inlineStr">
        <is>
          <t xml:space="preserve"> </t>
        </is>
      </c>
      <c r="P12" s="5" t="n">
        <v>1442000</v>
      </c>
      <c r="Q12" s="5" t="n">
        <v>1442000</v>
      </c>
      <c r="R12" s="4" t="inlineStr">
        <is>
          <t xml:space="preserve"> </t>
        </is>
      </c>
      <c r="S12" s="4" t="inlineStr">
        <is>
          <t xml:space="preserve"> </t>
        </is>
      </c>
      <c r="T12" s="4" t="inlineStr">
        <is>
          <t xml:space="preserve"> </t>
        </is>
      </c>
      <c r="U12" s="4" t="inlineStr">
        <is>
          <t xml:space="preserve"> </t>
        </is>
      </c>
    </row>
    <row r="13">
      <c r="A13" s="4" t="inlineStr">
        <is>
          <t>Proceeds from exercise of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217</v>
      </c>
      <c r="M13" s="4" t="inlineStr">
        <is>
          <t xml:space="preserve"> </t>
        </is>
      </c>
      <c r="N13" s="6" t="n">
        <v>2215</v>
      </c>
      <c r="O13" s="4" t="inlineStr">
        <is>
          <t xml:space="preserve"> </t>
        </is>
      </c>
      <c r="P13" s="6" t="n">
        <v>1208249</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ercisable price | (per share)</t>
        </is>
      </c>
      <c r="B14" s="4" t="inlineStr">
        <is>
          <t xml:space="preserve"> </t>
        </is>
      </c>
      <c r="C14" s="4" t="inlineStr">
        <is>
          <t xml:space="preserve"> </t>
        </is>
      </c>
      <c r="D14" s="7" t="n">
        <v>1.86</v>
      </c>
      <c r="E14" s="7" t="n">
        <v>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21</v>
      </c>
      <c r="M14" s="6" t="n">
        <v>3</v>
      </c>
      <c r="N14" s="4" t="inlineStr">
        <is>
          <t xml:space="preserve"> </t>
        </is>
      </c>
      <c r="O14" s="4" t="inlineStr">
        <is>
          <t xml:space="preserve"> </t>
        </is>
      </c>
      <c r="P14" s="7" t="n">
        <v>1.2</v>
      </c>
      <c r="Q14" s="7" t="n">
        <v>1.55</v>
      </c>
      <c r="R14" s="4" t="inlineStr">
        <is>
          <t xml:space="preserve"> </t>
        </is>
      </c>
      <c r="S14" s="4" t="inlineStr">
        <is>
          <t xml:space="preserve"> </t>
        </is>
      </c>
      <c r="T14" s="4" t="inlineStr">
        <is>
          <t xml:space="preserve"> </t>
        </is>
      </c>
      <c r="U14" s="4" t="inlineStr">
        <is>
          <t xml:space="preserve"> </t>
        </is>
      </c>
    </row>
    <row r="15">
      <c r="A15" s="4" t="inlineStr">
        <is>
          <t>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Fair value of share issu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87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s bon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5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stricted stock un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39333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393333</v>
      </c>
      <c r="T22" s="4" t="inlineStr">
        <is>
          <t xml:space="preserve"> </t>
        </is>
      </c>
      <c r="U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385658</v>
      </c>
      <c r="M23" s="4" t="inlineStr">
        <is>
          <t xml:space="preserve"> </t>
        </is>
      </c>
      <c r="N23" s="5" t="n">
        <v>1762805</v>
      </c>
      <c r="O23" s="4" t="inlineStr">
        <is>
          <t xml:space="preserve"> </t>
        </is>
      </c>
      <c r="P23" s="4" t="inlineStr">
        <is>
          <t xml:space="preserve"> </t>
        </is>
      </c>
      <c r="Q23" s="4" t="inlineStr">
        <is>
          <t xml:space="preserve"> </t>
        </is>
      </c>
      <c r="R23" s="4" t="inlineStr">
        <is>
          <t xml:space="preserve"> </t>
        </is>
      </c>
      <c r="S23" s="5" t="n">
        <v>1385658</v>
      </c>
      <c r="T23" s="4" t="inlineStr">
        <is>
          <t xml:space="preserve"> </t>
        </is>
      </c>
      <c r="U23" s="4" t="inlineStr">
        <is>
          <t xml:space="preserve"> </t>
        </is>
      </c>
    </row>
    <row r="24">
      <c r="A24" s="4" t="inlineStr">
        <is>
          <t>Fair value of share issu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6464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t deb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287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0.1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air value of share issu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470079</v>
      </c>
      <c r="M30" s="4" t="inlineStr">
        <is>
          <t xml:space="preserve"> </t>
        </is>
      </c>
      <c r="N30" s="6" t="n">
        <v>212632</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oss on issuance of deb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7342</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ervices Render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6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Fair value of share issued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929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oss on issuance of deb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734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ervices rendere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1957</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stricted share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155578</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2155578</v>
      </c>
      <c r="T40" s="4" t="inlineStr">
        <is>
          <t xml:space="preserve"> </t>
        </is>
      </c>
      <c r="U40" s="4" t="inlineStr">
        <is>
          <t xml:space="preserve"> </t>
        </is>
      </c>
    </row>
    <row r="41">
      <c r="A41" s="4" t="inlineStr">
        <is>
          <t>Share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air value of share issue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8309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et deb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85634</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oss on issuance of deb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7727</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nsulting service [member] | Consult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40000</v>
      </c>
    </row>
    <row r="49">
      <c r="A49" s="4" t="inlineStr">
        <is>
          <t>Fair value of share issue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51208</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hare-based compensation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51208</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inders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warrant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026747</v>
      </c>
      <c r="M53" s="5" t="n">
        <v>1026747</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warrant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501357</v>
      </c>
      <c r="K56" s="5" t="n">
        <v>1501357</v>
      </c>
      <c r="L56" s="4" t="inlineStr">
        <is>
          <t xml:space="preserve"> </t>
        </is>
      </c>
      <c r="M56" s="4" t="inlineStr">
        <is>
          <t xml:space="preserve"> </t>
        </is>
      </c>
      <c r="N56" s="5" t="n">
        <v>2101726</v>
      </c>
      <c r="O56" s="5" t="n">
        <v>2101726</v>
      </c>
      <c r="P56" s="5" t="n">
        <v>850288</v>
      </c>
      <c r="Q56" s="5" t="n">
        <v>850288</v>
      </c>
      <c r="R56" s="4" t="inlineStr">
        <is>
          <t xml:space="preserve"> </t>
        </is>
      </c>
      <c r="S56" s="4" t="inlineStr">
        <is>
          <t xml:space="preserve"> </t>
        </is>
      </c>
      <c r="T56" s="4" t="inlineStr">
        <is>
          <t xml:space="preserve"> </t>
        </is>
      </c>
      <c r="U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3638</v>
      </c>
      <c r="M57" s="4" t="inlineStr">
        <is>
          <t xml:space="preserve"> </t>
        </is>
      </c>
      <c r="N57" s="4" t="inlineStr">
        <is>
          <t xml:space="preserve"> </t>
        </is>
      </c>
      <c r="O57" s="4" t="inlineStr">
        <is>
          <t xml:space="preserve"> </t>
        </is>
      </c>
      <c r="P57" s="5" t="n">
        <v>538250</v>
      </c>
      <c r="Q57" s="4" t="inlineStr">
        <is>
          <t xml:space="preserve"> </t>
        </is>
      </c>
      <c r="R57" s="4" t="inlineStr">
        <is>
          <t xml:space="preserve"> </t>
        </is>
      </c>
      <c r="S57" s="5" t="n">
        <v>33638</v>
      </c>
      <c r="T57" s="4" t="inlineStr">
        <is>
          <t xml:space="preserve"> </t>
        </is>
      </c>
      <c r="U57" s="4" t="inlineStr">
        <is>
          <t xml:space="preserve"> </t>
        </is>
      </c>
    </row>
    <row r="58">
      <c r="A58" s="4" t="inlineStr">
        <is>
          <t>Fair value of share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994775</v>
      </c>
      <c r="L58" s="4" t="inlineStr">
        <is>
          <t xml:space="preserve"> </t>
        </is>
      </c>
      <c r="M58" s="6" t="n">
        <v>53755</v>
      </c>
      <c r="N58" s="4" t="inlineStr">
        <is>
          <t xml:space="preserve"> </t>
        </is>
      </c>
      <c r="O58" s="4" t="inlineStr">
        <is>
          <t xml:space="preserve"> </t>
        </is>
      </c>
      <c r="P58" s="6" t="n">
        <v>787785</v>
      </c>
      <c r="Q58" s="6" t="n">
        <v>1014290</v>
      </c>
      <c r="R58" s="4" t="inlineStr">
        <is>
          <t xml:space="preserve"> </t>
        </is>
      </c>
      <c r="S58" s="4" t="inlineStr">
        <is>
          <t xml:space="preserve"> </t>
        </is>
      </c>
      <c r="T58" s="4" t="inlineStr">
        <is>
          <t xml:space="preserve"> </t>
        </is>
      </c>
      <c r="U58" s="4" t="inlineStr">
        <is>
          <t xml:space="preserve"> </t>
        </is>
      </c>
    </row>
    <row r="59">
      <c r="A59" s="4" t="inlineStr">
        <is>
          <t>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0.18</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share options exercised in share-based payment arran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3638</v>
      </c>
      <c r="M60" s="5" t="n">
        <v>33638</v>
      </c>
      <c r="N60" s="4" t="inlineStr">
        <is>
          <t xml:space="preserve"> </t>
        </is>
      </c>
      <c r="O60" s="4" t="inlineStr">
        <is>
          <t xml:space="preserve"> </t>
        </is>
      </c>
      <c r="P60" s="5" t="n">
        <v>538250</v>
      </c>
      <c r="Q60" s="5" t="n">
        <v>538250</v>
      </c>
      <c r="R60" s="4" t="inlineStr">
        <is>
          <t xml:space="preserve"> </t>
        </is>
      </c>
      <c r="S60" s="4" t="inlineStr">
        <is>
          <t xml:space="preserve"> </t>
        </is>
      </c>
      <c r="T60" s="4" t="inlineStr">
        <is>
          <t xml:space="preserve"> </t>
        </is>
      </c>
      <c r="U60" s="4" t="inlineStr">
        <is>
          <t xml:space="preserve"> </t>
        </is>
      </c>
    </row>
    <row r="61">
      <c r="A61" s="4" t="inlineStr">
        <is>
          <t>Exercise price |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7" t="n">
        <v>0.38</v>
      </c>
      <c r="Q61" s="7" t="n">
        <v>0.5</v>
      </c>
      <c r="R61" s="4" t="inlineStr">
        <is>
          <t xml:space="preserve"> </t>
        </is>
      </c>
      <c r="S61" s="4" t="inlineStr">
        <is>
          <t xml:space="preserve"> </t>
        </is>
      </c>
      <c r="T61" s="4" t="inlineStr">
        <is>
          <t xml:space="preserve"> </t>
        </is>
      </c>
      <c r="U61" s="4" t="inlineStr">
        <is>
          <t xml:space="preserve"> </t>
        </is>
      </c>
    </row>
    <row r="62">
      <c r="A62" s="4" t="inlineStr">
        <is>
          <t>Proceeds from issue of ordinar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217</v>
      </c>
      <c r="M62" s="6" t="n">
        <v>3027</v>
      </c>
      <c r="N62" s="4" t="inlineStr">
        <is>
          <t xml:space="preserve"> </t>
        </is>
      </c>
      <c r="O62" s="4" t="inlineStr">
        <is>
          <t xml:space="preserve"> </t>
        </is>
      </c>
      <c r="P62" s="6" t="n">
        <v>202713</v>
      </c>
      <c r="Q62" s="6" t="n">
        <v>269125</v>
      </c>
      <c r="R62" s="4" t="inlineStr">
        <is>
          <t xml:space="preserve"> </t>
        </is>
      </c>
      <c r="S62" s="4" t="inlineStr">
        <is>
          <t xml:space="preserve"> </t>
        </is>
      </c>
      <c r="T62" s="4" t="inlineStr">
        <is>
          <t xml:space="preserve"> </t>
        </is>
      </c>
      <c r="U62" s="4" t="inlineStr">
        <is>
          <t xml:space="preserve"> </t>
        </is>
      </c>
    </row>
    <row r="63">
      <c r="A63" s="4" t="inlineStr">
        <is>
          <t>Proceeds from shares issu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728</v>
      </c>
      <c r="M63" s="4" t="inlineStr">
        <is>
          <t xml:space="preserve"> </t>
        </is>
      </c>
      <c r="N63" s="4" t="inlineStr">
        <is>
          <t xml:space="preserve"> </t>
        </is>
      </c>
      <c r="O63" s="4" t="inlineStr">
        <is>
          <t xml:space="preserve"> </t>
        </is>
      </c>
      <c r="P63" s="6" t="n">
        <v>336464</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xercise price of warrant</t>
        </is>
      </c>
      <c r="B64" s="4" t="inlineStr">
        <is>
          <t xml:space="preserve"> </t>
        </is>
      </c>
      <c r="C64" s="4" t="inlineStr">
        <is>
          <t xml:space="preserve"> </t>
        </is>
      </c>
      <c r="D64" s="4" t="inlineStr">
        <is>
          <t xml:space="preserve"> </t>
        </is>
      </c>
      <c r="E64" s="4" t="inlineStr">
        <is>
          <t xml:space="preserve"> </t>
        </is>
      </c>
      <c r="F64" s="10" t="n">
        <v>1.95</v>
      </c>
      <c r="G64" s="10" t="n">
        <v>2.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hares issued and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59955</v>
      </c>
      <c r="O65" s="6" t="n">
        <v>353288</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rrant issued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10" t="n">
        <v>0.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Exercisable price |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7" t="n">
        <v>1.8</v>
      </c>
      <c r="Q67" s="7" t="n">
        <v>2.5</v>
      </c>
      <c r="R67" s="4" t="inlineStr">
        <is>
          <t xml:space="preserve"> </t>
        </is>
      </c>
      <c r="S67" s="4" t="inlineStr">
        <is>
          <t xml:space="preserve"> </t>
        </is>
      </c>
      <c r="T67" s="4" t="inlineStr">
        <is>
          <t xml:space="preserve"> </t>
        </is>
      </c>
      <c r="U67" s="4" t="inlineStr">
        <is>
          <t xml:space="preserve"> </t>
        </is>
      </c>
    </row>
    <row r="68">
      <c r="A68" s="4" t="inlineStr">
        <is>
          <t>Issued capit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s issued</t>
        </is>
      </c>
      <c r="B70" s="5" t="n">
        <v>36057934</v>
      </c>
      <c r="C70" s="5" t="n">
        <v>36057934</v>
      </c>
      <c r="D70" s="4" t="inlineStr">
        <is>
          <t xml:space="preserve"> </t>
        </is>
      </c>
      <c r="E70" s="4" t="inlineStr">
        <is>
          <t xml:space="preserve"> </t>
        </is>
      </c>
      <c r="F70" s="5" t="n">
        <v>14507380</v>
      </c>
      <c r="G70" s="5" t="n">
        <v>14507380</v>
      </c>
      <c r="H70" s="4" t="inlineStr">
        <is>
          <t xml:space="preserve"> </t>
        </is>
      </c>
      <c r="I70" s="4" t="inlineStr">
        <is>
          <t xml:space="preserve"> </t>
        </is>
      </c>
      <c r="J70" s="4" t="inlineStr">
        <is>
          <t xml:space="preserve"> </t>
        </is>
      </c>
      <c r="K70" s="4" t="inlineStr">
        <is>
          <t xml:space="preserve"> </t>
        </is>
      </c>
      <c r="L70" s="5" t="n">
        <v>6870297</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6870297</v>
      </c>
      <c r="T70" s="4" t="inlineStr">
        <is>
          <t xml:space="preserve"> </t>
        </is>
      </c>
      <c r="U70" s="4" t="inlineStr">
        <is>
          <t xml:space="preserve"> </t>
        </is>
      </c>
    </row>
    <row r="71">
      <c r="A71" s="4" t="inlineStr">
        <is>
          <t>Fair value of share issu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200977</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et deb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6405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oss on issuance of deb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052</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roceeds from issue of ordinary shares</t>
        </is>
      </c>
      <c r="B74" s="6" t="n">
        <v>7960687</v>
      </c>
      <c r="C74" s="6" t="n">
        <v>10817380</v>
      </c>
      <c r="D74" s="4" t="inlineStr">
        <is>
          <t xml:space="preserve"> </t>
        </is>
      </c>
      <c r="E74" s="4" t="inlineStr">
        <is>
          <t xml:space="preserve"> </t>
        </is>
      </c>
      <c r="F74" s="6" t="n">
        <v>17408856</v>
      </c>
      <c r="G74" s="6" t="n">
        <v>2248643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Warrants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60000</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oceeds from shares issued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58698</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umber of share options exercised in share-based payment arrang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160000</v>
      </c>
      <c r="Q79" s="5" t="n">
        <v>160000</v>
      </c>
      <c r="R79" s="4" t="inlineStr">
        <is>
          <t xml:space="preserve"> </t>
        </is>
      </c>
      <c r="S79" s="4" t="inlineStr">
        <is>
          <t xml:space="preserve"> </t>
        </is>
      </c>
      <c r="T79" s="4" t="inlineStr">
        <is>
          <t xml:space="preserve"> </t>
        </is>
      </c>
      <c r="U79" s="4" t="inlineStr">
        <is>
          <t xml:space="preserve"> </t>
        </is>
      </c>
    </row>
    <row r="80">
      <c r="A80" s="4" t="inlineStr">
        <is>
          <t>Exercise price |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0.07000000000000001</v>
      </c>
      <c r="M80" s="7" t="n">
        <v>0.09</v>
      </c>
      <c r="N80" s="4" t="inlineStr">
        <is>
          <t xml:space="preserve"> </t>
        </is>
      </c>
      <c r="O80" s="4" t="inlineStr">
        <is>
          <t xml:space="preserve"> </t>
        </is>
      </c>
      <c r="P80" s="7" t="n">
        <v>0.37</v>
      </c>
      <c r="Q80" s="7" t="n">
        <v>0.5</v>
      </c>
      <c r="R80" s="4" t="inlineStr">
        <is>
          <t xml:space="preserve"> </t>
        </is>
      </c>
      <c r="S80" s="4" t="inlineStr">
        <is>
          <t xml:space="preserve"> </t>
        </is>
      </c>
      <c r="T80" s="4" t="inlineStr">
        <is>
          <t xml:space="preserve"> </t>
        </is>
      </c>
      <c r="U80" s="4" t="inlineStr">
        <is>
          <t xml:space="preserve"> </t>
        </is>
      </c>
    </row>
    <row r="81">
      <c r="A81" s="4" t="inlineStr">
        <is>
          <t>Proceeds from shares issued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98786</v>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tock op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40000</v>
      </c>
      <c r="O84" s="4" t="inlineStr">
        <is>
          <t xml:space="preserve"> </t>
        </is>
      </c>
      <c r="P84" s="5" t="n">
        <v>60000</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umber of share options exercised in share-based payment arrang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40000</v>
      </c>
      <c r="O85" s="5" t="n">
        <v>40000</v>
      </c>
      <c r="P85" s="5" t="n">
        <v>60000</v>
      </c>
      <c r="Q85" s="5" t="n">
        <v>60000</v>
      </c>
      <c r="R85" s="4" t="inlineStr">
        <is>
          <t xml:space="preserve"> </t>
        </is>
      </c>
      <c r="S85" s="4" t="inlineStr">
        <is>
          <t xml:space="preserve"> </t>
        </is>
      </c>
      <c r="T85" s="4" t="inlineStr">
        <is>
          <t xml:space="preserve"> </t>
        </is>
      </c>
      <c r="U85" s="4" t="inlineStr">
        <is>
          <t xml:space="preserve"> </t>
        </is>
      </c>
    </row>
    <row r="86">
      <c r="A86" s="4" t="inlineStr">
        <is>
          <t>Exercise price | (per share)</t>
        </is>
      </c>
      <c r="B86" s="7" t="n">
        <v>0.22</v>
      </c>
      <c r="C86" s="7" t="n">
        <v>0.3</v>
      </c>
      <c r="D86" s="4" t="inlineStr">
        <is>
          <t xml:space="preserve"> </t>
        </is>
      </c>
      <c r="E86" s="4" t="inlineStr">
        <is>
          <t xml:space="preserve"> </t>
        </is>
      </c>
      <c r="F86" s="7" t="n">
        <v>1.2</v>
      </c>
      <c r="G86" s="7" t="n">
        <v>1.5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0.55</v>
      </c>
      <c r="O86" s="7" t="n">
        <v>0.75</v>
      </c>
      <c r="P86" s="7" t="n">
        <v>0.29</v>
      </c>
      <c r="Q86" s="7" t="n">
        <v>0.4</v>
      </c>
      <c r="R86" s="4" t="inlineStr">
        <is>
          <t xml:space="preserve"> </t>
        </is>
      </c>
      <c r="S86" s="4" t="inlineStr">
        <is>
          <t xml:space="preserve"> </t>
        </is>
      </c>
      <c r="T86" s="4" t="inlineStr">
        <is>
          <t xml:space="preserve"> </t>
        </is>
      </c>
      <c r="U86" s="4" t="inlineStr">
        <is>
          <t xml:space="preserve"> </t>
        </is>
      </c>
    </row>
    <row r="87">
      <c r="A87" s="4" t="inlineStr">
        <is>
          <t>Proceeds from issue of ordinary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21872</v>
      </c>
      <c r="O87" s="6" t="n">
        <v>30000</v>
      </c>
      <c r="P87" s="6" t="n">
        <v>17609</v>
      </c>
      <c r="Q87" s="6" t="n">
        <v>24000</v>
      </c>
      <c r="R87" s="4" t="inlineStr">
        <is>
          <t xml:space="preserve"> </t>
        </is>
      </c>
      <c r="S87" s="4" t="inlineStr">
        <is>
          <t xml:space="preserve"> </t>
        </is>
      </c>
      <c r="T87" s="4" t="inlineStr">
        <is>
          <t xml:space="preserve"> </t>
        </is>
      </c>
      <c r="U87" s="4" t="inlineStr">
        <is>
          <t xml:space="preserve"> </t>
        </is>
      </c>
    </row>
    <row r="88">
      <c r="A88" s="4" t="inlineStr">
        <is>
          <t>Proceeds from shares issued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8475</v>
      </c>
      <c r="O88" s="4" t="inlineStr">
        <is>
          <t xml:space="preserve"> </t>
        </is>
      </c>
      <c r="P88" s="6" t="n">
        <v>16557</v>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Ordinary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are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59488767</v>
      </c>
      <c r="M91" s="4" t="inlineStr">
        <is>
          <t xml:space="preserve"> </t>
        </is>
      </c>
      <c r="N91" s="5" t="n">
        <v>115250810</v>
      </c>
      <c r="O91" s="4" t="inlineStr">
        <is>
          <t xml:space="preserve"> </t>
        </is>
      </c>
      <c r="P91" s="5" t="n">
        <v>76775071</v>
      </c>
      <c r="Q91" s="4" t="inlineStr">
        <is>
          <t xml:space="preserve"> </t>
        </is>
      </c>
      <c r="R91" s="5" t="n">
        <v>37033919</v>
      </c>
      <c r="S91" s="5" t="n">
        <v>159488767</v>
      </c>
      <c r="T91" s="4" t="inlineStr">
        <is>
          <t xml:space="preserve"> </t>
        </is>
      </c>
      <c r="U91" s="4" t="inlineStr">
        <is>
          <t xml:space="preserve"> </t>
        </is>
      </c>
    </row>
    <row r="92">
      <c r="A92" s="4" t="inlineStr">
        <is>
          <t>Proceeds from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215</v>
      </c>
      <c r="O92" s="6" t="n">
        <v>3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roceeds from exercise of warrant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5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Exercise price per share |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7" t="n">
        <v>0.44</v>
      </c>
      <c r="O94" s="7" t="n">
        <v>0.6</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tock options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70000</v>
      </c>
      <c r="O97" s="4" t="inlineStr">
        <is>
          <t xml:space="preserve"> </t>
        </is>
      </c>
      <c r="P97" s="5" t="n">
        <v>155000</v>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umber of share options exercised in share-based payment arrang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70000</v>
      </c>
      <c r="O98" s="5" t="n">
        <v>70000</v>
      </c>
      <c r="P98" s="5" t="n">
        <v>149000</v>
      </c>
      <c r="Q98" s="5" t="n">
        <v>149000</v>
      </c>
      <c r="R98" s="4" t="inlineStr">
        <is>
          <t xml:space="preserve"> </t>
        </is>
      </c>
      <c r="S98" s="4" t="inlineStr">
        <is>
          <t xml:space="preserve"> </t>
        </is>
      </c>
      <c r="T98" s="4" t="inlineStr">
        <is>
          <t xml:space="preserve"> </t>
        </is>
      </c>
      <c r="U98" s="4" t="inlineStr">
        <is>
          <t xml:space="preserve"> </t>
        </is>
      </c>
    </row>
    <row r="99">
      <c r="A99" s="4" t="inlineStr">
        <is>
          <t>Exercise price |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7" t="n">
        <v>1.62</v>
      </c>
      <c r="O99" s="7" t="n">
        <v>2.2</v>
      </c>
      <c r="P99" s="7" t="n">
        <v>0.39</v>
      </c>
      <c r="Q99" s="7" t="n">
        <v>0.5</v>
      </c>
      <c r="R99" s="4" t="inlineStr">
        <is>
          <t xml:space="preserve"> </t>
        </is>
      </c>
      <c r="S99" s="4" t="inlineStr">
        <is>
          <t xml:space="preserve"> </t>
        </is>
      </c>
      <c r="T99" s="4" t="inlineStr">
        <is>
          <t xml:space="preserve"> </t>
        </is>
      </c>
      <c r="U99" s="4" t="inlineStr">
        <is>
          <t xml:space="preserve"> </t>
        </is>
      </c>
    </row>
    <row r="100">
      <c r="A100" s="4" t="inlineStr">
        <is>
          <t>Proceeds from issue of ordinary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13717</v>
      </c>
      <c r="O100" s="6" t="n">
        <v>154000</v>
      </c>
      <c r="P100" s="6" t="n">
        <v>58751</v>
      </c>
      <c r="Q100" s="6" t="n">
        <v>77500</v>
      </c>
      <c r="R100" s="4" t="inlineStr">
        <is>
          <t xml:space="preserve"> </t>
        </is>
      </c>
      <c r="S100" s="4" t="inlineStr">
        <is>
          <t xml:space="preserve"> </t>
        </is>
      </c>
      <c r="T100" s="4" t="inlineStr">
        <is>
          <t xml:space="preserve"> </t>
        </is>
      </c>
      <c r="U100" s="4" t="inlineStr">
        <is>
          <t xml:space="preserve"> </t>
        </is>
      </c>
    </row>
    <row r="101">
      <c r="A101" s="4" t="inlineStr">
        <is>
          <t>Proceeds from shares issued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72050</v>
      </c>
      <c r="O101" s="4" t="inlineStr">
        <is>
          <t xml:space="preserve"> </t>
        </is>
      </c>
      <c r="P101" s="6" t="n">
        <v>55001</v>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ustom:CommonStockIssuedWereCancelled-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6000</v>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hares to be cancell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2322</v>
      </c>
      <c r="Q103" s="5" t="n">
        <v>2322</v>
      </c>
      <c r="R103" s="4" t="inlineStr">
        <is>
          <t xml:space="preserve"> </t>
        </is>
      </c>
      <c r="S103" s="4" t="inlineStr">
        <is>
          <t xml:space="preserve"> </t>
        </is>
      </c>
      <c r="T103" s="4" t="inlineStr">
        <is>
          <t xml:space="preserve"> </t>
        </is>
      </c>
      <c r="U103" s="4" t="inlineStr">
        <is>
          <t xml:space="preserve"> </t>
        </is>
      </c>
    </row>
    <row r="104">
      <c r="A104" s="4" t="inlineStr">
        <is>
          <t>Stock options tw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70000</v>
      </c>
      <c r="O106" s="4" t="inlineStr">
        <is>
          <t xml:space="preserve"> </t>
        </is>
      </c>
      <c r="P106" s="5" t="n">
        <v>50000</v>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roceeds from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19270</v>
      </c>
      <c r="Q107" s="6" t="n">
        <v>25000</v>
      </c>
      <c r="R107" s="4" t="inlineStr">
        <is>
          <t xml:space="preserve"> </t>
        </is>
      </c>
      <c r="S107" s="4" t="inlineStr">
        <is>
          <t xml:space="preserve"> </t>
        </is>
      </c>
      <c r="T107" s="4" t="inlineStr">
        <is>
          <t xml:space="preserve"> </t>
        </is>
      </c>
      <c r="U107" s="4" t="inlineStr">
        <is>
          <t xml:space="preserve"> </t>
        </is>
      </c>
    </row>
    <row r="108">
      <c r="A108" s="4" t="inlineStr">
        <is>
          <t>Number of share options exercised in share-based payment arrang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70000</v>
      </c>
      <c r="O108" s="5" t="n">
        <v>70000</v>
      </c>
      <c r="P108" s="5" t="n">
        <v>50000</v>
      </c>
      <c r="Q108" s="5" t="n">
        <v>50000</v>
      </c>
      <c r="R108" s="4" t="inlineStr">
        <is>
          <t xml:space="preserve"> </t>
        </is>
      </c>
      <c r="S108" s="4" t="inlineStr">
        <is>
          <t xml:space="preserve"> </t>
        </is>
      </c>
      <c r="T108" s="4" t="inlineStr">
        <is>
          <t xml:space="preserve"> </t>
        </is>
      </c>
      <c r="U108" s="4" t="inlineStr">
        <is>
          <t xml:space="preserve"> </t>
        </is>
      </c>
    </row>
    <row r="109">
      <c r="A109" s="4" t="inlineStr">
        <is>
          <t>Exercise price |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7" t="n">
        <v>0.6</v>
      </c>
      <c r="O109" s="7" t="n">
        <v>0.8</v>
      </c>
      <c r="P109" s="7" t="n">
        <v>0.39</v>
      </c>
      <c r="Q109" s="7" t="n">
        <v>0.5</v>
      </c>
      <c r="R109" s="4" t="inlineStr">
        <is>
          <t xml:space="preserve"> </t>
        </is>
      </c>
      <c r="S109" s="4" t="inlineStr">
        <is>
          <t xml:space="preserve"> </t>
        </is>
      </c>
      <c r="T109" s="4" t="inlineStr">
        <is>
          <t xml:space="preserve"> </t>
        </is>
      </c>
      <c r="U109" s="4" t="inlineStr">
        <is>
          <t xml:space="preserve"> </t>
        </is>
      </c>
    </row>
    <row r="110">
      <c r="A110" s="4" t="inlineStr">
        <is>
          <t>Proceeds from issue of ordinary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42000</v>
      </c>
      <c r="O110" s="6" t="n">
        <v>56453</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roceeds from shares issued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35174</v>
      </c>
      <c r="O111" s="4" t="inlineStr">
        <is>
          <t xml:space="preserve"> </t>
        </is>
      </c>
      <c r="P111" s="6" t="n">
        <v>18474</v>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Stock options thre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IfrsStatementLine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60000</v>
      </c>
      <c r="O114" s="4" t="inlineStr">
        <is>
          <t xml:space="preserve"> </t>
        </is>
      </c>
      <c r="P114" s="5" t="n">
        <v>330000</v>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umber of share options exercised in share-based payment arrang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60000</v>
      </c>
      <c r="O115" s="5" t="n">
        <v>60000</v>
      </c>
      <c r="P115" s="5" t="n">
        <v>330000</v>
      </c>
      <c r="Q115" s="5" t="n">
        <v>330000</v>
      </c>
      <c r="R115" s="4" t="inlineStr">
        <is>
          <t xml:space="preserve"> </t>
        </is>
      </c>
      <c r="S115" s="4" t="inlineStr">
        <is>
          <t xml:space="preserve"> </t>
        </is>
      </c>
      <c r="T115" s="4" t="inlineStr">
        <is>
          <t xml:space="preserve"> </t>
        </is>
      </c>
      <c r="U115" s="4" t="inlineStr">
        <is>
          <t xml:space="preserve"> </t>
        </is>
      </c>
    </row>
    <row r="116">
      <c r="A116" s="4" t="inlineStr">
        <is>
          <t>Exercise price |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7" t="n">
        <v>0.5600000000000001</v>
      </c>
      <c r="O116" s="7" t="n">
        <v>0.75</v>
      </c>
      <c r="P116" s="7" t="n">
        <v>1.5</v>
      </c>
      <c r="Q116" s="7" t="n">
        <v>2.2</v>
      </c>
      <c r="R116" s="4" t="inlineStr">
        <is>
          <t xml:space="preserve"> </t>
        </is>
      </c>
      <c r="S116" s="4" t="inlineStr">
        <is>
          <t xml:space="preserve"> </t>
        </is>
      </c>
      <c r="T116" s="4" t="inlineStr">
        <is>
          <t xml:space="preserve"> </t>
        </is>
      </c>
      <c r="U116" s="4" t="inlineStr">
        <is>
          <t xml:space="preserve"> </t>
        </is>
      </c>
    </row>
    <row r="117">
      <c r="A117" s="4" t="inlineStr">
        <is>
          <t>Proceeds from issue of ordinary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33479</v>
      </c>
      <c r="O117" s="6" t="n">
        <v>45000</v>
      </c>
      <c r="P117" s="6" t="n">
        <v>494706</v>
      </c>
      <c r="Q117" s="6" t="n">
        <v>726000</v>
      </c>
      <c r="R117" s="4" t="inlineStr">
        <is>
          <t xml:space="preserve"> </t>
        </is>
      </c>
      <c r="S117" s="4" t="inlineStr">
        <is>
          <t xml:space="preserve"> </t>
        </is>
      </c>
      <c r="T117" s="4" t="inlineStr">
        <is>
          <t xml:space="preserve"> </t>
        </is>
      </c>
      <c r="U117" s="4" t="inlineStr">
        <is>
          <t xml:space="preserve"> </t>
        </is>
      </c>
    </row>
    <row r="118">
      <c r="A118" s="4" t="inlineStr">
        <is>
          <t>Proceeds from shares issued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29939</v>
      </c>
      <c r="O118" s="4" t="inlineStr">
        <is>
          <t xml:space="preserve"> </t>
        </is>
      </c>
      <c r="P118" s="5" t="n">
        <v>341584</v>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Receivables for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41349</v>
      </c>
      <c r="Q119" s="6" t="n">
        <v>56000</v>
      </c>
      <c r="R119" s="4" t="inlineStr">
        <is>
          <t xml:space="preserve"> </t>
        </is>
      </c>
      <c r="S119" s="4" t="inlineStr">
        <is>
          <t xml:space="preserve"> </t>
        </is>
      </c>
      <c r="T119" s="4" t="inlineStr">
        <is>
          <t xml:space="preserve"> </t>
        </is>
      </c>
      <c r="U119" s="4" t="inlineStr">
        <is>
          <t xml:space="preserve"> </t>
        </is>
      </c>
    </row>
    <row r="120">
      <c r="A120" s="4" t="inlineStr">
        <is>
          <t>Stock options fou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IfrsStatementLineItem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200000</v>
      </c>
      <c r="O122" s="4" t="inlineStr">
        <is>
          <t xml:space="preserve"> </t>
        </is>
      </c>
      <c r="P122" s="5" t="n">
        <v>80000</v>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roceeds from shares issued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48000</v>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umber of share options exercised in share-based payment arrang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200000</v>
      </c>
      <c r="O124" s="5" t="n">
        <v>200000</v>
      </c>
      <c r="P124" s="5" t="n">
        <v>80000</v>
      </c>
      <c r="Q124" s="5" t="n">
        <v>80000</v>
      </c>
      <c r="R124" s="4" t="inlineStr">
        <is>
          <t xml:space="preserve"> </t>
        </is>
      </c>
      <c r="S124" s="4" t="inlineStr">
        <is>
          <t xml:space="preserve"> </t>
        </is>
      </c>
      <c r="T124" s="4" t="inlineStr">
        <is>
          <t xml:space="preserve"> </t>
        </is>
      </c>
      <c r="U124" s="4" t="inlineStr">
        <is>
          <t xml:space="preserve"> </t>
        </is>
      </c>
    </row>
    <row r="125">
      <c r="A125" s="4" t="inlineStr">
        <is>
          <t>Exercise price |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7" t="n">
        <v>1.66</v>
      </c>
      <c r="O125" s="7" t="n">
        <v>2.2</v>
      </c>
      <c r="P125" s="7" t="n">
        <v>0.6</v>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roceeds from issue of ordinary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331796</v>
      </c>
      <c r="O126" s="6" t="n">
        <v>44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oceeds from shares issued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273583</v>
      </c>
      <c r="O127" s="4" t="inlineStr">
        <is>
          <t xml:space="preserve"> </t>
        </is>
      </c>
      <c r="P127" s="6" t="n">
        <v>43290</v>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Warrants two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IfrsStatementLineItem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50000</v>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roceeds from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8034</v>
      </c>
      <c r="Q131" s="6" t="n">
        <v>10949</v>
      </c>
      <c r="R131" s="4" t="inlineStr">
        <is>
          <t xml:space="preserve"> </t>
        </is>
      </c>
      <c r="S131" s="4" t="inlineStr">
        <is>
          <t xml:space="preserve"> </t>
        </is>
      </c>
      <c r="T131" s="4" t="inlineStr">
        <is>
          <t xml:space="preserve"> </t>
        </is>
      </c>
      <c r="U131" s="4" t="inlineStr">
        <is>
          <t xml:space="preserve"> </t>
        </is>
      </c>
    </row>
    <row r="132">
      <c r="A132" s="4" t="inlineStr">
        <is>
          <t>Number of share options exercised in share-based payment arrang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50000</v>
      </c>
      <c r="Q132" s="5" t="n">
        <v>50000</v>
      </c>
      <c r="R132" s="4" t="inlineStr">
        <is>
          <t xml:space="preserve"> </t>
        </is>
      </c>
      <c r="S132" s="4" t="inlineStr">
        <is>
          <t xml:space="preserve"> </t>
        </is>
      </c>
      <c r="T132" s="4" t="inlineStr">
        <is>
          <t xml:space="preserve"> </t>
        </is>
      </c>
      <c r="U132" s="4" t="inlineStr">
        <is>
          <t xml:space="preserve"> </t>
        </is>
      </c>
    </row>
    <row r="133">
      <c r="A133" s="4" t="inlineStr">
        <is>
          <t>Exercise price |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7" t="n">
        <v>0.37</v>
      </c>
      <c r="Q133" s="7" t="n">
        <v>0.5</v>
      </c>
      <c r="R133" s="4" t="inlineStr">
        <is>
          <t xml:space="preserve"> </t>
        </is>
      </c>
      <c r="S133" s="4" t="inlineStr">
        <is>
          <t xml:space="preserve"> </t>
        </is>
      </c>
      <c r="T133" s="4" t="inlineStr">
        <is>
          <t xml:space="preserve"> </t>
        </is>
      </c>
      <c r="U133" s="4" t="inlineStr">
        <is>
          <t xml:space="preserve"> </t>
        </is>
      </c>
    </row>
    <row r="134">
      <c r="A134" s="4" t="inlineStr">
        <is>
          <t>Proceeds from shares issued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31511</v>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Receivables for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10310</v>
      </c>
      <c r="Q135" s="6" t="n">
        <v>14051</v>
      </c>
      <c r="R135" s="4" t="inlineStr">
        <is>
          <t xml:space="preserve"> </t>
        </is>
      </c>
      <c r="S135" s="4" t="inlineStr">
        <is>
          <t xml:space="preserve"> </t>
        </is>
      </c>
      <c r="T135" s="4" t="inlineStr">
        <is>
          <t xml:space="preserve"> </t>
        </is>
      </c>
      <c r="U135" s="4" t="inlineStr">
        <is>
          <t xml:space="preserve"> </t>
        </is>
      </c>
    </row>
    <row r="136">
      <c r="A136" s="4" t="inlineStr">
        <is>
          <t>Warrants thre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IfrsStatementLineItem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5000</v>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umber of share options exercised in share-based payment arrang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5" t="n">
        <v>5000</v>
      </c>
      <c r="Q139" s="5" t="n">
        <v>5000</v>
      </c>
      <c r="R139" s="4" t="inlineStr">
        <is>
          <t xml:space="preserve"> </t>
        </is>
      </c>
      <c r="S139" s="4" t="inlineStr">
        <is>
          <t xml:space="preserve"> </t>
        </is>
      </c>
      <c r="T139" s="4" t="inlineStr">
        <is>
          <t xml:space="preserve"> </t>
        </is>
      </c>
      <c r="U139" s="4" t="inlineStr">
        <is>
          <t xml:space="preserve"> </t>
        </is>
      </c>
    </row>
    <row r="140">
      <c r="A140" s="4" t="inlineStr">
        <is>
          <t>Exercise price |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7" t="n">
        <v>0.44</v>
      </c>
      <c r="Q140" s="7" t="n">
        <v>0.6</v>
      </c>
      <c r="R140" s="4" t="inlineStr">
        <is>
          <t xml:space="preserve"> </t>
        </is>
      </c>
      <c r="S140" s="4" t="inlineStr">
        <is>
          <t xml:space="preserve"> </t>
        </is>
      </c>
      <c r="T140" s="4" t="inlineStr">
        <is>
          <t xml:space="preserve"> </t>
        </is>
      </c>
      <c r="U140" s="4" t="inlineStr">
        <is>
          <t xml:space="preserve"> </t>
        </is>
      </c>
    </row>
    <row r="141">
      <c r="A141" s="4" t="inlineStr">
        <is>
          <t>Proceeds from issue of ordinary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2213</v>
      </c>
      <c r="Q141" s="6" t="n">
        <v>3000</v>
      </c>
      <c r="R141" s="4" t="inlineStr">
        <is>
          <t xml:space="preserve"> </t>
        </is>
      </c>
      <c r="S141" s="4" t="inlineStr">
        <is>
          <t xml:space="preserve"> </t>
        </is>
      </c>
      <c r="T141" s="4" t="inlineStr">
        <is>
          <t xml:space="preserve"> </t>
        </is>
      </c>
      <c r="U141" s="4" t="inlineStr">
        <is>
          <t xml:space="preserve"> </t>
        </is>
      </c>
    </row>
    <row r="142">
      <c r="A142" s="4" t="inlineStr">
        <is>
          <t>Warrants fou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IfrsStatementLineItem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49000</v>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umber of share options exercised in share-based payment arrange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5" t="n">
        <v>49000</v>
      </c>
      <c r="Q145" s="5" t="n">
        <v>49000</v>
      </c>
      <c r="R145" s="4" t="inlineStr">
        <is>
          <t xml:space="preserve"> </t>
        </is>
      </c>
      <c r="S145" s="4" t="inlineStr">
        <is>
          <t xml:space="preserve"> </t>
        </is>
      </c>
      <c r="T145" s="4" t="inlineStr">
        <is>
          <t xml:space="preserve"> </t>
        </is>
      </c>
      <c r="U145" s="4" t="inlineStr">
        <is>
          <t xml:space="preserve"> </t>
        </is>
      </c>
    </row>
    <row r="146">
      <c r="A146" s="4" t="inlineStr">
        <is>
          <t>Exercise price |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7" t="n">
        <v>0.76</v>
      </c>
      <c r="Q146" s="6" t="n">
        <v>1</v>
      </c>
      <c r="R146" s="4" t="inlineStr">
        <is>
          <t xml:space="preserve"> </t>
        </is>
      </c>
      <c r="S146" s="4" t="inlineStr">
        <is>
          <t xml:space="preserve"> </t>
        </is>
      </c>
      <c r="T146" s="4" t="inlineStr">
        <is>
          <t xml:space="preserve"> </t>
        </is>
      </c>
      <c r="U146" s="4" t="inlineStr">
        <is>
          <t xml:space="preserve"> </t>
        </is>
      </c>
    </row>
    <row r="147">
      <c r="A147" s="4" t="inlineStr">
        <is>
          <t>Proceeds from issue of ordinary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6" t="n">
        <v>37225</v>
      </c>
      <c r="Q147" s="6" t="n">
        <v>49000</v>
      </c>
      <c r="R147" s="4" t="inlineStr">
        <is>
          <t xml:space="preserve"> </t>
        </is>
      </c>
      <c r="S147" s="4" t="inlineStr">
        <is>
          <t xml:space="preserve"> </t>
        </is>
      </c>
      <c r="T147" s="4" t="inlineStr">
        <is>
          <t xml:space="preserve"> </t>
        </is>
      </c>
      <c r="U147" s="4" t="inlineStr">
        <is>
          <t xml:space="preserve"> </t>
        </is>
      </c>
    </row>
    <row r="148">
      <c r="A148" s="4" t="inlineStr">
        <is>
          <t>Warrants fiv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IfrsStatementLineItem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5" t="n">
        <v>550000</v>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Number of share options exercised in share-based payment arrange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550000</v>
      </c>
      <c r="Q151" s="5" t="n">
        <v>550000</v>
      </c>
      <c r="R151" s="4" t="inlineStr">
        <is>
          <t xml:space="preserve"> </t>
        </is>
      </c>
      <c r="S151" s="4" t="inlineStr">
        <is>
          <t xml:space="preserve"> </t>
        </is>
      </c>
      <c r="T151" s="4" t="inlineStr">
        <is>
          <t xml:space="preserve"> </t>
        </is>
      </c>
      <c r="U151" s="4" t="inlineStr">
        <is>
          <t xml:space="preserve"> </t>
        </is>
      </c>
    </row>
    <row r="152">
      <c r="A152" s="4" t="inlineStr">
        <is>
          <t>Exercise price |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7" t="n">
        <v>1.15</v>
      </c>
      <c r="Q152" s="7" t="n">
        <v>1.55</v>
      </c>
      <c r="R152" s="4" t="inlineStr">
        <is>
          <t xml:space="preserve"> </t>
        </is>
      </c>
      <c r="S152" s="4" t="inlineStr">
        <is>
          <t xml:space="preserve"> </t>
        </is>
      </c>
      <c r="T152" s="4" t="inlineStr">
        <is>
          <t xml:space="preserve"> </t>
        </is>
      </c>
      <c r="U152" s="4" t="inlineStr">
        <is>
          <t xml:space="preserve"> </t>
        </is>
      </c>
    </row>
    <row r="153">
      <c r="A153" s="4" t="inlineStr">
        <is>
          <t>Proceeds from issue of ordinary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6" t="n">
        <v>635127</v>
      </c>
      <c r="Q153" s="6" t="n">
        <v>852500</v>
      </c>
      <c r="R153" s="4" t="inlineStr">
        <is>
          <t xml:space="preserve"> </t>
        </is>
      </c>
      <c r="S153" s="4" t="inlineStr">
        <is>
          <t xml:space="preserve"> </t>
        </is>
      </c>
      <c r="T153" s="4" t="inlineStr">
        <is>
          <t xml:space="preserve"> </t>
        </is>
      </c>
      <c r="U153" s="4" t="inlineStr">
        <is>
          <t xml:space="preserve"> </t>
        </is>
      </c>
    </row>
    <row r="154">
      <c r="A154" s="4" t="inlineStr">
        <is>
          <t>Proceeds from shares issued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6" t="n">
        <v>467968</v>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Warrants si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IfrsStatementLineItem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Shares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5" t="n">
        <v>9500</v>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Number of share options exercised in share-based payment arrang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5" t="n">
        <v>9500</v>
      </c>
      <c r="Q158" s="5" t="n">
        <v>9500</v>
      </c>
      <c r="R158" s="4" t="inlineStr">
        <is>
          <t xml:space="preserve"> </t>
        </is>
      </c>
      <c r="S158" s="4" t="inlineStr">
        <is>
          <t xml:space="preserve"> </t>
        </is>
      </c>
      <c r="T158" s="4" t="inlineStr">
        <is>
          <t xml:space="preserve"> </t>
        </is>
      </c>
      <c r="U158" s="4" t="inlineStr">
        <is>
          <t xml:space="preserve"> </t>
        </is>
      </c>
    </row>
    <row r="159">
      <c r="A159" s="4" t="inlineStr">
        <is>
          <t>Exercise price |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7" t="n">
        <v>1.69</v>
      </c>
      <c r="Q159" s="7" t="n">
        <v>2.25</v>
      </c>
      <c r="R159" s="4" t="inlineStr">
        <is>
          <t xml:space="preserve"> </t>
        </is>
      </c>
      <c r="S159" s="4" t="inlineStr">
        <is>
          <t xml:space="preserve"> </t>
        </is>
      </c>
      <c r="T159" s="4" t="inlineStr">
        <is>
          <t xml:space="preserve"> </t>
        </is>
      </c>
      <c r="U159" s="4" t="inlineStr">
        <is>
          <t xml:space="preserve"> </t>
        </is>
      </c>
    </row>
    <row r="160">
      <c r="A160" s="4" t="inlineStr">
        <is>
          <t>Proceeds from issue of ordinary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6" t="n">
        <v>16101</v>
      </c>
      <c r="Q160" s="6" t="n">
        <v>21375</v>
      </c>
      <c r="R160" s="4" t="inlineStr">
        <is>
          <t xml:space="preserve"> </t>
        </is>
      </c>
      <c r="S160" s="4" t="inlineStr">
        <is>
          <t xml:space="preserve"> </t>
        </is>
      </c>
      <c r="T160" s="4" t="inlineStr">
        <is>
          <t xml:space="preserve"> </t>
        </is>
      </c>
      <c r="U160" s="4" t="inlineStr">
        <is>
          <t xml:space="preserve"> </t>
        </is>
      </c>
    </row>
    <row r="161">
      <c r="A161" s="4" t="inlineStr">
        <is>
          <t>Proceeds from shares issued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6" t="n">
        <v>1159</v>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Warrants seve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IfrsStatementLineItem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Shares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5" t="n">
        <v>221616</v>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Fair value of share issued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6" t="n">
        <v>326695</v>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Number of share options exercised in share-based payment arrang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5" t="n">
        <v>221616</v>
      </c>
      <c r="Q166" s="5" t="n">
        <v>221616</v>
      </c>
      <c r="R166" s="4" t="inlineStr">
        <is>
          <t xml:space="preserve"> </t>
        </is>
      </c>
      <c r="S166" s="4" t="inlineStr">
        <is>
          <t xml:space="preserve"> </t>
        </is>
      </c>
      <c r="T166" s="4" t="inlineStr">
        <is>
          <t xml:space="preserve"> </t>
        </is>
      </c>
      <c r="U166" s="4" t="inlineStr">
        <is>
          <t xml:space="preserve"> </t>
        </is>
      </c>
    </row>
    <row r="167">
      <c r="A167" s="4" t="inlineStr">
        <is>
          <t>Exercise pric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7" t="n">
        <v>0.39</v>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Proceeds from issue of ordinary shares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6" t="n">
        <v>87071</v>
      </c>
      <c r="R168" s="4" t="inlineStr">
        <is>
          <t xml:space="preserve"> </t>
        </is>
      </c>
      <c r="S168" s="4" t="inlineStr">
        <is>
          <t xml:space="preserve"> </t>
        </is>
      </c>
      <c r="T168" s="4" t="inlineStr">
        <is>
          <t xml:space="preserve"> </t>
        </is>
      </c>
      <c r="U168" s="4" t="inlineStr">
        <is>
          <t xml:space="preserve"> </t>
        </is>
      </c>
    </row>
    <row r="169">
      <c r="A169" s="4" t="inlineStr">
        <is>
          <t>Warrants eigh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IfrsStatementLineItem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Shar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250000</v>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Proceeds from shares issued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6" t="n">
        <v>100000</v>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Fair value of share issued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6" t="n">
        <v>121604</v>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Number of share options exercised in share-based payment arrange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5" t="n">
        <v>250000</v>
      </c>
      <c r="Q174" s="5" t="n">
        <v>250000</v>
      </c>
      <c r="R174" s="4" t="inlineStr">
        <is>
          <t xml:space="preserve"> </t>
        </is>
      </c>
      <c r="S174" s="4" t="inlineStr">
        <is>
          <t xml:space="preserve"> </t>
        </is>
      </c>
      <c r="T174" s="4" t="inlineStr">
        <is>
          <t xml:space="preserve"> </t>
        </is>
      </c>
      <c r="U174" s="4" t="inlineStr">
        <is>
          <t xml:space="preserve"> </t>
        </is>
      </c>
    </row>
    <row r="175">
      <c r="A175" s="4" t="inlineStr">
        <is>
          <t>Exercise pric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7" t="n">
        <v>0.4</v>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Warrants nin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Shares issu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5" t="n">
        <v>152000</v>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Proceeds from shares issued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6" t="n">
        <v>67797</v>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Fair value of share issued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6" t="n">
        <v>164025</v>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Number of share options exercised in share-based payment arrange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5" t="n">
        <v>152000</v>
      </c>
      <c r="Q181" s="5" t="n">
        <v>152000</v>
      </c>
      <c r="R181" s="4" t="inlineStr">
        <is>
          <t xml:space="preserve"> </t>
        </is>
      </c>
      <c r="S181" s="4" t="inlineStr">
        <is>
          <t xml:space="preserve"> </t>
        </is>
      </c>
      <c r="T181" s="4" t="inlineStr">
        <is>
          <t xml:space="preserve"> </t>
        </is>
      </c>
      <c r="U181" s="4" t="inlineStr">
        <is>
          <t xml:space="preserve"> </t>
        </is>
      </c>
    </row>
    <row r="182">
      <c r="A182" s="4" t="inlineStr">
        <is>
          <t>Exercise pric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7" t="n">
        <v>0.5</v>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Warrants ten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IfrsStatementLineItem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Shares iss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5" t="n">
        <v>200000</v>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Proceeds from shares issued | $</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6" t="n">
        <v>160000</v>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Fair value of share issued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6" t="n">
        <v>210627</v>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Number of share options exercised in share-based payment arrange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5" t="n">
        <v>200000</v>
      </c>
      <c r="Q188" s="5" t="n">
        <v>200000</v>
      </c>
      <c r="R188" s="4" t="inlineStr">
        <is>
          <t xml:space="preserve"> </t>
        </is>
      </c>
      <c r="S188" s="4" t="inlineStr">
        <is>
          <t xml:space="preserve"> </t>
        </is>
      </c>
      <c r="T188" s="4" t="inlineStr">
        <is>
          <t xml:space="preserve"> </t>
        </is>
      </c>
      <c r="U188" s="4" t="inlineStr">
        <is>
          <t xml:space="preserve"> </t>
        </is>
      </c>
    </row>
    <row r="189">
      <c r="A189" s="4" t="inlineStr">
        <is>
          <t>Exercise price | $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7" t="n">
        <v>0.8</v>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Ordinary share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3" t="inlineStr">
        <is>
          <t>IfrsStatementLineItem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Par valu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0</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Shares outstanding</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159488767</v>
      </c>
      <c r="M193" s="4" t="inlineStr">
        <is>
          <t xml:space="preserve"> </t>
        </is>
      </c>
      <c r="N193" s="5" t="n">
        <v>115250810</v>
      </c>
      <c r="O193" s="4" t="inlineStr">
        <is>
          <t xml:space="preserve"> </t>
        </is>
      </c>
      <c r="P193" s="4" t="inlineStr">
        <is>
          <t xml:space="preserve"> </t>
        </is>
      </c>
      <c r="Q193" s="4" t="inlineStr">
        <is>
          <t xml:space="preserve"> </t>
        </is>
      </c>
      <c r="R193" s="4" t="inlineStr">
        <is>
          <t xml:space="preserve"> </t>
        </is>
      </c>
      <c r="S193" s="5" t="n">
        <v>159488767</v>
      </c>
      <c r="T193" s="4" t="inlineStr">
        <is>
          <t xml:space="preserve"> </t>
        </is>
      </c>
      <c r="U193" s="4" t="inlineStr">
        <is>
          <t xml:space="preserve"> </t>
        </is>
      </c>
    </row>
    <row r="194">
      <c r="A194" s="4" t="inlineStr">
        <is>
          <t>Number of warrants, Issu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5" t="n">
        <v>333</v>
      </c>
      <c r="M194" s="5" t="n">
        <v>333</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Secured convertible debentu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737</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6" t="n">
        <v>1000</v>
      </c>
      <c r="T195" s="4" t="inlineStr">
        <is>
          <t xml:space="preserve"> </t>
        </is>
      </c>
      <c r="U195" s="4" t="inlineStr">
        <is>
          <t xml:space="preserve"> </t>
        </is>
      </c>
    </row>
    <row r="196">
      <c r="A196" s="4" t="inlineStr">
        <is>
          <t>Share issued price per shar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7" t="n">
        <v>2.25</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7" t="n">
        <v>0.18</v>
      </c>
      <c r="T196" s="4" t="inlineStr">
        <is>
          <t xml:space="preserve"> </t>
        </is>
      </c>
      <c r="U196" s="4" t="inlineStr">
        <is>
          <t xml:space="preserve"> </t>
        </is>
      </c>
    </row>
    <row r="197">
      <c r="A197" s="4" t="inlineStr">
        <is>
          <t>Non brokered private placeme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IfrsStatementLineItem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Shares issu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5" t="n">
        <v>21331588</v>
      </c>
      <c r="L199" s="5" t="n">
        <v>26847863</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5" t="n">
        <v>26847863</v>
      </c>
      <c r="T199" s="4" t="inlineStr">
        <is>
          <t xml:space="preserve"> </t>
        </is>
      </c>
      <c r="U199" s="4" t="inlineStr">
        <is>
          <t xml:space="preserve"> </t>
        </is>
      </c>
    </row>
    <row r="200">
      <c r="A200" s="4" t="inlineStr">
        <is>
          <t>Share issued price per share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12" t="n">
        <v>0.825</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7" t="n">
        <v>0.09</v>
      </c>
      <c r="T200" s="4" t="inlineStr">
        <is>
          <t xml:space="preserve"> </t>
        </is>
      </c>
      <c r="U200" s="4" t="inlineStr">
        <is>
          <t xml:space="preserve"> </t>
        </is>
      </c>
    </row>
    <row r="201">
      <c r="A201" s="4" t="inlineStr">
        <is>
          <t>Proceeds from shares issu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13886226</v>
      </c>
      <c r="K201" s="6" t="n">
        <v>17598610</v>
      </c>
      <c r="L201" s="6" t="n">
        <v>1769508</v>
      </c>
      <c r="M201" s="6" t="n">
        <v>2416308</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Payment of cash finder's fe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1108790</v>
      </c>
      <c r="K202" s="6" t="n">
        <v>1397495</v>
      </c>
      <c r="L202" s="5" t="n">
        <v>67711</v>
      </c>
      <c r="M202" s="5" t="n">
        <v>92407</v>
      </c>
      <c r="N202" s="4" t="inlineStr">
        <is>
          <t xml:space="preserve"> </t>
        </is>
      </c>
      <c r="O202" s="4" t="inlineStr">
        <is>
          <t xml:space="preserve"> </t>
        </is>
      </c>
      <c r="P202" s="6" t="n">
        <v>1549196</v>
      </c>
      <c r="Q202" s="6" t="n">
        <v>1994906</v>
      </c>
      <c r="R202" s="4" t="inlineStr">
        <is>
          <t xml:space="preserve"> </t>
        </is>
      </c>
      <c r="S202" s="4" t="inlineStr">
        <is>
          <t xml:space="preserve"> </t>
        </is>
      </c>
      <c r="T202" s="4" t="inlineStr">
        <is>
          <t xml:space="preserve"> </t>
        </is>
      </c>
      <c r="U202" s="4" t="inlineStr">
        <is>
          <t xml:space="preserve"> </t>
        </is>
      </c>
    </row>
    <row r="203">
      <c r="A203" s="4" t="inlineStr">
        <is>
          <t>Non brokered private placement [member] | Vesting of restricted stock uni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3" t="inlineStr">
        <is>
          <t>IfrsStatementLineItem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Number of warrants, Issu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5" t="n">
        <v>220000</v>
      </c>
      <c r="Q205" s="5" t="n">
        <v>220000</v>
      </c>
      <c r="R205" s="5" t="n">
        <v>10000</v>
      </c>
      <c r="S205" s="4" t="inlineStr">
        <is>
          <t xml:space="preserve"> </t>
        </is>
      </c>
      <c r="T205" s="4" t="inlineStr">
        <is>
          <t xml:space="preserve"> </t>
        </is>
      </c>
      <c r="U205" s="4" t="inlineStr">
        <is>
          <t xml:space="preserve"> </t>
        </is>
      </c>
    </row>
    <row r="206">
      <c r="A206" s="4" t="inlineStr">
        <is>
          <t>Share-based compensation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6" t="n">
        <v>7540</v>
      </c>
      <c r="S206" s="4" t="inlineStr">
        <is>
          <t xml:space="preserve"> </t>
        </is>
      </c>
      <c r="T206" s="4" t="inlineStr">
        <is>
          <t xml:space="preserve"> </t>
        </is>
      </c>
      <c r="U206" s="4" t="inlineStr">
        <is>
          <t xml:space="preserve"> </t>
        </is>
      </c>
    </row>
    <row r="207">
      <c r="A207" s="4" t="inlineStr">
        <is>
          <t>Non brokered private placement [member] | Granting and vesting of restricted stock uni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IfrsStatementLineItem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Number of warrants, Issu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5" t="n">
        <v>210000</v>
      </c>
      <c r="Q209" s="5" t="n">
        <v>210000</v>
      </c>
      <c r="R209" s="4" t="inlineStr">
        <is>
          <t xml:space="preserve"> </t>
        </is>
      </c>
      <c r="S209" s="4" t="inlineStr">
        <is>
          <t xml:space="preserve"> </t>
        </is>
      </c>
      <c r="T209" s="4" t="inlineStr">
        <is>
          <t xml:space="preserve"> </t>
        </is>
      </c>
      <c r="U209" s="4" t="inlineStr">
        <is>
          <t xml:space="preserve"> </t>
        </is>
      </c>
    </row>
    <row r="210">
      <c r="A210" s="4" t="inlineStr">
        <is>
          <t>Fair value of share issued | $</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6" t="n">
        <v>111122</v>
      </c>
      <c r="R210" s="4" t="inlineStr">
        <is>
          <t xml:space="preserve"> </t>
        </is>
      </c>
      <c r="S210" s="4" t="inlineStr">
        <is>
          <t xml:space="preserve"> </t>
        </is>
      </c>
      <c r="T210" s="4" t="inlineStr">
        <is>
          <t xml:space="preserve"> </t>
        </is>
      </c>
      <c r="U210" s="4" t="inlineStr">
        <is>
          <t xml:space="preserve"> </t>
        </is>
      </c>
    </row>
    <row r="211">
      <c r="A211" s="4" t="inlineStr">
        <is>
          <t>Non brokered private placement [member] | Debt settlement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3" t="inlineStr">
        <is>
          <t>IfrsStatementLineItem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Number of warrants, Issu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5" t="n">
        <v>600000</v>
      </c>
      <c r="K213" s="5" t="n">
        <v>600000</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Fair value of share issu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391021</v>
      </c>
      <c r="K214" s="6" t="n">
        <v>495000</v>
      </c>
      <c r="L214" s="6" t="n">
        <v>2800</v>
      </c>
      <c r="M214" s="6" t="n">
        <v>3836</v>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Non brokered private placement [member] | Investor relation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3" t="inlineStr">
        <is>
          <t>IfrsStatementLineItem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Number of warrants, Issu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5" t="n">
        <v>181818</v>
      </c>
      <c r="I217" s="5" t="n">
        <v>181818</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Fair value of share issu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118188</v>
      </c>
      <c r="I218" s="6" t="n">
        <v>150000</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Share-based compensa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6" t="n">
        <v>118188</v>
      </c>
      <c r="Q219" s="6" t="n">
        <v>150000</v>
      </c>
      <c r="R219" s="4" t="inlineStr">
        <is>
          <t xml:space="preserve"> </t>
        </is>
      </c>
      <c r="S219" s="4" t="inlineStr">
        <is>
          <t xml:space="preserve"> </t>
        </is>
      </c>
      <c r="T219" s="4" t="inlineStr">
        <is>
          <t xml:space="preserve"> </t>
        </is>
      </c>
      <c r="U219" s="4" t="inlineStr">
        <is>
          <t xml:space="preserve"> </t>
        </is>
      </c>
    </row>
    <row r="220">
      <c r="A220" s="4" t="inlineStr">
        <is>
          <t>Warrants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3" t="inlineStr">
        <is>
          <t>IfrsStatementLineItem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Number of warrants, Issue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5" t="n">
        <v>34819200</v>
      </c>
      <c r="M222" s="5" t="n">
        <v>34819200</v>
      </c>
      <c r="N222" s="5" t="n">
        <v>7402726</v>
      </c>
      <c r="O222" s="5" t="n">
        <v>7402726</v>
      </c>
      <c r="P222" s="5" t="n">
        <v>21011038</v>
      </c>
      <c r="Q222" s="5" t="n">
        <v>21011038</v>
      </c>
      <c r="R222" s="4" t="inlineStr">
        <is>
          <t xml:space="preserve"> </t>
        </is>
      </c>
      <c r="S222" s="4" t="inlineStr">
        <is>
          <t xml:space="preserve"> </t>
        </is>
      </c>
      <c r="T222" s="4" t="inlineStr">
        <is>
          <t xml:space="preserve"> </t>
        </is>
      </c>
      <c r="U222" s="4" t="inlineStr">
        <is>
          <t xml:space="preserve"> </t>
        </is>
      </c>
    </row>
    <row r="223">
      <c r="A223" s="4" t="inlineStr">
        <is>
          <t>Shares issu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5" t="n">
        <v>26847863</v>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5" t="n">
        <v>26847863</v>
      </c>
      <c r="T223" s="4" t="inlineStr">
        <is>
          <t xml:space="preserve"> </t>
        </is>
      </c>
      <c r="U223" s="4" t="inlineStr">
        <is>
          <t xml:space="preserve"> </t>
        </is>
      </c>
    </row>
    <row r="224">
      <c r="A224" s="4" t="inlineStr">
        <is>
          <t>Share issued price per share | $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7" t="n">
        <v>0.09</v>
      </c>
      <c r="T224" s="4" t="inlineStr">
        <is>
          <t xml:space="preserve"> </t>
        </is>
      </c>
      <c r="U224" s="4" t="inlineStr">
        <is>
          <t xml:space="preserve"> </t>
        </is>
      </c>
    </row>
    <row r="225">
      <c r="A225" s="4" t="inlineStr">
        <is>
          <t>Payment of cash finder's fee | $</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6" t="n">
        <v>1026747</v>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Exercisable price | $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7" t="n">
        <v>0.18</v>
      </c>
      <c r="N226" s="4" t="inlineStr">
        <is>
          <t xml:space="preserve"> </t>
        </is>
      </c>
      <c r="O226" s="7" t="n">
        <v>1.88</v>
      </c>
      <c r="P226" s="4" t="inlineStr">
        <is>
          <t xml:space="preserve"> </t>
        </is>
      </c>
      <c r="Q226" s="7" t="n">
        <v>2.31</v>
      </c>
      <c r="R226" s="4" t="inlineStr">
        <is>
          <t xml:space="preserve"> </t>
        </is>
      </c>
      <c r="S226" s="4" t="inlineStr">
        <is>
          <t xml:space="preserve"> </t>
        </is>
      </c>
      <c r="T226" s="4" t="inlineStr">
        <is>
          <t xml:space="preserve"> </t>
        </is>
      </c>
      <c r="U226" s="4" t="inlineStr">
        <is>
          <t xml:space="preserve"> </t>
        </is>
      </c>
    </row>
    <row r="227">
      <c r="A227" s="4" t="inlineStr">
        <is>
          <t>Cash Finders Fee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IfrsStatementLineItem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Payment of cash finder's fe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6" t="n">
        <v>543057</v>
      </c>
      <c r="O229" s="6" t="n">
        <v>737934</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sheetData>
  <mergeCells count="7">
    <mergeCell ref="L1:R1"/>
    <mergeCell ref="D1:E1"/>
    <mergeCell ref="H1:I1"/>
    <mergeCell ref="J1:K1"/>
    <mergeCell ref="B1:C1"/>
    <mergeCell ref="F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32" customWidth="1" min="2" max="2"/>
    <col width="32" customWidth="1" min="3" max="3"/>
    <col width="21" customWidth="1" min="4" max="4"/>
    <col width="25" customWidth="1" min="5" max="5"/>
    <col width="25" customWidth="1" min="6" max="6"/>
  </cols>
  <sheetData>
    <row r="1">
      <c r="A1" s="1" t="inlineStr">
        <is>
          <t>Summary of Changes in Stock Options (Details)</t>
        </is>
      </c>
      <c r="B1" s="2" t="inlineStr">
        <is>
          <t>12 Months Ended</t>
        </is>
      </c>
    </row>
    <row r="2">
      <c r="B2" s="2" t="inlineStr">
        <is>
          <t>Dec. 31, 2024 shares $ / shares</t>
        </is>
      </c>
      <c r="C2" s="2" t="inlineStr">
        <is>
          <t>Dec. 31, 2023 shares $ / shares</t>
        </is>
      </c>
      <c r="D2" s="2" t="inlineStr">
        <is>
          <t>Dec. 31, 2022 shares</t>
        </is>
      </c>
      <c r="E2" s="2" t="inlineStr">
        <is>
          <t>Dec. 31, 2022 $ / shares</t>
        </is>
      </c>
      <c r="F2" s="2" t="inlineStr">
        <is>
          <t>Dec. 31, 2022 $ / shares</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 Balance | shares</t>
        </is>
      </c>
      <c r="B4" s="5" t="n">
        <v>1620000</v>
      </c>
      <c r="C4" s="5" t="n">
        <v>2300000</v>
      </c>
      <c r="D4" s="5" t="n">
        <v>1528000</v>
      </c>
      <c r="E4" s="4" t="inlineStr">
        <is>
          <t xml:space="preserve"> </t>
        </is>
      </c>
      <c r="F4" s="4" t="inlineStr">
        <is>
          <t xml:space="preserve"> </t>
        </is>
      </c>
    </row>
    <row r="5">
      <c r="A5" s="4" t="inlineStr">
        <is>
          <t>Weighted average exercise price, Beginning Balance</t>
        </is>
      </c>
      <c r="B5" s="7" t="n">
        <v>1.24</v>
      </c>
      <c r="C5" s="7" t="n">
        <v>1.27</v>
      </c>
      <c r="D5" s="4" t="inlineStr">
        <is>
          <t xml:space="preserve"> </t>
        </is>
      </c>
      <c r="E5" s="4" t="inlineStr">
        <is>
          <t xml:space="preserve"> </t>
        </is>
      </c>
      <c r="F5" s="7" t="n">
        <v>0.79</v>
      </c>
    </row>
    <row r="6">
      <c r="A6" s="4" t="inlineStr">
        <is>
          <t>Number of options outstanding, Granted</t>
        </is>
      </c>
      <c r="B6" s="5" t="n">
        <v>11650000</v>
      </c>
      <c r="C6" s="4" t="inlineStr">
        <is>
          <t xml:space="preserve"> </t>
        </is>
      </c>
      <c r="D6" s="5" t="n">
        <v>1442000</v>
      </c>
      <c r="E6" s="10" t="n">
        <v>0.22</v>
      </c>
      <c r="F6" s="10" t="n">
        <v>0.3</v>
      </c>
    </row>
    <row r="7">
      <c r="A7" s="4" t="inlineStr">
        <is>
          <t>Weighted average exercise price, Granted</t>
        </is>
      </c>
      <c r="B7" s="7" t="n">
        <v>0.16</v>
      </c>
      <c r="C7" s="4" t="inlineStr">
        <is>
          <t xml:space="preserve"> </t>
        </is>
      </c>
      <c r="D7" s="4" t="inlineStr">
        <is>
          <t xml:space="preserve"> </t>
        </is>
      </c>
      <c r="E7" s="4" t="inlineStr">
        <is>
          <t xml:space="preserve"> </t>
        </is>
      </c>
      <c r="F7" s="7" t="n">
        <v>1.86</v>
      </c>
    </row>
    <row r="8">
      <c r="A8" s="4" t="inlineStr">
        <is>
          <t>Number of options outstanding, Exercised | shares</t>
        </is>
      </c>
      <c r="B8" s="4" t="inlineStr">
        <is>
          <t xml:space="preserve"> </t>
        </is>
      </c>
      <c r="C8" s="5" t="n">
        <v>-440000</v>
      </c>
      <c r="D8" s="5" t="n">
        <v>-669000</v>
      </c>
      <c r="E8" s="4" t="inlineStr">
        <is>
          <t xml:space="preserve"> </t>
        </is>
      </c>
      <c r="F8" s="4" t="inlineStr">
        <is>
          <t xml:space="preserve"> </t>
        </is>
      </c>
    </row>
    <row r="9">
      <c r="A9" s="4" t="inlineStr">
        <is>
          <t>Weighted average exercise price, Exercised</t>
        </is>
      </c>
      <c r="B9" s="4" t="inlineStr">
        <is>
          <t xml:space="preserve"> </t>
        </is>
      </c>
      <c r="C9" s="7" t="n">
        <v>1.65</v>
      </c>
      <c r="D9" s="4" t="inlineStr">
        <is>
          <t xml:space="preserve"> </t>
        </is>
      </c>
      <c r="E9" s="4" t="inlineStr">
        <is>
          <t xml:space="preserve"> </t>
        </is>
      </c>
      <c r="F9" s="10" t="n">
        <v>1.33</v>
      </c>
    </row>
    <row r="10">
      <c r="A10" s="4" t="inlineStr">
        <is>
          <t>Number of options outstanding, Exercised | shares</t>
        </is>
      </c>
      <c r="B10" s="5" t="n">
        <v>-690000</v>
      </c>
      <c r="C10" s="5" t="n">
        <v>-240000</v>
      </c>
      <c r="D10" s="5" t="n">
        <v>-1000</v>
      </c>
      <c r="E10" s="4" t="inlineStr">
        <is>
          <t xml:space="preserve"> </t>
        </is>
      </c>
      <c r="F10" s="4" t="inlineStr">
        <is>
          <t xml:space="preserve"> </t>
        </is>
      </c>
    </row>
    <row r="11">
      <c r="A11" s="4" t="inlineStr">
        <is>
          <t>Weighted average exercise price, Expired</t>
        </is>
      </c>
      <c r="B11" s="7" t="n">
        <v>0.9</v>
      </c>
      <c r="C11" s="7" t="n">
        <v>0.79</v>
      </c>
      <c r="D11" s="4" t="inlineStr">
        <is>
          <t xml:space="preserve"> </t>
        </is>
      </c>
      <c r="E11" s="4" t="inlineStr">
        <is>
          <t xml:space="preserve"> </t>
        </is>
      </c>
      <c r="F11" s="10" t="n">
        <v>0.5</v>
      </c>
    </row>
    <row r="12">
      <c r="A12" s="4" t="inlineStr">
        <is>
          <t>Number of options outstanding, forfeited | shares</t>
        </is>
      </c>
      <c r="B12" s="5" t="n">
        <v>-566000</v>
      </c>
      <c r="C12" s="4" t="inlineStr">
        <is>
          <t xml:space="preserve"> </t>
        </is>
      </c>
      <c r="D12" s="4" t="inlineStr">
        <is>
          <t xml:space="preserve"> </t>
        </is>
      </c>
      <c r="E12" s="4" t="inlineStr">
        <is>
          <t xml:space="preserve"> </t>
        </is>
      </c>
      <c r="F12" s="4" t="inlineStr">
        <is>
          <t xml:space="preserve"> </t>
        </is>
      </c>
    </row>
    <row r="13">
      <c r="A13" s="4" t="inlineStr">
        <is>
          <t>Weighted average exercise price, Forfeited</t>
        </is>
      </c>
      <c r="B13" s="7" t="n">
        <v>1.32</v>
      </c>
      <c r="C13" s="4" t="inlineStr">
        <is>
          <t xml:space="preserve"> </t>
        </is>
      </c>
      <c r="D13" s="4" t="inlineStr">
        <is>
          <t xml:space="preserve"> </t>
        </is>
      </c>
      <c r="E13" s="4" t="inlineStr">
        <is>
          <t xml:space="preserve"> </t>
        </is>
      </c>
      <c r="F13" s="4" t="inlineStr">
        <is>
          <t xml:space="preserve"> </t>
        </is>
      </c>
    </row>
    <row r="14">
      <c r="A14" s="4" t="inlineStr">
        <is>
          <t>Number of options outstanding, Ending Balance | shares</t>
        </is>
      </c>
      <c r="B14" s="5" t="n">
        <v>12014000</v>
      </c>
      <c r="C14" s="5" t="n">
        <v>1620000</v>
      </c>
      <c r="D14" s="5" t="n">
        <v>2300000</v>
      </c>
      <c r="E14" s="4" t="inlineStr">
        <is>
          <t xml:space="preserve"> </t>
        </is>
      </c>
      <c r="F14" s="4" t="inlineStr">
        <is>
          <t xml:space="preserve"> </t>
        </is>
      </c>
    </row>
    <row r="15">
      <c r="A15" s="4" t="inlineStr">
        <is>
          <t>Weighted average exercise price, Ending Balance</t>
        </is>
      </c>
      <c r="B15" s="7" t="n">
        <v>0.21</v>
      </c>
      <c r="C15" s="7" t="n">
        <v>1.24</v>
      </c>
      <c r="D15" s="4" t="inlineStr">
        <is>
          <t xml:space="preserve"> </t>
        </is>
      </c>
      <c r="E15" s="4" t="inlineStr">
        <is>
          <t xml:space="preserve"> </t>
        </is>
      </c>
      <c r="F15" s="7" t="n">
        <v>1.27</v>
      </c>
    </row>
  </sheetData>
  <mergeCells count="2">
    <mergeCell ref="B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64" customWidth="1" min="1" max="1"/>
    <col width="32" customWidth="1" min="2" max="2"/>
    <col width="21" customWidth="1" min="3" max="3"/>
    <col width="32" customWidth="1" min="4" max="4"/>
    <col width="21" customWidth="1" min="5" max="5"/>
    <col width="21" customWidth="1" min="6" max="6"/>
    <col width="21" customWidth="1" min="7" max="7"/>
  </cols>
  <sheetData>
    <row r="1">
      <c r="A1" s="1" t="inlineStr">
        <is>
          <t>Schedule of Stock Options Outstanding and Exercisable (Details)</t>
        </is>
      </c>
      <c r="D1" s="2" t="inlineStr">
        <is>
          <t>12 Months Ended</t>
        </is>
      </c>
    </row>
    <row r="2">
      <c r="B2" s="2" t="inlineStr">
        <is>
          <t>Dec. 31, 2024 shares $ / shares</t>
        </is>
      </c>
      <c r="C2" s="2" t="inlineStr">
        <is>
          <t>Dec. 27, 2024 shares</t>
        </is>
      </c>
      <c r="D2" s="2" t="inlineStr">
        <is>
          <t>Dec. 31, 2024 shares $ / shares</t>
        </is>
      </c>
      <c r="E2" s="2" t="inlineStr">
        <is>
          <t>Dec. 31, 2023 shares</t>
        </is>
      </c>
      <c r="F2" s="2" t="inlineStr">
        <is>
          <t>Dec. 31, 2022 shares</t>
        </is>
      </c>
      <c r="G2" s="2" t="inlineStr">
        <is>
          <t>Dec.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t>
        </is>
      </c>
      <c r="B4" s="5" t="n">
        <v>12014000</v>
      </c>
      <c r="C4" s="4" t="inlineStr">
        <is>
          <t xml:space="preserve"> </t>
        </is>
      </c>
      <c r="D4" s="5" t="n">
        <v>12014000</v>
      </c>
      <c r="E4" s="5" t="n">
        <v>1620000</v>
      </c>
      <c r="F4" s="5" t="n">
        <v>2300000</v>
      </c>
      <c r="G4" s="5" t="n">
        <v>1528000</v>
      </c>
    </row>
    <row r="5">
      <c r="A5" s="4" t="inlineStr">
        <is>
          <t>Number of Options Vested</t>
        </is>
      </c>
      <c r="B5" s="5" t="n">
        <v>1038500</v>
      </c>
      <c r="C5" s="5" t="n">
        <v>96000</v>
      </c>
      <c r="D5" s="5" t="n">
        <v>12014000</v>
      </c>
      <c r="E5" s="4" t="inlineStr">
        <is>
          <t xml:space="preserve"> </t>
        </is>
      </c>
      <c r="F5" s="4" t="inlineStr">
        <is>
          <t xml:space="preserve"> </t>
        </is>
      </c>
      <c r="G5" s="4" t="inlineStr">
        <is>
          <t xml:space="preserve"> </t>
        </is>
      </c>
    </row>
    <row r="6">
      <c r="A6" s="4" t="inlineStr">
        <is>
          <t>Exercise pric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tions Outstanding</t>
        </is>
      </c>
      <c r="B8" s="5" t="n">
        <v>64000</v>
      </c>
      <c r="C8" s="4" t="inlineStr">
        <is>
          <t xml:space="preserve"> </t>
        </is>
      </c>
      <c r="D8" s="5" t="n">
        <v>64000</v>
      </c>
      <c r="E8" s="4" t="inlineStr">
        <is>
          <t xml:space="preserve"> </t>
        </is>
      </c>
      <c r="F8" s="4" t="inlineStr">
        <is>
          <t xml:space="preserve"> </t>
        </is>
      </c>
      <c r="G8" s="4" t="inlineStr">
        <is>
          <t xml:space="preserve"> </t>
        </is>
      </c>
    </row>
    <row r="9">
      <c r="A9" s="4" t="inlineStr">
        <is>
          <t>Exercise Price | $ / shares</t>
        </is>
      </c>
      <c r="B9" s="7" t="n">
        <v>0.4</v>
      </c>
      <c r="C9" s="4" t="inlineStr">
        <is>
          <t xml:space="preserve"> </t>
        </is>
      </c>
      <c r="D9" s="7" t="n">
        <v>0.4</v>
      </c>
      <c r="E9" s="4" t="inlineStr">
        <is>
          <t xml:space="preserve"> </t>
        </is>
      </c>
      <c r="F9" s="4" t="inlineStr">
        <is>
          <t xml:space="preserve"> </t>
        </is>
      </c>
      <c r="G9" s="4" t="inlineStr">
        <is>
          <t xml:space="preserve"> </t>
        </is>
      </c>
    </row>
    <row r="10">
      <c r="A10" s="4" t="inlineStr">
        <is>
          <t>Expiry Date</t>
        </is>
      </c>
      <c r="B10" s="4" t="inlineStr">
        <is>
          <t xml:space="preserve"> </t>
        </is>
      </c>
      <c r="C10" s="4" t="inlineStr">
        <is>
          <t xml:space="preserve"> </t>
        </is>
      </c>
      <c r="D10" s="4" t="inlineStr">
        <is>
          <t>July 31, 2025</t>
        </is>
      </c>
      <c r="E10" s="4" t="inlineStr">
        <is>
          <t xml:space="preserve"> </t>
        </is>
      </c>
      <c r="F10" s="4" t="inlineStr">
        <is>
          <t xml:space="preserve"> </t>
        </is>
      </c>
      <c r="G10" s="4" t="inlineStr">
        <is>
          <t xml:space="preserve"> </t>
        </is>
      </c>
    </row>
    <row r="11">
      <c r="A11" s="4" t="inlineStr">
        <is>
          <t>Number of Options Vested</t>
        </is>
      </c>
      <c r="B11" s="4" t="inlineStr">
        <is>
          <t xml:space="preserve"> </t>
        </is>
      </c>
      <c r="C11" s="4" t="inlineStr">
        <is>
          <t xml:space="preserve"> </t>
        </is>
      </c>
      <c r="D11" s="5" t="n">
        <v>64000</v>
      </c>
      <c r="E11" s="4" t="inlineStr">
        <is>
          <t xml:space="preserve"> </t>
        </is>
      </c>
      <c r="F11" s="4" t="inlineStr">
        <is>
          <t xml:space="preserve"> </t>
        </is>
      </c>
      <c r="G11" s="4" t="inlineStr">
        <is>
          <t xml:space="preserve"> </t>
        </is>
      </c>
    </row>
    <row r="12">
      <c r="A12" s="4" t="inlineStr">
        <is>
          <t>Exercise pric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ptions Outstanding</t>
        </is>
      </c>
      <c r="B14" s="5" t="n">
        <v>50000</v>
      </c>
      <c r="C14" s="4" t="inlineStr">
        <is>
          <t xml:space="preserve"> </t>
        </is>
      </c>
      <c r="D14" s="5" t="n">
        <v>50000</v>
      </c>
      <c r="E14" s="4" t="inlineStr">
        <is>
          <t xml:space="preserve"> </t>
        </is>
      </c>
      <c r="F14" s="4" t="inlineStr">
        <is>
          <t xml:space="preserve"> </t>
        </is>
      </c>
      <c r="G14" s="4" t="inlineStr">
        <is>
          <t xml:space="preserve"> </t>
        </is>
      </c>
    </row>
    <row r="15">
      <c r="A15" s="4" t="inlineStr">
        <is>
          <t>Exercise Price | $ / shares</t>
        </is>
      </c>
      <c r="B15" s="7" t="n">
        <v>1.5</v>
      </c>
      <c r="C15" s="4" t="inlineStr">
        <is>
          <t xml:space="preserve"> </t>
        </is>
      </c>
      <c r="D15" s="7" t="n">
        <v>1.5</v>
      </c>
      <c r="E15" s="4" t="inlineStr">
        <is>
          <t xml:space="preserve"> </t>
        </is>
      </c>
      <c r="F15" s="4" t="inlineStr">
        <is>
          <t xml:space="preserve"> </t>
        </is>
      </c>
      <c r="G15" s="4" t="inlineStr">
        <is>
          <t xml:space="preserve"> </t>
        </is>
      </c>
    </row>
    <row r="16">
      <c r="A16" s="4" t="inlineStr">
        <is>
          <t>Expiry Date</t>
        </is>
      </c>
      <c r="B16" s="4" t="inlineStr">
        <is>
          <t xml:space="preserve"> </t>
        </is>
      </c>
      <c r="C16" s="4" t="inlineStr">
        <is>
          <t xml:space="preserve"> </t>
        </is>
      </c>
      <c r="D16" s="4" t="inlineStr">
        <is>
          <t>July 26, 2025</t>
        </is>
      </c>
      <c r="E16" s="4" t="inlineStr">
        <is>
          <t xml:space="preserve"> </t>
        </is>
      </c>
      <c r="F16" s="4" t="inlineStr">
        <is>
          <t xml:space="preserve"> </t>
        </is>
      </c>
      <c r="G16" s="4" t="inlineStr">
        <is>
          <t xml:space="preserve"> </t>
        </is>
      </c>
    </row>
    <row r="17">
      <c r="A17" s="4" t="inlineStr">
        <is>
          <t>Number of Options Vested</t>
        </is>
      </c>
      <c r="B17" s="4" t="inlineStr">
        <is>
          <t xml:space="preserve"> </t>
        </is>
      </c>
      <c r="C17" s="4" t="inlineStr">
        <is>
          <t xml:space="preserve"> </t>
        </is>
      </c>
      <c r="D17" s="5" t="n">
        <v>50000</v>
      </c>
      <c r="E17" s="4" t="inlineStr">
        <is>
          <t xml:space="preserve"> </t>
        </is>
      </c>
      <c r="F17" s="4" t="inlineStr">
        <is>
          <t xml:space="preserve"> </t>
        </is>
      </c>
      <c r="G17" s="4" t="inlineStr">
        <is>
          <t xml:space="preserve"> </t>
        </is>
      </c>
    </row>
    <row r="18">
      <c r="A18" s="4" t="inlineStr">
        <is>
          <t>Exercise price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ptions Outstanding</t>
        </is>
      </c>
      <c r="B20" s="5" t="n">
        <v>50000</v>
      </c>
      <c r="C20" s="4" t="inlineStr">
        <is>
          <t xml:space="preserve"> </t>
        </is>
      </c>
      <c r="D20" s="5" t="n">
        <v>50000</v>
      </c>
      <c r="E20" s="4" t="inlineStr">
        <is>
          <t xml:space="preserve"> </t>
        </is>
      </c>
      <c r="F20" s="4" t="inlineStr">
        <is>
          <t xml:space="preserve"> </t>
        </is>
      </c>
      <c r="G20" s="4" t="inlineStr">
        <is>
          <t xml:space="preserve"> </t>
        </is>
      </c>
    </row>
    <row r="21">
      <c r="A21" s="4" t="inlineStr">
        <is>
          <t>Exercise Price | $ / shares</t>
        </is>
      </c>
      <c r="B21" s="7" t="n">
        <v>1.9</v>
      </c>
      <c r="C21" s="4" t="inlineStr">
        <is>
          <t xml:space="preserve"> </t>
        </is>
      </c>
      <c r="D21" s="7" t="n">
        <v>1.9</v>
      </c>
      <c r="E21" s="4" t="inlineStr">
        <is>
          <t xml:space="preserve"> </t>
        </is>
      </c>
      <c r="F21" s="4" t="inlineStr">
        <is>
          <t xml:space="preserve"> </t>
        </is>
      </c>
      <c r="G21" s="4" t="inlineStr">
        <is>
          <t xml:space="preserve"> </t>
        </is>
      </c>
    </row>
    <row r="22">
      <c r="A22" s="4" t="inlineStr">
        <is>
          <t>Expiry Date</t>
        </is>
      </c>
      <c r="B22" s="4" t="inlineStr">
        <is>
          <t xml:space="preserve"> </t>
        </is>
      </c>
      <c r="C22" s="4" t="inlineStr">
        <is>
          <t xml:space="preserve"> </t>
        </is>
      </c>
      <c r="D22" s="4" t="inlineStr">
        <is>
          <t>June 6, 2026</t>
        </is>
      </c>
      <c r="E22" s="4" t="inlineStr">
        <is>
          <t xml:space="preserve"> </t>
        </is>
      </c>
      <c r="F22" s="4" t="inlineStr">
        <is>
          <t xml:space="preserve"> </t>
        </is>
      </c>
      <c r="G22" s="4" t="inlineStr">
        <is>
          <t xml:space="preserve"> </t>
        </is>
      </c>
    </row>
    <row r="23">
      <c r="A23" s="4" t="inlineStr">
        <is>
          <t>Number of Options Vested</t>
        </is>
      </c>
      <c r="B23" s="4" t="inlineStr">
        <is>
          <t xml:space="preserve"> </t>
        </is>
      </c>
      <c r="C23" s="4" t="inlineStr">
        <is>
          <t xml:space="preserve"> </t>
        </is>
      </c>
      <c r="D23" s="5" t="n">
        <v>50000</v>
      </c>
      <c r="E23" s="4" t="inlineStr">
        <is>
          <t xml:space="preserve"> </t>
        </is>
      </c>
      <c r="F23" s="4" t="inlineStr">
        <is>
          <t xml:space="preserve"> </t>
        </is>
      </c>
      <c r="G23" s="4" t="inlineStr">
        <is>
          <t xml:space="preserve"> </t>
        </is>
      </c>
    </row>
    <row r="24">
      <c r="A24" s="4" t="inlineStr">
        <is>
          <t>Exercise price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Options Outstanding</t>
        </is>
      </c>
      <c r="B26" s="5" t="n">
        <v>150000</v>
      </c>
      <c r="C26" s="4" t="inlineStr">
        <is>
          <t xml:space="preserve"> </t>
        </is>
      </c>
      <c r="D26" s="5" t="n">
        <v>150000</v>
      </c>
      <c r="E26" s="4" t="inlineStr">
        <is>
          <t xml:space="preserve"> </t>
        </is>
      </c>
      <c r="F26" s="4" t="inlineStr">
        <is>
          <t xml:space="preserve"> </t>
        </is>
      </c>
      <c r="G26" s="4" t="inlineStr">
        <is>
          <t xml:space="preserve"> </t>
        </is>
      </c>
    </row>
    <row r="27">
      <c r="A27" s="4" t="inlineStr">
        <is>
          <t>Exercise Price | $ / shares</t>
        </is>
      </c>
      <c r="B27" s="7" t="n">
        <v>2.2</v>
      </c>
      <c r="C27" s="4" t="inlineStr">
        <is>
          <t xml:space="preserve"> </t>
        </is>
      </c>
      <c r="D27" s="7" t="n">
        <v>2.2</v>
      </c>
      <c r="E27" s="4" t="inlineStr">
        <is>
          <t xml:space="preserve"> </t>
        </is>
      </c>
      <c r="F27" s="4" t="inlineStr">
        <is>
          <t xml:space="preserve"> </t>
        </is>
      </c>
      <c r="G27" s="4" t="inlineStr">
        <is>
          <t xml:space="preserve"> </t>
        </is>
      </c>
    </row>
    <row r="28">
      <c r="A28" s="4" t="inlineStr">
        <is>
          <t>Expiry Date</t>
        </is>
      </c>
      <c r="B28" s="4" t="inlineStr">
        <is>
          <t xml:space="preserve"> </t>
        </is>
      </c>
      <c r="C28" s="4" t="inlineStr">
        <is>
          <t xml:space="preserve"> </t>
        </is>
      </c>
      <c r="D28" s="4" t="inlineStr">
        <is>
          <t>October 27, 2025</t>
        </is>
      </c>
      <c r="E28" s="4" t="inlineStr">
        <is>
          <t xml:space="preserve"> </t>
        </is>
      </c>
      <c r="F28" s="4" t="inlineStr">
        <is>
          <t xml:space="preserve"> </t>
        </is>
      </c>
      <c r="G28" s="4" t="inlineStr">
        <is>
          <t xml:space="preserve"> </t>
        </is>
      </c>
    </row>
    <row r="29">
      <c r="A29" s="4" t="inlineStr">
        <is>
          <t>Number of Options Vested</t>
        </is>
      </c>
      <c r="B29" s="4" t="inlineStr">
        <is>
          <t xml:space="preserve"> </t>
        </is>
      </c>
      <c r="C29" s="4" t="inlineStr">
        <is>
          <t xml:space="preserve"> </t>
        </is>
      </c>
      <c r="D29" s="5" t="n">
        <v>150000</v>
      </c>
      <c r="E29" s="4" t="inlineStr">
        <is>
          <t xml:space="preserve"> </t>
        </is>
      </c>
      <c r="F29" s="4" t="inlineStr">
        <is>
          <t xml:space="preserve"> </t>
        </is>
      </c>
      <c r="G29" s="4" t="inlineStr">
        <is>
          <t xml:space="preserve"> </t>
        </is>
      </c>
    </row>
    <row r="30">
      <c r="A30" s="4" t="inlineStr">
        <is>
          <t>Exercise price fiv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Options Outstanding</t>
        </is>
      </c>
      <c r="B32" s="5" t="n">
        <v>50000</v>
      </c>
      <c r="C32" s="4" t="inlineStr">
        <is>
          <t xml:space="preserve"> </t>
        </is>
      </c>
      <c r="D32" s="5" t="n">
        <v>50000</v>
      </c>
      <c r="E32" s="4" t="inlineStr">
        <is>
          <t xml:space="preserve"> </t>
        </is>
      </c>
      <c r="F32" s="4" t="inlineStr">
        <is>
          <t xml:space="preserve"> </t>
        </is>
      </c>
      <c r="G32" s="4" t="inlineStr">
        <is>
          <t xml:space="preserve"> </t>
        </is>
      </c>
    </row>
    <row r="33">
      <c r="A33" s="4" t="inlineStr">
        <is>
          <t>Exercise Price | $ / shares</t>
        </is>
      </c>
      <c r="B33" s="7" t="n">
        <v>2.2</v>
      </c>
      <c r="C33" s="4" t="inlineStr">
        <is>
          <t xml:space="preserve"> </t>
        </is>
      </c>
      <c r="D33" s="7" t="n">
        <v>2.2</v>
      </c>
      <c r="E33" s="4" t="inlineStr">
        <is>
          <t xml:space="preserve"> </t>
        </is>
      </c>
      <c r="F33" s="4" t="inlineStr">
        <is>
          <t xml:space="preserve"> </t>
        </is>
      </c>
      <c r="G33" s="4" t="inlineStr">
        <is>
          <t xml:space="preserve"> </t>
        </is>
      </c>
    </row>
    <row r="34">
      <c r="A34" s="4" t="inlineStr">
        <is>
          <t>Expiry Date</t>
        </is>
      </c>
      <c r="B34" s="4" t="inlineStr">
        <is>
          <t xml:space="preserve"> </t>
        </is>
      </c>
      <c r="C34" s="4" t="inlineStr">
        <is>
          <t xml:space="preserve"> </t>
        </is>
      </c>
      <c r="D34" s="4" t="inlineStr">
        <is>
          <t>December 9, 2025</t>
        </is>
      </c>
      <c r="E34" s="4" t="inlineStr">
        <is>
          <t xml:space="preserve"> </t>
        </is>
      </c>
      <c r="F34" s="4" t="inlineStr">
        <is>
          <t xml:space="preserve"> </t>
        </is>
      </c>
      <c r="G34" s="4" t="inlineStr">
        <is>
          <t xml:space="preserve"> </t>
        </is>
      </c>
    </row>
    <row r="35">
      <c r="A35" s="4" t="inlineStr">
        <is>
          <t>Number of Options Vested</t>
        </is>
      </c>
      <c r="B35" s="4" t="inlineStr">
        <is>
          <t xml:space="preserve"> </t>
        </is>
      </c>
      <c r="C35" s="4" t="inlineStr">
        <is>
          <t xml:space="preserve"> </t>
        </is>
      </c>
      <c r="D35" s="5" t="n">
        <v>50000</v>
      </c>
      <c r="E35" s="4" t="inlineStr">
        <is>
          <t xml:space="preserve"> </t>
        </is>
      </c>
      <c r="F35" s="4" t="inlineStr">
        <is>
          <t xml:space="preserve"> </t>
        </is>
      </c>
      <c r="G35" s="4" t="inlineStr">
        <is>
          <t xml:space="preserve"> </t>
        </is>
      </c>
    </row>
    <row r="36">
      <c r="A36" s="4" t="inlineStr">
        <is>
          <t>Exercise price si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Options Outstanding</t>
        </is>
      </c>
      <c r="B38" s="5" t="n">
        <v>200000</v>
      </c>
      <c r="C38" s="4" t="inlineStr">
        <is>
          <t xml:space="preserve"> </t>
        </is>
      </c>
      <c r="D38" s="5" t="n">
        <v>200000</v>
      </c>
      <c r="E38" s="4" t="inlineStr">
        <is>
          <t xml:space="preserve"> </t>
        </is>
      </c>
      <c r="F38" s="4" t="inlineStr">
        <is>
          <t xml:space="preserve"> </t>
        </is>
      </c>
      <c r="G38" s="4" t="inlineStr">
        <is>
          <t xml:space="preserve"> </t>
        </is>
      </c>
    </row>
    <row r="39">
      <c r="A39" s="4" t="inlineStr">
        <is>
          <t>Exercise Price | $ / shares</t>
        </is>
      </c>
      <c r="B39" s="7" t="n">
        <v>0.3</v>
      </c>
      <c r="C39" s="4" t="inlineStr">
        <is>
          <t xml:space="preserve"> </t>
        </is>
      </c>
      <c r="D39" s="7" t="n">
        <v>0.3</v>
      </c>
      <c r="E39" s="4" t="inlineStr">
        <is>
          <t xml:space="preserve"> </t>
        </is>
      </c>
      <c r="F39" s="4" t="inlineStr">
        <is>
          <t xml:space="preserve"> </t>
        </is>
      </c>
      <c r="G39" s="4" t="inlineStr">
        <is>
          <t xml:space="preserve"> </t>
        </is>
      </c>
    </row>
    <row r="40">
      <c r="A40" s="4" t="inlineStr">
        <is>
          <t>Expiry Date</t>
        </is>
      </c>
      <c r="B40" s="4" t="inlineStr">
        <is>
          <t xml:space="preserve"> </t>
        </is>
      </c>
      <c r="C40" s="4" t="inlineStr">
        <is>
          <t xml:space="preserve"> </t>
        </is>
      </c>
      <c r="D40" s="4" t="inlineStr">
        <is>
          <t>January 2, 2027</t>
        </is>
      </c>
      <c r="E40" s="4" t="inlineStr">
        <is>
          <t xml:space="preserve"> </t>
        </is>
      </c>
      <c r="F40" s="4" t="inlineStr">
        <is>
          <t xml:space="preserve"> </t>
        </is>
      </c>
      <c r="G40" s="4" t="inlineStr">
        <is>
          <t xml:space="preserve"> </t>
        </is>
      </c>
    </row>
    <row r="41">
      <c r="A41" s="4" t="inlineStr">
        <is>
          <t>Number of Options Vested</t>
        </is>
      </c>
      <c r="B41" s="4" t="inlineStr">
        <is>
          <t xml:space="preserve"> </t>
        </is>
      </c>
      <c r="C41" s="4" t="inlineStr">
        <is>
          <t xml:space="preserve"> </t>
        </is>
      </c>
      <c r="D41" s="5" t="n">
        <v>200000</v>
      </c>
      <c r="E41" s="4" t="inlineStr">
        <is>
          <t xml:space="preserve"> </t>
        </is>
      </c>
      <c r="F41" s="4" t="inlineStr">
        <is>
          <t xml:space="preserve"> </t>
        </is>
      </c>
      <c r="G41" s="4" t="inlineStr">
        <is>
          <t xml:space="preserve"> </t>
        </is>
      </c>
    </row>
    <row r="42">
      <c r="A42" s="4" t="inlineStr">
        <is>
          <t>Exercise price seve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Options Outstanding</t>
        </is>
      </c>
      <c r="B44" s="5" t="n">
        <v>200000</v>
      </c>
      <c r="C44" s="4" t="inlineStr">
        <is>
          <t xml:space="preserve"> </t>
        </is>
      </c>
      <c r="D44" s="5" t="n">
        <v>200000</v>
      </c>
      <c r="E44" s="4" t="inlineStr">
        <is>
          <t xml:space="preserve"> </t>
        </is>
      </c>
      <c r="F44" s="4" t="inlineStr">
        <is>
          <t xml:space="preserve"> </t>
        </is>
      </c>
      <c r="G44" s="4" t="inlineStr">
        <is>
          <t xml:space="preserve"> </t>
        </is>
      </c>
    </row>
    <row r="45">
      <c r="A45" s="4" t="inlineStr">
        <is>
          <t>Exercise Price | $ / shares</t>
        </is>
      </c>
      <c r="B45" s="7" t="n">
        <v>0.2</v>
      </c>
      <c r="C45" s="4" t="inlineStr">
        <is>
          <t xml:space="preserve"> </t>
        </is>
      </c>
      <c r="D45" s="7" t="n">
        <v>0.2</v>
      </c>
      <c r="E45" s="4" t="inlineStr">
        <is>
          <t xml:space="preserve"> </t>
        </is>
      </c>
      <c r="F45" s="4" t="inlineStr">
        <is>
          <t xml:space="preserve"> </t>
        </is>
      </c>
      <c r="G45" s="4" t="inlineStr">
        <is>
          <t xml:space="preserve"> </t>
        </is>
      </c>
    </row>
    <row r="46">
      <c r="A46" s="4" t="inlineStr">
        <is>
          <t>Expiry Date</t>
        </is>
      </c>
      <c r="B46" s="4" t="inlineStr">
        <is>
          <t xml:space="preserve"> </t>
        </is>
      </c>
      <c r="C46" s="4" t="inlineStr">
        <is>
          <t xml:space="preserve"> </t>
        </is>
      </c>
      <c r="D46" s="4" t="inlineStr">
        <is>
          <t>February 12, 2027</t>
        </is>
      </c>
      <c r="E46" s="4" t="inlineStr">
        <is>
          <t xml:space="preserve"> </t>
        </is>
      </c>
      <c r="F46" s="4" t="inlineStr">
        <is>
          <t xml:space="preserve"> </t>
        </is>
      </c>
      <c r="G46" s="4" t="inlineStr">
        <is>
          <t xml:space="preserve"> </t>
        </is>
      </c>
    </row>
    <row r="47">
      <c r="A47" s="4" t="inlineStr">
        <is>
          <t>Number of Options Vested</t>
        </is>
      </c>
      <c r="B47" s="4" t="inlineStr">
        <is>
          <t xml:space="preserve"> </t>
        </is>
      </c>
      <c r="C47" s="4" t="inlineStr">
        <is>
          <t xml:space="preserve"> </t>
        </is>
      </c>
      <c r="D47" s="5" t="n">
        <v>200000</v>
      </c>
      <c r="E47" s="4" t="inlineStr">
        <is>
          <t xml:space="preserve"> </t>
        </is>
      </c>
      <c r="F47" s="4" t="inlineStr">
        <is>
          <t xml:space="preserve"> </t>
        </is>
      </c>
      <c r="G47" s="4" t="inlineStr">
        <is>
          <t xml:space="preserve"> </t>
        </is>
      </c>
    </row>
    <row r="48">
      <c r="A48" s="4" t="inlineStr">
        <is>
          <t>Exercise price eigh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Options Outstanding</t>
        </is>
      </c>
      <c r="B50" s="5" t="n">
        <v>250000</v>
      </c>
      <c r="C50" s="4" t="inlineStr">
        <is>
          <t xml:space="preserve"> </t>
        </is>
      </c>
      <c r="D50" s="5" t="n">
        <v>250000</v>
      </c>
      <c r="E50" s="4" t="inlineStr">
        <is>
          <t xml:space="preserve"> </t>
        </is>
      </c>
      <c r="F50" s="4" t="inlineStr">
        <is>
          <t xml:space="preserve"> </t>
        </is>
      </c>
      <c r="G50" s="4" t="inlineStr">
        <is>
          <t xml:space="preserve"> </t>
        </is>
      </c>
    </row>
    <row r="51">
      <c r="A51" s="4" t="inlineStr">
        <is>
          <t>Exercise Price | $ / shares</t>
        </is>
      </c>
      <c r="B51" s="7" t="n">
        <v>0.2</v>
      </c>
      <c r="C51" s="4" t="inlineStr">
        <is>
          <t xml:space="preserve"> </t>
        </is>
      </c>
      <c r="D51" s="7" t="n">
        <v>0.2</v>
      </c>
      <c r="E51" s="4" t="inlineStr">
        <is>
          <t xml:space="preserve"> </t>
        </is>
      </c>
      <c r="F51" s="4" t="inlineStr">
        <is>
          <t xml:space="preserve"> </t>
        </is>
      </c>
      <c r="G51" s="4" t="inlineStr">
        <is>
          <t xml:space="preserve"> </t>
        </is>
      </c>
    </row>
    <row r="52">
      <c r="A52" s="4" t="inlineStr">
        <is>
          <t>Expiry Date</t>
        </is>
      </c>
      <c r="B52" s="4" t="inlineStr">
        <is>
          <t xml:space="preserve"> </t>
        </is>
      </c>
      <c r="C52" s="4" t="inlineStr">
        <is>
          <t xml:space="preserve"> </t>
        </is>
      </c>
      <c r="D52" s="4" t="inlineStr">
        <is>
          <t>February 15, 2027</t>
        </is>
      </c>
      <c r="E52" s="4" t="inlineStr">
        <is>
          <t xml:space="preserve"> </t>
        </is>
      </c>
      <c r="F52" s="4" t="inlineStr">
        <is>
          <t xml:space="preserve"> </t>
        </is>
      </c>
      <c r="G52" s="4" t="inlineStr">
        <is>
          <t xml:space="preserve"> </t>
        </is>
      </c>
    </row>
    <row r="53">
      <c r="A53" s="4" t="inlineStr">
        <is>
          <t>Number of Options Vested</t>
        </is>
      </c>
      <c r="B53" s="4" t="inlineStr">
        <is>
          <t xml:space="preserve"> </t>
        </is>
      </c>
      <c r="C53" s="4" t="inlineStr">
        <is>
          <t xml:space="preserve"> </t>
        </is>
      </c>
      <c r="D53" s="5" t="n">
        <v>250000</v>
      </c>
      <c r="E53" s="4" t="inlineStr">
        <is>
          <t xml:space="preserve"> </t>
        </is>
      </c>
      <c r="F53" s="4" t="inlineStr">
        <is>
          <t xml:space="preserve"> </t>
        </is>
      </c>
      <c r="G53" s="4" t="inlineStr">
        <is>
          <t xml:space="preserve"> </t>
        </is>
      </c>
    </row>
    <row r="54">
      <c r="A54" s="4" t="inlineStr">
        <is>
          <t>Exercise price ni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Options Outstanding</t>
        </is>
      </c>
      <c r="B56" s="5" t="n">
        <v>500000</v>
      </c>
      <c r="C56" s="4" t="inlineStr">
        <is>
          <t xml:space="preserve"> </t>
        </is>
      </c>
      <c r="D56" s="5" t="n">
        <v>500000</v>
      </c>
      <c r="E56" s="4" t="inlineStr">
        <is>
          <t xml:space="preserve"> </t>
        </is>
      </c>
      <c r="F56" s="4" t="inlineStr">
        <is>
          <t xml:space="preserve"> </t>
        </is>
      </c>
      <c r="G56" s="4" t="inlineStr">
        <is>
          <t xml:space="preserve"> </t>
        </is>
      </c>
    </row>
    <row r="57">
      <c r="A57" s="4" t="inlineStr">
        <is>
          <t>Exercise Price | $ / shares</t>
        </is>
      </c>
      <c r="B57" s="7" t="n">
        <v>0.25</v>
      </c>
      <c r="C57" s="4" t="inlineStr">
        <is>
          <t xml:space="preserve"> </t>
        </is>
      </c>
      <c r="D57" s="7" t="n">
        <v>0.25</v>
      </c>
      <c r="E57" s="4" t="inlineStr">
        <is>
          <t xml:space="preserve"> </t>
        </is>
      </c>
      <c r="F57" s="4" t="inlineStr">
        <is>
          <t xml:space="preserve"> </t>
        </is>
      </c>
      <c r="G57" s="4" t="inlineStr">
        <is>
          <t xml:space="preserve"> </t>
        </is>
      </c>
    </row>
    <row r="58">
      <c r="A58" s="4" t="inlineStr">
        <is>
          <t>Expiry Date</t>
        </is>
      </c>
      <c r="B58" s="4" t="inlineStr">
        <is>
          <t xml:space="preserve"> </t>
        </is>
      </c>
      <c r="C58" s="4" t="inlineStr">
        <is>
          <t xml:space="preserve"> </t>
        </is>
      </c>
      <c r="D58" s="4" t="inlineStr">
        <is>
          <t>February 28, 2027</t>
        </is>
      </c>
      <c r="E58" s="4" t="inlineStr">
        <is>
          <t xml:space="preserve"> </t>
        </is>
      </c>
      <c r="F58" s="4" t="inlineStr">
        <is>
          <t xml:space="preserve"> </t>
        </is>
      </c>
      <c r="G58" s="4" t="inlineStr">
        <is>
          <t xml:space="preserve"> </t>
        </is>
      </c>
    </row>
    <row r="59">
      <c r="A59" s="4" t="inlineStr">
        <is>
          <t>Number of Options Vested</t>
        </is>
      </c>
      <c r="B59" s="4" t="inlineStr">
        <is>
          <t xml:space="preserve"> </t>
        </is>
      </c>
      <c r="C59" s="4" t="inlineStr">
        <is>
          <t xml:space="preserve"> </t>
        </is>
      </c>
      <c r="D59" s="5" t="n">
        <v>500000</v>
      </c>
      <c r="E59" s="4" t="inlineStr">
        <is>
          <t xml:space="preserve"> </t>
        </is>
      </c>
      <c r="F59" s="4" t="inlineStr">
        <is>
          <t xml:space="preserve"> </t>
        </is>
      </c>
      <c r="G59" s="4" t="inlineStr">
        <is>
          <t xml:space="preserve"> </t>
        </is>
      </c>
    </row>
    <row r="60">
      <c r="A60" s="4" t="inlineStr">
        <is>
          <t>Exercise price te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Options Outstanding</t>
        </is>
      </c>
      <c r="B62" s="5" t="n">
        <v>2450000</v>
      </c>
      <c r="C62" s="4" t="inlineStr">
        <is>
          <t xml:space="preserve"> </t>
        </is>
      </c>
      <c r="D62" s="5" t="n">
        <v>2450000</v>
      </c>
      <c r="E62" s="4" t="inlineStr">
        <is>
          <t xml:space="preserve"> </t>
        </is>
      </c>
      <c r="F62" s="4" t="inlineStr">
        <is>
          <t xml:space="preserve"> </t>
        </is>
      </c>
      <c r="G62" s="4" t="inlineStr">
        <is>
          <t xml:space="preserve"> </t>
        </is>
      </c>
    </row>
    <row r="63">
      <c r="A63" s="4" t="inlineStr">
        <is>
          <t>Exercise Price | $ / shares</t>
        </is>
      </c>
      <c r="B63" s="7" t="n">
        <v>0.2</v>
      </c>
      <c r="C63" s="4" t="inlineStr">
        <is>
          <t xml:space="preserve"> </t>
        </is>
      </c>
      <c r="D63" s="7" t="n">
        <v>0.2</v>
      </c>
      <c r="E63" s="4" t="inlineStr">
        <is>
          <t xml:space="preserve"> </t>
        </is>
      </c>
      <c r="F63" s="4" t="inlineStr">
        <is>
          <t xml:space="preserve"> </t>
        </is>
      </c>
      <c r="G63" s="4" t="inlineStr">
        <is>
          <t xml:space="preserve"> </t>
        </is>
      </c>
    </row>
    <row r="64">
      <c r="A64" s="4" t="inlineStr">
        <is>
          <t>Expiry Date</t>
        </is>
      </c>
      <c r="B64" s="4" t="inlineStr">
        <is>
          <t xml:space="preserve"> </t>
        </is>
      </c>
      <c r="C64" s="4" t="inlineStr">
        <is>
          <t xml:space="preserve"> </t>
        </is>
      </c>
      <c r="D64" s="4" t="inlineStr">
        <is>
          <t>March 8, 2027</t>
        </is>
      </c>
      <c r="E64" s="4" t="inlineStr">
        <is>
          <t xml:space="preserve"> </t>
        </is>
      </c>
      <c r="F64" s="4" t="inlineStr">
        <is>
          <t xml:space="preserve"> </t>
        </is>
      </c>
      <c r="G64" s="4" t="inlineStr">
        <is>
          <t xml:space="preserve"> </t>
        </is>
      </c>
    </row>
    <row r="65">
      <c r="A65" s="4" t="inlineStr">
        <is>
          <t>Number of Options Vested</t>
        </is>
      </c>
      <c r="B65" s="4" t="inlineStr">
        <is>
          <t xml:space="preserve"> </t>
        </is>
      </c>
      <c r="C65" s="4" t="inlineStr">
        <is>
          <t xml:space="preserve"> </t>
        </is>
      </c>
      <c r="D65" s="5" t="n">
        <v>2450000</v>
      </c>
      <c r="E65" s="4" t="inlineStr">
        <is>
          <t xml:space="preserve"> </t>
        </is>
      </c>
      <c r="F65" s="4" t="inlineStr">
        <is>
          <t xml:space="preserve"> </t>
        </is>
      </c>
      <c r="G65" s="4" t="inlineStr">
        <is>
          <t xml:space="preserve"> </t>
        </is>
      </c>
    </row>
    <row r="66">
      <c r="A66" s="4" t="inlineStr">
        <is>
          <t>Exercise Price Eleve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Options Outstanding</t>
        </is>
      </c>
      <c r="B68" s="5" t="n">
        <v>8050000</v>
      </c>
      <c r="C68" s="4" t="inlineStr">
        <is>
          <t xml:space="preserve"> </t>
        </is>
      </c>
      <c r="D68" s="5" t="n">
        <v>8050000</v>
      </c>
      <c r="E68" s="4" t="inlineStr">
        <is>
          <t xml:space="preserve"> </t>
        </is>
      </c>
      <c r="F68" s="4" t="inlineStr">
        <is>
          <t xml:space="preserve"> </t>
        </is>
      </c>
      <c r="G68" s="4" t="inlineStr">
        <is>
          <t xml:space="preserve"> </t>
        </is>
      </c>
    </row>
    <row r="69">
      <c r="A69" s="4" t="inlineStr">
        <is>
          <t>Exercise Price | $ / shares</t>
        </is>
      </c>
      <c r="B69" s="7" t="n">
        <v>0.14</v>
      </c>
      <c r="C69" s="4" t="inlineStr">
        <is>
          <t xml:space="preserve"> </t>
        </is>
      </c>
      <c r="D69" s="7" t="n">
        <v>0.14</v>
      </c>
      <c r="E69" s="4" t="inlineStr">
        <is>
          <t xml:space="preserve"> </t>
        </is>
      </c>
      <c r="F69" s="4" t="inlineStr">
        <is>
          <t xml:space="preserve"> </t>
        </is>
      </c>
      <c r="G69" s="4" t="inlineStr">
        <is>
          <t xml:space="preserve"> </t>
        </is>
      </c>
    </row>
    <row r="70">
      <c r="A70" s="4" t="inlineStr">
        <is>
          <t>Expiry Date</t>
        </is>
      </c>
      <c r="B70" s="4" t="inlineStr">
        <is>
          <t xml:space="preserve"> </t>
        </is>
      </c>
      <c r="C70" s="4" t="inlineStr">
        <is>
          <t xml:space="preserve"> </t>
        </is>
      </c>
      <c r="D70" s="4" t="inlineStr">
        <is>
          <t>August 12, 2029</t>
        </is>
      </c>
      <c r="E70" s="4" t="inlineStr">
        <is>
          <t xml:space="preserve"> </t>
        </is>
      </c>
      <c r="F70" s="4" t="inlineStr">
        <is>
          <t xml:space="preserve"> </t>
        </is>
      </c>
      <c r="G70" s="4" t="inlineStr">
        <is>
          <t xml:space="preserve"> </t>
        </is>
      </c>
    </row>
    <row r="71">
      <c r="A71" s="4" t="inlineStr">
        <is>
          <t>Number of Options Vested</t>
        </is>
      </c>
      <c r="B71" s="4" t="inlineStr">
        <is>
          <t xml:space="preserve"> </t>
        </is>
      </c>
      <c r="C71" s="4" t="inlineStr">
        <is>
          <t xml:space="preserve"> </t>
        </is>
      </c>
      <c r="D71" s="5" t="n">
        <v>8050000</v>
      </c>
      <c r="E71" s="4" t="inlineStr">
        <is>
          <t xml:space="preserve"> </t>
        </is>
      </c>
      <c r="F71" s="4" t="inlineStr">
        <is>
          <t xml:space="preserve"> </t>
        </is>
      </c>
      <c r="G7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12 Months Ended</t>
        </is>
      </c>
    </row>
    <row r="2">
      <c r="B2" s="2" t="inlineStr">
        <is>
          <t>Dec. 31, 2024</t>
        </is>
      </c>
    </row>
    <row r="3">
      <c r="A3" s="3" t="inlineStr">
        <is>
          <t>Amounts Receivable</t>
        </is>
      </c>
      <c r="B3" s="4" t="inlineStr">
        <is>
          <t xml:space="preserve"> </t>
        </is>
      </c>
    </row>
    <row r="4">
      <c r="A4" s="4" t="inlineStr">
        <is>
          <t>Amounts Receivable</t>
        </is>
      </c>
      <c r="B4" s="4" t="inlineStr">
        <is>
          <t xml:space="preserve">3. Amounts Receivable Schedule
of Amounts Receivable
December 31, 2024 December 31, 2023
Accounts receivable $ 1,300,810 $ 1,403,781
GST receivable 9,117 46,642
Interest receivable 24,519 44,339
Due from related parties - 35,295
Other 36,335 63,288
Amounts receivable $ 1,370,781 $ 1,593,34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Fair Value of Block-Scholes Option Pricing Modeling (Details)</t>
        </is>
      </c>
      <c r="B1" s="2" t="inlineStr">
        <is>
          <t>12 Months Ended</t>
        </is>
      </c>
    </row>
    <row r="2">
      <c r="B2" s="2" t="inlineStr">
        <is>
          <t>Dec. 31, 2024</t>
        </is>
      </c>
      <c r="C2" s="2" t="inlineStr">
        <is>
          <t>Dec. 31, 2022</t>
        </is>
      </c>
    </row>
    <row r="3">
      <c r="A3" s="3" t="inlineStr">
        <is>
          <t>IfrsStatementLineItems [Line Items]</t>
        </is>
      </c>
      <c r="B3" s="4" t="inlineStr">
        <is>
          <t xml:space="preserve"> </t>
        </is>
      </c>
      <c r="C3" s="4" t="inlineStr">
        <is>
          <t xml:space="preserve"> </t>
        </is>
      </c>
    </row>
    <row r="4">
      <c r="A4" s="4" t="inlineStr">
        <is>
          <t>Expected dividend yield</t>
        </is>
      </c>
      <c r="B4" s="8" t="n">
        <v>0</v>
      </c>
      <c r="C4" s="8" t="n">
        <v>0</v>
      </c>
    </row>
    <row r="5">
      <c r="A5" s="4" t="inlineStr">
        <is>
          <t>Forfeiture rate</t>
        </is>
      </c>
      <c r="B5" s="8" t="n">
        <v>0</v>
      </c>
      <c r="C5" s="8" t="n">
        <v>0</v>
      </c>
    </row>
    <row r="6">
      <c r="A6" s="4" t="inlineStr">
        <is>
          <t>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isk-free interest rate</t>
        </is>
      </c>
      <c r="B8" s="9" t="n">
        <v>0.0292</v>
      </c>
      <c r="C8" s="9" t="n">
        <v>0.0029</v>
      </c>
    </row>
    <row r="9">
      <c r="A9" s="4" t="inlineStr">
        <is>
          <t>Expected life</t>
        </is>
      </c>
      <c r="B9" s="4" t="inlineStr">
        <is>
          <t>3 years</t>
        </is>
      </c>
      <c r="C9" s="4" t="inlineStr">
        <is>
          <t>2 years</t>
        </is>
      </c>
    </row>
    <row r="10">
      <c r="A10" s="4" t="inlineStr">
        <is>
          <t>Expected volatility</t>
        </is>
      </c>
      <c r="B10" s="8" t="n">
        <v>1.11</v>
      </c>
      <c r="C10" s="8" t="n">
        <v>1.25</v>
      </c>
    </row>
    <row r="11">
      <c r="A11" s="4" t="inlineStr">
        <is>
          <t>Top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isk-free interest rate</t>
        </is>
      </c>
      <c r="B13" s="9" t="n">
        <v>0.0384</v>
      </c>
      <c r="C13" s="9" t="n">
        <v>0.0376</v>
      </c>
    </row>
    <row r="14">
      <c r="A14" s="4" t="inlineStr">
        <is>
          <t>Expected life</t>
        </is>
      </c>
      <c r="B14" s="4" t="inlineStr">
        <is>
          <t>5 years</t>
        </is>
      </c>
      <c r="C14" s="4" t="inlineStr">
        <is>
          <t>5 years</t>
        </is>
      </c>
    </row>
    <row r="15">
      <c r="A15" s="4" t="inlineStr">
        <is>
          <t>Expected volatility</t>
        </is>
      </c>
      <c r="B15" s="8" t="n">
        <v>1.29</v>
      </c>
      <c r="C15" s="8" t="n">
        <v>2.3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24" customWidth="1" min="2" max="2"/>
    <col width="23" customWidth="1" min="3" max="3"/>
    <col width="14" customWidth="1" min="4" max="4"/>
  </cols>
  <sheetData>
    <row r="1">
      <c r="A1" s="1" t="inlineStr">
        <is>
          <t>Stock Options (Details Narrative)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ntractual life</t>
        </is>
      </c>
      <c r="B4" s="4" t="inlineStr">
        <is>
          <t>3 years 9 months 7 days</t>
        </is>
      </c>
      <c r="C4" s="4" t="inlineStr">
        <is>
          <t>1 year 3 months 3 days</t>
        </is>
      </c>
      <c r="D4" s="4" t="inlineStr">
        <is>
          <t xml:space="preserve"> </t>
        </is>
      </c>
    </row>
    <row r="5">
      <c r="A5" s="4" t="inlineStr">
        <is>
          <t>Stock-based compensation expense</t>
        </is>
      </c>
      <c r="B5" s="6" t="n">
        <v>877629</v>
      </c>
      <c r="C5" s="6" t="n">
        <v>118202</v>
      </c>
      <c r="D5" s="6" t="n">
        <v>1421267</v>
      </c>
    </row>
    <row r="6">
      <c r="A6" s="4" t="inlineStr">
        <is>
          <t>Unrecognized compensation expenses</t>
        </is>
      </c>
      <c r="B6" s="4" t="inlineStr">
        <is>
          <t xml:space="preserve"> </t>
        </is>
      </c>
      <c r="C6" s="4" t="inlineStr">
        <is>
          <t xml:space="preserve"> </t>
        </is>
      </c>
      <c r="D6" s="4" t="inlineStr">
        <is>
          <t xml:space="preserve"> </t>
        </is>
      </c>
    </row>
    <row r="7">
      <c r="A7" s="4" t="inlineStr">
        <is>
          <t>2022 Long Term Incentive Equity Pla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umber of shares issued and outstanding percentage</t>
        </is>
      </c>
      <c r="B9" s="8" t="n">
        <v>0.1</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Summary of Changes in Warrants (Details)</t>
        </is>
      </c>
      <c r="D1" s="2" t="inlineStr">
        <is>
          <t>12 Months Ended</t>
        </is>
      </c>
    </row>
    <row r="2">
      <c r="B2" s="2" t="inlineStr">
        <is>
          <t>Apr. 20, 2023 shares $ / shares</t>
        </is>
      </c>
      <c r="C2" s="2" t="inlineStr">
        <is>
          <t>Apr. 20, 2023 shares $ / shares</t>
        </is>
      </c>
      <c r="D2" s="2" t="inlineStr">
        <is>
          <t>Dec. 31, 2024 shares $ / shares</t>
        </is>
      </c>
      <c r="E2" s="2" t="inlineStr">
        <is>
          <t>Dec. 31, 2024 shares $ / shares</t>
        </is>
      </c>
      <c r="F2" s="2" t="inlineStr">
        <is>
          <t>Dec. 31, 2023 shares $ / shares</t>
        </is>
      </c>
      <c r="G2" s="2" t="inlineStr">
        <is>
          <t>Dec. 31, 2022 shares $ / shares</t>
        </is>
      </c>
      <c r="H2" s="2" t="inlineStr">
        <is>
          <t>Dec. 31, 2022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t>
        </is>
      </c>
      <c r="B4" s="5" t="n">
        <v>333</v>
      </c>
      <c r="C4" s="5" t="n">
        <v>333</v>
      </c>
      <c r="D4" s="5" t="n">
        <v>333</v>
      </c>
      <c r="E4" s="5" t="n">
        <v>333</v>
      </c>
      <c r="F4" s="4" t="inlineStr">
        <is>
          <t xml:space="preserve"> </t>
        </is>
      </c>
      <c r="G4" s="4" t="inlineStr">
        <is>
          <t xml:space="preserve"> </t>
        </is>
      </c>
      <c r="H4" s="4" t="inlineStr">
        <is>
          <t xml:space="preserve"> </t>
        </is>
      </c>
    </row>
    <row r="5">
      <c r="A5" s="4" t="inlineStr">
        <is>
          <t>Weighted Average Exercise Price, Issued | (per share)</t>
        </is>
      </c>
      <c r="B5" s="7" t="n">
        <v>1.86</v>
      </c>
      <c r="C5" s="7" t="n">
        <v>2.5</v>
      </c>
      <c r="D5" s="7" t="n">
        <v>2.21</v>
      </c>
      <c r="E5" s="6" t="n">
        <v>3</v>
      </c>
      <c r="F5" s="4" t="inlineStr">
        <is>
          <t xml:space="preserve"> </t>
        </is>
      </c>
      <c r="G5" s="7" t="n">
        <v>1.2</v>
      </c>
      <c r="H5" s="7" t="n">
        <v>1.55</v>
      </c>
    </row>
    <row r="6">
      <c r="A6" s="4" t="inlineStr">
        <is>
          <t>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urchase share outstanding, Beginning of the period</t>
        </is>
      </c>
      <c r="B8" s="4" t="inlineStr">
        <is>
          <t xml:space="preserve"> </t>
        </is>
      </c>
      <c r="C8" s="4" t="inlineStr">
        <is>
          <t xml:space="preserve"> </t>
        </is>
      </c>
      <c r="D8" s="5" t="n">
        <v>27780264</v>
      </c>
      <c r="E8" s="5" t="n">
        <v>27780264</v>
      </c>
      <c r="F8" s="5" t="n">
        <v>20387538</v>
      </c>
      <c r="G8" s="5" t="n">
        <v>1568866</v>
      </c>
      <c r="H8" s="5" t="n">
        <v>1568866</v>
      </c>
    </row>
    <row r="9">
      <c r="A9" s="4" t="inlineStr">
        <is>
          <t>Weighted Average Exercise Price, Outstanding, Beginning Balance | $ / shares</t>
        </is>
      </c>
      <c r="B9" s="4" t="inlineStr">
        <is>
          <t xml:space="preserve"> </t>
        </is>
      </c>
      <c r="C9" s="4" t="inlineStr">
        <is>
          <t xml:space="preserve"> </t>
        </is>
      </c>
      <c r="D9" s="4" t="inlineStr">
        <is>
          <t xml:space="preserve"> </t>
        </is>
      </c>
      <c r="E9" s="7" t="n">
        <v>2.21</v>
      </c>
      <c r="F9" s="7" t="n">
        <v>2.33</v>
      </c>
      <c r="G9" s="4" t="inlineStr">
        <is>
          <t xml:space="preserve"> </t>
        </is>
      </c>
      <c r="H9" s="7" t="n">
        <v>0.63</v>
      </c>
    </row>
    <row r="10">
      <c r="A10" s="4" t="inlineStr">
        <is>
          <t>Warrants, Issued</t>
        </is>
      </c>
      <c r="B10" s="4" t="inlineStr">
        <is>
          <t xml:space="preserve"> </t>
        </is>
      </c>
      <c r="C10" s="4" t="inlineStr">
        <is>
          <t xml:space="preserve"> </t>
        </is>
      </c>
      <c r="D10" s="5" t="n">
        <v>34819200</v>
      </c>
      <c r="E10" s="5" t="n">
        <v>34819200</v>
      </c>
      <c r="F10" s="5" t="n">
        <v>7402726</v>
      </c>
      <c r="G10" s="5" t="n">
        <v>21011038</v>
      </c>
      <c r="H10" s="5" t="n">
        <v>21011038</v>
      </c>
    </row>
    <row r="11">
      <c r="A11" s="4" t="inlineStr">
        <is>
          <t>Weighted Average Exercise Price, Issued | $ / shares</t>
        </is>
      </c>
      <c r="B11" s="4" t="inlineStr">
        <is>
          <t xml:space="preserve"> </t>
        </is>
      </c>
      <c r="C11" s="4" t="inlineStr">
        <is>
          <t xml:space="preserve"> </t>
        </is>
      </c>
      <c r="D11" s="4" t="inlineStr">
        <is>
          <t xml:space="preserve"> </t>
        </is>
      </c>
      <c r="E11" s="7" t="n">
        <v>0.18</v>
      </c>
      <c r="F11" s="7" t="n">
        <v>1.88</v>
      </c>
      <c r="G11" s="4" t="inlineStr">
        <is>
          <t xml:space="preserve"> </t>
        </is>
      </c>
      <c r="H11" s="7" t="n">
        <v>2.31</v>
      </c>
    </row>
    <row r="12">
      <c r="A12" s="4" t="inlineStr">
        <is>
          <t>Warrants, Excercised</t>
        </is>
      </c>
      <c r="B12" s="4" t="inlineStr">
        <is>
          <t xml:space="preserve"> </t>
        </is>
      </c>
      <c r="C12" s="4" t="inlineStr">
        <is>
          <t xml:space="preserve"> </t>
        </is>
      </c>
      <c r="D12" s="5" t="n">
        <v>-33638</v>
      </c>
      <c r="E12" s="5" t="n">
        <v>-33638</v>
      </c>
      <c r="F12" s="4" t="inlineStr">
        <is>
          <t xml:space="preserve"> </t>
        </is>
      </c>
      <c r="G12" s="5" t="n">
        <v>-2185366</v>
      </c>
      <c r="H12" s="5" t="n">
        <v>-2185366</v>
      </c>
    </row>
    <row r="13">
      <c r="A13" s="4" t="inlineStr">
        <is>
          <t>Weighted Average Exercise Price, Exercised | $ / shares</t>
        </is>
      </c>
      <c r="B13" s="4" t="inlineStr">
        <is>
          <t xml:space="preserve"> </t>
        </is>
      </c>
      <c r="C13" s="4" t="inlineStr">
        <is>
          <t xml:space="preserve"> </t>
        </is>
      </c>
      <c r="D13" s="4" t="inlineStr">
        <is>
          <t xml:space="preserve"> </t>
        </is>
      </c>
      <c r="E13" s="7" t="n">
        <v>0.09</v>
      </c>
      <c r="F13" s="4" t="inlineStr">
        <is>
          <t xml:space="preserve"> </t>
        </is>
      </c>
      <c r="G13" s="4" t="inlineStr">
        <is>
          <t xml:space="preserve"> </t>
        </is>
      </c>
      <c r="H13" s="7" t="n">
        <v>0.87</v>
      </c>
    </row>
    <row r="14">
      <c r="A14" s="4" t="inlineStr">
        <is>
          <t>Warrants, Expired</t>
        </is>
      </c>
      <c r="B14" s="4" t="inlineStr">
        <is>
          <t xml:space="preserve"> </t>
        </is>
      </c>
      <c r="C14" s="4" t="inlineStr">
        <is>
          <t xml:space="preserve"> </t>
        </is>
      </c>
      <c r="D14" s="5" t="n">
        <v>-12548559</v>
      </c>
      <c r="E14" s="5" t="n">
        <v>-12548559</v>
      </c>
      <c r="F14" s="5" t="n">
        <v>-10000</v>
      </c>
      <c r="G14" s="5" t="n">
        <v>-7000</v>
      </c>
      <c r="H14" s="5" t="n">
        <v>-7000</v>
      </c>
    </row>
    <row r="15">
      <c r="A15" s="4" t="inlineStr">
        <is>
          <t>Weighted Average Exercise Price, Expired | $ / shares</t>
        </is>
      </c>
      <c r="B15" s="4" t="inlineStr">
        <is>
          <t xml:space="preserve"> </t>
        </is>
      </c>
      <c r="C15" s="4" t="inlineStr">
        <is>
          <t xml:space="preserve"> </t>
        </is>
      </c>
      <c r="D15" s="4" t="inlineStr">
        <is>
          <t xml:space="preserve"> </t>
        </is>
      </c>
      <c r="E15" s="7" t="n">
        <v>2.25</v>
      </c>
      <c r="F15" s="7" t="n">
        <v>2.17</v>
      </c>
      <c r="G15" s="4" t="inlineStr">
        <is>
          <t xml:space="preserve"> </t>
        </is>
      </c>
      <c r="H15" s="7" t="n">
        <v>0.5</v>
      </c>
    </row>
    <row r="16">
      <c r="A16" s="4" t="inlineStr">
        <is>
          <t>Number of purchase share outstanding, Ending of the period</t>
        </is>
      </c>
      <c r="B16" s="4" t="inlineStr">
        <is>
          <t xml:space="preserve"> </t>
        </is>
      </c>
      <c r="C16" s="4" t="inlineStr">
        <is>
          <t xml:space="preserve"> </t>
        </is>
      </c>
      <c r="D16" s="5" t="n">
        <v>50017267</v>
      </c>
      <c r="E16" s="5" t="n">
        <v>50017267</v>
      </c>
      <c r="F16" s="5" t="n">
        <v>27780264</v>
      </c>
      <c r="G16" s="5" t="n">
        <v>20387538</v>
      </c>
      <c r="H16" s="5" t="n">
        <v>20387538</v>
      </c>
    </row>
    <row r="17">
      <c r="A17" s="4" t="inlineStr">
        <is>
          <t>Weighted Average Exercise Price, Outstanding, Ending Balance | $ / shares</t>
        </is>
      </c>
      <c r="B17" s="4" t="inlineStr">
        <is>
          <t xml:space="preserve"> </t>
        </is>
      </c>
      <c r="C17" s="4" t="inlineStr">
        <is>
          <t xml:space="preserve"> </t>
        </is>
      </c>
      <c r="D17" s="4" t="inlineStr">
        <is>
          <t xml:space="preserve"> </t>
        </is>
      </c>
      <c r="E17" s="7" t="n">
        <v>0.79</v>
      </c>
      <c r="F17" s="7" t="n">
        <v>2.21</v>
      </c>
      <c r="G17" s="4" t="inlineStr">
        <is>
          <t xml:space="preserve"> </t>
        </is>
      </c>
      <c r="H17" s="7" t="n">
        <v>2.33</v>
      </c>
    </row>
  </sheetData>
  <mergeCells count="3">
    <mergeCell ref="B1:C1"/>
    <mergeCell ref="D1:H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52" customWidth="1" min="1" max="1"/>
    <col width="32" customWidth="1" min="2" max="2"/>
  </cols>
  <sheetData>
    <row r="1">
      <c r="A1" s="1" t="inlineStr">
        <is>
          <t>Schedule of Purchase Warrants Outstanding (Details)</t>
        </is>
      </c>
      <c r="B1" s="2" t="inlineStr">
        <is>
          <t>12 Months Ended</t>
        </is>
      </c>
    </row>
    <row r="2">
      <c r="B2" s="2" t="inlineStr">
        <is>
          <t>Dec. 31, 2024 $ / shares shares</t>
        </is>
      </c>
    </row>
    <row r="3">
      <c r="A3" s="4" t="inlineStr">
        <is>
          <t>Warrant one [member]</t>
        </is>
      </c>
      <c r="B3" s="4" t="inlineStr">
        <is>
          <t xml:space="preserve"> </t>
        </is>
      </c>
    </row>
    <row r="4">
      <c r="A4" s="3" t="inlineStr">
        <is>
          <t>IfrsStatementLineItems [Line Items]</t>
        </is>
      </c>
      <c r="B4" s="4" t="inlineStr">
        <is>
          <t xml:space="preserve"> </t>
        </is>
      </c>
    </row>
    <row r="5">
      <c r="A5" s="4" t="inlineStr">
        <is>
          <t>Number of warrants outstanding</t>
        </is>
      </c>
      <c r="B5" s="5" t="n">
        <v>12529690</v>
      </c>
    </row>
    <row r="6">
      <c r="A6" s="4" t="inlineStr">
        <is>
          <t>Compensation warrants, exercise price | $ / shares</t>
        </is>
      </c>
      <c r="B6" s="7" t="n">
        <v>2.5</v>
      </c>
    </row>
    <row r="7">
      <c r="A7" s="4" t="inlineStr">
        <is>
          <t>Expiry date</t>
        </is>
      </c>
      <c r="B7" s="4" t="inlineStr">
        <is>
          <t>Jun. 29,  2025</t>
        </is>
      </c>
    </row>
    <row r="8">
      <c r="A8" s="4" t="inlineStr">
        <is>
          <t>Warrant two [member]</t>
        </is>
      </c>
      <c r="B8" s="4" t="inlineStr">
        <is>
          <t xml:space="preserve"> </t>
        </is>
      </c>
    </row>
    <row r="9">
      <c r="A9" s="3" t="inlineStr">
        <is>
          <t>IfrsStatementLineItems [Line Items]</t>
        </is>
      </c>
      <c r="B9" s="4" t="inlineStr">
        <is>
          <t xml:space="preserve"> </t>
        </is>
      </c>
    </row>
    <row r="10">
      <c r="A10" s="4" t="inlineStr">
        <is>
          <t>Number of warrants outstanding</t>
        </is>
      </c>
      <c r="B10" s="5" t="n">
        <v>300288</v>
      </c>
    </row>
    <row r="11">
      <c r="A11" s="4" t="inlineStr">
        <is>
          <t>Compensation warrants, exercise price | $ / shares</t>
        </is>
      </c>
      <c r="B11" s="7" t="n">
        <v>1.55</v>
      </c>
    </row>
    <row r="12">
      <c r="A12" s="4" t="inlineStr">
        <is>
          <t>Expiry date</t>
        </is>
      </c>
      <c r="B12" s="4" t="inlineStr">
        <is>
          <t>Jun. 29,  2025</t>
        </is>
      </c>
    </row>
    <row r="13">
      <c r="A13" s="4" t="inlineStr">
        <is>
          <t>Warrant three [member]</t>
        </is>
      </c>
      <c r="B13" s="4" t="inlineStr">
        <is>
          <t xml:space="preserve"> </t>
        </is>
      </c>
    </row>
    <row r="14">
      <c r="A14" s="3" t="inlineStr">
        <is>
          <t>IfrsStatementLineItems [Line Items]</t>
        </is>
      </c>
      <c r="B14" s="4" t="inlineStr">
        <is>
          <t xml:space="preserve"> </t>
        </is>
      </c>
    </row>
    <row r="15">
      <c r="A15" s="4" t="inlineStr">
        <is>
          <t>Number of warrants outstanding</t>
        </is>
      </c>
      <c r="B15" s="5" t="n">
        <v>300000</v>
      </c>
    </row>
    <row r="16">
      <c r="A16" s="4" t="inlineStr">
        <is>
          <t>Compensation warrants, exercise price | $ / shares</t>
        </is>
      </c>
      <c r="B16" s="7" t="n">
        <v>2.5</v>
      </c>
    </row>
    <row r="17">
      <c r="A17" s="4" t="inlineStr">
        <is>
          <t>Expiry date</t>
        </is>
      </c>
      <c r="B17" s="4" t="inlineStr">
        <is>
          <t>Apr. 20,  2025</t>
        </is>
      </c>
    </row>
    <row r="18">
      <c r="A18" s="4" t="inlineStr">
        <is>
          <t>Warrant four [member]</t>
        </is>
      </c>
      <c r="B18" s="4" t="inlineStr">
        <is>
          <t xml:space="preserve"> </t>
        </is>
      </c>
    </row>
    <row r="19">
      <c r="A19" s="3" t="inlineStr">
        <is>
          <t>IfrsStatementLineItems [Line Items]</t>
        </is>
      </c>
      <c r="B19" s="4" t="inlineStr">
        <is>
          <t xml:space="preserve"> </t>
        </is>
      </c>
    </row>
    <row r="20">
      <c r="A20" s="4" t="inlineStr">
        <is>
          <t>Number of warrants outstanding</t>
        </is>
      </c>
      <c r="B20" s="5" t="n">
        <v>2101727</v>
      </c>
    </row>
    <row r="21">
      <c r="A21" s="4" t="inlineStr">
        <is>
          <t>Compensation warrants, exercise price | $ / shares</t>
        </is>
      </c>
      <c r="B21" s="7" t="n">
        <v>0.3</v>
      </c>
    </row>
    <row r="22">
      <c r="A22" s="4" t="inlineStr">
        <is>
          <t>Expiry date</t>
        </is>
      </c>
      <c r="B22" s="4" t="inlineStr">
        <is>
          <t>Nov. 28,  2025</t>
        </is>
      </c>
    </row>
    <row r="23">
      <c r="A23" s="4" t="inlineStr">
        <is>
          <t>Warrant five [member]</t>
        </is>
      </c>
      <c r="B23" s="4" t="inlineStr">
        <is>
          <t xml:space="preserve"> </t>
        </is>
      </c>
    </row>
    <row r="24">
      <c r="A24" s="3" t="inlineStr">
        <is>
          <t>IfrsStatementLineItems [Line Items]</t>
        </is>
      </c>
      <c r="B24" s="4" t="inlineStr">
        <is>
          <t xml:space="preserve"> </t>
        </is>
      </c>
    </row>
    <row r="25">
      <c r="A25" s="4" t="inlineStr">
        <is>
          <t>Number of warrants outstanding</t>
        </is>
      </c>
      <c r="B25" s="5" t="n">
        <v>13232373</v>
      </c>
    </row>
    <row r="26">
      <c r="A26" s="4" t="inlineStr">
        <is>
          <t>Compensation warrants, exercise price | $ / shares</t>
        </is>
      </c>
      <c r="B26" s="7" t="n">
        <v>0.18</v>
      </c>
    </row>
    <row r="27">
      <c r="A27" s="4" t="inlineStr">
        <is>
          <t>Expiry date</t>
        </is>
      </c>
      <c r="B27" s="4" t="inlineStr">
        <is>
          <t>May 28,  2026</t>
        </is>
      </c>
    </row>
    <row r="28">
      <c r="A28" s="4" t="inlineStr">
        <is>
          <t>Warrant six [member]</t>
        </is>
      </c>
      <c r="B28" s="4" t="inlineStr">
        <is>
          <t xml:space="preserve"> </t>
        </is>
      </c>
    </row>
    <row r="29">
      <c r="A29" s="3" t="inlineStr">
        <is>
          <t>IfrsStatementLineItems [Line Items]</t>
        </is>
      </c>
      <c r="B29" s="4" t="inlineStr">
        <is>
          <t xml:space="preserve"> </t>
        </is>
      </c>
    </row>
    <row r="30">
      <c r="A30" s="4" t="inlineStr">
        <is>
          <t>Number of warrants outstanding</t>
        </is>
      </c>
      <c r="B30" s="5" t="n">
        <v>520364</v>
      </c>
    </row>
    <row r="31">
      <c r="A31" s="4" t="inlineStr">
        <is>
          <t>Compensation warrants, exercise price | $ / shares</t>
        </is>
      </c>
      <c r="B31" s="7" t="n">
        <v>0.09</v>
      </c>
    </row>
    <row r="32">
      <c r="A32" s="4" t="inlineStr">
        <is>
          <t>Expiry date</t>
        </is>
      </c>
      <c r="B32" s="4" t="inlineStr">
        <is>
          <t>May 28,  2026</t>
        </is>
      </c>
    </row>
    <row r="33">
      <c r="A33" s="4" t="inlineStr">
        <is>
          <t>Warrant seven [member]</t>
        </is>
      </c>
      <c r="B33" s="4" t="inlineStr">
        <is>
          <t xml:space="preserve"> </t>
        </is>
      </c>
    </row>
    <row r="34">
      <c r="A34" s="3" t="inlineStr">
        <is>
          <t>IfrsStatementLineItems [Line Items]</t>
        </is>
      </c>
      <c r="B34" s="4" t="inlineStr">
        <is>
          <t xml:space="preserve"> </t>
        </is>
      </c>
    </row>
    <row r="35">
      <c r="A35" s="4" t="inlineStr">
        <is>
          <t>Number of warrants outstanding</t>
        </is>
      </c>
      <c r="B35" s="5" t="n">
        <v>6142223</v>
      </c>
    </row>
    <row r="36">
      <c r="A36" s="4" t="inlineStr">
        <is>
          <t>Compensation warrants, exercise price | $ / shares</t>
        </is>
      </c>
      <c r="B36" s="7" t="n">
        <v>0.18</v>
      </c>
    </row>
    <row r="37">
      <c r="A37" s="4" t="inlineStr">
        <is>
          <t>Expiry date</t>
        </is>
      </c>
      <c r="B37" s="4" t="inlineStr">
        <is>
          <t>May 31,  2026</t>
        </is>
      </c>
    </row>
    <row r="38">
      <c r="A38" s="4" t="inlineStr">
        <is>
          <t>Warrant eight [member]</t>
        </is>
      </c>
      <c r="B38" s="4" t="inlineStr">
        <is>
          <t xml:space="preserve"> </t>
        </is>
      </c>
    </row>
    <row r="39">
      <c r="A39" s="3" t="inlineStr">
        <is>
          <t>IfrsStatementLineItems [Line Items]</t>
        </is>
      </c>
      <c r="B39" s="4" t="inlineStr">
        <is>
          <t xml:space="preserve"> </t>
        </is>
      </c>
    </row>
    <row r="40">
      <c r="A40" s="4" t="inlineStr">
        <is>
          <t>Number of warrants outstanding</t>
        </is>
      </c>
      <c r="B40" s="5" t="n">
        <v>362250</v>
      </c>
    </row>
    <row r="41">
      <c r="A41" s="4" t="inlineStr">
        <is>
          <t>Compensation warrants, exercise price | $ / shares</t>
        </is>
      </c>
      <c r="B41" s="7" t="n">
        <v>0.09</v>
      </c>
    </row>
    <row r="42">
      <c r="A42" s="4" t="inlineStr">
        <is>
          <t>Expiry date</t>
        </is>
      </c>
      <c r="B42" s="4" t="inlineStr">
        <is>
          <t>May 31,  2026</t>
        </is>
      </c>
    </row>
    <row r="43">
      <c r="A43" s="4" t="inlineStr">
        <is>
          <t>Warrant nine [Member]</t>
        </is>
      </c>
      <c r="B43" s="4" t="inlineStr">
        <is>
          <t xml:space="preserve"> </t>
        </is>
      </c>
    </row>
    <row r="44">
      <c r="A44" s="3" t="inlineStr">
        <is>
          <t>IfrsStatementLineItems [Line Items]</t>
        </is>
      </c>
      <c r="B44" s="4" t="inlineStr">
        <is>
          <t xml:space="preserve"> </t>
        </is>
      </c>
    </row>
    <row r="45">
      <c r="A45" s="4" t="inlineStr">
        <is>
          <t>Number of warrants outstanding</t>
        </is>
      </c>
      <c r="B45" s="5" t="n">
        <v>1532478</v>
      </c>
    </row>
    <row r="46">
      <c r="A46" s="4" t="inlineStr">
        <is>
          <t>Compensation warrants, exercise price | $ / shares</t>
        </is>
      </c>
      <c r="B46" s="7" t="n">
        <v>0.18</v>
      </c>
    </row>
    <row r="47">
      <c r="A47" s="4" t="inlineStr">
        <is>
          <t>Expiry date</t>
        </is>
      </c>
      <c r="B47" s="4" t="inlineStr">
        <is>
          <t>Jun. 10,  2026</t>
        </is>
      </c>
    </row>
    <row r="48">
      <c r="A48" s="4" t="inlineStr">
        <is>
          <t>Warrant ten [Member]</t>
        </is>
      </c>
      <c r="B48" s="4" t="inlineStr">
        <is>
          <t xml:space="preserve"> </t>
        </is>
      </c>
    </row>
    <row r="49">
      <c r="A49" s="3" t="inlineStr">
        <is>
          <t>IfrsStatementLineItems [Line Items]</t>
        </is>
      </c>
      <c r="B49" s="4" t="inlineStr">
        <is>
          <t xml:space="preserve"> </t>
        </is>
      </c>
    </row>
    <row r="50">
      <c r="A50" s="4" t="inlineStr">
        <is>
          <t>Number of warrants outstanding</t>
        </is>
      </c>
      <c r="B50" s="5" t="n">
        <v>39095</v>
      </c>
    </row>
    <row r="51">
      <c r="A51" s="4" t="inlineStr">
        <is>
          <t>Compensation warrants, exercise price | $ / shares</t>
        </is>
      </c>
      <c r="B51" s="7" t="n">
        <v>0.09</v>
      </c>
    </row>
    <row r="52">
      <c r="A52" s="4" t="inlineStr">
        <is>
          <t>Expiry date</t>
        </is>
      </c>
      <c r="B52" s="4" t="inlineStr">
        <is>
          <t>Jun. 10,  2026</t>
        </is>
      </c>
    </row>
    <row r="53">
      <c r="A53" s="4" t="inlineStr">
        <is>
          <t>Warrant Eleven [Member]</t>
        </is>
      </c>
      <c r="B53" s="4" t="inlineStr">
        <is>
          <t xml:space="preserve"> </t>
        </is>
      </c>
    </row>
    <row r="54">
      <c r="A54" s="3" t="inlineStr">
        <is>
          <t>IfrsStatementLineItems [Line Items]</t>
        </is>
      </c>
      <c r="B54" s="4" t="inlineStr">
        <is>
          <t xml:space="preserve"> </t>
        </is>
      </c>
    </row>
    <row r="55">
      <c r="A55" s="4" t="inlineStr">
        <is>
          <t>Number of warrants outstanding</t>
        </is>
      </c>
      <c r="B55" s="5" t="n">
        <v>2262778</v>
      </c>
    </row>
    <row r="56">
      <c r="A56" s="4" t="inlineStr">
        <is>
          <t>Compensation warrants, exercise price | $ / shares</t>
        </is>
      </c>
      <c r="B56" s="7" t="n">
        <v>0.18</v>
      </c>
    </row>
    <row r="57">
      <c r="A57" s="4" t="inlineStr">
        <is>
          <t>Expiry date</t>
        </is>
      </c>
      <c r="B57" s="4" t="inlineStr">
        <is>
          <t>Jun. 19,  2026</t>
        </is>
      </c>
    </row>
    <row r="58">
      <c r="A58" s="4" t="inlineStr">
        <is>
          <t>Warrant twelve [member]</t>
        </is>
      </c>
      <c r="B58" s="4" t="inlineStr">
        <is>
          <t xml:space="preserve"> </t>
        </is>
      </c>
    </row>
    <row r="59">
      <c r="A59" s="3" t="inlineStr">
        <is>
          <t>IfrsStatementLineItems [Line Items]</t>
        </is>
      </c>
      <c r="B59" s="4" t="inlineStr">
        <is>
          <t xml:space="preserve"> </t>
        </is>
      </c>
    </row>
    <row r="60">
      <c r="A60" s="4" t="inlineStr">
        <is>
          <t>Number of warrants outstanding</t>
        </is>
      </c>
      <c r="B60" s="5" t="n">
        <v>60900</v>
      </c>
    </row>
    <row r="61">
      <c r="A61" s="4" t="inlineStr">
        <is>
          <t>Compensation warrants, exercise price | $ / shares</t>
        </is>
      </c>
      <c r="B61" s="7" t="n">
        <v>0.09</v>
      </c>
    </row>
    <row r="62">
      <c r="A62" s="4" t="inlineStr">
        <is>
          <t>Expiry date</t>
        </is>
      </c>
      <c r="B62" s="4" t="inlineStr">
        <is>
          <t>Jun. 19,  2026</t>
        </is>
      </c>
    </row>
    <row r="63">
      <c r="A63" s="4" t="inlineStr">
        <is>
          <t>Warrant thirteen [member]</t>
        </is>
      </c>
      <c r="B63" s="4" t="inlineStr">
        <is>
          <t xml:space="preserve"> </t>
        </is>
      </c>
    </row>
    <row r="64">
      <c r="A64" s="3" t="inlineStr">
        <is>
          <t>IfrsStatementLineItems [Line Items]</t>
        </is>
      </c>
      <c r="B64" s="4" t="inlineStr">
        <is>
          <t xml:space="preserve"> </t>
        </is>
      </c>
    </row>
    <row r="65">
      <c r="A65" s="4" t="inlineStr">
        <is>
          <t>Number of warrants outstanding</t>
        </is>
      </c>
      <c r="B65" s="5" t="n">
        <v>8472601</v>
      </c>
    </row>
    <row r="66">
      <c r="A66" s="4" t="inlineStr">
        <is>
          <t>Compensation warrants, exercise price | $ / shares</t>
        </is>
      </c>
      <c r="B66" s="7" t="n">
        <v>0.18</v>
      </c>
    </row>
    <row r="67">
      <c r="A67" s="4" t="inlineStr">
        <is>
          <t>Expiry date</t>
        </is>
      </c>
      <c r="B67" s="4" t="inlineStr">
        <is>
          <t>Jun. 28,  2026</t>
        </is>
      </c>
    </row>
    <row r="68">
      <c r="A68" s="4" t="inlineStr">
        <is>
          <t>Warrant fourteen [member]</t>
        </is>
      </c>
      <c r="B68" s="4" t="inlineStr">
        <is>
          <t xml:space="preserve"> </t>
        </is>
      </c>
    </row>
    <row r="69">
      <c r="A69" s="3" t="inlineStr">
        <is>
          <t>IfrsStatementLineItems [Line Items]</t>
        </is>
      </c>
      <c r="B69" s="4" t="inlineStr">
        <is>
          <t xml:space="preserve"> </t>
        </is>
      </c>
    </row>
    <row r="70">
      <c r="A70" s="4" t="inlineStr">
        <is>
          <t>Number of warrants outstanding</t>
        </is>
      </c>
      <c r="B70" s="5" t="n">
        <v>2000000</v>
      </c>
    </row>
    <row r="71">
      <c r="A71" s="4" t="inlineStr">
        <is>
          <t>Compensation warrants, exercise price | $ / shares</t>
        </is>
      </c>
      <c r="B71" s="7" t="n">
        <v>0.18</v>
      </c>
    </row>
    <row r="72">
      <c r="A72" s="4" t="inlineStr">
        <is>
          <t>Expiry date</t>
        </is>
      </c>
      <c r="B72" s="4" t="inlineStr">
        <is>
          <t>Jul.  03,  2026</t>
        </is>
      </c>
    </row>
    <row r="73">
      <c r="A73" s="4" t="inlineStr">
        <is>
          <t>Warrant fiftheen [member]</t>
        </is>
      </c>
      <c r="B73" s="4" t="inlineStr">
        <is>
          <t xml:space="preserve"> </t>
        </is>
      </c>
    </row>
    <row r="74">
      <c r="A74" s="3" t="inlineStr">
        <is>
          <t>IfrsStatementLineItems [Line Items]</t>
        </is>
      </c>
      <c r="B74" s="4" t="inlineStr">
        <is>
          <t xml:space="preserve"> </t>
        </is>
      </c>
    </row>
    <row r="75">
      <c r="A75" s="4" t="inlineStr">
        <is>
          <t>Number of warrants outstanding</t>
        </is>
      </c>
      <c r="B75" s="5" t="n">
        <v>150000</v>
      </c>
    </row>
    <row r="76">
      <c r="A76" s="4" t="inlineStr">
        <is>
          <t>Compensation warrants, exercise price | $ / shares</t>
        </is>
      </c>
      <c r="B76" s="7" t="n">
        <v>0.18</v>
      </c>
    </row>
    <row r="77">
      <c r="A77" s="4" t="inlineStr">
        <is>
          <t>Expiry date</t>
        </is>
      </c>
      <c r="B77" s="4" t="inlineStr">
        <is>
          <t>Jul.  05,  2026</t>
        </is>
      </c>
    </row>
    <row r="78">
      <c r="A78" s="4" t="inlineStr">
        <is>
          <t>Warrant sIxtheen [member]</t>
        </is>
      </c>
      <c r="B78" s="4" t="inlineStr">
        <is>
          <t xml:space="preserve"> </t>
        </is>
      </c>
    </row>
    <row r="79">
      <c r="A79" s="3" t="inlineStr">
        <is>
          <t>IfrsStatementLineItems [Line Items]</t>
        </is>
      </c>
      <c r="B79" s="4" t="inlineStr">
        <is>
          <t xml:space="preserve"> </t>
        </is>
      </c>
    </row>
    <row r="80">
      <c r="A80" s="4" t="inlineStr">
        <is>
          <t>Number of warrants outstanding</t>
        </is>
      </c>
      <c r="B80" s="5" t="n">
        <v>10500</v>
      </c>
    </row>
    <row r="81">
      <c r="A81" s="4" t="inlineStr">
        <is>
          <t>Compensation warrants, exercise price | $ / shares</t>
        </is>
      </c>
      <c r="B81" s="7" t="n">
        <v>0.09</v>
      </c>
    </row>
    <row r="82">
      <c r="A82" s="4" t="inlineStr">
        <is>
          <t>Expiry date</t>
        </is>
      </c>
      <c r="B82" s="4" t="inlineStr">
        <is>
          <t>Jul.  05,  2026</t>
        </is>
      </c>
    </row>
    <row r="83">
      <c r="A83" s="4" t="inlineStr">
        <is>
          <t>Warrants [member]</t>
        </is>
      </c>
      <c r="B83" s="4" t="inlineStr">
        <is>
          <t xml:space="preserve"> </t>
        </is>
      </c>
    </row>
    <row r="84">
      <c r="A84" s="3" t="inlineStr">
        <is>
          <t>IfrsStatementLineItems [Line Items]</t>
        </is>
      </c>
      <c r="B84" s="4" t="inlineStr">
        <is>
          <t xml:space="preserve"> </t>
        </is>
      </c>
    </row>
    <row r="85">
      <c r="A85" s="4" t="inlineStr">
        <is>
          <t>Number of warrants outstanding</t>
        </is>
      </c>
      <c r="B85" s="5" t="n">
        <v>5001726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Schedule of Weighted Average Assumption for Warrants (Details)</t>
        </is>
      </c>
      <c r="C1" s="2" t="inlineStr">
        <is>
          <t>12 Months Ended</t>
        </is>
      </c>
    </row>
    <row r="2">
      <c r="B2" s="2" t="inlineStr">
        <is>
          <t>Apr. 20, 2023</t>
        </is>
      </c>
      <c r="C2" s="2" t="inlineStr">
        <is>
          <t>Dec. 31, 2024</t>
        </is>
      </c>
      <c r="D2" s="2" t="inlineStr">
        <is>
          <t>Dec. 31,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8" t="n">
        <v>0</v>
      </c>
      <c r="D4" s="4" t="inlineStr">
        <is>
          <t xml:space="preserve"> </t>
        </is>
      </c>
      <c r="E4" s="8" t="n">
        <v>0</v>
      </c>
    </row>
    <row r="5">
      <c r="A5" s="4" t="inlineStr">
        <is>
          <t>Bottom of rang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Risk free interest rate</t>
        </is>
      </c>
      <c r="B7" s="4" t="inlineStr">
        <is>
          <t xml:space="preserve"> </t>
        </is>
      </c>
      <c r="C7" s="9" t="n">
        <v>0.0292</v>
      </c>
      <c r="D7" s="4" t="inlineStr">
        <is>
          <t xml:space="preserve"> </t>
        </is>
      </c>
      <c r="E7" s="9" t="n">
        <v>0.0029</v>
      </c>
    </row>
    <row r="8">
      <c r="A8" s="4" t="inlineStr">
        <is>
          <t>Expected life</t>
        </is>
      </c>
      <c r="B8" s="4" t="inlineStr">
        <is>
          <t xml:space="preserve"> </t>
        </is>
      </c>
      <c r="C8" s="4" t="inlineStr">
        <is>
          <t>3 years</t>
        </is>
      </c>
      <c r="D8" s="4" t="inlineStr">
        <is>
          <t xml:space="preserve"> </t>
        </is>
      </c>
      <c r="E8" s="4" t="inlineStr">
        <is>
          <t>2 years</t>
        </is>
      </c>
    </row>
    <row r="9">
      <c r="A9" s="4" t="inlineStr">
        <is>
          <t>Expected volatility</t>
        </is>
      </c>
      <c r="B9" s="4" t="inlineStr">
        <is>
          <t xml:space="preserve"> </t>
        </is>
      </c>
      <c r="C9" s="8" t="n">
        <v>1.11</v>
      </c>
      <c r="D9" s="4" t="inlineStr">
        <is>
          <t xml:space="preserve"> </t>
        </is>
      </c>
      <c r="E9" s="8" t="n">
        <v>1.25</v>
      </c>
    </row>
    <row r="10">
      <c r="A10" s="4" t="inlineStr">
        <is>
          <t>Top of range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Risk free interest rate</t>
        </is>
      </c>
      <c r="B12" s="4" t="inlineStr">
        <is>
          <t xml:space="preserve"> </t>
        </is>
      </c>
      <c r="C12" s="9" t="n">
        <v>0.0384</v>
      </c>
      <c r="D12" s="4" t="inlineStr">
        <is>
          <t xml:space="preserve"> </t>
        </is>
      </c>
      <c r="E12" s="9" t="n">
        <v>0.0376</v>
      </c>
    </row>
    <row r="13">
      <c r="A13" s="4" t="inlineStr">
        <is>
          <t>Expected life</t>
        </is>
      </c>
      <c r="B13" s="4" t="inlineStr">
        <is>
          <t xml:space="preserve"> </t>
        </is>
      </c>
      <c r="C13" s="4" t="inlineStr">
        <is>
          <t>5 years</t>
        </is>
      </c>
      <c r="D13" s="4" t="inlineStr">
        <is>
          <t xml:space="preserve"> </t>
        </is>
      </c>
      <c r="E13" s="4" t="inlineStr">
        <is>
          <t>5 years</t>
        </is>
      </c>
    </row>
    <row r="14">
      <c r="A14" s="4" t="inlineStr">
        <is>
          <t>Expected volatility</t>
        </is>
      </c>
      <c r="B14" s="4" t="inlineStr">
        <is>
          <t xml:space="preserve"> </t>
        </is>
      </c>
      <c r="C14" s="8" t="n">
        <v>1.29</v>
      </c>
      <c r="D14" s="4" t="inlineStr">
        <is>
          <t xml:space="preserve"> </t>
        </is>
      </c>
      <c r="E14" s="8" t="n">
        <v>2.34</v>
      </c>
    </row>
    <row r="15">
      <c r="A15" s="4" t="inlineStr">
        <is>
          <t>Warrant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Risk free interest rate</t>
        </is>
      </c>
      <c r="B17" s="9" t="n">
        <v>0.0377</v>
      </c>
      <c r="C17" s="4" t="inlineStr">
        <is>
          <t xml:space="preserve"> </t>
        </is>
      </c>
      <c r="D17" s="4" t="inlineStr">
        <is>
          <t xml:space="preserve"> </t>
        </is>
      </c>
      <c r="E17" s="4" t="inlineStr">
        <is>
          <t xml:space="preserve"> </t>
        </is>
      </c>
    </row>
    <row r="18">
      <c r="A18" s="4" t="inlineStr">
        <is>
          <t>Expected life</t>
        </is>
      </c>
      <c r="B18" s="4" t="inlineStr">
        <is>
          <t xml:space="preserve"> </t>
        </is>
      </c>
      <c r="C18" s="4" t="inlineStr">
        <is>
          <t>2 years</t>
        </is>
      </c>
      <c r="D18" s="4" t="inlineStr">
        <is>
          <t>2 years</t>
        </is>
      </c>
      <c r="E18" s="4" t="inlineStr">
        <is>
          <t xml:space="preserve"> </t>
        </is>
      </c>
    </row>
    <row r="19">
      <c r="A19" s="4" t="inlineStr">
        <is>
          <t>Expected volatility</t>
        </is>
      </c>
      <c r="B19" s="9" t="n">
        <v>1.0096</v>
      </c>
      <c r="C19" s="4" t="inlineStr">
        <is>
          <t xml:space="preserve"> </t>
        </is>
      </c>
      <c r="D19" s="4" t="inlineStr">
        <is>
          <t xml:space="preserve"> </t>
        </is>
      </c>
      <c r="E19" s="4" t="inlineStr">
        <is>
          <t xml:space="preserve"> </t>
        </is>
      </c>
    </row>
    <row r="20">
      <c r="A20" s="4" t="inlineStr">
        <is>
          <t>Expected dividend yield</t>
        </is>
      </c>
      <c r="B20" s="8" t="n">
        <v>0</v>
      </c>
      <c r="C20" s="8" t="n">
        <v>0</v>
      </c>
      <c r="D20" s="8" t="n">
        <v>0</v>
      </c>
      <c r="E20" s="8" t="n">
        <v>0</v>
      </c>
    </row>
    <row r="21">
      <c r="A21" s="4" t="inlineStr">
        <is>
          <t>Warrants [member] | Bottom of range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Risk free interest rate</t>
        </is>
      </c>
      <c r="B23" s="4" t="inlineStr">
        <is>
          <t xml:space="preserve"> </t>
        </is>
      </c>
      <c r="C23" s="9" t="n">
        <v>0.0374</v>
      </c>
      <c r="D23" s="9" t="n">
        <v>0.0377</v>
      </c>
      <c r="E23" s="9" t="n">
        <v>0.0121</v>
      </c>
    </row>
    <row r="24">
      <c r="A24" s="4" t="inlineStr">
        <is>
          <t>Expected life</t>
        </is>
      </c>
      <c r="B24" s="4" t="inlineStr">
        <is>
          <t xml:space="preserve"> </t>
        </is>
      </c>
      <c r="C24" s="4" t="inlineStr">
        <is>
          <t xml:space="preserve"> </t>
        </is>
      </c>
      <c r="D24" s="4" t="inlineStr">
        <is>
          <t xml:space="preserve"> </t>
        </is>
      </c>
      <c r="E24" s="4" t="inlineStr">
        <is>
          <t>2 years</t>
        </is>
      </c>
    </row>
    <row r="25">
      <c r="A25" s="4" t="inlineStr">
        <is>
          <t>Expected volatility</t>
        </is>
      </c>
      <c r="B25" s="4" t="inlineStr">
        <is>
          <t xml:space="preserve"> </t>
        </is>
      </c>
      <c r="C25" s="8" t="n">
        <v>0.92</v>
      </c>
      <c r="D25" s="8" t="n">
        <v>1.01</v>
      </c>
      <c r="E25" s="8" t="n">
        <v>1.54</v>
      </c>
    </row>
    <row r="26">
      <c r="A26" s="4" t="inlineStr">
        <is>
          <t>Warrants [member] | Top of range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Risk free interest rate</t>
        </is>
      </c>
      <c r="B28" s="4" t="inlineStr">
        <is>
          <t xml:space="preserve"> </t>
        </is>
      </c>
      <c r="C28" s="9" t="n">
        <v>0.042</v>
      </c>
      <c r="D28" s="9" t="n">
        <v>0.0443</v>
      </c>
      <c r="E28" s="9" t="n">
        <v>0.0313</v>
      </c>
    </row>
    <row r="29">
      <c r="A29" s="4" t="inlineStr">
        <is>
          <t>Expected life</t>
        </is>
      </c>
      <c r="B29" s="4" t="inlineStr">
        <is>
          <t xml:space="preserve"> </t>
        </is>
      </c>
      <c r="C29" s="4" t="inlineStr">
        <is>
          <t xml:space="preserve"> </t>
        </is>
      </c>
      <c r="D29" s="4" t="inlineStr">
        <is>
          <t xml:space="preserve"> </t>
        </is>
      </c>
      <c r="E29" s="4" t="inlineStr">
        <is>
          <t>3 years</t>
        </is>
      </c>
    </row>
    <row r="30">
      <c r="A30" s="4" t="inlineStr">
        <is>
          <t>Expected volatility</t>
        </is>
      </c>
      <c r="B30" s="4" t="inlineStr">
        <is>
          <t xml:space="preserve"> </t>
        </is>
      </c>
      <c r="C30" s="8" t="n">
        <v>0.93</v>
      </c>
      <c r="D30" s="8" t="n">
        <v>1.04</v>
      </c>
      <c r="E30" s="8" t="n">
        <v>1.82</v>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29" customWidth="1" min="2" max="2"/>
    <col width="29" customWidth="1" min="3" max="3"/>
    <col width="29" customWidth="1" min="4" max="4"/>
    <col width="29" customWidth="1" min="5" max="5"/>
    <col width="21" customWidth="1" min="6" max="6"/>
  </cols>
  <sheetData>
    <row r="1">
      <c r="A1" s="1" t="inlineStr">
        <is>
          <t>Warrants (Details Narrative)</t>
        </is>
      </c>
      <c r="C1" s="2" t="inlineStr">
        <is>
          <t>12 Months Ended</t>
        </is>
      </c>
    </row>
    <row r="2">
      <c r="B2" s="2" t="inlineStr">
        <is>
          <t>Apr. 20, 2023 USD ($) shares</t>
        </is>
      </c>
      <c r="C2" s="2" t="inlineStr">
        <is>
          <t>Dec. 31, 2024 USD ($) shares</t>
        </is>
      </c>
      <c r="D2" s="2" t="inlineStr">
        <is>
          <t>Dec. 31, 2024 CAD ($) shares</t>
        </is>
      </c>
      <c r="E2" s="2" t="inlineStr">
        <is>
          <t>Dec. 31, 2023 USD ($) shares</t>
        </is>
      </c>
      <c r="F2" s="2" t="inlineStr">
        <is>
          <t>Dec. 31, 2022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contractual life of outstanding share options</t>
        </is>
      </c>
      <c r="B4" s="4" t="inlineStr">
        <is>
          <t xml:space="preserve"> </t>
        </is>
      </c>
      <c r="C4" s="4" t="inlineStr">
        <is>
          <t>3 years 9 months 7 days</t>
        </is>
      </c>
      <c r="D4" s="4" t="inlineStr">
        <is>
          <t>3 years 9 months 7 days</t>
        </is>
      </c>
      <c r="E4" s="4" t="inlineStr">
        <is>
          <t>1 year 3 months 3 days</t>
        </is>
      </c>
      <c r="F4" s="4" t="inlineStr">
        <is>
          <t xml:space="preserve"> </t>
        </is>
      </c>
    </row>
    <row r="5">
      <c r="A5" s="4" t="inlineStr">
        <is>
          <t>Shares issued</t>
        </is>
      </c>
      <c r="B5" s="4" t="inlineStr">
        <is>
          <t xml:space="preserve"> </t>
        </is>
      </c>
      <c r="C5" s="5" t="n">
        <v>4906847</v>
      </c>
      <c r="D5" s="5" t="n">
        <v>4906847</v>
      </c>
      <c r="E5" s="5" t="n">
        <v>80000</v>
      </c>
      <c r="F5" s="4" t="inlineStr">
        <is>
          <t xml:space="preserve"> </t>
        </is>
      </c>
    </row>
    <row r="6">
      <c r="A6" s="4" t="inlineStr">
        <is>
          <t>Payment of cash finder's fee</t>
        </is>
      </c>
      <c r="B6" s="4" t="inlineStr">
        <is>
          <t xml:space="preserve"> </t>
        </is>
      </c>
      <c r="C6" s="6" t="n">
        <v>736</v>
      </c>
      <c r="D6" s="6" t="n">
        <v>1000</v>
      </c>
      <c r="E6" s="4" t="inlineStr">
        <is>
          <t xml:space="preserve"> </t>
        </is>
      </c>
      <c r="F6" s="4" t="inlineStr">
        <is>
          <t xml:space="preserve"> </t>
        </is>
      </c>
    </row>
    <row r="7">
      <c r="A7" s="4" t="inlineStr">
        <is>
          <t>Number of warrants, Issued</t>
        </is>
      </c>
      <c r="B7" s="5" t="n">
        <v>333</v>
      </c>
      <c r="C7" s="5" t="n">
        <v>333</v>
      </c>
      <c r="D7" s="5" t="n">
        <v>333</v>
      </c>
      <c r="E7" s="4" t="inlineStr">
        <is>
          <t xml:space="preserve"> </t>
        </is>
      </c>
      <c r="F7" s="4" t="inlineStr">
        <is>
          <t xml:space="preserve"> </t>
        </is>
      </c>
    </row>
    <row r="8">
      <c r="A8" s="4" t="inlineStr">
        <is>
          <t>Fair value of warrants | $</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es on change in fair value of derivatives | $</t>
        </is>
      </c>
      <c r="B9" s="4" t="inlineStr">
        <is>
          <t xml:space="preserve"> </t>
        </is>
      </c>
      <c r="C9" s="4" t="inlineStr">
        <is>
          <t xml:space="preserve"> </t>
        </is>
      </c>
      <c r="D9" s="4" t="inlineStr">
        <is>
          <t xml:space="preserve"> </t>
        </is>
      </c>
      <c r="E9" s="6" t="n">
        <v>4827</v>
      </c>
      <c r="F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remaining contractual life of outstanding share options</t>
        </is>
      </c>
      <c r="B12" s="4" t="inlineStr">
        <is>
          <t xml:space="preserve"> </t>
        </is>
      </c>
      <c r="C12" s="4" t="inlineStr">
        <is>
          <t>1 year 2 months 1 day</t>
        </is>
      </c>
      <c r="D12" s="4" t="inlineStr">
        <is>
          <t>1 year 2 months 1 day</t>
        </is>
      </c>
      <c r="E12" s="4" t="inlineStr">
        <is>
          <t>11 months 12 days</t>
        </is>
      </c>
      <c r="F12" s="4" t="inlineStr">
        <is>
          <t xml:space="preserve"> </t>
        </is>
      </c>
    </row>
    <row r="13">
      <c r="A13" s="4" t="inlineStr">
        <is>
          <t>Shares issued</t>
        </is>
      </c>
      <c r="B13" s="4" t="inlineStr">
        <is>
          <t xml:space="preserve"> </t>
        </is>
      </c>
      <c r="C13" s="5" t="n">
        <v>26847863</v>
      </c>
      <c r="D13" s="5" t="n">
        <v>26847863</v>
      </c>
      <c r="E13" s="4" t="inlineStr">
        <is>
          <t xml:space="preserve"> </t>
        </is>
      </c>
      <c r="F13" s="4" t="inlineStr">
        <is>
          <t xml:space="preserve"> </t>
        </is>
      </c>
    </row>
    <row r="14">
      <c r="A14" s="4" t="inlineStr">
        <is>
          <t>Payment of cash finder's fee | $</t>
        </is>
      </c>
      <c r="B14" s="4" t="inlineStr">
        <is>
          <t xml:space="preserve"> </t>
        </is>
      </c>
      <c r="C14" s="6" t="n">
        <v>1026747</v>
      </c>
      <c r="D14" s="4" t="inlineStr">
        <is>
          <t xml:space="preserve"> </t>
        </is>
      </c>
      <c r="E14" s="4" t="inlineStr">
        <is>
          <t xml:space="preserve"> </t>
        </is>
      </c>
      <c r="F14" s="4" t="inlineStr">
        <is>
          <t xml:space="preserve"> </t>
        </is>
      </c>
    </row>
    <row r="15">
      <c r="A15" s="4" t="inlineStr">
        <is>
          <t>Number of warrants, Issued</t>
        </is>
      </c>
      <c r="B15" s="4" t="inlineStr">
        <is>
          <t xml:space="preserve"> </t>
        </is>
      </c>
      <c r="C15" s="5" t="n">
        <v>34819200</v>
      </c>
      <c r="D15" s="5" t="n">
        <v>34819200</v>
      </c>
      <c r="E15" s="5" t="n">
        <v>7402726</v>
      </c>
      <c r="F15" s="5" t="n">
        <v>21011038</v>
      </c>
    </row>
    <row r="16">
      <c r="A16" s="4" t="inlineStr">
        <is>
          <t>Fair value of warrants | $</t>
        </is>
      </c>
      <c r="B16" s="6" t="n">
        <v>216777</v>
      </c>
      <c r="C16" s="4" t="inlineStr">
        <is>
          <t xml:space="preserve"> </t>
        </is>
      </c>
      <c r="D16" s="4" t="inlineStr">
        <is>
          <t xml:space="preserve"> </t>
        </is>
      </c>
      <c r="E16" s="4" t="inlineStr">
        <is>
          <t xml:space="preserve"> </t>
        </is>
      </c>
      <c r="F16" s="4" t="inlineStr">
        <is>
          <t xml:space="preserve"> </t>
        </is>
      </c>
    </row>
    <row r="17">
      <c r="A17" s="4" t="inlineStr">
        <is>
          <t>Warrants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ssued</t>
        </is>
      </c>
      <c r="B19" s="4" t="inlineStr">
        <is>
          <t xml:space="preserve"> </t>
        </is>
      </c>
      <c r="C19" s="5" t="n">
        <v>6944590</v>
      </c>
      <c r="D19" s="5" t="n">
        <v>6944590</v>
      </c>
      <c r="E19" s="4" t="inlineStr">
        <is>
          <t xml:space="preserve"> </t>
        </is>
      </c>
      <c r="F19" s="4" t="inlineStr">
        <is>
          <t xml:space="preserve"> </t>
        </is>
      </c>
    </row>
  </sheetData>
  <mergeCells count="2">
    <mergeCell ref="C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4" customWidth="1" min="1" max="1"/>
    <col width="32" customWidth="1" min="2" max="2"/>
    <col width="32" customWidth="1" min="3" max="3"/>
    <col width="21"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32" customWidth="1" min="12" max="12"/>
  </cols>
  <sheetData>
    <row r="1">
      <c r="A1" s="1" t="inlineStr">
        <is>
          <t>Schedule of Restricted Stock Units (Details)</t>
        </is>
      </c>
      <c r="G1" s="2" t="inlineStr">
        <is>
          <t>12 Months Ended</t>
        </is>
      </c>
    </row>
    <row r="2">
      <c r="B2" s="2" t="inlineStr">
        <is>
          <t>Dec. 31, 2024 shares $ / shares</t>
        </is>
      </c>
      <c r="C2" s="2" t="inlineStr">
        <is>
          <t>Dec. 31, 2024 shares $ / shares</t>
        </is>
      </c>
      <c r="D2" s="2" t="inlineStr">
        <is>
          <t>Dec. 27, 2024 shares</t>
        </is>
      </c>
      <c r="E2" s="2" t="inlineStr">
        <is>
          <t>Jan. 01, 2024 shares $ / shares</t>
        </is>
      </c>
      <c r="F2" s="2" t="inlineStr">
        <is>
          <t>Jan. 01, 2024 shares $ / shares</t>
        </is>
      </c>
      <c r="G2" s="2" t="inlineStr">
        <is>
          <t>Dec. 31, 2024 shares $ / shares</t>
        </is>
      </c>
      <c r="H2" s="2" t="inlineStr">
        <is>
          <t>Dec. 31, 2024 shares $ / shares</t>
        </is>
      </c>
      <c r="I2" s="2" t="inlineStr">
        <is>
          <t>Dec. 31, 2023 shares $ / shares</t>
        </is>
      </c>
      <c r="J2" s="2" t="inlineStr">
        <is>
          <t>Dec. 31, 2023 shares $ / shares</t>
        </is>
      </c>
      <c r="K2" s="2" t="inlineStr">
        <is>
          <t>Dec. 31, 2022 shares $ / shares</t>
        </is>
      </c>
      <c r="L2" s="2" t="inlineStr">
        <is>
          <t>Dec. 31, 2022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tions outstanding, Beginning Balance | shares</t>
        </is>
      </c>
      <c r="B4" s="4" t="inlineStr">
        <is>
          <t xml:space="preserve"> </t>
        </is>
      </c>
      <c r="C4" s="4" t="inlineStr">
        <is>
          <t xml:space="preserve"> </t>
        </is>
      </c>
      <c r="D4" s="4" t="inlineStr">
        <is>
          <t xml:space="preserve"> </t>
        </is>
      </c>
      <c r="E4" s="5" t="n">
        <v>1620000</v>
      </c>
      <c r="F4" s="5" t="n">
        <v>1620000</v>
      </c>
      <c r="G4" s="5" t="n">
        <v>1620000</v>
      </c>
      <c r="H4" s="5" t="n">
        <v>1620000</v>
      </c>
      <c r="I4" s="5" t="n">
        <v>2300000</v>
      </c>
      <c r="J4" s="5" t="n">
        <v>2300000</v>
      </c>
      <c r="K4" s="5" t="n">
        <v>1528000</v>
      </c>
      <c r="L4" s="5" t="n">
        <v>1528000</v>
      </c>
    </row>
    <row r="5">
      <c r="A5" s="4" t="inlineStr">
        <is>
          <t>Weighted average exercise price, Beginning Balance | $ / shares</t>
        </is>
      </c>
      <c r="B5" s="4" t="inlineStr">
        <is>
          <t xml:space="preserve"> </t>
        </is>
      </c>
      <c r="C5" s="4" t="inlineStr">
        <is>
          <t xml:space="preserve"> </t>
        </is>
      </c>
      <c r="D5" s="4" t="inlineStr">
        <is>
          <t xml:space="preserve"> </t>
        </is>
      </c>
      <c r="E5" s="4" t="inlineStr">
        <is>
          <t xml:space="preserve"> </t>
        </is>
      </c>
      <c r="F5" s="7" t="n">
        <v>1.24</v>
      </c>
      <c r="G5" s="4" t="inlineStr">
        <is>
          <t xml:space="preserve"> </t>
        </is>
      </c>
      <c r="H5" s="7" t="n">
        <v>1.24</v>
      </c>
      <c r="I5" s="4" t="inlineStr">
        <is>
          <t xml:space="preserve"> </t>
        </is>
      </c>
      <c r="J5" s="7" t="n">
        <v>1.27</v>
      </c>
      <c r="K5" s="4" t="inlineStr">
        <is>
          <t xml:space="preserve"> </t>
        </is>
      </c>
      <c r="L5" s="7" t="n">
        <v>0.79</v>
      </c>
    </row>
    <row r="6">
      <c r="A6" s="4" t="inlineStr">
        <is>
          <t>Number of restricted stock units, Granted</t>
        </is>
      </c>
      <c r="B6" s="4" t="inlineStr">
        <is>
          <t xml:space="preserve"> </t>
        </is>
      </c>
      <c r="C6" s="4" t="inlineStr">
        <is>
          <t xml:space="preserve"> </t>
        </is>
      </c>
      <c r="D6" s="4" t="inlineStr">
        <is>
          <t xml:space="preserve"> </t>
        </is>
      </c>
      <c r="E6" s="4" t="inlineStr">
        <is>
          <t xml:space="preserve"> </t>
        </is>
      </c>
      <c r="F6" s="4" t="inlineStr">
        <is>
          <t xml:space="preserve"> </t>
        </is>
      </c>
      <c r="G6" s="5" t="n">
        <v>11650000</v>
      </c>
      <c r="H6" s="5" t="n">
        <v>11650000</v>
      </c>
      <c r="I6" s="4" t="inlineStr">
        <is>
          <t xml:space="preserve"> </t>
        </is>
      </c>
      <c r="J6" s="4" t="inlineStr">
        <is>
          <t xml:space="preserve"> </t>
        </is>
      </c>
      <c r="K6" s="5" t="n">
        <v>1442000</v>
      </c>
      <c r="L6" s="5" t="n">
        <v>1442000</v>
      </c>
    </row>
    <row r="7">
      <c r="A7" s="4" t="inlineStr">
        <is>
          <t>Weighted average fair value per award, Granted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16</v>
      </c>
      <c r="I7" s="4" t="inlineStr">
        <is>
          <t xml:space="preserve"> </t>
        </is>
      </c>
      <c r="J7" s="4" t="inlineStr">
        <is>
          <t xml:space="preserve"> </t>
        </is>
      </c>
      <c r="K7" s="4" t="inlineStr">
        <is>
          <t xml:space="preserve"> </t>
        </is>
      </c>
      <c r="L7" s="7" t="n">
        <v>1.86</v>
      </c>
    </row>
    <row r="8">
      <c r="A8" s="4" t="inlineStr">
        <is>
          <t>Number of restricted stock units, Vested | shares</t>
        </is>
      </c>
      <c r="B8" s="5" t="n">
        <v>1038500</v>
      </c>
      <c r="C8" s="5" t="n">
        <v>1038500</v>
      </c>
      <c r="D8" s="5" t="n">
        <v>96000</v>
      </c>
      <c r="E8" s="4" t="inlineStr">
        <is>
          <t xml:space="preserve"> </t>
        </is>
      </c>
      <c r="F8" s="4" t="inlineStr">
        <is>
          <t xml:space="preserve"> </t>
        </is>
      </c>
      <c r="G8" s="5" t="n">
        <v>12014000</v>
      </c>
      <c r="H8" s="5" t="n">
        <v>12014000</v>
      </c>
      <c r="I8" s="4" t="inlineStr">
        <is>
          <t xml:space="preserve"> </t>
        </is>
      </c>
      <c r="J8" s="4" t="inlineStr">
        <is>
          <t xml:space="preserve"> </t>
        </is>
      </c>
      <c r="K8" s="4" t="inlineStr">
        <is>
          <t xml:space="preserve"> </t>
        </is>
      </c>
      <c r="L8" s="4" t="inlineStr">
        <is>
          <t xml:space="preserve"> </t>
        </is>
      </c>
    </row>
    <row r="9">
      <c r="A9" s="4" t="inlineStr">
        <is>
          <t>Number of restricted stock units, Canceled | shares</t>
        </is>
      </c>
      <c r="B9" s="4" t="inlineStr">
        <is>
          <t xml:space="preserve"> </t>
        </is>
      </c>
      <c r="C9" s="4" t="inlineStr">
        <is>
          <t xml:space="preserve"> </t>
        </is>
      </c>
      <c r="D9" s="4" t="inlineStr">
        <is>
          <t xml:space="preserve"> </t>
        </is>
      </c>
      <c r="E9" s="4" t="inlineStr">
        <is>
          <t xml:space="preserve"> </t>
        </is>
      </c>
      <c r="F9" s="4" t="inlineStr">
        <is>
          <t xml:space="preserve"> </t>
        </is>
      </c>
      <c r="G9" s="5" t="n">
        <v>-566000</v>
      </c>
      <c r="H9" s="5" t="n">
        <v>-566000</v>
      </c>
      <c r="I9" s="4" t="inlineStr">
        <is>
          <t xml:space="preserve"> </t>
        </is>
      </c>
      <c r="J9" s="4" t="inlineStr">
        <is>
          <t xml:space="preserve"> </t>
        </is>
      </c>
      <c r="K9" s="4" t="inlineStr">
        <is>
          <t xml:space="preserve"> </t>
        </is>
      </c>
      <c r="L9" s="4" t="inlineStr">
        <is>
          <t xml:space="preserve"> </t>
        </is>
      </c>
    </row>
    <row r="10">
      <c r="A10" s="4" t="inlineStr">
        <is>
          <t>Weighted average fair value per award, Cancel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32</v>
      </c>
      <c r="I10" s="4" t="inlineStr">
        <is>
          <t xml:space="preserve"> </t>
        </is>
      </c>
      <c r="J10" s="4" t="inlineStr">
        <is>
          <t xml:space="preserve"> </t>
        </is>
      </c>
      <c r="K10" s="4" t="inlineStr">
        <is>
          <t xml:space="preserve"> </t>
        </is>
      </c>
      <c r="L10" s="4" t="inlineStr">
        <is>
          <t xml:space="preserve"> </t>
        </is>
      </c>
    </row>
    <row r="11">
      <c r="A11" s="4" t="inlineStr">
        <is>
          <t>Number of options outstanding, Ending Balance | shares</t>
        </is>
      </c>
      <c r="B11" s="5" t="n">
        <v>12014000</v>
      </c>
      <c r="C11" s="5" t="n">
        <v>12014000</v>
      </c>
      <c r="D11" s="4" t="inlineStr">
        <is>
          <t xml:space="preserve"> </t>
        </is>
      </c>
      <c r="E11" s="4" t="inlineStr">
        <is>
          <t xml:space="preserve"> </t>
        </is>
      </c>
      <c r="F11" s="4" t="inlineStr">
        <is>
          <t xml:space="preserve"> </t>
        </is>
      </c>
      <c r="G11" s="5" t="n">
        <v>12014000</v>
      </c>
      <c r="H11" s="5" t="n">
        <v>12014000</v>
      </c>
      <c r="I11" s="5" t="n">
        <v>1620000</v>
      </c>
      <c r="J11" s="5" t="n">
        <v>1620000</v>
      </c>
      <c r="K11" s="5" t="n">
        <v>2300000</v>
      </c>
      <c r="L11" s="5" t="n">
        <v>2300000</v>
      </c>
    </row>
    <row r="12">
      <c r="A12" s="4" t="inlineStr">
        <is>
          <t>Weighted average exercise price, Ending Balance | $ / shares</t>
        </is>
      </c>
      <c r="B12" s="4" t="inlineStr">
        <is>
          <t xml:space="preserve"> </t>
        </is>
      </c>
      <c r="C12" s="7" t="n">
        <v>0.21</v>
      </c>
      <c r="D12" s="4" t="inlineStr">
        <is>
          <t xml:space="preserve"> </t>
        </is>
      </c>
      <c r="E12" s="4" t="inlineStr">
        <is>
          <t xml:space="preserve"> </t>
        </is>
      </c>
      <c r="F12" s="4" t="inlineStr">
        <is>
          <t xml:space="preserve"> </t>
        </is>
      </c>
      <c r="G12" s="4" t="inlineStr">
        <is>
          <t xml:space="preserve"> </t>
        </is>
      </c>
      <c r="H12" s="7" t="n">
        <v>0.21</v>
      </c>
      <c r="I12" s="4" t="inlineStr">
        <is>
          <t xml:space="preserve"> </t>
        </is>
      </c>
      <c r="J12" s="7" t="n">
        <v>1.24</v>
      </c>
      <c r="K12" s="4" t="inlineStr">
        <is>
          <t xml:space="preserve"> </t>
        </is>
      </c>
      <c r="L12" s="7" t="n">
        <v>1.27</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options outstanding, Beginning Balanc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exercise price, Beginning Balan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restricted stock units, Granted | shares</t>
        </is>
      </c>
      <c r="B17" s="4" t="inlineStr">
        <is>
          <t xml:space="preserve"> </t>
        </is>
      </c>
      <c r="C17" s="4" t="inlineStr">
        <is>
          <t xml:space="preserve"> </t>
        </is>
      </c>
      <c r="D17" s="4" t="inlineStr">
        <is>
          <t xml:space="preserve"> </t>
        </is>
      </c>
      <c r="E17" s="4" t="inlineStr">
        <is>
          <t xml:space="preserve"> </t>
        </is>
      </c>
      <c r="F17" s="4" t="inlineStr">
        <is>
          <t xml:space="preserve"> </t>
        </is>
      </c>
      <c r="G17" s="5" t="n">
        <v>2122468</v>
      </c>
      <c r="H17" s="5" t="n">
        <v>2122468</v>
      </c>
      <c r="I17" s="5" t="n">
        <v>3476659</v>
      </c>
      <c r="J17" s="5" t="n">
        <v>3476659</v>
      </c>
      <c r="K17" s="5" t="n">
        <v>885012</v>
      </c>
      <c r="L17" s="5" t="n">
        <v>885012</v>
      </c>
    </row>
    <row r="18">
      <c r="A18" s="4" t="inlineStr">
        <is>
          <t>Weighted average fair value per award, Granted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0.12</v>
      </c>
      <c r="H18" s="4" t="inlineStr">
        <is>
          <t xml:space="preserve"> </t>
        </is>
      </c>
      <c r="I18" s="7" t="n">
        <v>0.8100000000000001</v>
      </c>
      <c r="J18" s="4" t="inlineStr">
        <is>
          <t xml:space="preserve"> </t>
        </is>
      </c>
      <c r="K18" s="7" t="n">
        <v>0.8</v>
      </c>
      <c r="L18" s="4" t="inlineStr">
        <is>
          <t xml:space="preserve"> </t>
        </is>
      </c>
    </row>
    <row r="19">
      <c r="A19" s="4" t="inlineStr">
        <is>
          <t>Number of restricted stock units, Vested | shares</t>
        </is>
      </c>
      <c r="B19" s="5" t="n">
        <v>1038500</v>
      </c>
      <c r="C19" s="5" t="n">
        <v>1038500</v>
      </c>
      <c r="D19" s="5" t="n">
        <v>96000</v>
      </c>
      <c r="E19" s="5" t="n">
        <v>438000</v>
      </c>
      <c r="F19" s="5" t="n">
        <v>438000</v>
      </c>
      <c r="G19" s="5" t="n">
        <v>-987968</v>
      </c>
      <c r="H19" s="5" t="n">
        <v>-987968</v>
      </c>
      <c r="I19" s="5" t="n">
        <v>-3446659</v>
      </c>
      <c r="J19" s="5" t="n">
        <v>-3446659</v>
      </c>
      <c r="K19" s="5" t="n">
        <v>-885012</v>
      </c>
      <c r="L19" s="5" t="n">
        <v>-885012</v>
      </c>
    </row>
    <row r="20">
      <c r="A20" s="4" t="inlineStr">
        <is>
          <t>Weighted average fair value per award, Vested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0.08</v>
      </c>
      <c r="H20" s="4" t="inlineStr">
        <is>
          <t xml:space="preserve"> </t>
        </is>
      </c>
      <c r="I20" s="7" t="n">
        <v>0.8</v>
      </c>
      <c r="J20" s="4" t="inlineStr">
        <is>
          <t xml:space="preserve"> </t>
        </is>
      </c>
      <c r="K20" s="7" t="n">
        <v>0.8</v>
      </c>
      <c r="L20" s="4" t="inlineStr">
        <is>
          <t xml:space="preserve"> </t>
        </is>
      </c>
    </row>
    <row r="21">
      <c r="A21" s="4" t="inlineStr">
        <is>
          <t>Number of restricted stock units, Cancel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96000</v>
      </c>
      <c r="H21" s="5" t="n">
        <v>-96000</v>
      </c>
      <c r="I21" s="5" t="n">
        <v>-30000</v>
      </c>
      <c r="J21" s="5" t="n">
        <v>-30000</v>
      </c>
      <c r="K21" s="4" t="inlineStr">
        <is>
          <t xml:space="preserve"> </t>
        </is>
      </c>
      <c r="L21" s="4" t="inlineStr">
        <is>
          <t xml:space="preserve"> </t>
        </is>
      </c>
    </row>
    <row r="22">
      <c r="A22" s="4" t="inlineStr">
        <is>
          <t>Weighted average fair value per award, Canceled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05</v>
      </c>
      <c r="H22" s="4" t="inlineStr">
        <is>
          <t xml:space="preserve"> </t>
        </is>
      </c>
      <c r="I22" s="6" t="n">
        <v>2</v>
      </c>
      <c r="J22" s="4" t="inlineStr">
        <is>
          <t xml:space="preserve"> </t>
        </is>
      </c>
      <c r="K22" s="4" t="inlineStr">
        <is>
          <t xml:space="preserve"> </t>
        </is>
      </c>
      <c r="L22" s="4" t="inlineStr">
        <is>
          <t xml:space="preserve"> </t>
        </is>
      </c>
    </row>
    <row r="23">
      <c r="A23" s="4" t="inlineStr">
        <is>
          <t>Number of options outstanding, Ending Balance | shares</t>
        </is>
      </c>
      <c r="B23" s="5" t="n">
        <v>1038500</v>
      </c>
      <c r="C23" s="5" t="n">
        <v>1038500</v>
      </c>
      <c r="D23" s="4" t="inlineStr">
        <is>
          <t xml:space="preserve"> </t>
        </is>
      </c>
      <c r="E23" s="4" t="inlineStr">
        <is>
          <t xml:space="preserve"> </t>
        </is>
      </c>
      <c r="F23" s="4" t="inlineStr">
        <is>
          <t xml:space="preserve"> </t>
        </is>
      </c>
      <c r="G23" s="5" t="n">
        <v>1038500</v>
      </c>
      <c r="H23" s="5" t="n">
        <v>1038500</v>
      </c>
      <c r="I23" s="4" t="inlineStr">
        <is>
          <t xml:space="preserve"> </t>
        </is>
      </c>
      <c r="J23" s="4" t="inlineStr">
        <is>
          <t xml:space="preserve"> </t>
        </is>
      </c>
      <c r="K23" s="4" t="inlineStr">
        <is>
          <t xml:space="preserve"> </t>
        </is>
      </c>
      <c r="L23" s="4" t="inlineStr">
        <is>
          <t xml:space="preserve"> </t>
        </is>
      </c>
    </row>
    <row r="24">
      <c r="A24" s="4" t="inlineStr">
        <is>
          <t>Weighted average exercise price, Ending Balance | $ / shares</t>
        </is>
      </c>
      <c r="B24" s="7" t="n">
        <v>0.03</v>
      </c>
      <c r="C24" s="4" t="inlineStr">
        <is>
          <t xml:space="preserve"> </t>
        </is>
      </c>
      <c r="D24" s="4" t="inlineStr">
        <is>
          <t xml:space="preserve"> </t>
        </is>
      </c>
      <c r="E24" s="4" t="inlineStr">
        <is>
          <t xml:space="preserve"> </t>
        </is>
      </c>
      <c r="F24" s="4" t="inlineStr">
        <is>
          <t xml:space="preserve"> </t>
        </is>
      </c>
      <c r="G24" s="7" t="n">
        <v>0.03</v>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4">
    <mergeCell ref="B1:C1"/>
    <mergeCell ref="G1:L1"/>
    <mergeCell ref="E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 width="29" customWidth="1" min="5" max="5"/>
    <col width="29" customWidth="1" min="6" max="6"/>
    <col width="29" customWidth="1" min="7" max="7"/>
  </cols>
  <sheetData>
    <row r="1">
      <c r="A1" s="1" t="inlineStr">
        <is>
          <t>Restricted Stock Units (Details Narrative)</t>
        </is>
      </c>
      <c r="E1" s="2" t="inlineStr">
        <is>
          <t>12 Months Ended</t>
        </is>
      </c>
    </row>
    <row r="2">
      <c r="B2" s="2" t="inlineStr">
        <is>
          <t>Dec. 31, 2024 USD ($) shares</t>
        </is>
      </c>
      <c r="C2" s="2" t="inlineStr">
        <is>
          <t>Dec. 27, 2024 shares</t>
        </is>
      </c>
      <c r="D2" s="2" t="inlineStr">
        <is>
          <t>Jan. 01, 2024 shares</t>
        </is>
      </c>
      <c r="E2" s="2" t="inlineStr">
        <is>
          <t>Dec. 31, 2024 USD ($) shares</t>
        </is>
      </c>
      <c r="F2" s="2" t="inlineStr">
        <is>
          <t>Dec. 31, 2023 USD ($) shares</t>
        </is>
      </c>
      <c r="G2" s="2" t="inlineStr">
        <is>
          <t>Dec. 31, 2022 US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vested | shares</t>
        </is>
      </c>
      <c r="B4" s="5" t="n">
        <v>1038500</v>
      </c>
      <c r="C4" s="5" t="n">
        <v>96000</v>
      </c>
      <c r="D4" s="4" t="inlineStr">
        <is>
          <t xml:space="preserve"> </t>
        </is>
      </c>
      <c r="E4" s="5" t="n">
        <v>12014000</v>
      </c>
      <c r="F4" s="4" t="inlineStr">
        <is>
          <t xml:space="preserve"> </t>
        </is>
      </c>
      <c r="G4" s="4" t="inlineStr">
        <is>
          <t xml:space="preserve"> </t>
        </is>
      </c>
    </row>
    <row r="5">
      <c r="A5" s="4" t="inlineStr">
        <is>
          <t>Number of options vested</t>
        </is>
      </c>
      <c r="B5" s="6" t="n">
        <v>5419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based compensation expenses</t>
        </is>
      </c>
      <c r="B6" s="4" t="inlineStr">
        <is>
          <t xml:space="preserve"> </t>
        </is>
      </c>
      <c r="C6" s="4" t="inlineStr">
        <is>
          <t xml:space="preserve"> </t>
        </is>
      </c>
      <c r="D6" s="4" t="inlineStr">
        <is>
          <t xml:space="preserve"> </t>
        </is>
      </c>
      <c r="E6" s="6" t="n">
        <v>877629</v>
      </c>
      <c r="F6" s="6" t="n">
        <v>118202</v>
      </c>
      <c r="G6" s="4" t="inlineStr">
        <is>
          <t xml:space="preserve"> </t>
        </is>
      </c>
    </row>
    <row r="7">
      <c r="A7" s="4" t="inlineStr">
        <is>
          <t>Obligaton</t>
        </is>
      </c>
      <c r="B7" s="5" t="n">
        <v>18398</v>
      </c>
      <c r="C7" s="4" t="inlineStr">
        <is>
          <t xml:space="preserve"> </t>
        </is>
      </c>
      <c r="D7" s="4" t="inlineStr">
        <is>
          <t xml:space="preserve"> </t>
        </is>
      </c>
      <c r="E7" s="5" t="n">
        <v>18398</v>
      </c>
      <c r="F7" s="4" t="inlineStr">
        <is>
          <t xml:space="preserve"> </t>
        </is>
      </c>
      <c r="G7" s="4" t="inlineStr">
        <is>
          <t xml:space="preserve"> </t>
        </is>
      </c>
    </row>
    <row r="8">
      <c r="A8" s="4" t="inlineStr">
        <is>
          <t>Restricted stock unit obligation liability</t>
        </is>
      </c>
      <c r="B8" s="4" t="inlineStr">
        <is>
          <t xml:space="preserve"> </t>
        </is>
      </c>
      <c r="C8" s="4" t="inlineStr">
        <is>
          <t xml:space="preserve"> </t>
        </is>
      </c>
      <c r="D8" s="4" t="inlineStr">
        <is>
          <t xml:space="preserve"> </t>
        </is>
      </c>
      <c r="E8" s="4" t="inlineStr">
        <is>
          <t xml:space="preserve"> </t>
        </is>
      </c>
      <c r="F8" s="6" t="n">
        <v>18398</v>
      </c>
      <c r="G8" s="4" t="inlineStr">
        <is>
          <t xml:space="preserve"> </t>
        </is>
      </c>
    </row>
    <row r="9">
      <c r="A9" s="4" t="inlineStr">
        <is>
          <t>Issuance of private placement shares | shares</t>
        </is>
      </c>
      <c r="B9" s="5" t="n">
        <v>1038500</v>
      </c>
      <c r="C9" s="4" t="inlineStr">
        <is>
          <t xml:space="preserve"> </t>
        </is>
      </c>
      <c r="D9" s="4" t="inlineStr">
        <is>
          <t xml:space="preserve"> </t>
        </is>
      </c>
      <c r="E9" s="5" t="n">
        <v>1038500</v>
      </c>
      <c r="F9" s="4" t="inlineStr">
        <is>
          <t xml:space="preserve"> </t>
        </is>
      </c>
      <c r="G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ptions vested | shares</t>
        </is>
      </c>
      <c r="B12" s="5" t="n">
        <v>1038500</v>
      </c>
      <c r="C12" s="5" t="n">
        <v>96000</v>
      </c>
      <c r="D12" s="5" t="n">
        <v>438000</v>
      </c>
      <c r="E12" s="5" t="n">
        <v>-987968</v>
      </c>
      <c r="F12" s="5" t="n">
        <v>-3446659</v>
      </c>
      <c r="G12" s="5" t="n">
        <v>-885012</v>
      </c>
    </row>
    <row r="13">
      <c r="A13" s="4" t="inlineStr">
        <is>
          <t>Number of options vested</t>
        </is>
      </c>
      <c r="B13" s="6" t="n">
        <v>5419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based compensation expenses</t>
        </is>
      </c>
      <c r="B14" s="4" t="inlineStr">
        <is>
          <t xml:space="preserve"> </t>
        </is>
      </c>
      <c r="C14" s="4" t="inlineStr">
        <is>
          <t xml:space="preserve"> </t>
        </is>
      </c>
      <c r="D14" s="4" t="inlineStr">
        <is>
          <t xml:space="preserve"> </t>
        </is>
      </c>
      <c r="E14" s="6" t="n">
        <v>180593</v>
      </c>
      <c r="F14" s="6" t="n">
        <v>2279059</v>
      </c>
      <c r="G14" s="6" t="n">
        <v>697650</v>
      </c>
    </row>
    <row r="15">
      <c r="A15" s="4" t="inlineStr">
        <is>
          <t>Number of options vested | shares</t>
        </is>
      </c>
      <c r="B15" s="5" t="n">
        <v>64596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granted and vested | shares</t>
        </is>
      </c>
      <c r="B16" s="5" t="n">
        <v>1509610</v>
      </c>
      <c r="C16" s="4" t="inlineStr">
        <is>
          <t xml:space="preserve"> </t>
        </is>
      </c>
      <c r="D16" s="4" t="inlineStr">
        <is>
          <t xml:space="preserve"> </t>
        </is>
      </c>
      <c r="E16" s="5" t="n">
        <v>1509610</v>
      </c>
      <c r="F16" s="4" t="inlineStr">
        <is>
          <t xml:space="preserve"> </t>
        </is>
      </c>
      <c r="G16" s="4" t="inlineStr">
        <is>
          <t xml:space="preserve"> </t>
        </is>
      </c>
    </row>
    <row r="17">
      <c r="A17" s="4" t="inlineStr">
        <is>
          <t>Restricted stock unit obligation liability</t>
        </is>
      </c>
      <c r="B17" s="4" t="inlineStr">
        <is>
          <t xml:space="preserve"> </t>
        </is>
      </c>
      <c r="C17" s="4" t="inlineStr">
        <is>
          <t xml:space="preserve"> </t>
        </is>
      </c>
      <c r="D17" s="4" t="inlineStr">
        <is>
          <t xml:space="preserve"> </t>
        </is>
      </c>
      <c r="E17" s="4" t="inlineStr">
        <is>
          <t xml:space="preserve"> </t>
        </is>
      </c>
      <c r="F17" s="6" t="n">
        <v>18398</v>
      </c>
      <c r="G17" s="4" t="inlineStr">
        <is>
          <t xml:space="preserve"> </t>
        </is>
      </c>
    </row>
    <row r="18">
      <c r="A18" s="4" t="inlineStr">
        <is>
          <t>Restricted Stock Units (RSUs) [Member] | Employ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ptions vested | shares</t>
        </is>
      </c>
      <c r="B20" s="5" t="n">
        <v>64596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options vested</t>
        </is>
      </c>
      <c r="B21" s="6" t="n">
        <v>63986</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E1:G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 width="39" customWidth="1" min="6" max="6"/>
    <col width="29" customWidth="1" min="7" max="7"/>
    <col width="29" customWidth="1" min="8" max="8"/>
    <col width="29" customWidth="1" min="9" max="9"/>
    <col width="29" customWidth="1" min="10" max="10"/>
    <col width="21" customWidth="1" min="11" max="11"/>
    <col width="22" customWidth="1" min="12" max="12"/>
    <col width="21" customWidth="1" min="13" max="13"/>
    <col width="22" customWidth="1" min="14" max="14"/>
  </cols>
  <sheetData>
    <row r="1">
      <c r="A1" s="1" t="inlineStr">
        <is>
          <t>Related Party Transactions (Details Narrative)</t>
        </is>
      </c>
      <c r="F1" s="2" t="inlineStr">
        <is>
          <t>12 Months Ended</t>
        </is>
      </c>
    </row>
    <row r="2">
      <c r="B2" s="2" t="inlineStr">
        <is>
          <t>Dec. 31, 2024 USD ($) shares</t>
        </is>
      </c>
      <c r="C2" s="2" t="inlineStr">
        <is>
          <t>Dec. 27, 2024 shares</t>
        </is>
      </c>
      <c r="D2" s="2" t="inlineStr">
        <is>
          <t>Jan. 01, 2024 shares</t>
        </is>
      </c>
      <c r="E2" s="2" t="inlineStr">
        <is>
          <t>Apr. 20, 2023 USD ($)</t>
        </is>
      </c>
      <c r="F2" s="2" t="inlineStr">
        <is>
          <t>Dec. 31, 2024 USD ($) shares</t>
        </is>
      </c>
      <c r="G2" s="2" t="inlineStr">
        <is>
          <t>Dec. 31, 2023 USD ($) shares</t>
        </is>
      </c>
      <c r="H2" s="2" t="inlineStr">
        <is>
          <t>Dec. 31, 2022 USD ($) shares</t>
        </is>
      </c>
      <c r="I2" s="2" t="inlineStr">
        <is>
          <t>Dec. 31, 2024 CAD ($) shares</t>
        </is>
      </c>
      <c r="J2" s="2" t="inlineStr">
        <is>
          <t>Dec. 31, 2023 CAD ($) shares</t>
        </is>
      </c>
      <c r="K2" s="2" t="inlineStr">
        <is>
          <t>Nov. 28, 2023 shares</t>
        </is>
      </c>
      <c r="L2" s="2" t="inlineStr">
        <is>
          <t>Apr. 20, 2023 CAD ($)</t>
        </is>
      </c>
      <c r="M2" s="2" t="inlineStr">
        <is>
          <t>Jun. 29, 2022 shares</t>
        </is>
      </c>
      <c r="N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s receivables</t>
        </is>
      </c>
      <c r="B4" s="6" t="n">
        <v>90425</v>
      </c>
      <c r="C4" s="4" t="inlineStr">
        <is>
          <t xml:space="preserve"> </t>
        </is>
      </c>
      <c r="D4" s="4" t="inlineStr">
        <is>
          <t xml:space="preserve"> </t>
        </is>
      </c>
      <c r="E4" s="6" t="n">
        <v>742</v>
      </c>
      <c r="F4" s="6" t="n">
        <v>90425</v>
      </c>
      <c r="G4" s="6" t="n">
        <v>113309</v>
      </c>
      <c r="H4" s="6" t="n">
        <v>1062062</v>
      </c>
      <c r="I4" s="4" t="inlineStr">
        <is>
          <t xml:space="preserve"> </t>
        </is>
      </c>
      <c r="J4" s="4" t="inlineStr">
        <is>
          <t xml:space="preserve"> </t>
        </is>
      </c>
      <c r="K4" s="4" t="inlineStr">
        <is>
          <t xml:space="preserve"> </t>
        </is>
      </c>
      <c r="L4" s="6" t="n">
        <v>1000</v>
      </c>
      <c r="M4" s="4" t="inlineStr">
        <is>
          <t xml:space="preserve"> </t>
        </is>
      </c>
      <c r="N4" s="6" t="n">
        <v>1193641</v>
      </c>
    </row>
    <row r="5">
      <c r="A5" s="4" t="inlineStr">
        <is>
          <t>Due to related parties</t>
        </is>
      </c>
      <c r="B5" s="6" t="n">
        <v>422564</v>
      </c>
      <c r="C5" s="4" t="inlineStr">
        <is>
          <t xml:space="preserve"> </t>
        </is>
      </c>
      <c r="D5" s="4" t="inlineStr">
        <is>
          <t xml:space="preserve"> </t>
        </is>
      </c>
      <c r="E5" s="4" t="inlineStr">
        <is>
          <t xml:space="preserve"> </t>
        </is>
      </c>
      <c r="F5" s="5" t="n">
        <v>422564</v>
      </c>
      <c r="G5" s="5" t="n">
        <v>11552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nagement fees</t>
        </is>
      </c>
      <c r="B6" s="4" t="inlineStr">
        <is>
          <t xml:space="preserve"> </t>
        </is>
      </c>
      <c r="C6" s="4" t="inlineStr">
        <is>
          <t xml:space="preserve"> </t>
        </is>
      </c>
      <c r="D6" s="4" t="inlineStr">
        <is>
          <t xml:space="preserve"> </t>
        </is>
      </c>
      <c r="E6" s="4" t="inlineStr">
        <is>
          <t xml:space="preserve"> </t>
        </is>
      </c>
      <c r="F6" s="5" t="n">
        <v>735661</v>
      </c>
      <c r="G6" s="5" t="n">
        <v>924083</v>
      </c>
      <c r="H6" s="5" t="n">
        <v>71176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rector fees</t>
        </is>
      </c>
      <c r="B7" s="4" t="inlineStr">
        <is>
          <t xml:space="preserve"> </t>
        </is>
      </c>
      <c r="C7" s="4" t="inlineStr">
        <is>
          <t xml:space="preserve"> </t>
        </is>
      </c>
      <c r="D7" s="4" t="inlineStr">
        <is>
          <t xml:space="preserve"> </t>
        </is>
      </c>
      <c r="E7" s="4" t="inlineStr">
        <is>
          <t xml:space="preserve"> </t>
        </is>
      </c>
      <c r="F7" s="5" t="n">
        <v>648528</v>
      </c>
      <c r="G7" s="5" t="n">
        <v>820047</v>
      </c>
      <c r="H7" s="5" t="n">
        <v>55297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sulting fees</t>
        </is>
      </c>
      <c r="B8" s="4" t="inlineStr">
        <is>
          <t xml:space="preserve"> </t>
        </is>
      </c>
      <c r="C8" s="4" t="inlineStr">
        <is>
          <t xml:space="preserve"> </t>
        </is>
      </c>
      <c r="D8" s="4" t="inlineStr">
        <is>
          <t xml:space="preserve"> </t>
        </is>
      </c>
      <c r="E8" s="4" t="inlineStr">
        <is>
          <t xml:space="preserve"> </t>
        </is>
      </c>
      <c r="F8" s="5" t="n">
        <v>609485</v>
      </c>
      <c r="G8" s="5" t="n">
        <v>5231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6" t="n">
        <v>877629</v>
      </c>
      <c r="G9" s="6" t="n">
        <v>118202</v>
      </c>
      <c r="H9" s="6" t="n">
        <v>142126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 shares</t>
        </is>
      </c>
      <c r="B10" s="5" t="n">
        <v>4906847</v>
      </c>
      <c r="C10" s="4" t="inlineStr">
        <is>
          <t xml:space="preserve"> </t>
        </is>
      </c>
      <c r="D10" s="4" t="inlineStr">
        <is>
          <t xml:space="preserve"> </t>
        </is>
      </c>
      <c r="E10" s="4" t="inlineStr">
        <is>
          <t xml:space="preserve"> </t>
        </is>
      </c>
      <c r="F10" s="5" t="n">
        <v>4906847</v>
      </c>
      <c r="G10" s="5" t="n">
        <v>80000</v>
      </c>
      <c r="H10" s="4" t="inlineStr">
        <is>
          <t xml:space="preserve"> </t>
        </is>
      </c>
      <c r="I10" s="5" t="n">
        <v>4906847</v>
      </c>
      <c r="J10" s="5" t="n">
        <v>80000</v>
      </c>
      <c r="K10" s="4" t="inlineStr">
        <is>
          <t xml:space="preserve"> </t>
        </is>
      </c>
      <c r="L10" s="4" t="inlineStr">
        <is>
          <t xml:space="preserve"> </t>
        </is>
      </c>
      <c r="M10" s="4" t="inlineStr">
        <is>
          <t xml:space="preserve"> </t>
        </is>
      </c>
      <c r="N10" s="4" t="inlineStr">
        <is>
          <t xml:space="preserve"> </t>
        </is>
      </c>
    </row>
    <row r="11">
      <c r="A11" s="4" t="inlineStr">
        <is>
          <t>Number of Options Vested | shares</t>
        </is>
      </c>
      <c r="B11" s="5" t="n">
        <v>1038500</v>
      </c>
      <c r="C11" s="5" t="n">
        <v>96000</v>
      </c>
      <c r="D11" s="4" t="inlineStr">
        <is>
          <t xml:space="preserve"> </t>
        </is>
      </c>
      <c r="E11" s="4" t="inlineStr">
        <is>
          <t xml:space="preserve"> </t>
        </is>
      </c>
      <c r="F11" s="5" t="n">
        <v>12014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options vested</t>
        </is>
      </c>
      <c r="B12" s="6" t="n">
        <v>541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rade and other payables</t>
        </is>
      </c>
      <c r="B13" s="5" t="n">
        <v>836921</v>
      </c>
      <c r="C13" s="4" t="inlineStr">
        <is>
          <t xml:space="preserve"> </t>
        </is>
      </c>
      <c r="D13" s="4" t="inlineStr">
        <is>
          <t xml:space="preserve"> </t>
        </is>
      </c>
      <c r="E13" s="4" t="inlineStr">
        <is>
          <t xml:space="preserve"> </t>
        </is>
      </c>
      <c r="F13" s="6" t="n">
        <v>836921</v>
      </c>
      <c r="G13" s="6" t="n">
        <v>11530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duction to equity</t>
        </is>
      </c>
      <c r="B14" s="5" t="n">
        <v>800958</v>
      </c>
      <c r="C14" s="4" t="inlineStr">
        <is>
          <t xml:space="preserve"> </t>
        </is>
      </c>
      <c r="D14" s="4" t="inlineStr">
        <is>
          <t xml:space="preserve"> </t>
        </is>
      </c>
      <c r="E14" s="4" t="inlineStr">
        <is>
          <t xml:space="preserve"> </t>
        </is>
      </c>
      <c r="F14" s="5" t="n">
        <v>800958</v>
      </c>
      <c r="G14" s="5" t="n">
        <v>11826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bligation to issue shares</t>
        </is>
      </c>
      <c r="B15" s="5" t="n">
        <v>6000</v>
      </c>
      <c r="C15" s="4" t="inlineStr">
        <is>
          <t xml:space="preserve"> </t>
        </is>
      </c>
      <c r="D15" s="4" t="inlineStr">
        <is>
          <t xml:space="preserve"> </t>
        </is>
      </c>
      <c r="E15" s="4" t="inlineStr">
        <is>
          <t xml:space="preserve"> </t>
        </is>
      </c>
      <c r="F15" s="5" t="n">
        <v>6000</v>
      </c>
      <c r="G15" s="5" t="n">
        <v>39617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ttle of debt</t>
        </is>
      </c>
      <c r="B16" s="4" t="inlineStr">
        <is>
          <t xml:space="preserve"> </t>
        </is>
      </c>
      <c r="C16" s="4" t="inlineStr">
        <is>
          <t xml:space="preserve"> </t>
        </is>
      </c>
      <c r="D16" s="4" t="inlineStr">
        <is>
          <t xml:space="preserve"> </t>
        </is>
      </c>
      <c r="E16" s="4" t="inlineStr">
        <is>
          <t xml:space="preserve"> </t>
        </is>
      </c>
      <c r="F16" s="5" t="n">
        <v>216951</v>
      </c>
      <c r="G16" s="5" t="n">
        <v>295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otes payable</t>
        </is>
      </c>
      <c r="B17" s="6" t="n">
        <v>5361978</v>
      </c>
      <c r="C17" s="4" t="inlineStr">
        <is>
          <t xml:space="preserve"> </t>
        </is>
      </c>
      <c r="D17" s="4" t="inlineStr">
        <is>
          <t xml:space="preserve"> </t>
        </is>
      </c>
      <c r="E17" s="4" t="inlineStr">
        <is>
          <t xml:space="preserve"> </t>
        </is>
      </c>
      <c r="F17" s="6" t="n">
        <v>5361978</v>
      </c>
      <c r="G17" s="6" t="n">
        <v>346445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t>
        </is>
      </c>
      <c r="B18" s="8" t="n">
        <v>0.05</v>
      </c>
      <c r="C18" s="4" t="inlineStr">
        <is>
          <t xml:space="preserve"> </t>
        </is>
      </c>
      <c r="D18" s="4" t="inlineStr">
        <is>
          <t xml:space="preserve"> </t>
        </is>
      </c>
      <c r="E18" s="8" t="n">
        <v>0.12</v>
      </c>
      <c r="F18" s="8" t="n">
        <v>0.05</v>
      </c>
      <c r="G18" s="4" t="inlineStr">
        <is>
          <t xml:space="preserve"> </t>
        </is>
      </c>
      <c r="H18" s="4" t="inlineStr">
        <is>
          <t xml:space="preserve"> </t>
        </is>
      </c>
      <c r="I18" s="8" t="n">
        <v>0.05</v>
      </c>
      <c r="J18" s="4" t="inlineStr">
        <is>
          <t xml:space="preserve"> </t>
        </is>
      </c>
      <c r="K18" s="4" t="inlineStr">
        <is>
          <t xml:space="preserve"> </t>
        </is>
      </c>
      <c r="L18" s="8" t="n">
        <v>0.12</v>
      </c>
      <c r="M18" s="4" t="inlineStr">
        <is>
          <t xml:space="preserve"> </t>
        </is>
      </c>
      <c r="N18" s="4" t="inlineStr">
        <is>
          <t xml:space="preserve"> </t>
        </is>
      </c>
    </row>
    <row r="19">
      <c r="A19" s="4" t="inlineStr">
        <is>
          <t>Maturity date</t>
        </is>
      </c>
      <c r="B19" s="4" t="inlineStr">
        <is>
          <t xml:space="preserve"> </t>
        </is>
      </c>
      <c r="C19" s="4" t="inlineStr">
        <is>
          <t xml:space="preserve"> </t>
        </is>
      </c>
      <c r="D19" s="4" t="inlineStr">
        <is>
          <t xml:space="preserve"> </t>
        </is>
      </c>
      <c r="E19" s="4" t="inlineStr">
        <is>
          <t>April 30, 2025</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ed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 shares</t>
        </is>
      </c>
      <c r="B22" s="5" t="n">
        <v>6870297</v>
      </c>
      <c r="C22" s="4" t="inlineStr">
        <is>
          <t xml:space="preserve"> </t>
        </is>
      </c>
      <c r="D22" s="4" t="inlineStr">
        <is>
          <t xml:space="preserve"> </t>
        </is>
      </c>
      <c r="E22" s="4" t="inlineStr">
        <is>
          <t xml:space="preserve"> </t>
        </is>
      </c>
      <c r="F22" s="5" t="n">
        <v>6870297</v>
      </c>
      <c r="G22" s="4" t="inlineStr">
        <is>
          <t xml:space="preserve"> </t>
        </is>
      </c>
      <c r="H22" s="4" t="inlineStr">
        <is>
          <t xml:space="preserve"> </t>
        </is>
      </c>
      <c r="I22" s="5" t="n">
        <v>6870297</v>
      </c>
      <c r="J22" s="4" t="inlineStr">
        <is>
          <t xml:space="preserve"> </t>
        </is>
      </c>
      <c r="K22" s="5" t="n">
        <v>36057934</v>
      </c>
      <c r="L22" s="4" t="inlineStr">
        <is>
          <t xml:space="preserve"> </t>
        </is>
      </c>
      <c r="M22" s="5" t="n">
        <v>14507380</v>
      </c>
      <c r="N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t>
        </is>
      </c>
      <c r="B25" s="8" t="n">
        <v>0.06</v>
      </c>
      <c r="C25" s="4" t="inlineStr">
        <is>
          <t xml:space="preserve"> </t>
        </is>
      </c>
      <c r="D25" s="4" t="inlineStr">
        <is>
          <t xml:space="preserve"> </t>
        </is>
      </c>
      <c r="E25" s="4" t="inlineStr">
        <is>
          <t xml:space="preserve"> </t>
        </is>
      </c>
      <c r="F25" s="8" t="n">
        <v>0.06</v>
      </c>
      <c r="G25" s="4" t="inlineStr">
        <is>
          <t xml:space="preserve"> </t>
        </is>
      </c>
      <c r="H25" s="4" t="inlineStr">
        <is>
          <t xml:space="preserve"> </t>
        </is>
      </c>
      <c r="I25" s="8" t="n">
        <v>0.06</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t>
        </is>
      </c>
      <c r="B28" s="8" t="n">
        <v>0.12</v>
      </c>
      <c r="C28" s="4" t="inlineStr">
        <is>
          <t xml:space="preserve"> </t>
        </is>
      </c>
      <c r="D28" s="4" t="inlineStr">
        <is>
          <t xml:space="preserve"> </t>
        </is>
      </c>
      <c r="E28" s="4" t="inlineStr">
        <is>
          <t xml:space="preserve"> </t>
        </is>
      </c>
      <c r="F28" s="8" t="n">
        <v>0.12</v>
      </c>
      <c r="G28" s="4" t="inlineStr">
        <is>
          <t xml:space="preserve"> </t>
        </is>
      </c>
      <c r="H28" s="4" t="inlineStr">
        <is>
          <t xml:space="preserve"> </t>
        </is>
      </c>
      <c r="I28" s="8" t="n">
        <v>0.12</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 shares</t>
        </is>
      </c>
      <c r="B31" s="5" t="n">
        <v>4076302</v>
      </c>
      <c r="C31" s="4" t="inlineStr">
        <is>
          <t xml:space="preserve"> </t>
        </is>
      </c>
      <c r="D31" s="4" t="inlineStr">
        <is>
          <t xml:space="preserve"> </t>
        </is>
      </c>
      <c r="E31" s="4" t="inlineStr">
        <is>
          <t xml:space="preserve"> </t>
        </is>
      </c>
      <c r="F31" s="5" t="n">
        <v>4076302</v>
      </c>
      <c r="G31" s="4" t="inlineStr">
        <is>
          <t xml:space="preserve"> </t>
        </is>
      </c>
      <c r="H31" s="5" t="n">
        <v>400000</v>
      </c>
      <c r="I31" s="5" t="n">
        <v>4076302</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Options Vested | shares</t>
        </is>
      </c>
      <c r="B32" s="5" t="n">
        <v>1038500</v>
      </c>
      <c r="C32" s="5" t="n">
        <v>96000</v>
      </c>
      <c r="D32" s="5" t="n">
        <v>438000</v>
      </c>
      <c r="E32" s="4" t="inlineStr">
        <is>
          <t xml:space="preserve"> </t>
        </is>
      </c>
      <c r="F32" s="5" t="n">
        <v>-987968</v>
      </c>
      <c r="G32" s="5" t="n">
        <v>-3446659</v>
      </c>
      <c r="H32" s="5" t="n">
        <v>-88501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options vested</t>
        </is>
      </c>
      <c r="B33" s="6" t="n">
        <v>5419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uction to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6068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stricted Stock Units (RSUs) [Member] | Employ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Options Vested | shares</t>
        </is>
      </c>
      <c r="B37" s="5" t="n">
        <v>6459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options vested</t>
        </is>
      </c>
      <c r="B38" s="6" t="n">
        <v>6398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tricted Stock Unit Granted And Ves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issued | shares</t>
        </is>
      </c>
      <c r="B41" s="5" t="n">
        <v>2155578</v>
      </c>
      <c r="C41" s="4" t="inlineStr">
        <is>
          <t xml:space="preserve"> </t>
        </is>
      </c>
      <c r="D41" s="4" t="inlineStr">
        <is>
          <t xml:space="preserve"> </t>
        </is>
      </c>
      <c r="E41" s="4" t="inlineStr">
        <is>
          <t xml:space="preserve"> </t>
        </is>
      </c>
      <c r="F41" s="5" t="n">
        <v>2155578</v>
      </c>
      <c r="G41" s="4" t="inlineStr">
        <is>
          <t xml:space="preserve"> </t>
        </is>
      </c>
      <c r="H41" s="4" t="inlineStr">
        <is>
          <t xml:space="preserve"> </t>
        </is>
      </c>
      <c r="I41" s="5" t="n">
        <v>2155578</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rector f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rector fees</t>
        </is>
      </c>
      <c r="B44" s="4" t="inlineStr">
        <is>
          <t xml:space="preserve"> </t>
        </is>
      </c>
      <c r="C44" s="4" t="inlineStr">
        <is>
          <t xml:space="preserve"> </t>
        </is>
      </c>
      <c r="D44" s="4" t="inlineStr">
        <is>
          <t xml:space="preserve"> </t>
        </is>
      </c>
      <c r="E44" s="4" t="inlineStr">
        <is>
          <t xml:space="preserve"> </t>
        </is>
      </c>
      <c r="F44" s="6" t="n">
        <v>118200</v>
      </c>
      <c r="G44" s="6" t="n">
        <v>145500</v>
      </c>
      <c r="H44" s="5" t="n">
        <v>92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 shares</t>
        </is>
      </c>
      <c r="B47" s="5" t="n">
        <v>438000</v>
      </c>
      <c r="C47" s="4" t="inlineStr">
        <is>
          <t xml:space="preserve"> </t>
        </is>
      </c>
      <c r="D47" s="4" t="inlineStr">
        <is>
          <t xml:space="preserve"> </t>
        </is>
      </c>
      <c r="E47" s="4" t="inlineStr">
        <is>
          <t xml:space="preserve"> </t>
        </is>
      </c>
      <c r="F47" s="5" t="n">
        <v>438000</v>
      </c>
      <c r="G47" s="4" t="inlineStr">
        <is>
          <t xml:space="preserve"> </t>
        </is>
      </c>
      <c r="H47" s="4" t="inlineStr">
        <is>
          <t xml:space="preserve"> </t>
        </is>
      </c>
      <c r="I47" s="5" t="n">
        <v>438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irectors [member] | Restricted Stock Units (RSUs) [Member] | Issued capit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Options Vested | shares</t>
        </is>
      </c>
      <c r="B50" s="4" t="inlineStr">
        <is>
          <t xml:space="preserve"> </t>
        </is>
      </c>
      <c r="C50" s="4" t="inlineStr">
        <is>
          <t xml:space="preserve"> </t>
        </is>
      </c>
      <c r="D50" s="4" t="inlineStr">
        <is>
          <t xml:space="preserve"> </t>
        </is>
      </c>
      <c r="E50" s="4" t="inlineStr">
        <is>
          <t xml:space="preserve"> </t>
        </is>
      </c>
      <c r="F50" s="4" t="inlineStr">
        <is>
          <t xml:space="preserve"> </t>
        </is>
      </c>
      <c r="G50" s="5" t="n">
        <v>58686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duction to equity</t>
        </is>
      </c>
      <c r="B51" s="4" t="inlineStr">
        <is>
          <t xml:space="preserve"> </t>
        </is>
      </c>
      <c r="C51" s="4" t="inlineStr">
        <is>
          <t xml:space="preserve"> </t>
        </is>
      </c>
      <c r="D51" s="4" t="inlineStr">
        <is>
          <t xml:space="preserve"> </t>
        </is>
      </c>
      <c r="E51" s="4" t="inlineStr">
        <is>
          <t xml:space="preserve"> </t>
        </is>
      </c>
      <c r="F51" s="4" t="inlineStr">
        <is>
          <t xml:space="preserve"> </t>
        </is>
      </c>
      <c r="G51" s="6" t="n">
        <v>79921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duction to equity</t>
        </is>
      </c>
      <c r="B52" s="4" t="inlineStr">
        <is>
          <t xml:space="preserve"> </t>
        </is>
      </c>
      <c r="C52" s="4" t="inlineStr">
        <is>
          <t xml:space="preserve"> </t>
        </is>
      </c>
      <c r="D52" s="4" t="inlineStr">
        <is>
          <t xml:space="preserve"> </t>
        </is>
      </c>
      <c r="E52" s="4" t="inlineStr">
        <is>
          <t xml:space="preserve"> </t>
        </is>
      </c>
      <c r="F52" s="4" t="inlineStr">
        <is>
          <t xml:space="preserve"> </t>
        </is>
      </c>
      <c r="G52" s="5" t="n">
        <v>47333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otal for all related par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tes receivables</t>
        </is>
      </c>
      <c r="B55" s="6" t="n">
        <v>37172</v>
      </c>
      <c r="C55" s="4" t="inlineStr">
        <is>
          <t xml:space="preserve"> </t>
        </is>
      </c>
      <c r="D55" s="4" t="inlineStr">
        <is>
          <t xml:space="preserve"> </t>
        </is>
      </c>
      <c r="E55" s="4" t="inlineStr">
        <is>
          <t xml:space="preserve"> </t>
        </is>
      </c>
      <c r="F55" s="6" t="n">
        <v>3717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based compensation</t>
        </is>
      </c>
      <c r="B56" s="4" t="inlineStr">
        <is>
          <t xml:space="preserve"> </t>
        </is>
      </c>
      <c r="C56" s="4" t="inlineStr">
        <is>
          <t xml:space="preserve"> </t>
        </is>
      </c>
      <c r="D56" s="4" t="inlineStr">
        <is>
          <t xml:space="preserve"> </t>
        </is>
      </c>
      <c r="E56" s="4" t="inlineStr">
        <is>
          <t xml:space="preserve"> </t>
        </is>
      </c>
      <c r="F56" s="5" t="n">
        <v>913163</v>
      </c>
      <c r="G56" s="5" t="n">
        <v>1294051</v>
      </c>
      <c r="H56" s="5" t="n">
        <v>92611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rade and other payables</t>
        </is>
      </c>
      <c r="B57" s="5" t="n">
        <v>327388</v>
      </c>
      <c r="C57" s="4" t="inlineStr">
        <is>
          <t xml:space="preserve"> </t>
        </is>
      </c>
      <c r="D57" s="4" t="inlineStr">
        <is>
          <t xml:space="preserve"> </t>
        </is>
      </c>
      <c r="E57" s="4" t="inlineStr">
        <is>
          <t xml:space="preserve"> </t>
        </is>
      </c>
      <c r="F57" s="5" t="n">
        <v>327388</v>
      </c>
      <c r="G57" s="4" t="inlineStr">
        <is>
          <t xml:space="preserve"> </t>
        </is>
      </c>
      <c r="H57" s="6" t="n">
        <v>26068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bligation to issue shares</t>
        </is>
      </c>
      <c r="B58" s="5" t="n">
        <v>146401</v>
      </c>
      <c r="C58" s="4" t="inlineStr">
        <is>
          <t xml:space="preserve"> </t>
        </is>
      </c>
      <c r="D58" s="4" t="inlineStr">
        <is>
          <t xml:space="preserve"> </t>
        </is>
      </c>
      <c r="E58" s="4" t="inlineStr">
        <is>
          <t xml:space="preserve"> </t>
        </is>
      </c>
      <c r="F58" s="5" t="n">
        <v>1464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otes payable</t>
        </is>
      </c>
      <c r="B59" s="6" t="n">
        <v>191811</v>
      </c>
      <c r="C59" s="4" t="inlineStr">
        <is>
          <t xml:space="preserve"> </t>
        </is>
      </c>
      <c r="D59" s="4" t="inlineStr">
        <is>
          <t xml:space="preserve"> </t>
        </is>
      </c>
      <c r="E59" s="4" t="inlineStr">
        <is>
          <t xml:space="preserve"> </t>
        </is>
      </c>
      <c r="F59" s="6" t="n">
        <v>191811</v>
      </c>
      <c r="G59" s="6" t="n">
        <v>420281</v>
      </c>
      <c r="H59" s="4" t="inlineStr">
        <is>
          <t xml:space="preserve"> </t>
        </is>
      </c>
      <c r="I59" s="6" t="n">
        <v>252743</v>
      </c>
      <c r="J59" s="6" t="n">
        <v>402115</v>
      </c>
      <c r="K59" s="4" t="inlineStr">
        <is>
          <t xml:space="preserve"> </t>
        </is>
      </c>
      <c r="L59" s="4" t="inlineStr">
        <is>
          <t xml:space="preserve"> </t>
        </is>
      </c>
      <c r="M59" s="4" t="inlineStr">
        <is>
          <t xml:space="preserve"> </t>
        </is>
      </c>
      <c r="N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December 31, 2024 to December 27, 2026</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issued | shares</t>
        </is>
      </c>
      <c r="B63" s="5" t="n">
        <v>6000</v>
      </c>
      <c r="C63" s="4" t="inlineStr">
        <is>
          <t xml:space="preserve"> </t>
        </is>
      </c>
      <c r="D63" s="4" t="inlineStr">
        <is>
          <t xml:space="preserve"> </t>
        </is>
      </c>
      <c r="E63" s="4" t="inlineStr">
        <is>
          <t xml:space="preserve"> </t>
        </is>
      </c>
      <c r="F63" s="5" t="n">
        <v>6000</v>
      </c>
      <c r="G63" s="4" t="inlineStr">
        <is>
          <t xml:space="preserve"> </t>
        </is>
      </c>
      <c r="H63" s="4" t="inlineStr">
        <is>
          <t xml:space="preserve"> </t>
        </is>
      </c>
      <c r="I63" s="5" t="n">
        <v>6000</v>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2">
    <mergeCell ref="F1:H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General and Administrative Expense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alaries and compensation</t>
        </is>
      </c>
      <c r="B4" s="6" t="n">
        <v>3942187</v>
      </c>
      <c r="C4" s="6" t="n">
        <v>3391346</v>
      </c>
      <c r="D4" s="6" t="n">
        <v>3223218</v>
      </c>
    </row>
    <row r="5">
      <c r="A5" s="4" t="inlineStr">
        <is>
          <t>Royalties</t>
        </is>
      </c>
      <c r="B5" s="5" t="n">
        <v>773021</v>
      </c>
      <c r="C5" s="5" t="n">
        <v>2242613</v>
      </c>
      <c r="D5" s="5" t="n">
        <v>1163498</v>
      </c>
    </row>
    <row r="6">
      <c r="A6" s="4" t="inlineStr">
        <is>
          <t>Professional fees</t>
        </is>
      </c>
      <c r="B6" s="5" t="n">
        <v>648528</v>
      </c>
      <c r="C6" s="5" t="n">
        <v>820047</v>
      </c>
      <c r="D6" s="5" t="n">
        <v>552975</v>
      </c>
    </row>
    <row r="7">
      <c r="A7" s="4" t="inlineStr">
        <is>
          <t>Investor relations</t>
        </is>
      </c>
      <c r="B7" s="5" t="n">
        <v>210464</v>
      </c>
      <c r="C7" s="5" t="n">
        <v>236441</v>
      </c>
      <c r="D7" s="5" t="n">
        <v>592155</v>
      </c>
    </row>
    <row r="8">
      <c r="A8" s="4" t="inlineStr">
        <is>
          <t>Office</t>
        </is>
      </c>
      <c r="B8" s="5" t="n">
        <v>178592</v>
      </c>
      <c r="C8" s="5" t="n">
        <v>230472</v>
      </c>
      <c r="D8" s="5" t="n">
        <v>119999</v>
      </c>
    </row>
    <row r="9">
      <c r="A9" s="4" t="inlineStr">
        <is>
          <t>Advertising</t>
        </is>
      </c>
      <c r="B9" s="5" t="n">
        <v>167671</v>
      </c>
      <c r="C9" s="5" t="n">
        <v>123293</v>
      </c>
      <c r="D9" s="5" t="n">
        <v>519321</v>
      </c>
    </row>
    <row r="10">
      <c r="A10" s="4" t="inlineStr">
        <is>
          <t>Filing and transfer fees</t>
        </is>
      </c>
      <c r="B10" s="5" t="n">
        <v>92502</v>
      </c>
      <c r="C10" s="5" t="n">
        <v>111987</v>
      </c>
      <c r="D10" s="5" t="n">
        <v>96701</v>
      </c>
    </row>
    <row r="11">
      <c r="A11" s="4" t="inlineStr">
        <is>
          <t>Travel</t>
        </is>
      </c>
      <c r="B11" s="5" t="n">
        <v>147161</v>
      </c>
      <c r="C11" s="5" t="n">
        <v>114335</v>
      </c>
      <c r="D11" s="5" t="n">
        <v>87285</v>
      </c>
    </row>
    <row r="12">
      <c r="A12" s="4" t="inlineStr">
        <is>
          <t>Penalties</t>
        </is>
      </c>
      <c r="B12" s="5" t="n">
        <v>53</v>
      </c>
      <c r="C12" s="5" t="n">
        <v>19763</v>
      </c>
      <c r="D12" s="5" t="n">
        <v>30208</v>
      </c>
    </row>
    <row r="13">
      <c r="A13" s="4" t="inlineStr">
        <is>
          <t>Bank charges and other</t>
        </is>
      </c>
      <c r="B13" s="5" t="n">
        <v>22714</v>
      </c>
      <c r="C13" s="5" t="n">
        <v>4675</v>
      </c>
      <c r="D13" s="5" t="n">
        <v>12140</v>
      </c>
    </row>
    <row r="14">
      <c r="A14" s="4" t="inlineStr">
        <is>
          <t>General and Administrative</t>
        </is>
      </c>
      <c r="B14" s="6" t="n">
        <v>6182893</v>
      </c>
      <c r="C14" s="6" t="n">
        <v>7294972</v>
      </c>
      <c r="D14" s="6" t="n">
        <v>639750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Deposi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epaid Expenses and Deposits</t>
        </is>
      </c>
      <c r="B4" s="4" t="inlineStr">
        <is>
          <t xml:space="preserve">4. Prepaid Expenses and Deposits Schedule
of Prepaid Expenses and Deposits
December 31, 2024 December 31, 2023
Exploration and production advances $ 172,982 $ 174,031
Prepaid expenses 82,774 426,487
Prepaid taxes - 2,917
Close-Out Fund (Note 12) 686,159 371,124
Prepaid
expenses and deposits $ 941,915 $ 974,559
Prepaid expenses and deposits – Current $ 255,756 $ 603,435
Long-term deposits $ 686,159 $ 371,1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Geographical Segment Information (Details) - USD ($)</t>
        </is>
      </c>
      <c r="B1" s="2" t="inlineStr">
        <is>
          <t>12 Months Ended</t>
        </is>
      </c>
    </row>
    <row r="2">
      <c r="B2" s="2" t="inlineStr">
        <is>
          <t>Dec. 31, 2024</t>
        </is>
      </c>
      <c r="C2" s="2" t="inlineStr">
        <is>
          <t>Dec. 31, 2023</t>
        </is>
      </c>
      <c r="D2" s="2" t="inlineStr">
        <is>
          <t>Dec. 31, 2022</t>
        </is>
      </c>
    </row>
    <row r="3">
      <c r="A3" s="3" t="inlineStr">
        <is>
          <t>Year ended December 31</t>
        </is>
      </c>
      <c r="B3" s="4" t="inlineStr">
        <is>
          <t xml:space="preserve"> </t>
        </is>
      </c>
      <c r="C3" s="4" t="inlineStr">
        <is>
          <t xml:space="preserve"> </t>
        </is>
      </c>
      <c r="D3" s="4" t="inlineStr">
        <is>
          <t xml:space="preserve"> </t>
        </is>
      </c>
    </row>
    <row r="4">
      <c r="A4" s="4" t="inlineStr">
        <is>
          <t>Revenue</t>
        </is>
      </c>
      <c r="B4" s="6" t="n">
        <v>7000836</v>
      </c>
      <c r="C4" s="6" t="n">
        <v>16797366</v>
      </c>
      <c r="D4" s="6" t="n">
        <v>9375029</v>
      </c>
    </row>
    <row r="5">
      <c r="A5" s="4" t="inlineStr">
        <is>
          <t>Finance cost</t>
        </is>
      </c>
      <c r="B5" s="5" t="n">
        <v>2560648</v>
      </c>
      <c r="C5" s="5" t="n">
        <v>2249055</v>
      </c>
      <c r="D5" s="5" t="n">
        <v>79693</v>
      </c>
    </row>
    <row r="6">
      <c r="A6" s="4" t="inlineStr">
        <is>
          <t>Depletion</t>
        </is>
      </c>
      <c r="B6" s="5" t="n">
        <v>1300417</v>
      </c>
      <c r="C6" s="5" t="n">
        <v>5119174</v>
      </c>
      <c r="D6" s="5" t="n">
        <v>1451032</v>
      </c>
    </row>
    <row r="7">
      <c r="A7" s="4" t="inlineStr">
        <is>
          <t>Depreciation</t>
        </is>
      </c>
      <c r="B7" s="5" t="n">
        <v>87408</v>
      </c>
      <c r="C7" s="5" t="n">
        <v>175764</v>
      </c>
      <c r="D7" s="5" t="n">
        <v>145035</v>
      </c>
    </row>
    <row r="8">
      <c r="A8" s="4" t="inlineStr">
        <is>
          <t>Accretion of asset retirement obligation</t>
        </is>
      </c>
      <c r="B8" s="5" t="n">
        <v>269114</v>
      </c>
      <c r="C8" s="5" t="n">
        <v>219536</v>
      </c>
      <c r="D8" s="5" t="n">
        <v>264075</v>
      </c>
    </row>
    <row r="9">
      <c r="A9" s="4" t="inlineStr">
        <is>
          <t>Stock-based compensation</t>
        </is>
      </c>
      <c r="B9" s="5" t="n">
        <v>1058222</v>
      </c>
      <c r="C9" s="5" t="n">
        <v>2397261</v>
      </c>
      <c r="D9" s="5" t="n">
        <v>2118917</v>
      </c>
    </row>
    <row r="10">
      <c r="A10" s="4" t="inlineStr">
        <is>
          <t>Impairment of O&amp;G assets</t>
        </is>
      </c>
      <c r="B10" s="5" t="n">
        <v>9892000</v>
      </c>
      <c r="C10" s="4" t="inlineStr">
        <is>
          <t xml:space="preserve"> </t>
        </is>
      </c>
      <c r="D10" s="4" t="inlineStr">
        <is>
          <t xml:space="preserve"> </t>
        </is>
      </c>
    </row>
    <row r="11">
      <c r="A11" s="4" t="inlineStr">
        <is>
          <t>Gain on debt extinguishment</t>
        </is>
      </c>
      <c r="B11" s="5" t="n">
        <v>264050</v>
      </c>
      <c r="C11" s="5" t="n">
        <v>8500</v>
      </c>
      <c r="D11" s="5" t="n">
        <v>97051</v>
      </c>
    </row>
    <row r="12">
      <c r="A12" s="4" t="inlineStr">
        <is>
          <t>Loss on impairment of assets held for sale</t>
        </is>
      </c>
      <c r="B12" s="4" t="inlineStr">
        <is>
          <t xml:space="preserve"> </t>
        </is>
      </c>
      <c r="C12" s="5" t="n">
        <v>1556787</v>
      </c>
      <c r="D12" s="4" t="inlineStr">
        <is>
          <t xml:space="preserve"> </t>
        </is>
      </c>
    </row>
    <row r="13">
      <c r="A13" s="4" t="inlineStr">
        <is>
          <t>Loss on impairment of exploration and evaluation assets</t>
        </is>
      </c>
      <c r="B13" s="4" t="inlineStr">
        <is>
          <t xml:space="preserve"> </t>
        </is>
      </c>
      <c r="C13" s="4" t="inlineStr">
        <is>
          <t xml:space="preserve"> </t>
        </is>
      </c>
      <c r="D13" s="5" t="n">
        <v>3101343</v>
      </c>
    </row>
    <row r="14">
      <c r="A14" s="4" t="inlineStr">
        <is>
          <t>Loss on sale and revaluation of AHFS</t>
        </is>
      </c>
      <c r="B14" s="5" t="n">
        <v>132737</v>
      </c>
      <c r="C14" s="4" t="inlineStr">
        <is>
          <t xml:space="preserve"> </t>
        </is>
      </c>
      <c r="D14" s="4" t="inlineStr">
        <is>
          <t xml:space="preserve"> </t>
        </is>
      </c>
    </row>
    <row r="15">
      <c r="A15" s="4" t="inlineStr">
        <is>
          <t>Gain on net monetary position</t>
        </is>
      </c>
      <c r="B15" s="5" t="n">
        <v>18431488</v>
      </c>
      <c r="C15" s="5" t="n">
        <v>18984099</v>
      </c>
      <c r="D15" s="5" t="n">
        <v>1826495</v>
      </c>
    </row>
    <row r="16">
      <c r="A16" s="4" t="inlineStr">
        <is>
          <t>Net income (loss)</t>
        </is>
      </c>
      <c r="B16" s="5" t="n">
        <v>-9128642</v>
      </c>
      <c r="C16" s="5" t="n">
        <v>-43842</v>
      </c>
      <c r="D16" s="5" t="n">
        <v>-6121754</v>
      </c>
    </row>
    <row r="17">
      <c r="A17" s="3" t="inlineStr">
        <is>
          <t>As at December 31</t>
        </is>
      </c>
      <c r="B17" s="4" t="inlineStr">
        <is>
          <t xml:space="preserve"> </t>
        </is>
      </c>
      <c r="C17" s="4" t="inlineStr">
        <is>
          <t xml:space="preserve"> </t>
        </is>
      </c>
      <c r="D17" s="4" t="inlineStr">
        <is>
          <t xml:space="preserve"> </t>
        </is>
      </c>
    </row>
    <row r="18">
      <c r="A18" s="4" t="inlineStr">
        <is>
          <t>Non-current assets</t>
        </is>
      </c>
      <c r="B18" s="5" t="n">
        <v>52251026</v>
      </c>
      <c r="C18" s="5" t="n">
        <v>53745774</v>
      </c>
      <c r="D18" s="5" t="n">
        <v>30791521</v>
      </c>
    </row>
    <row r="19">
      <c r="A19" s="4" t="inlineStr">
        <is>
          <t>CANADA</t>
        </is>
      </c>
      <c r="B19" s="4" t="inlineStr">
        <is>
          <t xml:space="preserve"> </t>
        </is>
      </c>
      <c r="C19" s="4" t="inlineStr">
        <is>
          <t xml:space="preserve"> </t>
        </is>
      </c>
      <c r="D19" s="4" t="inlineStr">
        <is>
          <t xml:space="preserve"> </t>
        </is>
      </c>
    </row>
    <row r="20">
      <c r="A20" s="3" t="inlineStr">
        <is>
          <t>Year ended December 31</t>
        </is>
      </c>
      <c r="B20" s="4" t="inlineStr">
        <is>
          <t xml:space="preserve"> </t>
        </is>
      </c>
      <c r="C20" s="4" t="inlineStr">
        <is>
          <t xml:space="preserve"> </t>
        </is>
      </c>
      <c r="D20" s="4" t="inlineStr">
        <is>
          <t xml:space="preserve"> </t>
        </is>
      </c>
    </row>
    <row r="21">
      <c r="A21" s="4" t="inlineStr">
        <is>
          <t>Revenue</t>
        </is>
      </c>
      <c r="B21" s="4" t="inlineStr">
        <is>
          <t xml:space="preserve"> </t>
        </is>
      </c>
      <c r="C21" s="4" t="inlineStr">
        <is>
          <t xml:space="preserve"> </t>
        </is>
      </c>
      <c r="D21" s="4" t="inlineStr">
        <is>
          <t xml:space="preserve"> </t>
        </is>
      </c>
    </row>
    <row r="22">
      <c r="A22" s="4" t="inlineStr">
        <is>
          <t>Finance cost</t>
        </is>
      </c>
      <c r="B22" s="5" t="n">
        <v>2536892</v>
      </c>
      <c r="C22" s="5" t="n">
        <v>2202324</v>
      </c>
      <c r="D22" s="5" t="n">
        <v>79693</v>
      </c>
    </row>
    <row r="23">
      <c r="A23" s="4" t="inlineStr">
        <is>
          <t>Depletion</t>
        </is>
      </c>
      <c r="B23" s="4" t="inlineStr">
        <is>
          <t xml:space="preserve"> </t>
        </is>
      </c>
      <c r="C23" s="4" t="inlineStr">
        <is>
          <t xml:space="preserve"> </t>
        </is>
      </c>
      <c r="D23" s="4" t="inlineStr">
        <is>
          <t xml:space="preserve"> </t>
        </is>
      </c>
    </row>
    <row r="24">
      <c r="A24" s="4" t="inlineStr">
        <is>
          <t>Depreciation</t>
        </is>
      </c>
      <c r="B24" s="5" t="n">
        <v>8394</v>
      </c>
      <c r="C24" s="5" t="n">
        <v>8497</v>
      </c>
      <c r="D24" s="5" t="n">
        <v>4826</v>
      </c>
    </row>
    <row r="25">
      <c r="A25" s="4" t="inlineStr">
        <is>
          <t>Accretion of asset retirement obligation</t>
        </is>
      </c>
      <c r="B25" s="4" t="inlineStr">
        <is>
          <t xml:space="preserve"> </t>
        </is>
      </c>
      <c r="C25" s="4" t="inlineStr">
        <is>
          <t xml:space="preserve"> </t>
        </is>
      </c>
      <c r="D25" s="4" t="inlineStr">
        <is>
          <t xml:space="preserve"> </t>
        </is>
      </c>
    </row>
    <row r="26">
      <c r="A26" s="4" t="inlineStr">
        <is>
          <t>Stock-based compensation</t>
        </is>
      </c>
      <c r="B26" s="5" t="n">
        <v>1058222</v>
      </c>
      <c r="C26" s="5" t="n">
        <v>2397261</v>
      </c>
      <c r="D26" s="5" t="n">
        <v>2118917</v>
      </c>
    </row>
    <row r="27">
      <c r="A27" s="4" t="inlineStr">
        <is>
          <t>Impairment of O&amp;G assets</t>
        </is>
      </c>
      <c r="B27" s="4" t="inlineStr">
        <is>
          <t xml:space="preserve"> </t>
        </is>
      </c>
      <c r="C27" s="4" t="inlineStr">
        <is>
          <t xml:space="preserve"> </t>
        </is>
      </c>
      <c r="D27" s="4" t="inlineStr">
        <is>
          <t xml:space="preserve"> </t>
        </is>
      </c>
    </row>
    <row r="28">
      <c r="A28" s="4" t="inlineStr">
        <is>
          <t>Gain on debt extinguishment</t>
        </is>
      </c>
      <c r="B28" s="5" t="n">
        <v>264050</v>
      </c>
      <c r="C28" s="5" t="n">
        <v>8500</v>
      </c>
      <c r="D28" s="5" t="n">
        <v>97051</v>
      </c>
    </row>
    <row r="29">
      <c r="A29" s="4" t="inlineStr">
        <is>
          <t>Loss on impairment of assets held for sale</t>
        </is>
      </c>
      <c r="B29" s="4" t="inlineStr">
        <is>
          <t xml:space="preserve"> </t>
        </is>
      </c>
      <c r="C29" s="4" t="inlineStr">
        <is>
          <t xml:space="preserve"> </t>
        </is>
      </c>
      <c r="D29" s="4" t="inlineStr">
        <is>
          <t xml:space="preserve"> </t>
        </is>
      </c>
    </row>
    <row r="30">
      <c r="A30" s="4" t="inlineStr">
        <is>
          <t>Loss on impairment of exploration and evaluation assets</t>
        </is>
      </c>
      <c r="B30" s="4" t="inlineStr">
        <is>
          <t xml:space="preserve"> </t>
        </is>
      </c>
      <c r="C30" s="4" t="inlineStr">
        <is>
          <t xml:space="preserve"> </t>
        </is>
      </c>
      <c r="D30" s="4" t="inlineStr">
        <is>
          <t xml:space="preserve"> </t>
        </is>
      </c>
    </row>
    <row r="31">
      <c r="A31" s="4" t="inlineStr">
        <is>
          <t>Loss on sale and revaluation of AHFS</t>
        </is>
      </c>
      <c r="B31" s="4" t="inlineStr">
        <is>
          <t xml:space="preserve"> </t>
        </is>
      </c>
      <c r="C31" s="4" t="inlineStr">
        <is>
          <t xml:space="preserve"> </t>
        </is>
      </c>
      <c r="D31" s="4" t="inlineStr">
        <is>
          <t xml:space="preserve"> </t>
        </is>
      </c>
    </row>
    <row r="32">
      <c r="A32" s="4" t="inlineStr">
        <is>
          <t>Gain on net monetary position</t>
        </is>
      </c>
      <c r="B32" s="4" t="inlineStr">
        <is>
          <t xml:space="preserve"> </t>
        </is>
      </c>
      <c r="C32" s="4" t="inlineStr">
        <is>
          <t xml:space="preserve"> </t>
        </is>
      </c>
      <c r="D32" s="4" t="inlineStr">
        <is>
          <t xml:space="preserve"> </t>
        </is>
      </c>
    </row>
    <row r="33">
      <c r="A33" s="4" t="inlineStr">
        <is>
          <t>Net income (loss)</t>
        </is>
      </c>
      <c r="B33" s="5" t="n">
        <v>-7480808</v>
      </c>
      <c r="C33" s="5" t="n">
        <v>-7900218</v>
      </c>
      <c r="D33" s="5" t="n">
        <v>-6684988</v>
      </c>
    </row>
    <row r="34">
      <c r="A34" s="3" t="inlineStr">
        <is>
          <t>As at December 31</t>
        </is>
      </c>
      <c r="B34" s="4" t="inlineStr">
        <is>
          <t xml:space="preserve"> </t>
        </is>
      </c>
      <c r="C34" s="4" t="inlineStr">
        <is>
          <t xml:space="preserve"> </t>
        </is>
      </c>
      <c r="D34" s="4" t="inlineStr">
        <is>
          <t xml:space="preserve"> </t>
        </is>
      </c>
    </row>
    <row r="35">
      <c r="A35" s="4" t="inlineStr">
        <is>
          <t>Non-current assets</t>
        </is>
      </c>
      <c r="B35" s="5" t="n">
        <v>24277</v>
      </c>
      <c r="C35" s="5" t="n">
        <v>35021</v>
      </c>
      <c r="D35" s="5" t="n">
        <v>42781</v>
      </c>
    </row>
    <row r="36">
      <c r="A36" s="4" t="inlineStr">
        <is>
          <t>TÜRKIYE</t>
        </is>
      </c>
      <c r="B36" s="4" t="inlineStr">
        <is>
          <t xml:space="preserve"> </t>
        </is>
      </c>
      <c r="C36" s="4" t="inlineStr">
        <is>
          <t xml:space="preserve"> </t>
        </is>
      </c>
      <c r="D36" s="4" t="inlineStr">
        <is>
          <t xml:space="preserve"> </t>
        </is>
      </c>
    </row>
    <row r="37">
      <c r="A37" s="3" t="inlineStr">
        <is>
          <t>Year ended December 31</t>
        </is>
      </c>
      <c r="B37" s="4" t="inlineStr">
        <is>
          <t xml:space="preserve"> </t>
        </is>
      </c>
      <c r="C37" s="4" t="inlineStr">
        <is>
          <t xml:space="preserve"> </t>
        </is>
      </c>
      <c r="D37" s="4" t="inlineStr">
        <is>
          <t xml:space="preserve"> </t>
        </is>
      </c>
    </row>
    <row r="38">
      <c r="A38" s="4" t="inlineStr">
        <is>
          <t>Revenue</t>
        </is>
      </c>
      <c r="B38" s="5" t="n">
        <v>7000836</v>
      </c>
      <c r="C38" s="5" t="n">
        <v>16797366</v>
      </c>
      <c r="D38" s="5" t="n">
        <v>9375029</v>
      </c>
    </row>
    <row r="39">
      <c r="A39" s="4" t="inlineStr">
        <is>
          <t>Finance cost</t>
        </is>
      </c>
      <c r="B39" s="5" t="n">
        <v>23756</v>
      </c>
      <c r="C39" s="5" t="n">
        <v>46731</v>
      </c>
      <c r="D39" s="4" t="inlineStr">
        <is>
          <t xml:space="preserve"> </t>
        </is>
      </c>
    </row>
    <row r="40">
      <c r="A40" s="4" t="inlineStr">
        <is>
          <t>Depletion</t>
        </is>
      </c>
      <c r="B40" s="5" t="n">
        <v>1300417</v>
      </c>
      <c r="C40" s="5" t="n">
        <v>5119174</v>
      </c>
      <c r="D40" s="5" t="n">
        <v>1451032</v>
      </c>
    </row>
    <row r="41">
      <c r="A41" s="4" t="inlineStr">
        <is>
          <t>Depreciation</t>
        </is>
      </c>
      <c r="B41" s="5" t="n">
        <v>79014</v>
      </c>
      <c r="C41" s="5" t="n">
        <v>167267</v>
      </c>
      <c r="D41" s="5" t="n">
        <v>140209</v>
      </c>
    </row>
    <row r="42">
      <c r="A42" s="4" t="inlineStr">
        <is>
          <t>Accretion of asset retirement obligation</t>
        </is>
      </c>
      <c r="B42" s="5" t="n">
        <v>269114</v>
      </c>
      <c r="C42" s="5" t="n">
        <v>219536</v>
      </c>
      <c r="D42" s="5" t="n">
        <v>264075</v>
      </c>
    </row>
    <row r="43">
      <c r="A43" s="4" t="inlineStr">
        <is>
          <t>Stock-based compensation</t>
        </is>
      </c>
      <c r="B43" s="4" t="inlineStr">
        <is>
          <t xml:space="preserve"> </t>
        </is>
      </c>
      <c r="C43" s="4" t="inlineStr">
        <is>
          <t xml:space="preserve"> </t>
        </is>
      </c>
      <c r="D43" s="4" t="inlineStr">
        <is>
          <t xml:space="preserve"> </t>
        </is>
      </c>
    </row>
    <row r="44">
      <c r="A44" s="4" t="inlineStr">
        <is>
          <t>Impairment of O&amp;G assets</t>
        </is>
      </c>
      <c r="B44" s="5" t="n">
        <v>9892000</v>
      </c>
      <c r="C44" s="4" t="inlineStr">
        <is>
          <t xml:space="preserve"> </t>
        </is>
      </c>
      <c r="D44" s="4" t="inlineStr">
        <is>
          <t xml:space="preserve"> </t>
        </is>
      </c>
    </row>
    <row r="45">
      <c r="A45" s="4" t="inlineStr">
        <is>
          <t>Gain on debt extinguishment</t>
        </is>
      </c>
      <c r="B45" s="4" t="inlineStr">
        <is>
          <t xml:space="preserve"> </t>
        </is>
      </c>
      <c r="C45" s="4" t="inlineStr">
        <is>
          <t xml:space="preserve"> </t>
        </is>
      </c>
      <c r="D45" s="4" t="inlineStr">
        <is>
          <t xml:space="preserve"> </t>
        </is>
      </c>
    </row>
    <row r="46">
      <c r="A46" s="4" t="inlineStr">
        <is>
          <t>Loss on impairment of assets held for sale</t>
        </is>
      </c>
      <c r="B46" s="4" t="inlineStr">
        <is>
          <t xml:space="preserve"> </t>
        </is>
      </c>
      <c r="C46" s="5" t="n">
        <v>1556787</v>
      </c>
      <c r="D46" s="4" t="inlineStr">
        <is>
          <t xml:space="preserve"> </t>
        </is>
      </c>
    </row>
    <row r="47">
      <c r="A47" s="4" t="inlineStr">
        <is>
          <t>Loss on impairment of exploration and evaluation assets</t>
        </is>
      </c>
      <c r="B47" s="4" t="inlineStr">
        <is>
          <t xml:space="preserve"> </t>
        </is>
      </c>
      <c r="C47" s="4" t="inlineStr">
        <is>
          <t xml:space="preserve"> </t>
        </is>
      </c>
      <c r="D47" s="4" t="inlineStr">
        <is>
          <t xml:space="preserve"> </t>
        </is>
      </c>
    </row>
    <row r="48">
      <c r="A48" s="4" t="inlineStr">
        <is>
          <t>Loss on sale and revaluation of AHFS</t>
        </is>
      </c>
      <c r="B48" s="5" t="n">
        <v>132737</v>
      </c>
      <c r="C48" s="4" t="inlineStr">
        <is>
          <t xml:space="preserve"> </t>
        </is>
      </c>
      <c r="D48" s="4" t="inlineStr">
        <is>
          <t xml:space="preserve"> </t>
        </is>
      </c>
    </row>
    <row r="49">
      <c r="A49" s="4" t="inlineStr">
        <is>
          <t>Gain on net monetary position</t>
        </is>
      </c>
      <c r="B49" s="5" t="n">
        <v>18431488</v>
      </c>
      <c r="C49" s="5" t="n">
        <v>18984099</v>
      </c>
      <c r="D49" s="5" t="n">
        <v>1826495</v>
      </c>
    </row>
    <row r="50">
      <c r="A50" s="4" t="inlineStr">
        <is>
          <t>Net income (loss)</t>
        </is>
      </c>
      <c r="B50" s="5" t="n">
        <v>-1647834</v>
      </c>
      <c r="C50" s="5" t="n">
        <v>7861094</v>
      </c>
      <c r="D50" s="5" t="n">
        <v>3577954</v>
      </c>
    </row>
    <row r="51">
      <c r="A51" s="3" t="inlineStr">
        <is>
          <t>As at December 31</t>
        </is>
      </c>
      <c r="B51" s="4" t="inlineStr">
        <is>
          <t xml:space="preserve"> </t>
        </is>
      </c>
      <c r="C51" s="4" t="inlineStr">
        <is>
          <t xml:space="preserve"> </t>
        </is>
      </c>
      <c r="D51" s="4" t="inlineStr">
        <is>
          <t xml:space="preserve"> </t>
        </is>
      </c>
    </row>
    <row r="52">
      <c r="A52" s="4" t="inlineStr">
        <is>
          <t>Non-current assets</t>
        </is>
      </c>
      <c r="B52" s="5" t="n">
        <v>52226749</v>
      </c>
      <c r="C52" s="5" t="n">
        <v>53710753</v>
      </c>
      <c r="D52" s="5" t="n">
        <v>30748740</v>
      </c>
    </row>
    <row r="53">
      <c r="A53" s="4" t="inlineStr">
        <is>
          <t>BULGARIA</t>
        </is>
      </c>
      <c r="B53" s="4" t="inlineStr">
        <is>
          <t xml:space="preserve"> </t>
        </is>
      </c>
      <c r="C53" s="4" t="inlineStr">
        <is>
          <t xml:space="preserve"> </t>
        </is>
      </c>
      <c r="D53" s="4" t="inlineStr">
        <is>
          <t xml:space="preserve"> </t>
        </is>
      </c>
    </row>
    <row r="54">
      <c r="A54" s="3" t="inlineStr">
        <is>
          <t>Year ended December 31</t>
        </is>
      </c>
      <c r="B54" s="4" t="inlineStr">
        <is>
          <t xml:space="preserve"> </t>
        </is>
      </c>
      <c r="C54" s="4" t="inlineStr">
        <is>
          <t xml:space="preserve"> </t>
        </is>
      </c>
      <c r="D54" s="4" t="inlineStr">
        <is>
          <t xml:space="preserve"> </t>
        </is>
      </c>
    </row>
    <row r="55">
      <c r="A55" s="4" t="inlineStr">
        <is>
          <t>Revenue</t>
        </is>
      </c>
      <c r="B55" s="4" t="inlineStr">
        <is>
          <t xml:space="preserve"> </t>
        </is>
      </c>
      <c r="C55" s="4" t="inlineStr">
        <is>
          <t xml:space="preserve"> </t>
        </is>
      </c>
      <c r="D55" s="4" t="inlineStr">
        <is>
          <t xml:space="preserve"> </t>
        </is>
      </c>
    </row>
    <row r="56">
      <c r="A56" s="4" t="inlineStr">
        <is>
          <t>Finance cost</t>
        </is>
      </c>
      <c r="B56" s="4" t="inlineStr">
        <is>
          <t xml:space="preserve"> </t>
        </is>
      </c>
      <c r="C56" s="4" t="inlineStr">
        <is>
          <t xml:space="preserve"> </t>
        </is>
      </c>
      <c r="D56" s="4" t="inlineStr">
        <is>
          <t xml:space="preserve"> </t>
        </is>
      </c>
    </row>
    <row r="57">
      <c r="A57" s="4" t="inlineStr">
        <is>
          <t>Depletion</t>
        </is>
      </c>
      <c r="B57" s="4" t="inlineStr">
        <is>
          <t xml:space="preserve"> </t>
        </is>
      </c>
      <c r="C57" s="4" t="inlineStr">
        <is>
          <t xml:space="preserve"> </t>
        </is>
      </c>
      <c r="D57" s="4" t="inlineStr">
        <is>
          <t xml:space="preserve"> </t>
        </is>
      </c>
    </row>
    <row r="58">
      <c r="A58" s="4" t="inlineStr">
        <is>
          <t>Depreciation</t>
        </is>
      </c>
      <c r="B58" s="4" t="inlineStr">
        <is>
          <t xml:space="preserve"> </t>
        </is>
      </c>
      <c r="C58" s="4" t="inlineStr">
        <is>
          <t xml:space="preserve"> </t>
        </is>
      </c>
      <c r="D58" s="4" t="inlineStr">
        <is>
          <t xml:space="preserve"> </t>
        </is>
      </c>
    </row>
    <row r="59">
      <c r="A59" s="4" t="inlineStr">
        <is>
          <t>Accretion of asset retirement obligation</t>
        </is>
      </c>
      <c r="B59" s="4" t="inlineStr">
        <is>
          <t xml:space="preserve"> </t>
        </is>
      </c>
      <c r="C59" s="4" t="inlineStr">
        <is>
          <t xml:space="preserve"> </t>
        </is>
      </c>
      <c r="D59" s="4" t="inlineStr">
        <is>
          <t xml:space="preserve"> </t>
        </is>
      </c>
    </row>
    <row r="60">
      <c r="A60" s="4" t="inlineStr">
        <is>
          <t>Stock-based compensation</t>
        </is>
      </c>
      <c r="B60" s="4" t="inlineStr">
        <is>
          <t xml:space="preserve"> </t>
        </is>
      </c>
      <c r="C60" s="4" t="inlineStr">
        <is>
          <t xml:space="preserve"> </t>
        </is>
      </c>
      <c r="D60" s="4" t="inlineStr">
        <is>
          <t xml:space="preserve"> </t>
        </is>
      </c>
    </row>
    <row r="61">
      <c r="A61" s="4" t="inlineStr">
        <is>
          <t>Impairment of O&amp;G assets</t>
        </is>
      </c>
      <c r="B61" s="4" t="inlineStr">
        <is>
          <t xml:space="preserve"> </t>
        </is>
      </c>
      <c r="C61" s="4" t="inlineStr">
        <is>
          <t xml:space="preserve"> </t>
        </is>
      </c>
      <c r="D61" s="4" t="inlineStr">
        <is>
          <t xml:space="preserve"> </t>
        </is>
      </c>
    </row>
    <row r="62">
      <c r="A62" s="4" t="inlineStr">
        <is>
          <t>Gain on debt extinguishment</t>
        </is>
      </c>
      <c r="B62" s="4" t="inlineStr">
        <is>
          <t xml:space="preserve"> </t>
        </is>
      </c>
      <c r="C62" s="4" t="inlineStr">
        <is>
          <t xml:space="preserve"> </t>
        </is>
      </c>
      <c r="D62" s="4" t="inlineStr">
        <is>
          <t xml:space="preserve"> </t>
        </is>
      </c>
    </row>
    <row r="63">
      <c r="A63" s="4" t="inlineStr">
        <is>
          <t>Loss on impairment of assets held for sale</t>
        </is>
      </c>
      <c r="B63" s="4" t="inlineStr">
        <is>
          <t xml:space="preserve"> </t>
        </is>
      </c>
      <c r="C63" s="4" t="inlineStr">
        <is>
          <t xml:space="preserve"> </t>
        </is>
      </c>
      <c r="D63" s="4" t="inlineStr">
        <is>
          <t xml:space="preserve"> </t>
        </is>
      </c>
    </row>
    <row r="64">
      <c r="A64" s="4" t="inlineStr">
        <is>
          <t>Loss on impairment of exploration and evaluation assets</t>
        </is>
      </c>
      <c r="B64" s="4" t="inlineStr">
        <is>
          <t xml:space="preserve"> </t>
        </is>
      </c>
      <c r="C64" s="4" t="inlineStr">
        <is>
          <t xml:space="preserve"> </t>
        </is>
      </c>
      <c r="D64" s="5" t="n">
        <v>3101343</v>
      </c>
    </row>
    <row r="65">
      <c r="A65" s="4" t="inlineStr">
        <is>
          <t>Loss on sale and revaluation of AHFS</t>
        </is>
      </c>
      <c r="B65" s="4" t="inlineStr">
        <is>
          <t xml:space="preserve"> </t>
        </is>
      </c>
      <c r="C65" s="4" t="inlineStr">
        <is>
          <t xml:space="preserve"> </t>
        </is>
      </c>
      <c r="D65" s="4" t="inlineStr">
        <is>
          <t xml:space="preserve"> </t>
        </is>
      </c>
    </row>
    <row r="66">
      <c r="A66" s="4" t="inlineStr">
        <is>
          <t>Gain on net monetary position</t>
        </is>
      </c>
      <c r="B66" s="4" t="inlineStr">
        <is>
          <t xml:space="preserve"> </t>
        </is>
      </c>
      <c r="C66" s="4" t="inlineStr">
        <is>
          <t xml:space="preserve"> </t>
        </is>
      </c>
      <c r="D66" s="4" t="inlineStr">
        <is>
          <t xml:space="preserve"> </t>
        </is>
      </c>
    </row>
    <row r="67">
      <c r="A67" s="4" t="inlineStr">
        <is>
          <t>Net income (loss)</t>
        </is>
      </c>
      <c r="B67" s="4" t="inlineStr">
        <is>
          <t xml:space="preserve"> </t>
        </is>
      </c>
      <c r="C67" s="5" t="n">
        <v>-4718</v>
      </c>
      <c r="D67" s="5" t="n">
        <v>-3014720</v>
      </c>
    </row>
    <row r="68">
      <c r="A68" s="3" t="inlineStr">
        <is>
          <t>As at December 31</t>
        </is>
      </c>
      <c r="B68" s="4" t="inlineStr">
        <is>
          <t xml:space="preserve"> </t>
        </is>
      </c>
      <c r="C68" s="4" t="inlineStr">
        <is>
          <t xml:space="preserve"> </t>
        </is>
      </c>
      <c r="D68" s="4" t="inlineStr">
        <is>
          <t xml:space="preserve"> </t>
        </is>
      </c>
    </row>
    <row r="69">
      <c r="A69" s="4" t="inlineStr">
        <is>
          <t>Non-current assets</t>
        </is>
      </c>
      <c r="B69" s="4" t="inlineStr">
        <is>
          <t xml:space="preserve"> </t>
        </is>
      </c>
      <c r="C69" s="4" t="inlineStr">
        <is>
          <t xml:space="preserve"> </t>
        </is>
      </c>
      <c r="D69"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Net Revenue By Product Segment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il and gas revenue, net</t>
        </is>
      </c>
      <c r="B4" s="6" t="n">
        <v>7000836</v>
      </c>
      <c r="C4" s="6" t="n">
        <v>16797366</v>
      </c>
      <c r="D4" s="6" t="n">
        <v>9375029</v>
      </c>
    </row>
    <row r="5">
      <c r="A5" s="4" t="inlineStr">
        <is>
          <t>Oi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il and gas revenue, net</t>
        </is>
      </c>
      <c r="B7" s="5" t="n">
        <v>3323925</v>
      </c>
      <c r="C7" s="5" t="n">
        <v>3055800</v>
      </c>
      <c r="D7" s="5" t="n">
        <v>4087664</v>
      </c>
    </row>
    <row r="8">
      <c r="A8" s="4" t="inlineStr">
        <is>
          <t>Ga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Oil and gas revenue, net</t>
        </is>
      </c>
      <c r="B10" s="6" t="n">
        <v>3676911</v>
      </c>
      <c r="C10" s="6" t="n">
        <v>13741566</v>
      </c>
      <c r="D10" s="6" t="n">
        <v>5287365</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ed Information (Details Narrative)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Royalties percent</t>
        </is>
      </c>
      <c r="B4" s="9" t="n">
        <v>0.125</v>
      </c>
      <c r="C4" s="4" t="inlineStr">
        <is>
          <t xml:space="preserve"> </t>
        </is>
      </c>
      <c r="D4" s="4" t="inlineStr">
        <is>
          <t xml:space="preserve"> </t>
        </is>
      </c>
    </row>
    <row r="5">
      <c r="A5" s="4" t="inlineStr">
        <is>
          <t>Royalties paid</t>
        </is>
      </c>
      <c r="B5" s="6" t="n">
        <v>773021</v>
      </c>
      <c r="C5" s="6" t="n">
        <v>2242613</v>
      </c>
      <c r="D5" s="6" t="n">
        <v>1163498</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Capital Management (Details Narrative) - USD ($)</t>
        </is>
      </c>
      <c r="B1" s="2" t="inlineStr">
        <is>
          <t>Dec. 31, 2024</t>
        </is>
      </c>
      <c r="C1" s="2" t="inlineStr">
        <is>
          <t>Dec. 31, 2023</t>
        </is>
      </c>
      <c r="D1" s="2" t="inlineStr">
        <is>
          <t>Dec. 31,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Equity</t>
        </is>
      </c>
      <c r="B3" s="6" t="n">
        <v>14149208</v>
      </c>
      <c r="C3" s="6" t="n">
        <v>22212572</v>
      </c>
      <c r="D3" s="6" t="n">
        <v>20625931</v>
      </c>
      <c r="E3" s="6" t="n">
        <v>-44612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Foreign Exchange Currency (Details) - USD ($)</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ash and cash equivalents</t>
        </is>
      </c>
      <c r="B4" s="6" t="n">
        <v>605326</v>
      </c>
      <c r="C4" s="6" t="n">
        <v>-14409</v>
      </c>
      <c r="D4" s="6" t="n">
        <v>179531</v>
      </c>
    </row>
    <row r="5">
      <c r="A5" s="4" t="inlineStr">
        <is>
          <t>Total</t>
        </is>
      </c>
      <c r="B5" s="5" t="n">
        <v>1681841</v>
      </c>
      <c r="C5" s="5" t="n">
        <v>954252</v>
      </c>
      <c r="D5" s="6" t="n">
        <v>30435</v>
      </c>
    </row>
    <row r="6">
      <c r="A6" s="4" t="inlineStr">
        <is>
          <t>Currency risk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ash and cash equivalents</t>
        </is>
      </c>
      <c r="B8" s="5" t="n">
        <v>152087</v>
      </c>
      <c r="C8" s="5" t="n">
        <v>402397</v>
      </c>
      <c r="D8" s="4" t="inlineStr">
        <is>
          <t xml:space="preserve"> </t>
        </is>
      </c>
    </row>
    <row r="9">
      <c r="A9" s="4" t="inlineStr">
        <is>
          <t>Accounts receivable</t>
        </is>
      </c>
      <c r="B9" s="5" t="n">
        <v>63120</v>
      </c>
      <c r="C9" s="5" t="n">
        <v>25253</v>
      </c>
      <c r="D9" s="4" t="inlineStr">
        <is>
          <t xml:space="preserve"> </t>
        </is>
      </c>
    </row>
    <row r="10">
      <c r="A10" s="4" t="inlineStr">
        <is>
          <t>Accounts payable</t>
        </is>
      </c>
      <c r="B10" s="5" t="n">
        <v>12812027</v>
      </c>
      <c r="C10" s="5" t="n">
        <v>9831346</v>
      </c>
      <c r="D10" s="4" t="inlineStr">
        <is>
          <t xml:space="preserve"> </t>
        </is>
      </c>
    </row>
    <row r="11">
      <c r="A11" s="4" t="inlineStr">
        <is>
          <t>Loans payable</t>
        </is>
      </c>
      <c r="B11" s="5" t="n">
        <v>4176234</v>
      </c>
      <c r="C11" s="4" t="inlineStr">
        <is>
          <t xml:space="preserve"> </t>
        </is>
      </c>
      <c r="D11" s="4" t="inlineStr">
        <is>
          <t xml:space="preserve"> </t>
        </is>
      </c>
    </row>
    <row r="12">
      <c r="A12" s="4" t="inlineStr">
        <is>
          <t>Lease liability</t>
        </is>
      </c>
      <c r="B12" s="5" t="n">
        <v>45353</v>
      </c>
      <c r="C12" s="5" t="n">
        <v>138827</v>
      </c>
      <c r="D12" s="4" t="inlineStr">
        <is>
          <t xml:space="preserve"> </t>
        </is>
      </c>
    </row>
    <row r="13">
      <c r="A13" s="4" t="inlineStr">
        <is>
          <t>Total</t>
        </is>
      </c>
      <c r="B13" s="6" t="n">
        <v>16818407</v>
      </c>
      <c r="C13" s="6" t="n">
        <v>9542523</v>
      </c>
      <c r="D13"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Maturity Profile of the Contractual Cash Flow (Details) - USD ($)</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Accounts payable and accrued liabilities</t>
        </is>
      </c>
      <c r="B3" s="6" t="n">
        <v>14807865</v>
      </c>
      <c r="C3" s="6" t="n">
        <v>14065019</v>
      </c>
      <c r="D3" s="4" t="inlineStr">
        <is>
          <t xml:space="preserve"> </t>
        </is>
      </c>
    </row>
    <row r="4">
      <c r="A4" s="4" t="inlineStr">
        <is>
          <t>Total loans payable</t>
        </is>
      </c>
      <c r="B4" s="5" t="n">
        <v>5361978</v>
      </c>
      <c r="C4" s="5" t="n">
        <v>3464450</v>
      </c>
      <c r="D4" s="4" t="inlineStr">
        <is>
          <t xml:space="preserve"> </t>
        </is>
      </c>
    </row>
    <row r="5">
      <c r="A5" s="4" t="inlineStr">
        <is>
          <t>Lease liability</t>
        </is>
      </c>
      <c r="B5" s="5" t="n">
        <v>45373</v>
      </c>
      <c r="C5" s="5" t="n">
        <v>141695</v>
      </c>
      <c r="D5" s="6" t="n">
        <v>8609</v>
      </c>
    </row>
    <row r="6">
      <c r="A6" s="4" t="inlineStr">
        <is>
          <t>Total liabilities</t>
        </is>
      </c>
      <c r="B6" s="5" t="n">
        <v>40715360</v>
      </c>
      <c r="C6" s="5" t="n">
        <v>36397856</v>
      </c>
      <c r="D6" s="4" t="inlineStr">
        <is>
          <t xml:space="preserve"> </t>
        </is>
      </c>
    </row>
    <row r="7">
      <c r="A7" s="4" t="inlineStr">
        <is>
          <t>Contractual liabliti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Accounts payable and accrued liabilities</t>
        </is>
      </c>
      <c r="B9" s="5" t="n">
        <v>14807865</v>
      </c>
      <c r="C9" s="5" t="n">
        <v>14065019</v>
      </c>
      <c r="D9" s="5" t="n">
        <v>10600080</v>
      </c>
    </row>
    <row r="10">
      <c r="A10" s="4" t="inlineStr">
        <is>
          <t>Total loans payable</t>
        </is>
      </c>
      <c r="B10" s="5" t="n">
        <v>5361978</v>
      </c>
      <c r="C10" s="5" t="n">
        <v>3464450</v>
      </c>
      <c r="D10" s="5" t="n">
        <v>166555</v>
      </c>
    </row>
    <row r="11">
      <c r="A11" s="4" t="inlineStr">
        <is>
          <t>Lease liability</t>
        </is>
      </c>
      <c r="B11" s="5" t="n">
        <v>75600</v>
      </c>
      <c r="C11" s="5" t="n">
        <v>236491</v>
      </c>
      <c r="D11" s="5" t="n">
        <v>9614</v>
      </c>
    </row>
    <row r="12">
      <c r="A12" s="4" t="inlineStr">
        <is>
          <t>Convertible debt</t>
        </is>
      </c>
      <c r="B12" s="5" t="n">
        <v>11061497</v>
      </c>
      <c r="C12" s="5" t="n">
        <v>13349887</v>
      </c>
      <c r="D12" s="4" t="inlineStr">
        <is>
          <t xml:space="preserve"> </t>
        </is>
      </c>
    </row>
    <row r="13">
      <c r="A13" s="4" t="inlineStr">
        <is>
          <t>Total liabilities</t>
        </is>
      </c>
      <c r="B13" s="5" t="n">
        <v>31306940</v>
      </c>
      <c r="C13" s="5" t="n">
        <v>31134245</v>
      </c>
      <c r="D13" s="5" t="n">
        <v>11076823</v>
      </c>
    </row>
    <row r="14">
      <c r="A14" s="4" t="inlineStr">
        <is>
          <t>RSU obligation</t>
        </is>
      </c>
      <c r="B14" s="4" t="inlineStr">
        <is>
          <t xml:space="preserve"> </t>
        </is>
      </c>
      <c r="C14" s="5" t="n">
        <v>18398</v>
      </c>
      <c r="D14" s="5" t="n">
        <v>295747</v>
      </c>
    </row>
    <row r="15">
      <c r="A15" s="4" t="inlineStr">
        <is>
          <t>Derivative liability</t>
        </is>
      </c>
      <c r="B15" s="4" t="inlineStr">
        <is>
          <t xml:space="preserve"> </t>
        </is>
      </c>
      <c r="C15" s="4" t="inlineStr">
        <is>
          <t xml:space="preserve"> </t>
        </is>
      </c>
      <c r="D15" s="5" t="n">
        <v>4827</v>
      </c>
    </row>
    <row r="16">
      <c r="A16" s="4" t="inlineStr">
        <is>
          <t>Contractual liablities [member] | Not later than one yea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Accounts payable and accrued liabilities</t>
        </is>
      </c>
      <c r="B18" s="5" t="n">
        <v>14807865</v>
      </c>
      <c r="C18" s="5" t="n">
        <v>14065019</v>
      </c>
      <c r="D18" s="5" t="n">
        <v>10600080</v>
      </c>
    </row>
    <row r="19">
      <c r="A19" s="4" t="inlineStr">
        <is>
          <t>Total loans payable</t>
        </is>
      </c>
      <c r="B19" s="5" t="n">
        <v>5361978</v>
      </c>
      <c r="C19" s="5" t="n">
        <v>3464450</v>
      </c>
      <c r="D19" s="5" t="n">
        <v>145866</v>
      </c>
    </row>
    <row r="20">
      <c r="A20" s="4" t="inlineStr">
        <is>
          <t>Lease liability</t>
        </is>
      </c>
      <c r="B20" s="5" t="n">
        <v>25200</v>
      </c>
      <c r="C20" s="5" t="n">
        <v>58919</v>
      </c>
      <c r="D20" s="5" t="n">
        <v>4807</v>
      </c>
    </row>
    <row r="21">
      <c r="A21" s="4" t="inlineStr">
        <is>
          <t>Convertible debt</t>
        </is>
      </c>
      <c r="B21" s="5" t="n">
        <v>11061497</v>
      </c>
      <c r="C21" s="5" t="n">
        <v>1361525</v>
      </c>
      <c r="D21" s="4" t="inlineStr">
        <is>
          <t xml:space="preserve"> </t>
        </is>
      </c>
    </row>
    <row r="22">
      <c r="A22" s="4" t="inlineStr">
        <is>
          <t>Total liabilities</t>
        </is>
      </c>
      <c r="B22" s="5" t="n">
        <v>31256540</v>
      </c>
      <c r="C22" s="5" t="n">
        <v>18968311</v>
      </c>
      <c r="D22" s="5" t="n">
        <v>11046500</v>
      </c>
    </row>
    <row r="23">
      <c r="A23" s="4" t="inlineStr">
        <is>
          <t>RSU obligation</t>
        </is>
      </c>
      <c r="B23" s="4" t="inlineStr">
        <is>
          <t xml:space="preserve"> </t>
        </is>
      </c>
      <c r="C23" s="5" t="n">
        <v>18398</v>
      </c>
      <c r="D23" s="5" t="n">
        <v>295747</v>
      </c>
    </row>
    <row r="24">
      <c r="A24" s="4" t="inlineStr">
        <is>
          <t>Derivative liability</t>
        </is>
      </c>
      <c r="B24" s="4" t="inlineStr">
        <is>
          <t xml:space="preserve"> </t>
        </is>
      </c>
      <c r="C24" s="4" t="inlineStr">
        <is>
          <t xml:space="preserve"> </t>
        </is>
      </c>
      <c r="D24" s="4" t="inlineStr">
        <is>
          <t xml:space="preserve"> </t>
        </is>
      </c>
    </row>
    <row r="25">
      <c r="A25" s="4" t="inlineStr">
        <is>
          <t>Contractual liablities [member] | Later than one year and not later than two year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ccounts payable and accrued liabilities</t>
        </is>
      </c>
      <c r="B27" s="4" t="inlineStr">
        <is>
          <t xml:space="preserve"> </t>
        </is>
      </c>
      <c r="C27" s="4" t="inlineStr">
        <is>
          <t xml:space="preserve"> </t>
        </is>
      </c>
      <c r="D27" s="4" t="inlineStr">
        <is>
          <t xml:space="preserve"> </t>
        </is>
      </c>
    </row>
    <row r="28">
      <c r="A28" s="4" t="inlineStr">
        <is>
          <t>Total loans payable</t>
        </is>
      </c>
      <c r="B28" s="4" t="inlineStr">
        <is>
          <t xml:space="preserve"> </t>
        </is>
      </c>
      <c r="C28" s="4" t="inlineStr">
        <is>
          <t xml:space="preserve"> </t>
        </is>
      </c>
      <c r="D28" s="5" t="n">
        <v>20689</v>
      </c>
    </row>
    <row r="29">
      <c r="A29" s="4" t="inlineStr">
        <is>
          <t>Lease liability</t>
        </is>
      </c>
      <c r="B29" s="5" t="n">
        <v>50400</v>
      </c>
      <c r="C29" s="5" t="n">
        <v>116651</v>
      </c>
      <c r="D29" s="5" t="n">
        <v>4807</v>
      </c>
    </row>
    <row r="30">
      <c r="A30" s="4" t="inlineStr">
        <is>
          <t>Convertible debt</t>
        </is>
      </c>
      <c r="B30" s="4" t="inlineStr">
        <is>
          <t xml:space="preserve"> </t>
        </is>
      </c>
      <c r="C30" s="5" t="n">
        <v>11988362</v>
      </c>
      <c r="D30" s="4" t="inlineStr">
        <is>
          <t xml:space="preserve"> </t>
        </is>
      </c>
    </row>
    <row r="31">
      <c r="A31" s="4" t="inlineStr">
        <is>
          <t>Total liabilities</t>
        </is>
      </c>
      <c r="B31" s="5" t="n">
        <v>50400</v>
      </c>
      <c r="C31" s="5" t="n">
        <v>12105013</v>
      </c>
      <c r="D31" s="5" t="n">
        <v>30323</v>
      </c>
    </row>
    <row r="32">
      <c r="A32" s="4" t="inlineStr">
        <is>
          <t>RSU obligation</t>
        </is>
      </c>
      <c r="B32" s="4" t="inlineStr">
        <is>
          <t xml:space="preserve"> </t>
        </is>
      </c>
      <c r="C32" s="4" t="inlineStr">
        <is>
          <t xml:space="preserve"> </t>
        </is>
      </c>
      <c r="D32" s="4" t="inlineStr">
        <is>
          <t xml:space="preserve"> </t>
        </is>
      </c>
    </row>
    <row r="33">
      <c r="A33" s="4" t="inlineStr">
        <is>
          <t>Derivative liability</t>
        </is>
      </c>
      <c r="B33" s="4" t="inlineStr">
        <is>
          <t xml:space="preserve"> </t>
        </is>
      </c>
      <c r="C33" s="4" t="inlineStr">
        <is>
          <t xml:space="preserve"> </t>
        </is>
      </c>
      <c r="D33" s="5" t="n">
        <v>4827</v>
      </c>
    </row>
    <row r="34">
      <c r="A34" s="4" t="inlineStr">
        <is>
          <t>Contractual liablities [member] | Later than two year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Accounts payable and accrued liabilities</t>
        </is>
      </c>
      <c r="B36" s="4" t="inlineStr">
        <is>
          <t xml:space="preserve"> </t>
        </is>
      </c>
      <c r="C36" s="4" t="inlineStr">
        <is>
          <t xml:space="preserve"> </t>
        </is>
      </c>
      <c r="D36" s="4" t="inlineStr">
        <is>
          <t xml:space="preserve"> </t>
        </is>
      </c>
    </row>
    <row r="37">
      <c r="A37" s="4" t="inlineStr">
        <is>
          <t>Total loans payable</t>
        </is>
      </c>
      <c r="B37" s="4" t="inlineStr">
        <is>
          <t xml:space="preserve"> </t>
        </is>
      </c>
      <c r="C37" s="4" t="inlineStr">
        <is>
          <t xml:space="preserve"> </t>
        </is>
      </c>
      <c r="D37" s="4" t="inlineStr">
        <is>
          <t xml:space="preserve"> </t>
        </is>
      </c>
    </row>
    <row r="38">
      <c r="A38" s="4" t="inlineStr">
        <is>
          <t>Lease liability</t>
        </is>
      </c>
      <c r="B38" s="4" t="inlineStr">
        <is>
          <t xml:space="preserve"> </t>
        </is>
      </c>
      <c r="C38" s="5" t="n">
        <v>60921</v>
      </c>
      <c r="D38" s="4" t="inlineStr">
        <is>
          <t xml:space="preserve"> </t>
        </is>
      </c>
    </row>
    <row r="39">
      <c r="A39" s="4" t="inlineStr">
        <is>
          <t>Convertible debt</t>
        </is>
      </c>
      <c r="B39" s="4" t="inlineStr">
        <is>
          <t xml:space="preserve"> </t>
        </is>
      </c>
      <c r="C39" s="4" t="inlineStr">
        <is>
          <t xml:space="preserve"> </t>
        </is>
      </c>
      <c r="D39" s="4" t="inlineStr">
        <is>
          <t xml:space="preserve"> </t>
        </is>
      </c>
    </row>
    <row r="40">
      <c r="A40" s="4" t="inlineStr">
        <is>
          <t>Total liabilities</t>
        </is>
      </c>
      <c r="B40" s="4" t="inlineStr">
        <is>
          <t xml:space="preserve"> </t>
        </is>
      </c>
      <c r="C40" s="5" t="n">
        <v>60921</v>
      </c>
      <c r="D40" s="4" t="inlineStr">
        <is>
          <t xml:space="preserve"> </t>
        </is>
      </c>
    </row>
    <row r="41">
      <c r="A41" s="4" t="inlineStr">
        <is>
          <t>RSU obligation</t>
        </is>
      </c>
      <c r="B41" s="4" t="inlineStr">
        <is>
          <t xml:space="preserve"> </t>
        </is>
      </c>
      <c r="C41" s="4" t="inlineStr">
        <is>
          <t xml:space="preserve"> </t>
        </is>
      </c>
      <c r="D41" s="4" t="inlineStr">
        <is>
          <t xml:space="preserve"> </t>
        </is>
      </c>
    </row>
    <row r="42">
      <c r="A42" s="4" t="inlineStr">
        <is>
          <t>Derivative liability</t>
        </is>
      </c>
      <c r="B42" s="4" t="inlineStr">
        <is>
          <t xml:space="preserve"> </t>
        </is>
      </c>
      <c r="C42" s="4" t="inlineStr">
        <is>
          <t xml:space="preserve"> </t>
        </is>
      </c>
      <c r="D4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Financial Instruments and Risk Management (Details Narrative)</t>
        </is>
      </c>
      <c r="B1" s="2" t="inlineStr">
        <is>
          <t>12 Months Ended</t>
        </is>
      </c>
    </row>
    <row r="2">
      <c r="B2" s="2" t="inlineStr">
        <is>
          <t>Dec. 31, 2024 USD ($)</t>
        </is>
      </c>
      <c r="C2" s="2" t="inlineStr">
        <is>
          <t>Dec. 31, 2023 USD ($)</t>
        </is>
      </c>
      <c r="D2" s="2" t="inlineStr">
        <is>
          <t>Dec. 31, 2022 USD ($)</t>
        </is>
      </c>
    </row>
    <row r="3">
      <c r="A3" s="3" t="inlineStr">
        <is>
          <t>Financial Instruments And Risk Management</t>
        </is>
      </c>
      <c r="B3" s="4" t="inlineStr">
        <is>
          <t xml:space="preserve"> </t>
        </is>
      </c>
      <c r="C3" s="4" t="inlineStr">
        <is>
          <t xml:space="preserve"> </t>
        </is>
      </c>
      <c r="D3" s="4" t="inlineStr">
        <is>
          <t xml:space="preserve"> </t>
        </is>
      </c>
    </row>
    <row r="4">
      <c r="A4" s="4" t="inlineStr">
        <is>
          <t>Average foreign exchange rate</t>
        </is>
      </c>
      <c r="B4" s="5" t="n">
        <v>10</v>
      </c>
      <c r="C4" s="4" t="inlineStr">
        <is>
          <t xml:space="preserve"> </t>
        </is>
      </c>
      <c r="D4" s="4" t="inlineStr">
        <is>
          <t xml:space="preserve"> </t>
        </is>
      </c>
    </row>
    <row r="5">
      <c r="A5" s="4" t="inlineStr">
        <is>
          <t>Net foreign exchange loss</t>
        </is>
      </c>
      <c r="B5" s="6" t="n">
        <v>1681841</v>
      </c>
      <c r="C5" s="6" t="n">
        <v>954252</v>
      </c>
      <c r="D5" s="6" t="n">
        <v>30435</v>
      </c>
    </row>
    <row r="6">
      <c r="A6" s="4" t="inlineStr">
        <is>
          <t>Maximum credit exposure</t>
        </is>
      </c>
      <c r="B6" s="6" t="n">
        <v>2051297</v>
      </c>
      <c r="C6" s="6" t="n">
        <v>2848457</v>
      </c>
      <c r="D6" s="6" t="n">
        <v>5263886</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Current Income Taxes (Details) - USD ($)</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income (loss) before income taxes</t>
        </is>
      </c>
      <c r="B4" s="6" t="n">
        <v>-6681589</v>
      </c>
      <c r="C4" s="6" t="n">
        <v>1816484</v>
      </c>
      <c r="D4" s="6" t="n">
        <v>-6121754</v>
      </c>
    </row>
    <row r="5">
      <c r="A5" s="4" t="inlineStr">
        <is>
          <t>Effective tax rate</t>
        </is>
      </c>
      <c r="B5" s="8" t="n">
        <v>0.27</v>
      </c>
      <c r="C5" s="8" t="n">
        <v>0.27</v>
      </c>
      <c r="D5" s="8" t="n">
        <v>0.27</v>
      </c>
    </row>
    <row r="6">
      <c r="A6" s="4" t="inlineStr">
        <is>
          <t>Expected income tax recovery</t>
        </is>
      </c>
      <c r="B6" s="6" t="n">
        <v>-1804029</v>
      </c>
      <c r="C6" s="6" t="n">
        <v>490451</v>
      </c>
      <c r="D6" s="6" t="n">
        <v>-1652874</v>
      </c>
    </row>
    <row r="7">
      <c r="A7" s="4" t="inlineStr">
        <is>
          <t>Change in statutory, foreign tax, foreign exchange rates, and other</t>
        </is>
      </c>
      <c r="B7" s="5" t="n">
        <v>-109080</v>
      </c>
      <c r="C7" s="5" t="n">
        <v>-199665</v>
      </c>
      <c r="D7" s="5" t="n">
        <v>238194</v>
      </c>
    </row>
    <row r="8">
      <c r="A8" s="4" t="inlineStr">
        <is>
          <t>Permanent differences</t>
        </is>
      </c>
      <c r="B8" s="5" t="n">
        <v>2628742</v>
      </c>
      <c r="C8" s="5" t="n">
        <v>1335113</v>
      </c>
      <c r="D8" s="5" t="n">
        <v>649306</v>
      </c>
    </row>
    <row r="9">
      <c r="A9" s="4" t="inlineStr">
        <is>
          <t>Adjustment to prior years provision versus statutory tax returns and expiry of non-capital losses</t>
        </is>
      </c>
      <c r="B9" s="5" t="n">
        <v>381147</v>
      </c>
      <c r="C9" s="5" t="n">
        <v>249576</v>
      </c>
      <c r="D9" s="4" t="inlineStr">
        <is>
          <t xml:space="preserve"> </t>
        </is>
      </c>
    </row>
    <row r="10">
      <c r="A10" s="4" t="inlineStr">
        <is>
          <t>Change in unrecognized deductible temporary differences</t>
        </is>
      </c>
      <c r="B10" s="5" t="n">
        <v>1350273</v>
      </c>
      <c r="C10" s="5" t="n">
        <v>-15149</v>
      </c>
      <c r="D10" s="5" t="n">
        <v>765374</v>
      </c>
    </row>
    <row r="11">
      <c r="A11" s="4" t="inlineStr">
        <is>
          <t>Total</t>
        </is>
      </c>
      <c r="B11" s="6" t="n">
        <v>2447053</v>
      </c>
      <c r="C11" s="6" t="n">
        <v>1860326</v>
      </c>
      <c r="D11"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Oil and gas properties</t>
        </is>
      </c>
      <c r="B3" s="6" t="n">
        <v>-10117185</v>
      </c>
      <c r="C3" s="6" t="n">
        <v>-9990074</v>
      </c>
      <c r="D3" s="6" t="n">
        <v>-1426133</v>
      </c>
    </row>
    <row r="4">
      <c r="A4" s="4" t="inlineStr">
        <is>
          <t>Property and equipment</t>
        </is>
      </c>
      <c r="B4" s="5" t="n">
        <v>-80212</v>
      </c>
      <c r="C4" s="5" t="n">
        <v>-60011</v>
      </c>
      <c r="D4" s="4" t="inlineStr">
        <is>
          <t xml:space="preserve"> </t>
        </is>
      </c>
    </row>
    <row r="5">
      <c r="A5" s="4" t="inlineStr">
        <is>
          <t>Convertible debt</t>
        </is>
      </c>
      <c r="B5" s="5" t="n">
        <v>-76898</v>
      </c>
      <c r="C5" s="5" t="n">
        <v>-327305</v>
      </c>
      <c r="D5" s="4" t="inlineStr">
        <is>
          <t xml:space="preserve"> </t>
        </is>
      </c>
    </row>
    <row r="6">
      <c r="A6" s="4" t="inlineStr">
        <is>
          <t>Assets held for sale</t>
        </is>
      </c>
      <c r="B6" s="5" t="n">
        <v>388917</v>
      </c>
      <c r="C6" s="5" t="n">
        <v>311357</v>
      </c>
      <c r="D6" s="4" t="inlineStr">
        <is>
          <t xml:space="preserve"> </t>
        </is>
      </c>
    </row>
    <row r="7">
      <c r="A7" s="4" t="inlineStr">
        <is>
          <t>Asset retirement obligation</t>
        </is>
      </c>
      <c r="B7" s="5" t="n">
        <v>1179042</v>
      </c>
      <c r="C7" s="5" t="n">
        <v>1249406</v>
      </c>
      <c r="D7" s="4" t="inlineStr">
        <is>
          <t xml:space="preserve"> </t>
        </is>
      </c>
    </row>
    <row r="8">
      <c r="A8" s="4" t="inlineStr">
        <is>
          <t>Non-capital losses</t>
        </is>
      </c>
      <c r="B8" s="5" t="n">
        <v>4466394</v>
      </c>
      <c r="C8" s="5" t="n">
        <v>6685079</v>
      </c>
      <c r="D8" s="5" t="n">
        <v>1426133</v>
      </c>
    </row>
    <row r="9">
      <c r="A9" s="4" t="inlineStr">
        <is>
          <t>Net deferred tax assets (liabilities)</t>
        </is>
      </c>
      <c r="B9" s="6" t="n">
        <v>-4239942</v>
      </c>
      <c r="C9" s="6" t="n">
        <v>-2131548</v>
      </c>
      <c r="D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ductible Temporary Differences and Unused Tax Losses (Details) - Unused tax losses [member] - USD ($)</t>
        </is>
      </c>
      <c r="B1" s="2" t="inlineStr">
        <is>
          <t>12 Months Ended</t>
        </is>
      </c>
    </row>
    <row r="2">
      <c r="B2" s="2" t="inlineStr">
        <is>
          <t>Dec. 31, 2024</t>
        </is>
      </c>
      <c r="C2" s="2" t="inlineStr">
        <is>
          <t>Dec. 31, 2023</t>
        </is>
      </c>
      <c r="D2" s="2" t="inlineStr">
        <is>
          <t>Dec. 31, 2022</t>
        </is>
      </c>
    </row>
    <row r="3">
      <c r="A3" s="4" t="inlineStr">
        <is>
          <t>Share issue cost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Deductible temporary differences and unused tax losses</t>
        </is>
      </c>
      <c r="B5" s="6" t="n">
        <v>1899434</v>
      </c>
      <c r="C5" s="6" t="n">
        <v>2782651</v>
      </c>
      <c r="D5" s="6" t="n">
        <v>2119858</v>
      </c>
    </row>
    <row r="6">
      <c r="A6" s="4" t="inlineStr">
        <is>
          <t>Deductible temporary differences and unused tax losses, expiry</t>
        </is>
      </c>
      <c r="B6" s="4" t="inlineStr">
        <is>
          <t>2028</t>
        </is>
      </c>
      <c r="C6" s="4" t="inlineStr">
        <is>
          <t>2027</t>
        </is>
      </c>
      <c r="D6" s="4" t="inlineStr">
        <is>
          <t>2027</t>
        </is>
      </c>
    </row>
    <row r="7">
      <c r="A7" s="4" t="inlineStr">
        <is>
          <t>Property, plant and equipm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ductible temporary differences and unused tax losses</t>
        </is>
      </c>
      <c r="B9" s="6" t="n">
        <v>19579</v>
      </c>
      <c r="C9" s="6" t="n">
        <v>16101</v>
      </c>
      <c r="D9" s="6" t="n">
        <v>153117</v>
      </c>
    </row>
    <row r="10">
      <c r="A10" s="4" t="inlineStr">
        <is>
          <t>Asset retirement obligatio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ductible temporary differences and unused tax losses</t>
        </is>
      </c>
      <c r="B12" s="4" t="inlineStr">
        <is>
          <t xml:space="preserve"> </t>
        </is>
      </c>
      <c r="C12" s="4" t="inlineStr">
        <is>
          <t xml:space="preserve"> </t>
        </is>
      </c>
      <c r="D12" s="5" t="n">
        <v>5718041</v>
      </c>
    </row>
    <row r="13">
      <c r="A13" s="4" t="inlineStr">
        <is>
          <t>Exploration and evaluation asse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eductible temporary differences and unused tax losses</t>
        </is>
      </c>
      <c r="B15" s="4" t="inlineStr">
        <is>
          <t xml:space="preserve"> </t>
        </is>
      </c>
      <c r="C15" s="4" t="inlineStr">
        <is>
          <t xml:space="preserve"> </t>
        </is>
      </c>
      <c r="D15" s="4" t="inlineStr">
        <is>
          <t xml:space="preserve"> </t>
        </is>
      </c>
    </row>
    <row r="16">
      <c r="A16" s="4" t="inlineStr">
        <is>
          <t>Noncapital loss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ductible temporary differences and unused tax losses</t>
        </is>
      </c>
      <c r="B18" s="5" t="n">
        <v>37156322</v>
      </c>
      <c r="C18" s="5" t="n">
        <v>23300283</v>
      </c>
      <c r="D18" s="5" t="n">
        <v>21255282</v>
      </c>
    </row>
    <row r="19">
      <c r="A19" s="4" t="inlineStr">
        <is>
          <t>Noncapital losses [member] | CANADA</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Deductible temporary differences and unused tax losses</t>
        </is>
      </c>
      <c r="B21" s="6" t="n">
        <v>14174648</v>
      </c>
      <c r="C21" s="6" t="n">
        <v>9283130</v>
      </c>
      <c r="D21" s="6" t="n">
        <v>3995237</v>
      </c>
    </row>
    <row r="22">
      <c r="A22" s="4" t="inlineStr">
        <is>
          <t>Deductible temporary differences and unused tax losses, expiry</t>
        </is>
      </c>
      <c r="B22" s="4" t="inlineStr">
        <is>
          <t>2042 to 2044</t>
        </is>
      </c>
      <c r="C22" s="4" t="inlineStr">
        <is>
          <t>2042 to 2043</t>
        </is>
      </c>
      <c r="D22" s="4" t="inlineStr">
        <is>
          <t>2042</t>
        </is>
      </c>
    </row>
    <row r="23">
      <c r="A23" s="4" t="inlineStr">
        <is>
          <t>Noncapital losses [member] | UNITED STATES</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Deductible temporary differences and unused tax losses</t>
        </is>
      </c>
      <c r="B25" s="6" t="n">
        <v>12362896</v>
      </c>
      <c r="C25" s="6" t="n">
        <v>4228651</v>
      </c>
      <c r="D25" s="6" t="n">
        <v>16533694</v>
      </c>
    </row>
    <row r="26">
      <c r="A26" s="4" t="inlineStr">
        <is>
          <t>Deductible temporary differences and unused tax losses, expiry</t>
        </is>
      </c>
      <c r="B26" s="4" t="inlineStr">
        <is>
          <t>indefinite</t>
        </is>
      </c>
      <c r="C26" s="4" t="inlineStr">
        <is>
          <t>indefinite</t>
        </is>
      </c>
      <c r="D26" s="4" t="inlineStr">
        <is>
          <t>indefinite</t>
        </is>
      </c>
    </row>
    <row r="27">
      <c r="A27" s="4" t="inlineStr">
        <is>
          <t>Noncapital losses [member] | TÜRKIYE</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Deductible temporary differences and unused tax losses</t>
        </is>
      </c>
      <c r="B29" s="4" t="inlineStr">
        <is>
          <t xml:space="preserve"> </t>
        </is>
      </c>
      <c r="C29" s="4" t="inlineStr">
        <is>
          <t xml:space="preserve"> </t>
        </is>
      </c>
      <c r="D29" s="6" t="n">
        <v>723950</v>
      </c>
    </row>
    <row r="30">
      <c r="A30" s="4" t="inlineStr">
        <is>
          <t>Deductible temporary differences and unused tax losses, expiry</t>
        </is>
      </c>
      <c r="B30" s="4" t="inlineStr">
        <is>
          <t xml:space="preserve"> </t>
        </is>
      </c>
      <c r="C30" s="4" t="inlineStr">
        <is>
          <t xml:space="preserve"> </t>
        </is>
      </c>
      <c r="D30" s="4" t="inlineStr">
        <is>
          <t>2024 to 2027</t>
        </is>
      </c>
    </row>
    <row r="31">
      <c r="A31" s="4" t="inlineStr">
        <is>
          <t>Noncapital losses [member] | BULGARIA</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Deductible temporary differences and unused tax losses</t>
        </is>
      </c>
      <c r="B33" s="6" t="n">
        <v>3240</v>
      </c>
      <c r="C33" s="6" t="n">
        <v>3443</v>
      </c>
      <c r="D33" s="6" t="n">
        <v>2401</v>
      </c>
    </row>
    <row r="34">
      <c r="A34" s="4" t="inlineStr">
        <is>
          <t>Deductible temporary differences and unused tax losses, expiry</t>
        </is>
      </c>
      <c r="B34" s="4" t="inlineStr">
        <is>
          <t>2028</t>
        </is>
      </c>
      <c r="C34" s="4" t="inlineStr">
        <is>
          <t>2028</t>
        </is>
      </c>
      <c r="D34" s="4" t="inlineStr">
        <is>
          <t>2027</t>
        </is>
      </c>
    </row>
    <row r="35">
      <c r="A35" s="4" t="inlineStr">
        <is>
          <t>Noncapital losses without expiration [member] | UNITED STATES</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Deductible temporary differences and unused tax losses</t>
        </is>
      </c>
      <c r="B37" s="6" t="n">
        <v>10615538</v>
      </c>
      <c r="C37" s="6" t="n">
        <v>9785059</v>
      </c>
      <c r="D37" s="4" t="inlineStr">
        <is>
          <t xml:space="preserve"> </t>
        </is>
      </c>
    </row>
    <row r="38">
      <c r="A38" s="4" t="inlineStr">
        <is>
          <t>Deductible temporary differences and unused tax losses, expiry</t>
        </is>
      </c>
      <c r="B38" s="4" t="inlineStr">
        <is>
          <t>2028 to 2037</t>
        </is>
      </c>
      <c r="C38" s="4" t="inlineStr">
        <is>
          <t>2028 to 2037</t>
        </is>
      </c>
      <c r="D38"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19:12Z</dcterms:created>
  <dcterms:modified xmlns:dcterms="http://purl.org/dc/terms/" xmlns:xsi="http://www.w3.org/2001/XMLSchema-instance" xsi:type="dcterms:W3CDTF">2025-05-15T16:19:16Z</dcterms:modified>
</cp:coreProperties>
</file>